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Lease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Short-Term Borrowings and Long-" sheetId="15" state="visible" r:id="rId15"/>
    <sheet xmlns:r="http://schemas.openxmlformats.org/officeDocument/2006/relationships" name="Financial Instruments with Off-" sheetId="16" state="visible" r:id="rId16"/>
    <sheet xmlns:r="http://schemas.openxmlformats.org/officeDocument/2006/relationships" name="Regulatory Ratios and Capital"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Parent Company Only" sheetId="24" state="visible" r:id="rId24"/>
    <sheet xmlns:r="http://schemas.openxmlformats.org/officeDocument/2006/relationships" name="New Accounting Standard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Operations and Summary of Sig_2" sheetId="30" state="visible" r:id="rId30"/>
    <sheet xmlns:r="http://schemas.openxmlformats.org/officeDocument/2006/relationships" name="Earnings Per Share (Tables)"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Leases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Short-Term Borrowings and Lon_2" sheetId="37" state="visible" r:id="rId37"/>
    <sheet xmlns:r="http://schemas.openxmlformats.org/officeDocument/2006/relationships" name="Financial Instruments with Of_2" sheetId="38" state="visible" r:id="rId38"/>
    <sheet xmlns:r="http://schemas.openxmlformats.org/officeDocument/2006/relationships" name="Regulatory Ratios and Capital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Fair Value Disclosures (Tables)" sheetId="42" state="visible" r:id="rId42"/>
    <sheet xmlns:r="http://schemas.openxmlformats.org/officeDocument/2006/relationships" name="Derivative Financial Instrume_2" sheetId="43" state="visible" r:id="rId43"/>
    <sheet xmlns:r="http://schemas.openxmlformats.org/officeDocument/2006/relationships" name="Accumulated Other Comprehensi_2" sheetId="44" state="visible" r:id="rId44"/>
    <sheet xmlns:r="http://schemas.openxmlformats.org/officeDocument/2006/relationships" name="Parent Company Only (Tables)" sheetId="45" state="visible" r:id="rId45"/>
    <sheet xmlns:r="http://schemas.openxmlformats.org/officeDocument/2006/relationships" name="Operations and Summary of Sig_3" sheetId="46" state="visible" r:id="rId46"/>
    <sheet xmlns:r="http://schemas.openxmlformats.org/officeDocument/2006/relationships" name="Earnings Per Share (Details)" sheetId="47" state="visible" r:id="rId47"/>
    <sheet xmlns:r="http://schemas.openxmlformats.org/officeDocument/2006/relationships" name="Investment Securities - Summary" sheetId="48" state="visible" r:id="rId48"/>
    <sheet xmlns:r="http://schemas.openxmlformats.org/officeDocument/2006/relationships" name="Investment Securities - Narrati" sheetId="49" state="visible" r:id="rId49"/>
    <sheet xmlns:r="http://schemas.openxmlformats.org/officeDocument/2006/relationships" name="Investment Securities - Schedul" sheetId="50" state="visible" r:id="rId50"/>
    <sheet xmlns:r="http://schemas.openxmlformats.org/officeDocument/2006/relationships" name="Investment Securities - Weighte" sheetId="51" state="visible" r:id="rId51"/>
    <sheet xmlns:r="http://schemas.openxmlformats.org/officeDocument/2006/relationships" name="Investment Securities - Sched_2" sheetId="52" state="visible" r:id="rId52"/>
    <sheet xmlns:r="http://schemas.openxmlformats.org/officeDocument/2006/relationships" name="Investment Securities - Summa_2"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eases - ROU Assets and Lease L" sheetId="63" state="visible" r:id="rId63"/>
    <sheet xmlns:r="http://schemas.openxmlformats.org/officeDocument/2006/relationships" name="Leases - Narrative (Details)" sheetId="64" state="visible" r:id="rId64"/>
    <sheet xmlns:r="http://schemas.openxmlformats.org/officeDocument/2006/relationships" name="Leases - Net lease cost (Detail" sheetId="65" state="visible" r:id="rId65"/>
    <sheet xmlns:r="http://schemas.openxmlformats.org/officeDocument/2006/relationships" name="Leases - Other information (Det" sheetId="66" state="visible" r:id="rId66"/>
    <sheet xmlns:r="http://schemas.openxmlformats.org/officeDocument/2006/relationships" name="Leases - Maturity of remaining " sheetId="67" state="visible" r:id="rId67"/>
    <sheet xmlns:r="http://schemas.openxmlformats.org/officeDocument/2006/relationships" name="Premises and Equipment (Details" sheetId="68" state="visible" r:id="rId68"/>
    <sheet xmlns:r="http://schemas.openxmlformats.org/officeDocument/2006/relationships" name="Deposits - Schedule of Deposits" sheetId="69" state="visible" r:id="rId69"/>
    <sheet xmlns:r="http://schemas.openxmlformats.org/officeDocument/2006/relationships" name="Deposits - Schedule of Maturiti" sheetId="70" state="visible" r:id="rId70"/>
    <sheet xmlns:r="http://schemas.openxmlformats.org/officeDocument/2006/relationships" name="Deposits - Narrative (Details)" sheetId="71" state="visible" r:id="rId71"/>
    <sheet xmlns:r="http://schemas.openxmlformats.org/officeDocument/2006/relationships" name="Short-Term Borrowings and Lon_3" sheetId="72" state="visible" r:id="rId72"/>
    <sheet xmlns:r="http://schemas.openxmlformats.org/officeDocument/2006/relationships" name="Short-Term Borrowings and Lon_4" sheetId="73" state="visible" r:id="rId73"/>
    <sheet xmlns:r="http://schemas.openxmlformats.org/officeDocument/2006/relationships" name="Short-Term Borrowings and Lon_5" sheetId="74" state="visible" r:id="rId74"/>
    <sheet xmlns:r="http://schemas.openxmlformats.org/officeDocument/2006/relationships" name="Short-Term Borrowings and Lon_6" sheetId="75" state="visible" r:id="rId75"/>
    <sheet xmlns:r="http://schemas.openxmlformats.org/officeDocument/2006/relationships" name="Financial Instruments with Of_3" sheetId="76" state="visible" r:id="rId76"/>
    <sheet xmlns:r="http://schemas.openxmlformats.org/officeDocument/2006/relationships" name="Regulatory Ratios and Capital -" sheetId="77" state="visible" r:id="rId77"/>
    <sheet xmlns:r="http://schemas.openxmlformats.org/officeDocument/2006/relationships" name="Regulatory Ratios and Capital_2"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umm" sheetId="81" state="visible" r:id="rId81"/>
    <sheet xmlns:r="http://schemas.openxmlformats.org/officeDocument/2006/relationships" name="Stock-Based Compensation - Sc_2" sheetId="82" state="visible" r:id="rId82"/>
    <sheet xmlns:r="http://schemas.openxmlformats.org/officeDocument/2006/relationships" name="Stock-Based Compensation - Su_2" sheetId="83" state="visible" r:id="rId83"/>
    <sheet xmlns:r="http://schemas.openxmlformats.org/officeDocument/2006/relationships" name="Income Taxes - Income Tax Expen" sheetId="84" state="visible" r:id="rId84"/>
    <sheet xmlns:r="http://schemas.openxmlformats.org/officeDocument/2006/relationships" name="Income Taxes - Effective Income" sheetId="85" state="visible" r:id="rId85"/>
    <sheet xmlns:r="http://schemas.openxmlformats.org/officeDocument/2006/relationships" name="Income Taxes - Additional Infor" sheetId="86" state="visible" r:id="rId86"/>
    <sheet xmlns:r="http://schemas.openxmlformats.org/officeDocument/2006/relationships" name="Income Taxes - Deferred Tax Ass" sheetId="87" state="visible" r:id="rId87"/>
    <sheet xmlns:r="http://schemas.openxmlformats.org/officeDocument/2006/relationships" name="Fair Value Disclosures - Schedu" sheetId="88" state="visible" r:id="rId88"/>
    <sheet xmlns:r="http://schemas.openxmlformats.org/officeDocument/2006/relationships" name="Fair Value Disclosures - Level " sheetId="89" state="visible" r:id="rId89"/>
    <sheet xmlns:r="http://schemas.openxmlformats.org/officeDocument/2006/relationships" name="Fair Value Disclosures - Narrat" sheetId="90" state="visible" r:id="rId90"/>
    <sheet xmlns:r="http://schemas.openxmlformats.org/officeDocument/2006/relationships" name="Fair Value Disclosures - Summar"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Accumulated Other Comprehensi_3" sheetId="94" state="visible" r:id="rId94"/>
    <sheet xmlns:r="http://schemas.openxmlformats.org/officeDocument/2006/relationships" name="Parent Company Only - Balance S" sheetId="95" state="visible" r:id="rId95"/>
    <sheet xmlns:r="http://schemas.openxmlformats.org/officeDocument/2006/relationships" name="Parent Company Only - Statement" sheetId="96" state="visible" r:id="rId96"/>
    <sheet xmlns:r="http://schemas.openxmlformats.org/officeDocument/2006/relationships" name="Parent Company Only - Stateme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57</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2679109</t>
        </is>
      </c>
      <c r="C11" s="4" t="inlineStr">
        <is>
          <t xml:space="preserve"> </t>
        </is>
      </c>
      <c r="D11" s="4" t="inlineStr">
        <is>
          <t xml:space="preserve"> </t>
        </is>
      </c>
    </row>
    <row r="12">
      <c r="A12" s="4" t="inlineStr">
        <is>
          <t>Entity Address, Address Line One</t>
        </is>
      </c>
      <c r="B12" s="4" t="inlineStr">
        <is>
          <t>2000 McKinney Avenue</t>
        </is>
      </c>
      <c r="C12" s="4" t="inlineStr">
        <is>
          <t xml:space="preserve"> </t>
        </is>
      </c>
      <c r="D12" s="4" t="inlineStr">
        <is>
          <t xml:space="preserve"> </t>
        </is>
      </c>
    </row>
    <row r="13">
      <c r="A13" s="4" t="inlineStr">
        <is>
          <t>Entity Address, Address Line Two</t>
        </is>
      </c>
      <c r="B13" s="4" t="inlineStr">
        <is>
          <t>Suite 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932-66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79596000</v>
      </c>
    </row>
    <row r="31">
      <c r="A31" s="4" t="inlineStr">
        <is>
          <t>Entity Common Stock, Shares Outstanding</t>
        </is>
      </c>
      <c r="B31" s="4" t="inlineStr">
        <is>
          <t xml:space="preserve"> </t>
        </is>
      </c>
      <c r="C31" s="6" t="n">
        <v>46012977</v>
      </c>
      <c r="D31" s="4" t="inlineStr">
        <is>
          <t xml:space="preserve"> </t>
        </is>
      </c>
    </row>
    <row r="32">
      <c r="A32" s="4" t="inlineStr">
        <is>
          <t>Entity Registrant Name</t>
        </is>
      </c>
      <c r="B32" s="4" t="inlineStr">
        <is>
          <t>TEXAS CAPITAL BANCSHARES INC/TX</t>
        </is>
      </c>
      <c r="C32" s="4" t="inlineStr">
        <is>
          <t xml:space="preserve"> </t>
        </is>
      </c>
      <c r="D32" s="4" t="inlineStr">
        <is>
          <t xml:space="preserve"> </t>
        </is>
      </c>
    </row>
    <row r="33">
      <c r="A33" s="4" t="inlineStr">
        <is>
          <t>Entity Central Index Key</t>
        </is>
      </c>
      <c r="B33" s="4" t="inlineStr">
        <is>
          <t>000107742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TCB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ries B Preferred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5.75% Non-Cumulative Perpetual Preferred Stock Series B, par value $0.01 per share</t>
        </is>
      </c>
      <c r="C44" s="4" t="inlineStr">
        <is>
          <t xml:space="preserve"> </t>
        </is>
      </c>
      <c r="D44" s="4" t="inlineStr">
        <is>
          <t xml:space="preserve"> </t>
        </is>
      </c>
    </row>
    <row r="45">
      <c r="A45" s="4" t="inlineStr">
        <is>
          <t>Trading Symbol</t>
        </is>
      </c>
      <c r="B45" s="4" t="inlineStr">
        <is>
          <t>TCBIO</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Company’s investment securities: (in thousands) Amortized Gross Gross Estimated December 31, 2024 Available-for-sale debt securities: U.S. Treasury securities $ 280,137 $ — $ (2,852) $ 277,285 Residential mortgage-backed securities 3,195,145 7,200 (168,302) 3,034,043 Commercial mortgage-backed securities 206,830 — (5,398) 201,432 CRT securities 12,466 — (540) 11,926 Total available-for-sale debt securities 3,694,578 7,200 (177,092) 3,524,686 Held-to-maturity debt securities: Residential mortgage-backed securities 796,168 — (117,994) 678,174 Total held-to-maturity debt securities 796,168 — (117,994) 678,174 Equity securities 75,261 Total investment securities(2) $ 4,396,115 December 31, 2023 Available-for-sale debt securities: U.S. Treasury securities $ 651,112 $ — $ (14,639) $ 636,473 U.S. government agency securities 125,000 — (18,408) 106,592 Residential mortgage-backed securities 2,782,734 540 (312,442) 2,470,832 CRT securities 13,636 — (1,641) 11,995 Total available-for-sale debt securities 3,572,482 540 (347,130) 3,225,892 Held-to-maturity securities: Residential mortgage-backed securities 865,477 — (101,633) 763,844 Total held-to-maturity securities 865,477 — (101,633) 763,844 Equity securities 51,825 Total investment securities(2) $ 4,143,194 (1) Excludes accrued interest receivable of $13.8 million and $9.5 million at December 31, 2024 and December 31, 2023, respectively, related to available-for-sale debt securities and $1.3 million and $1.4 million at December 31, 2024 and December 31, 2023,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 Debt Securities During the third quarter of 2024, the Company sold available-for-sale debt securities with an amortized cost basis of $1.2 billion, realizing a loss of $179.6 million, and repositioned the proceeds into a purchase of available-for-sale residential mortgage-backed securities with an amortized cost basis of $1.1 billion. In the first quarter of 2023, the Company sold available-for-sale U.S. Treasury securities with an amortized cost of $56.4 million and realized a gain of $489,000. The amortized cost and estimated fair value as of December 31, 2024,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184,536 $ 182,862 $ — $ — Due after one year through five years 95,601 94,423 — — Due after five years through ten years 197,043 191,957 — — Due after ten years 3,217,398 3,055,444 796,168 678,174 Total $ 3,694,578 $ 3,524,686 $ 796,168 $ 678,174 The table below presents the weighted average yields for the Company’s available-for-sale debt securities for the year ended December 31, 2024. Weighted average yields are calculated based on amortized cost on a tax-exempt basis assuming a 21% federal tax rate, where applicable. U.S. Treasury securities Residential mortgage-backed securities Commercial mortgage-backed securities CRT securities Due within one year 3.14 % — % — % — % Due after one year through five years 3.12 — — — Due after five years through ten years — 3.86 4.68 4.47 Due after ten years — 4.55 4.35 — Total 3.13 % 4.55 % 4.64 % 4.47 % 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4 U.S. Treasury securities $ — $ — $ 277,285 $ (2,852) $ 277,285 $ (2,852) U.S. government agency securities — — — — — — Residential mortgage-backed securities 1,338,801 (18,141) 1,323,180 (150,161) 2,661,981 (168,302) Commercial mortgage-backed securities 201,432 (5,398) — — 201,432 (5,398) CRT securities — — 11,926 (540) 11,926 (540) Total $ 1,540,233 $ (23,539) $ 1,612,391 $ (153,553) $ 3,152,624 $ (177,092) December 31, 2023 U.S. Treasury securities $ — $ — $ 636,473 $ (14,639) $ 636,473 $ (14,639) U.S. government agency securities — — 106,592 (18,408) 106,592 (18,408) Residential mortgage-backed securities 910,999 (19,751) 1,501,340 (292,691) 2,412,339 (312,442) CRT securities — — 11,995 (1,641) 11,995 (1,641) Total $ 910,999 $ (19,751) $ 2,256,400 $ (327,379) $ 3,167,399 $ (347,130) At December 31, 2024, the Company had 60 available-for-sale debt securities in an unrealized loss position, comprised of 6 U.S. Treasury securities, 46 residential mortgage-backed securities, 6 commercial mortgage-backed securities and two CRT securities. The unrealized losses on the available-for-sale debt securities were the result of changes in market interest rates compared to the date the securities were acquired rather than the credit quality of the issuers or underlying loans. The Company does not currently intend to sell and based on current conditions it does not believe it is likely that the Company will be required to sell these available-for-sale debt securities before recovery of the amortized cost of such securities in an unrealized loss position and has therefore recorded the unrealized losses related to this portfolio in AOCI. Held-to-maturity securities consist of government guaranteed securities for which no loss is expected. At December 31, 2024 and December 31, 2023, no allowance for credit losses was established for available-for-sale or held-to-maturity debt securities. At December 31, 2024 and December 31, 2023, debt securities with carrying values of approximately $940,000 and $1.6 million, respectively, were pledged to secure certain customer deposits. Equi ty Securities Equity securities consist of investments that qualify for consideration under the regulations implementing the Community Reinvestment Act and investments in exchange traded funds. The following is a summary of unrealized and realized gains/(losses) recognized on equity securities included in other non-interest income on the consolidated statements of income and other comprehensive income: Year Ended December 31, (in thousands) 2024 2023 Net gains/(losses) recognized during the period $ 6,619 $ 3,571 Less: Realized net gains/(losses) recognized on securities sold 1,032 (393) Unrealized net gains/(losses) recognized on securities still held $ 5,587 $ 3,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and Allowance for Credit Losses on Loans</t>
        </is>
      </c>
      <c r="B4" s="4" t="inlineStr">
        <is>
          <t xml:space="preserve">Loans and Allowance for Credit Losses on Loans Loans are summarized by portfolio segment as follows: (in thousands) December 31, 2024 December 31, 2023 Loans held for investment(1): Commercial $ 11,145,591 $ 10,410,766 Mortgage finance 5,215,574 3,978,328 Commercial real estate 5,616,282 5,500,774 Consumer 565,376 530,948 Gross loans held for investment 22,542,823 20,420,816 Unearned income (net of direct origination costs) (92,757) (80,258) Total loans held for investment 22,450,066 20,340,558 Allowance for credit losses on loans (271,709) (249,973) Total loans held for investment, net $ 22,178,357 $ 20,090,585 Loans held for sale: Mortgage loans, at fair value $ — $ 706 Non-mortgage loans, at lower of cost or fair value — 43,399 Total loans held for sale $ — $ 44,105 (1) Excludes accrued interest receivable of $107.3 million and $118.1 million at December 31, 2024 and December 31, 2023, respectively, that is recorded in accrued interest receivable and other assets on the consolidated balance sheets. During the third quarter of 2024, the Company purchased a $332.0 million commercial loan portfolio, which included certain PCD loans. The following table provides a summary of PCD loans purchased and the associated credit loss reserve at acquisition date: (in thousands) Total Par value (unpaid principal balance) $ 20,139 Allowance for credit losses on loans at acquisition (2,579) Non-credit premium 2,448 Purchase price $ 20,008 The following tables summarize gross loans held for investment by year of origination and internally assigned credit grades: (in thousands) 2024 2023 2022 2021 2020 2019 Revolving lines of credit Revolving lines of credit converted to term loans Total December 31, 2024 Commercial (1-7) Pass $ 1,612,695 $ 1,156,414 $ 1,256,539 $ 307,590 $ 76,821 $ 169,974 $ 6,027,177 $ 12,040 $ 10,619,250 (8) Special mention 22,953 28,354 134,092 21,626 30 6,369 91,423 — 304,847 (9) Substandard - accruing 623 44,901 51,536 7,855 301 3,309 37,405 — 145,930 (9+) Non-accrual — 9,220 8,057 — 360 23,708 34,219 — 75,564 Total commercial $ 1,636,271 $ 1,238,889 $ 1,450,224 $ 337,071 $ 77,512 $ 203,360 $ 6,190,224 $ 12,040 $ 11,145,591 Mortgage finance (1-7) Pass $ — $ — $ — $ — $ — $ — $ 5,215,574 $ — $ 5,215,574 (8) Special mention — — — — — — — — — (9) Substandard - accruing — — — — — — — — — (9+) Non-accrual — — — — — — — — — Total mortgage finance $ — $ — $ — $ — $ — $ — $ 5,215,574 $ — $ 5,215,574 Commercial real estate (1-7) Pass $ 599,301 $ 889,603 $ 1,843,706 $ 885,913 $ 216,077 $ 704,288 $ 273,663 $ 18,085 $ 5,430,636 (8) Special mention 25,532 4,353 70,161 15,831 299 13,731 — 872 130,779 (9) Substandard - accruing — — — — — 20,230 — — 20,230 (9+) Non-accrual 85 — 20,637 — — 13,915 — — 34,637 Total commercial real estate $ 624,918 $ 893,956 $ 1,934,504 $ 901,744 $ 216,376 $ 752,164 $ 273,663 $ 18,957 $ 5,616,282 Consumer (1-7) Pass $ 44,352 $ 28,289 $ 54,148 $ 75,924 $ 40,667 $ 99,471 $ 220,561 $ — $ 563,412 (8) Special mention — — — — — — — — — (9) Substandard - accruing — — — — — — 1,000 — 1,000 (9+) Non-accrual — — — — — 964 — — 964 Total consumer $ 44,352 $ 28,289 $ 54,148 $ 75,924 $ 40,667 $ 100,435 $ 221,561 $ — $ 565,376 Total $ 2,305,541 $ 2,161,134 $ 3,438,876 $ 1,314,739 $ 334,555 $ 1,055,959 $ 11,901,022 $ 30,997 $ 22,542,823 Gross charge-offs $ 994 $ 7,543 $ 550 $ 4,037 $ 537 $ 8,784 $ 23,566 $ 44 $ 46,055 (in thousands) 2023 2022 2021 2020 2019 2018 Revolving lines of credit Revolving lines of credit converted to term loans Total December 31, 2023 Commercial (1-7) Pass $ 1,546,257 $ 1,408,672 $ 279,266 $ 144,699 $ 142,301 $ 157,808 $ 6,284,464 $ 16,580 $ 9,980,047 (8) Special mention 22,148 118,991 35,619 285 823 13,385 40,647 89 231,987 (9) Substandard - accruing 12,477 50,876 9,334 18,547 — 78 38,372 — 129,684 (9+) Non-accrual 9,395 34,229 340 2,085 15,080 7,840 79 — 69,048 Total commercial $ 1,590,277 $ 1,612,768 $ 324,559 $ 165,616 $ 158,204 $ 179,111 $ 6,363,562 $ 16,669 $ 10,410,766 Mortgage finance (1-7) Pass $ — $ — $ — $ — $ — $ — $ 3,978,328 $ — $ 3,978,328 (8) Special mention — — — — — — — — — (9) Substandard - accruing — — — — — — — — — (9+) Non-accrual — — — — — — — — — Total mortgage finance $ — $ — $ — $ — $ — $ — $ 3,978,328 $ — $ 3,978,328 Commercial real estate (1-7) Pass $ 561,801 $ 1,689,325 $ 1,042,953 $ 419,703 $ 317,480 $ 559,026 $ 575,928 $ 28,175 $ 5,194,391 (8) Special mention — 136,801 32,937 24,440 34,181 22,833 7,895 — 259,087 (9) Substandard - accruing — 2,232 — — — 28,573 4,141 — 34,946 (9+) Non-accrual — — 12,350 — — — — — 12,350 Total commercial real estate $ 561,801 $ 1,828,358 $ 1,088,240 $ 444,143 $ 351,661 $ 610,432 $ 587,964 $ 28,175 $ 5,500,774 Consumer (1-7) Pass $ 31,876 $ 56,425 $ 78,096 $ 47,423 $ 14,141 $ 102,691 $ 199,171 $ — $ 529,823 (8) Special mention — — — — — — 100 41 141 (9) Substandard - accruing — — — — — 984 — — 984 (9+) Non-accrual — — — — — — — — — Total Consumer $ 31,876 $ 56,425 $ 78,096 $ 47,423 $ 14,141 $ 103,675 $ 199,271 $ 41 $ 530,948 Total $ 2,183,954 $ 3,497,551 $ 1,490,895 $ 657,182 $ 524,006 $ 893,218 $ 11,129,125 $ 44,885 $ 20,420,816 Gross charge-offs $ 8,364 $ 5,090 $ 25,578 $ — $ 15,243 $ 883 $ 698 $ 871 $ 56,727 The following table details activity in the allowance for credit losses on loans. Allocation of a portion of the allowance to one category does not preclude its availability to absorb losses in other categories. (in thousands) Commercial Mortgage Commercial Real Estate Consumer Total Year Ended December 31, 2024 Beginning balance $ 171,437 $ 4,173 $ 71,829 $ 2,534 $ 249,973 Allowance established for acquired PCD loans 2,579 — — — 2,579 Provision for credit losses on loans 57,019 (1,418) 5,242 (813) 60,030 Charge-offs 37,761 — 8,264 30 46,055 Recoveries 5,149 — 18 15 5,182 Net charge-offs (recoveries) 32,612 — 8,246 15 40,873 Ending balance $ 198,423 $ 2,755 $ 68,825 $ 1,706 $ 271,709 Year Ended December 31, 2023 Beginning balance $ 185,303 $ 10,745 $ 54,268 $ 3,153 $ 253,469 Provision for credit losses on loans 31,529 (6,572) 23,057 (583) 47,431 Charge-offs 51,186 — 5,500 41 56,727 Recoveries 5,791 — 4 5 5,800 Net charge-offs (recoveries) 45,395 — 5,496 36 50,927 Ending balance $ 171,437 $ 4,173 $ 71,829 $ 2,534 $ 249,973 The Company recorded a $60.0 million provision for credit losses on loans for the year ended December 31, 2024, compared to $47.4 million for the same period of 2023. The $60.0 million provision for credit losses on loans resulted primarily from growth in loans held for investment and $40.9 million in net charge-offs during the year ended December 31, 2024 , compared to net charge-offs of $50.9 million during the same period of 2023. Criticized loans totaled $714.0 million at December 31, 2024, compared to $738.2 million at December 31, 2023. A loan is considered collateral-dependent when the borrower is experiencing financial difficulty and repayment is expected to be provided substantially through the operation or sale of the collateral. At December 31, 2024, the Company had $28.0 million in collateral-dependent commercial loans, collateralized by business assets, and $34.6 million and $1.0 million in collateral-dependent commercial real estate and consumer loans, respectively, both of which are collateralized by real estate. The table below provides an age analysis of gross loans held for investment: (in thousands) 30-59 Days 60-89 Days 90 Days or More Past Due Total Past Non-accrual(1) Current Total Non-accrual With No Allowance December 31, 2024 Commercial $ 7,635 $ 7,357 $ 3,483 $ 18,475 $ 75,564 $ 11,051,552 $ 11,145,591 $ 11,036 Mortgage finance — — — — — 5,215,574 5,215,574 — Commercial real estate 337 472 782 1,591 34,637 5,580,054 5,616,282 85 Consumer 6,536 — — 6,536 964 557,876 565,376 964 Total $ 14,508 $ 7,829 $ 4,265 $ 26,602 $ 111,165 $ 22,405,056 $ 22,542,823 $ 12,085 (1) As of December 31, 2024, $360,000 of non-accrual loans were earning interest income on a cash basis compared to $358,000 as of December 31, 2023. Additionally, $287,000 of interest income was recognized on non-accrual loans for the year ended December 31, 2024 compared to $37,000 for the same period in 2023. Accrued interest of $1.4 million and $3.0 million was reversed during the year ended December 31, 2024 and December 31, 2023, respectively. Modifications to Borrowers Experiencing Financial Difficulty The table below details gross loans held for investment as of December 31, 2024 and December 31, 2023 made to borrowers experiencing financial difficulty that were modified during the year ended December 31, 2024 and December 31, 2023, by type of modification granted and the financial effect of those modifications: Financial Statement Impact ($ in thousands) Payment Term Payment Interest Rate Total Percentage of Loans Held for Investment Interest Rate Reduction Term Extension (in months) Payment Deferrals Year Ended December 31, 2024 Commercial $ 36,853 $ 9,583 $ 9,273 $ — $ 55,709 0.25 % —% 6 to 13 $ 2,060 Commercial real estate 18,488 15,831 13,915 — 48,234 0.21 % —% 3 to 4 960 Total $ 55,341 $ 25,414 $ 23,188 $ — $ 103,943 0.46 % Year Ended December 31, 2023 Commercial $ 30,873 $ 733 $ 5,458 $ 6,064 $ 43,128 0.21 % 0.70% 4 to 36 $ 5,139 Commercial real estate — 21,364 — — 21,364 0.10 % —% 4 to 6 — Total $ 30,873 $ 22,097 $ 5,458 $ 6,064 $ 64,492 0.32 % The table below details gross loans held for investment as of December 31, 2024 and December 31, 2023 that experienced a default during the periods presented subsequent to being granted a modification in the prior twelve months. Default is defined as movement to nonperforming status, foreclosure or charge-off, whichever occurs first. (in thousands) Payment Term Interest Rate Total Year Ended December 31, 2024 Commercial $ 2,729 $ — $ — $ 2,729 Total $ 2,729 $ — $ — $ 2,729 Year Ended December 31, 2023 Commercial $ — $ 240 $ 6,064 $ 6,304 Commercial $ — $ 240 $ 6,064 $ 6,304 The table below provides an age analysis of gross loans held for investment as of December 31, 2024 made to borrowers experiencing financial difficulty that were modified in the prior twelve months, and as of December 31, 2023 for loans that were modified since January 1, 2023, the date of adoption of Accounting Standards Update 2022-02: (in thousands) 30-89 Days 90+ Days Non-Accrual Current Total December 31, 2024 Commercial $ 7,350 $ — $ 18,761 $ 29,598 $ 55,709 Commercial real estate — — 32,404 15,830 48,234 Total $ 7,350 $ — $ 51,165 $ 45,428 $ 103,943 December 31, 2023 Commercial $ 7,617 $ — $ 11,601 $ 23,910 $ 43,128 Commercial real estate 4,141 — — 17,223 21,364 Total $ 11,758 $ — $ 11,601 $ 41,133 $ 64,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following table presents ROU assets and lease liabilities: Year Ended December 31, (in thousands) 2024 2023 ROU assets: Finance leases $ 227 $ 1,529 Operating leases 166,194 87,810 Total $ 166,421 $ 89,339 Lease liabilities Finance leases $ 234 $ 1,550 Operating leases 224,973 109,523 Total $ 225,207 $ 111,073 As of December 31, 2024, operating leases had remaining lease terms of approximately 1 year to 15 years, while finance leases had remaining terms of less than 1 year. The table below summarizes the Company’s net lease cost: Year Ended December 31, (in thousands) 2024 2023 Finance lease cost: Amortization of ROU assets $ 1,303 $ 1,335 Interest on lease liabilities 19 40 Operating lease cost 21,593 14,854 Short-term lease cost 37 37 Variable lease cost 6,069 7,168 Net lease cost $ 29,021 $ 23,434 Cash paid for amounts included in the measurement of lease liabilities: Operating cash flows from finance leases $ 19 $ 40 Operating cash flows from operating leases 46,920 17,203 Financing cash flows from finance leases 1,315 1,327 ROU assets obtained in exchange for new finance leases — — ROU assets obtained in exchange for new operating leases 123,344 18,741 The table below summarizes other information related to operating and finance leases: Year Ended December 31, 2024 2023 Weighted-average remaining lease term - finance leases, in years 0.4 1.2 Weighted-average remaining lease term - operating leases, in years 13.5 12.2 Weighted-average discount rate - finance leases 2.97 % 1.85 % Weighted-average discount rate - operating leases 4.49 % 4.43 % The table below summarizes the maturity of remaining lease liabilities as of December 31, 2024: (in thousands) Finance Leases Operating Leases Total 2025 $ 236 $ 20,899 $ 21,135 2026 — 22,222 22,222 2027 — 22,023 22,023 2028 — 21,314 21,314 2029 — 20,610 20,610 2030 and thereafter — 201,184 201,184 Total lease payments 236 308,252 308,488 Less: Interest (2) (83,279) (83,281) Present value of lease liabilities $ 234 $ 224,973 $ 225,207 As of December 31, 2024, the Company had $5.4 million of future payments for banking center leases that have not yet commenced. These leases are expected to commence during 2026, with lease terms of approximately 1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mp; Equipment Premises and equipment are summarized as follows: December 31, (in thousands) 2024 2023 Premises $ 74,228 $ 39,547 Furniture and equipment 47,327 63,367 Total cost 121,555 102,914 Accumulated depreciation (36,112) (70,548) Total premises and equipment, net $ 85,443 $ 32,366 Depreciation and amortization expense for the above premises and equipment was approximately $11.8 million, $10.4 million and $9.5 million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s are summarized as follows: December 31, (in thousands) 2024 2023 Non-interest bearing deposits $ 7,485,428 $ 7,328,276 Interest bearing deposits: Transaction 2,787,913 2,264,055 Savings 12,712,510 11,000,783 Time 2,252,748 1,778,725 Total interest bearing deposits 17,753,171 15,043,563 Total deposits $ 25,238,599 $ 22,371,839 The scheduled maturities of interest bearing time deposits were as follows at December 31, 2024: (in thousands) 2025 $ 2,066,749 2026 185,749 2027 130 2028 36 2029 84 2030 and after — Total $ 2,252,748 At December 31, 2024 and 2023, interest bearing time deposits greater than $250,000 were approximately $495.5 million and $376.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Long-Term Debt</t>
        </is>
      </c>
      <c r="B4" s="4" t="inlineStr">
        <is>
          <t>Short-Term Borrowings and Long-Term Debt The table below presents a summary of the Company’s short-term borrowings, all of which mature within one year: (dollars in thousands) Federal Funds Purchased Customer Repurchase Agreements FHLB Borrowings December 31, 2024 Amount outstanding at year-end $ — $ — $ 885,000 Interest rate at year-end — % — % 4.38 % Average balance outstanding during the year $ 16 $ — $ 933,880 Weighted-average interest rate during the year 17.82 % — % 5.35 % Maximum month-end outstanding during the year $ — $ — $ 1,675,000 December 31, 2023 Amount outstanding at year-end $ — $ — $ 1,500,000 Interest rate at year-end — % — % 5.64 % Average balance outstanding during the year $ — $ 25 $ 1,323,014 Weighted-average interest rate during the year — % 0.39 % 5.34 % Maximum month-end outstanding during the year $ — $ — $ 2,100,000 The following table summarizes the Company’s short-term borrowing capacities net of balances outstanding: (in thousands) December 31, 2024 December 31, 2023 FHLB borrowing capacity relating to loans and pledged securities $ 4,664,703 $ 2,602,092 FHLB borrowing capacity relating to unencumbered securities 4,189,993 3,737,615 Total FHLB borrowing capacity(1) $ 8,854,696 $ 6,339,707 Unused federal funds lines available from commercial banks $ 1,370,000 $ 1,188,000 Unused Federal Reserve borrowings capacity $ 5,436,652 $ 4,094,801 Unused revolving line of credit(2) $ 75,000 $ 100,000 (1) FHLB borrowings are collateralized by a blanket floating lien on certain real estate secured loans, mortgage finance loans and certain pledged securities. (2) Unsecured revolving, non-amortizing line of credit with maturity date of February 8, 2026. Proceeds may be used for general corporate purposes, including funding regulatory capital infusions into the Bank. The loan agreement contains customary financial covenants and restrictions. No borrowings were made against this line of credit during the year ended December 31, 2024 or 2023. The table below presents a summary of long-term debt: (in thousands) December 31, 2024 December 31, 2023 Bank-issued floating rate senior unsecured credit-linked notes due 2024 $ — $ 199,499 Bank-issued 5.25% fixed rate subordinated notes due 2026 174,717 174,457 Company-issued 4.00% fixed rate subordinated notes due 2031 372,223 371,785 Trust preferred floating rate subordinated debentures due 2032 to 2036 113,406 113,406 Total long-term debt $ 660,346 $ 859,147 During the second quarter of 2024, the bank-issued senior unsecured credit-linked notes were redeemed in full. The following table summarizes the significant terms of the Company’s trust preferred subordinated debentures: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SOFR + 3.61% 3 month SOFR + 3.51% 3 month SOFR + 1.77% 3 month SOFR + 1.86% 3 month SOFR + 1.97% Maturity date November 2032 April 2033 December 2035 June 2036 December 20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with Off-Balance Sheet Risk</t>
        </is>
      </c>
      <c r="B4" s="4" t="inlineStr">
        <is>
          <t xml:space="preserve">Financial Instruments with Off-Balance Sheet Risk The table below presents the Company’s financial instruments with off-balance sheet risk, as well as the activity in the allowance for off-balance sheet credit losses related to those financial instruments. (in thousands) Commercial Mortgage Commercial Consumer Total Year Ended December 31, 2024 Beginning balance $ 36,040 $ 6 $ 10,147 $ 169 $ 46,362 Provision for off-balance sheet credit losses 11,867 17 (4,796) (118) 6,970 Ending balance $ 47,907 $ 23 $ 5,351 $ 51 $ 53,332 Year Ended December 31, 2023 Beginning balance $ 16,550 $ — $ 5,222 $ 21 $ 21,793 Provision for off-balance sheet credit losses 19,490 6 4,925 148 24,569 Ending balance $ 36,040 $ 6 $ 10,147 $ 169 $ 46,362 (in thousands) December 31, 2024 December 31, 2023 Commitments to extend credit - period end balance $ 9,694,406 $ 9,749,085 Standby letters of credit - period end balance 538,047 595,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Ratios and Capital</t>
        </is>
      </c>
      <c r="B4" s="4" t="inlineStr">
        <is>
          <t>Regulatory Ratios and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Capital Rules adopted by U.S. federal banking agencies, among other things, (i) establish the capital measure called “Common Equity Tier 1” (“CET1”), (ii) specify that Tier 1 capital consists of CET1 and “Additional Tier 1 Capital” instruments meeting stated requirements, (iii) require that most deductions/adjustments to regulatory capital measures be made to CET1 and not to other components of capital and (iv) define the scope of the deductions/adjustments to the capital measures. Additionally, the Basel III Capital Rules require that the Company maintain a 2.5% capital conservation buffer comprised of CET1, with respect to each of CET1, Tier 1 and total capital to risk-weighted asset ratios. A financial institution with a conservation buffer of less than the required amount is subject to limitations on capital distributions, including dividend payments and stock repurchases, and certain discretionary bonus payments to executive officers. No dividends were declared or paid on the Company’s common stock during the year ended December 31, 2024 or during 2023. On January 17, 2024, the Company’s board of directors authorized a share repurchase program under which the Company could repurchase up to $150.0 million in shares of its outstanding common stock. During the year ended December 31, 2024, the Company repurchased 1,381,436 shares of its common stock for an aggregate price, including excise tax expense, of $81.5 million, at a weighted average price of $58.57 per share. On January 22, 2025, the Company’s board of directors authorized a new share repurchase program under which the Company may repurchase up to $200.0 million in shares of its outstanding common stock, excluding the effect of excise tax expense incurred on net stock repurchases. The share repurchase program expires on January 31, 2026, but may be suspended or discontinued at any time. Remaining repurchase authorization under the January 17, 2024 share repurchase program was terminated upon authorization of this new program.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adopted CECL on January 1, 2020 and has elected to utilize the five-year transition option. The ratios presented below include the effects of the election to utilize the five-year CECL transition described above. Because the Bank had less than $15.0 billion in total consolidated assets as of December 31, 2009, it is allowed to continue to classify the trust preferred securities, all of which were issued prior to May 19, 2010, as Tier 1 capital. At the beginning of each of the last five years of the life of the Bank-issued fixed rate subordinated notes due 2026, the amount that is eligible to be included in Tier 2 capital is reduced by 20% of the original amount of the notes (net of redemptions). In 2024, the amount of the notes that qualify as Tier 2 capital has been reduced by 80%. The table below summarizes the Company’s and the Bank’s actual and required capital ratios under the Basel III Capital Rules and other standards. As shown in the table below, the Company’s and Bank’s capital ratios exceeded the regulatory definition of well capitalized as of December 31, 2024 and December 31, 2023. December 31, 2024 December 31, 2023 (dollars in thousands) Minimum Capital Required(2) Capital Required to be Well Capitalized Capital Amount Ratio Capital Amount Ratio The Company CET1 capital (to risk-weighted assets) 7.00 % N/A $ 3,251,979 11.38 % $ 3,264,609 12.65 % Tier 1 capital (to risk-weighted assets) 8.50 % 6.00 % 3,661,979 12.82 % 3,674,609 14.24 % Total capital (to risk-weighted assets) 10.50 % 10.00 % 4,390,656 15.37 % 4,405,575 17.07 % Tier 1 capital (to average assets)(1) 4.00 % N/A 3,661,979 11.33 % 3,674,609 12.21 % The Bank CET1 capital (to risk-weighted assets) 7.00 % 6.50 % $ 3,611,714 12.75 % $ 3,599,919 14.01 % Tier 1 capital (to risk-weighted assets) 8.50 % 8.00 % 3,611,714 12.75 % 3,599,919 14.01 % Total capital (to risk-weighted assets) 10.50 % 10.00 % 3,968,168 14.00 % 3,959,100 15.41 % Tier 1 capital (to average assets)(1) 4.00 % 5.00 % 3,611,714 11.27 % 3,599,919 12.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Stock-Based Compensation</t>
        </is>
      </c>
      <c r="B4" s="4" t="inlineStr">
        <is>
          <t>Stock-Based Compensation The Company has a qualified retirement plan with a salary deferral feature designed to qualify under Section 401 of the Internal Revenue Code (“the 401(k) Plan”). The 401(k) Plan permits employees to defer a portion of their compensation. Matching contributions may be made in amounts and at times determined by the Company. These contributions were approximately $13.8 million, $15.2 million and $13.3 million for the years ended December 31, 2024, 2023 and 2022,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The Company also offers a non-qualified deferred compensation plan for executives and key members of management in order to assist in attracting and retaining these individuals. Participants in the plan may elect to defer up to 75% of their annual salary and/or short-term incentive payout into deferral accounts that mirror the gains or losses of investments selected by the participants. The plan allows the Company to make discretionary contributions on behalf of a participant as well as matching contributions. The Company did not make any matching contributions in 2024, 2023, or 2022. All participant contributions to the plan and any related earnings are immediately vested and may be withdrawn upon the participant's separation from service, death or disability or upon a date specified by the participant. Salary deferrals are recorded as salaries and employee benefits expense on the consolidated statements of income with an offsetting payable to participants in other liabilities on the consolidated balance sheets. The Company has an Employee Stock Purchase Plan (“ESPP”). Employees are eligible for the ESPP when they meet certain requirements concerning period of credited service and minimum hours worked. Eligible employees may contribute between 1% and 10% of eligible compensation up to the Section 423 of the Internal Revenue Code limit of $25,000. In 2006, stockholders approved the ESPP, which allocated 400,000 shares for purchase. As of December 31, 2024, 2023 and 2022, 231,505, 210,558 and 184,263 shares, respectively, had been purchased on behalf of employees under the ESPP. The Company has stock-based compensation plans under which equity-based compensation grants are made by the board of directors, or its designated committee. Grants are subject to vesting requirements and may be settled in shares of common stock or paid in cash. Under the plans, the Company may grant, among other things, non-qualified stock options, incentive stock options, restricted stock, restricted stock units (“RSUs”), stock appreciation rights (“SARs”), performance awards or any combination thereof to employees and non-employee directors. The Company has historically issued new shares to satisfy share unit conversions. A total of 1,400,000 shares are authorized for grant under the current plan. Total shares remaining available for grant under the current plan at December 31, 2024 were 249,423. A summary of the Company’s SAR activity and related information is as follows. Grants of SARs include time-based vesting conditions that generally vest ratably over a period of five years. December 31, 2024 December 31, 2023 December 31, 2022 SARs Weighted Average Exercise Price SARs Weighted Average Exercise Price SARs Weighted Average Exercise Price Outstanding at beginning of year — $ — — $ — 3,000 $ 44.20 Exercised — — — — (3,000) 44.20 Outstanding at year-end — $ — — $ — — $ — Vested and exercisable at year-end — $ — — $ — — $ — Weighted average remaining contractual life of vested (in years) 0.00 0.00 0.00 Weighted average remaining contractual life of outstanding (in years) 0.00 0.00 0.00 Compensation expense $ — $ — $ — Unrecognized compensation expense $ — $ — $ — Intrinsic value of exercised $ — $ — $ 64,000 A summary of the Company’s stock-settled RSU activity and related information is as follows. Grants of stock-settled RSUs include time-based vesting conditions that generally vest ratably over a period of three years. Additionally, from time to time, grants of stock-settled RSUs with both time-based and performance-based vesting conditions are made that generally vest at the end of a three year period. December 31, 2024 December 31, 2023 December 31, 2022 RSUs Weighted RSUs Weighted RSUs Weighted Outstanding at beginning of year 1,081,679 $ 66.91 1,155,652 $ 61.12 1,206,862 $ 56.06 Granted 421,642 63.98 405,434 68.63 453,323 68.15 Vested (528,208) 63.56 (355,046) 50.79 (308,771) 54.51 Forfeited (120,462) 67.14 (124,361) 66.98 (195,762) 58.42 Outstanding at year-end 854,651 $ 67.48 1,081,679 $ 66.91 1,155,652 $ 61.12 Compensation expense $ 20,212,000 $ 24,200,000 $ 21,246,000 Unrecognized compensation expense $ 24,014,000 $ 28,585,000 $ 32,148,000 Weighted average years over which unrecognized compensation expense is expected to be recognized 1.76 1.89 2.31 Fair value of shares vested during the year $ 33,572,000 $ 18,117,000 $ 16,835,000 Intrinsic value of shares vested during the year $ 32,049,000 $ 20,125,000 $ 18,640,000 The grant date fair value of stock-settled RSUs and performance awards that do not contain market conditions is equal to the market price of common stock on the grant date. The value of performance awards that include a market condition is estimated on the date of grant using a Monte Carlo simulation model with the following weighted average assumptions: December 31, 2024 December 31, 2023 December 31, 2022 Risk-free interest rate 4.41 % 4.14 % 1.56 % Expected stock price volatility 38.3 % 50.2 % 57.1 % Simulation period 2.87 years 2.89 years 2.89 years A summary of the Company’s cash-settled RSU activity and related information is as follows. Grants of stock-settled RSUs include time-based vesting conditions that generally vest ratably over a period of three years. Since these units have a cash payout feature, they are accounted for under the liability method with related expense based on the stock price at period end. December 31, 2024 December 31, 2023 December 31, 2022 RSUs outstanding at beginning of year — — 13,131 Granted 226,864 — — Vested (55) — (12,655) Forfeited (31,998) — (476) RSUs outstanding at year-end 194,811 — — Compensation expense $ 4,481,000 $ — $ 186,000 Weighted average years over which unrecognized compensation expense is expected to be recognized 2.19 0.00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 expense/(benefit) consists of the following: Year ended December 31, (in thousands) 2024 2023 2022 Current: Federal $ 37,878 $ 69,350 $ 109,370 State 7,761 5,888 7,302 Total 45,639 75,238 116,672 Deferred: Federal (14,960) (16,540) (16,178) State (1,126) (1,244) (1,217) Total (16,086) (17,784) (17,395) Total expense: Federal 22,918 52,810 93,192 State 6,635 4,644 6,085 Total $ 29,553 $ 57,454 $ 99,277 The reconciliation of income tax at the U.S. federal statutory tax rate to income tax expense and effective tax rate is as follows: Year ended December 31, 2024 2023 2022 (dollars in thousands) Amount Rate Amount Rate Amount Rate U.S. statutory rate $ 22,483 21 % $ 51,785 21 % $ 90,669 21 % State taxes 2,539 2 % 2,938 1 % 6,822 2 % Tax-exempt income (1,471) (1) % (350) — % (1,061) — % Tax credits (1,833) (2) % (855) — % (128) — % Disallowed FDIC 2,257 2 % 1,863 1 % 1,491 — % Disallowed compensation 2,022 2 % 1,176 — % 2,771 1 % Uncertain tax positions recognized 2,688 3 % 155 — % 167 — % Other 868 1 % 742 — % (1,454) (1) % Total $ 29,553 28 % $ 57,454 23 % $ 99,277 23 % At December 31, 2024, 2023 and 2022, the Company had unrecognized tax benefits of $4.3 million, $1.0 million and $889,000, respectively. If the income tax impacts from these tax positions are ultimately realized, such realization would not have a material impact on the income tax provision or effective tax rate. The Company is no longer subject to U.S. federal income tax examinations for years before 2021 or state and local income tax examinations for years before 2020. The table below summarizes significant components of deferred tax assets and liabilities utilizing the applicable federal and state corporate income tax rates. Management believes it is more likely than not that all of the deferred tax assets will be realized. December 31, (in thousands) 2024 2023 Deferred tax assets: Allowance for credit losses $ 73,394 $ 66,913 Lease liabilities 50,852 25,080 Loan origination fees, net 14,765 13,377 Stock compensation 6,518 6,216 Non-accrual interest 2,707 1,672 Deferred compensation 5,336 4,672 Net unrealized losses in AOCI 53,404 96,229 Other 6,108 6,069 Total deferred tax assets 213,084 220,228 Deferred tax liabilities: Lease financing transactions (15,262) (9,741) Lease ROU assets (37,527) (21,225) Depreciation (1,513) (3,473) Other (460) (728) Total deferred tax liabilities (54,762) (35,167) Net deferred tax asset $ 158,322 $ 185,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X</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The Company determines the fair market values of its assets and liabilities measured at fair value on a recurring and nonrecurring basis using the fair value hierarchy as prescribed in Accounting Standards Codification 820, Fair Value Measurements and Disclosures. See Note 1 - Operations and Summary of Significant Accounting Policies for information regarding the fair value hierarchy and a description of the methods and significant assumptions used by the Company in estimating its fair value disclosures for financial statements. Assets and liabilities measured at fair value are as follows: Fair Value Measurements Using (in thousands) Level 1 Level 2 Level 3 December 31, 2024 Available-for-sale debt securities:(1) U.S. Treasury securities $ 277,285 $ — $ — Residential mortgage-backed securities — 3,034,043 — Commercial mortgage-backed securities — 201,432 — CRT securities — — 11,926 Equity securities(1)(2) 59,235 16,026 — Loans held for investment(4) — — 35,318 Derivative assets(5) — 23,202 — Securities sold not yet purchased(6) 33,705 — — Derivative liabilities(5) — 57,906 — Non-qualified deferred compensation plan liabilities(7) 19,109 — — December 31, 2023 Available-for-sale debt securities:(1) U.S. Treasury securities $ 636,473 $ — $ — U.S. government agency securities — 106,592 — Residential mortgage-backed securities — 2,470,832 — CRT securities — — 11,995 Equity securities(1)(2) 40,661 11,164 — Mortgage loans held for sale(3) — 706 — Loans held for investment(4) — — 38,341 Derivative assets(5) — 32,944 — Securities sold not yet purchased(6) 10,602 — — Derivative liabilities(5) — 70,917 — Non-qualified deferred compensation plan liabilities(7) 20,387 — — (1) Available-for-sale debt securities and equity securities are measured at fair value on a recurring basis, generally monthly. (2) Equity securities consist of investments that qualify for consideration under the regulations implementing the Community Reinvestment Act and investments in exchange traded funds. (3) Loans held for sale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Securities sold not yet purchased are measured at fair value on a recurring basis, generally monthly. (7)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Gains/(Losses) (in thousands) Balance at Beginning of Period Purchases / Additions Sales / Reductions Realized Unrealized Balance at End of Period Year Ended December 31, 2024 Available-for-sale debt securities:(1) CRT securities $ 11,995 $ — $ (1,170) $ — $ 1,101 $ 11,926 Year Ended December 31, 2023 Available-for-sale debt securities:(1) CRT securities $ 11,861 $ — $ (1,077) $ — $ 1,211 $ 11,995 (1) Unrealized gains/(losses) on available-for-sale debt securities are recorded in AOCI other non-interest income CRT securities The fair value of CRT securities is based on a discounted cash flow model, which utilizes Level 3 inputs, the most significant of which were a discount rate and weighted-average life. At December 31, 2024, the discount rates utilized ranged from 5.02% to 6.58% and the weighted-average life ranged from 4.51 years to 6.66 years. On a combined amortized cost weighted-average basis a discount rate of 5.63% and a weighted-average life of 5.35 years were utilized to determine the fair value of these securities at December 31, 2024. At December 31, 2023, the combined weighted-average discount rate and weighted-average life utilized were 6.57% and 6.06 years, respectively.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 $35.3 million fair value of loans held for investment at December 31, 2024 reported above includes impaired loans with a carrying value of $63.6 million that were reduced by specific allowance allocations totaling $28.3 million based on collateral valuations utilizing Level 3 inputs. The $38.3 million fair value of loans held for investment at December 31, 2023 reported above includes impaired loans with a carrying value of $58.3 million that were reduced by specific allowance allocations totaling $20.0 million based on collateral valuations utilizing Level 3 inputs. Fair Value of Financial Instruments A summary of the carrying amounts and estimated fair values of financial instruments is as follows: Carrying Estimated Fair Value (in thousands) Total Level 1 Level 2 Level 3 December 31, 2024 Financial assets: Cash and cash equivalents $ 3,188,808 $ 3,188,808 $ 3,188,808 $ — $ — Available-for-sale debt securities 3,524,686 3,524,686 277,285 3,235,475 11,926 Held-to-maturity debt securities 796,168 678,174 — 678,174 — Equity securities 75,261 75,261 59,235 16,026 — Loans held for investment, net 22,178,357 22,115,585 — — 22,115,585 Derivative assets 23,202 23,202 — 23,202 — Financial liabilities: Total deposits 25,238,599 25,245,009 — — 25,245,009 Short-term borrowings 885,000 885,000 — 885,000 — Long-term debt 660,346 622,713 — 622,713 — Securities sold not yet purchased 33,705 33,705 33,705 — — Derivative liabilities 57,906 57,906 — 57,906 — December 31, 2023 Financial assets: Cash and cash equivalents $ 3,242,850 $ 3,242,850 $ 3,242,850 $ — $ — Available-for-sale debt securities 3,225,892 3,225,892 636,473 2,577,424 11,995 Held-to-maturity debt securities 865,477 763,844 — 763,844 — Equity securities 51,825 51,825 40,661 11,164 — Loans held for sale 44,105 44,105 15,000 29,105 — Loans held for investment, net 20,090,585 20,050,974 — — 20,050,974 Derivative assets 32,944 32,944 — 32,944 — Financial liabilities: Total deposits 22,371,839 22,379,452 — — 22,379,452 Short-term borrowings 1,500,000 1,500,000 — 1,500,000 — Long-term debt 859,147 801,309 — 801,309 — Securities sold not yet purchased 10,602 10,602 10,602 — — Derivative liabilities 70,917 70,917 — 70,91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notional amounts and estimated fair values of derivative positions outstanding are presented in the following table. December 31, 2024 December 31, 2023 Estimated Fair Value Estimated Fair Value (in thousands) Notional Asset Derivative Liability Derivative Notional Asset Derivative Liability Derivative Derivatives designated as hedges Cash flow hedges: Interest rate contracts: Swaps hedging loans $ 2,600,000 $ 254 $ 23,265 $ 2,850,000 $ 668 $ 57,961 Non-hedging derivatives Customer-initiated and other derivatives: Foreign currency forward contracts 485,948 5,462 5,299 4,824 52 31 Interest rate contracts: Swaps 6,273,301 45,771 45,771 5,673,822 65,247 69,863 Caps and floors written 970,451 1,066 2,529 637,971 1,654 2,228 Caps and floors purchased 970,451 2,529 1,066 637,971 2,228 1,654 Forward contracts 20,237,917 41,896 41,035 8,665,675 39,123 38,570 Gross derivatives 96,978 118,965 108,972 170,307 Netting adjustment - offsetting derivative assets/liabilities (44,097) (44,097) (37,346) (37,346) Netting adjustment - cash collateral received/posted (29,679) (16,962) (38,682) (62,044) Net derivatives included on the consolidated balance sheets $ 23,202 $ 57,906 $ 32,944 $ 70,917 The Company’s credit exposure on derivative instruments is limited to the net favorable value and interest payments by each counterparty. In some cases, collateral may be required from the counterparties involved if the net value of the derivative instruments exceeds a nominal amount. The Company’s credit exposure associated with these instruments, net of any collateral pledged, was approximately $23.2 million at December 31, 2024 and approximately $32.9 million at December 31, 2023. Collateral levels are monitored and adjusted on a regular basis for changes in the value of derivative instruments. At December 31, 2024, the Company had $71.3 million in cash collateral pledged to counterparties included in interest bearing cash and cash equivalents on the consolidated balance sheet and $31.0 million in cash collateral received from counterparties included in interest bearing deposits on the consolidated balance sheet. The comparative amounts at December 31, 2023, were $119.0 million in cash collateral pledged to counterparties and $42.3 million cash collateral received from counterparties. The Company also enters into credit risk participation agreements with financial institution counterparties for interest rate swaps related to loans in which the Company is either a participant or a lead bank. The risk participation agreements entered into by the Company as a participant bank provide credit protection to the financial institution counterparty should the borrower fail to perform on its interest rate derivative contract with that financial institution. The Company is party to 17 risk participation agreements where it acts as a participant bank with a notional amount of $228.6 million at December 31, 2024, compared to 14 risk participation agreements with a notional amount of $230.7 million at December 31, 2023. The maximum estimated exposure to these agreements, assuming 100% default by all obligors, was approximately $4.1 million at December 31, 2024 and $4.5 million at December 31, 2023. The fair value of these exposures was insignificant to the consolidated financial statements at both December 31, 2024 and December 31, 2023. Risk participation agreements entered into by the Company as the lead bank provide credit protection should the borrower fail to perform on its interest rate derivative contract. The Company is party to 25 risk participation agreements where the Company acts as the lead bank having a notional amount of $349.5 million at December 31, 2024, compared to 15 agreements having a notional amount of $204.8 million at December 31, 2023. Derivatives Designated as Cash Flow Hedges The Company enters into interest rate derivative contracts that are designated as qualifying cash flow hedges to hedge the exposure to variability in expected future cash flows attributable to changes in a contractually specified interest rate. During the year ended December 31, 2024, the Company recorded $28.7 million in unrealized losses to adjust its cash flow hedges to fair value, which was recorded net of tax to AOCI, and reclassified $66.9 million from AOCI as a decrease to interest income on loans. Based on current market conditions, the Company estimates that during the next 12 months, an additional $22.5 million related to active and terminated hedges will be reclassified from AOCI as a decrease to interest income. As of December 31, 2024, the maximum length of time over which forecasted transactions are hedged is 1.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the change in AOCI by component: (in thousands) Cash Flow Hedges Available-for-Sale Securities Held-to-Maturity Securities Total Year Ended December 31, 2024 Beginning balance $ (45,749) $ (273,806) $ (42,449) $ (362,004) Change in unrealized gain/(loss) (28,672) (2,883) — (31,555) Amounts reclassified into net income 66,852 179,581 6,844 253,277 Total other comprehensive income/(loss) 38,180 176,698 6,844 221,722 Income tax expense/(benefit) 7,706 34,423 696 42,825 Total other comprehensive income/(loss), net of tax 30,474 142,275 6,148 178,897 Ending balance $ (15,275) $ (131,531) $ (36,301) $ (183,107) Year Ended December 31, 2023 Beginning balance $ (66,394) $ (304,309) $ (48,240) $ (418,943) Change in unrealized gain/(loss) (34,778) 39,101 — 4,323 Amounts reclassified into net income 60,911 (489) 7,330 67,752 Total other comprehensive income/(loss) 26,133 38,612 7,330 72,075 Income tax expense/(benefit) 5,488 8,109 1,539 15,136 Total other comprehensive income/(loss), net of tax 20,645 30,503 5,791 56,939 Ending balance $ (45,749) $ (273,806) $ (42,449) $ (36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2024 and 2023, the Company had transactions with its directors, executive officers and their affiliates. These transactions were made in the ordinary course of business and include extensions of credit and deposit transactions, all made on substantially the same terms as the then prevailing market and credit terms extended to other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t>
        </is>
      </c>
      <c r="B4" s="4" t="inlineStr">
        <is>
          <t xml:space="preserve">Parent Company Only Summarized financial information for Texas Capital Bancshares, Inc. are as follows: Balance Sheet December 31, (in thousands) 2024 2023 Assets Cash and cash equivalents $ 205,377 $ 301,672 Investment securities 38,683 18,845 Investment in subsidiaries 3,604,699 3,306,095 Other assets 29,389 55,949 Total assets $ 3,878,148 $ 3,682,561 Liabilities and Stockholders’ Equity Liabilities: Other liabilities $ 50,050 $ 23,695 Long-term debt 485,629 485,191 Total liabilities 535,679 508,886 Stockholders’ Equity: Preferred stock 300,000 300,000 Common stock 515 511 Additional paid-in capital 1,056,719 1,045,576 Retained earnings 2,470,184 2,409,926 Treasury stock (301,842) (220,334) Accumulated other comprehensive income/(loss) (183,107) (362,004) Total stockholders’ equity 3,342,469 3,173,675 Total liabilities and stockholders’ equity $ 3,878,148 $ 3,682,561 Statement of Income Year ended December 31, (in thousands) 2024 2023 2022 Interest on notes receivable $ 2 $ 2,167 $ 3,250 Dividend income 685 7,671 10,529 Other income 148 (94) 9 Total income 835 9,744 13,788 Interest expense 23,925 23,714 19,721 Salaries and benefits 922 835 782 Legal and professional 2,005 1,504 1,583 Other non-interest expense 2,072 1,823 1,636 Total expense 28,924 27,876 23,722 Loss before income taxes and equity in undistributed income of subsidiary (28,089) (18,132) (9,934) Income tax benefit (8,102) (4,537) (2,282) Loss before equity in undistributed income of subsidiary (19,987) (13,595) (7,652) Equity in undistributed income of subsidiary 97,495 201,189 337,946 Net income 77,508 187,594 330,294 Preferred stock dividends 17,250 17,250 17,250 Net income available to common stockholders $ 60,258 $ 170,344 $ 313,044 Statements of Cash Flows Year ended December 31, (in thousands) 2024 2023 2022 Operating Activities Net income $ 77,508 $ 187,594 $ 330,294 Adjustments to reconcile net income to net cash provided by/(used in) operating activities: Equity in undistributed income of subsidiary (97,495) (201,189) (337,946) Depreciation and amortization 438 437 438 Net (gain)/loss recognized on equity securities (4,395) (508) — Changes in operating assets and liabilities: Accrued interest receivable and other assets 26,560 37,446 (2,095) Accrued interest payable and other liabilities 26,355 16,941 3,086 Net cash provided by/(used in) operating activities 28,971 40,721 (6,223) Investing Activities Sales/(purchases) of equity securities, net (15,443) (18,337) — Repayments of investments in/(advances to) subsidiaries (2,000) 160,000 (50,000) Net cash provided by/(used in) investing activities (17,443) 141,663 (50,000) Financing Activities Issuance of stock related to stock-based awards (9,065) (4,215) (4,209) Preferred stock dividends paid (17,250) (17,250) (17,250) Repurchase of common stock (81,508) (105,024) (115,302) Net cash used in financing activities (107,823) (126,489) (136,761) Net increase/(decrease) in cash and cash equivalents (96,295) 55,895 (192,984) Cash and cash equivalents at beginning of year 301,672 245,777 438,761 Cash and cash equivalents at end of year $ 205,377 $ 301,672 $ 245,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ccounting Standards Update 2023-09 “Income Taxes (Topic 740) - Improvements to Income Tax Disclosures” (“ASU 2023-09”)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the Company’s financial statement disclosures. Accounting Standards Update 2024-01 “Compensation - Stock Compensation (Topic 718) - Scope Application of Profits Interest and Similar Awards” (“ASU 2024-01”)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significant impact on the Company’s financial statements. Accounting Standards Update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significant impact on the Company’s financial statements. Accounting Standards Update 2024-03 “Income Statement Reporting Comprehensive Income - Expense Disaggregation Disclosures (Subtopic 220-40): Disaggregation of Income Statement Expenses” (“ASU 2024-03”) improves financial reporting by requiring that public business entities disclose additional information about specific expense categories (certain costs and expenses) in the notes to the financial statements. ASU 2024-03 is effective January 1, 2026 and is not expected to have a significant impact on the Company’s financial statements. Accounting Standards Update 2024-04 “Debt - Debt with Conversion and Other Options (Subtopic 470-20)” (“ASU 2024-04”) clarifies wither the settlement of convertible debt, including debt containing cash conversion features at terms that are different from the terms included in the existing debt instrument, should be accounted for as an induced conversion or a debt extinguishment. ASU 2024-04 is effective for public business entities January 1, 2025 and is not expected to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7508</v>
      </c>
      <c r="C4" s="5" t="n">
        <v>189141</v>
      </c>
      <c r="D4" s="5" t="n">
        <v>33247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s are constantly evolving and becoming increasingly pervasive across all industries. To mitigate these risks and protect sensitive customer data, financial transactions and the Company’s information systems, the Company has implemented a comprehensive cybersecurity risk management program, which is a component of its overarching enterprise risk management program. Key components of the cybersecurity risk management program include: • A risk assessment process that identifies and prioritizes material cybersecurity risks; defines and evaluates the effectiveness of controls to mitigate the risks; and reports results to executive management and the Board of Directors. • A third-party Managed Detection and Response (“MDR”) service, which monitors the security of the Company’s information systems around-the-clock, including intrusion detection and alerting. • A dedicated cybersecurity team covering all critical cyber defense functions such as engineering, data protection, identity and access management, insider risk management, security operations, threat emulation and threat intelligence. • A training program that educates employees about cybersecurity risks and how to protect themselves from cyberattacks. • An awareness program that keeps employees informed about cybersecurity threats and how to stay safe online. • An incident response plan that outlines the steps the Company will take to respond to a cybersecurity incident, which is tested on a periodic basis. The Company engages reputable third-party assessors to conduct various independent risk assessments on a regular basis, including but not limited to maturity assessments and various testing. Following a defense-in-depth strategy, the Company leverages both in-house resources and third-party service providers to implement and maintain processes and controls to manage the identified risks. The Company’s Third-Party Risk Management program is designed to ensure that its vendors meet its cybersecurity requirements. This includes conducting periodic risk assessments of vendors, requiring vendors to implement appropriate cybersecurity controls and monitoring vendor compliance with the Company’s cybersecurity requirements. The Company’s cybersecurity risk management program and strategy are designed to ensure the company's information and information systems are appropriately protected from a variety of threats, both natural and man-made. Periodic risk assessments are performed to validate control requirements and ensure that the Company’s information is protected at a level commensurate with its sensitivity, value, and criticality. Preventative and detective security controls are employed on all media where information is stored, the systems that process it, and infrastructure components that facilitate its transmission to ensure the confidentiality, integrity, and availability of Company information. These controls include, but are not limited to access control, data encryption, data loss prevention, incident response, security monitoring, third party risk management, and vulnerability management. The Company's cybersecurity risk management program and strategy are regularly reviewed and updated to ensure that they are aligned with the Company's business objectives and are designed to address evolving cybersecurity threats and satisfy regulatory requirements and industry standards. Material Effects of Cybersecurity Threats While cybersecurity risks have the potential to materially affect the Company's business, financial condition, and results of operations, the Company does not believe that risks from cybersecurity threats or attacks, including as a result of any previous cybersecurity incidents, have materially affected the Company, including its business strategy, results of operations or financial condition. However, the sophistication of cyber threats continues to increase, and the Company’s cybersecurity risk management and strategy may be insufficient or may not be successful in protecting against all cyber incidents. Accordingly, no matter how well designed or implemented the Company’s controls are, it will not be able to anticipate all cyber security breaches, and it may not be able to implement effective preventive measures against such security breaches in a timely manner. For more information on how cybersecurity risk may materially affect the Company’s business strategy, results of operations or financial condition, please refer to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re constantly evolving and becoming increasingly pervasive across all industries. To mitigate these risks and protect sensitive customer data, financial transactions and the Company’s information systems, the Company has implemented a comprehensive cybersecurity risk management program, which is a component of its overarching enterprise risk management program. Key components of the cybersecurity risk management program include: • A risk assessment process that identifies and prioritizes material cybersecurity risks; defines and evaluates the effectiveness of controls to mitigate the risks; and reports results to executive management and the Board of Directors. • A third-party Managed Detection and Response (“MDR”) service, which monitors the security of the Company’s information systems around-the-clock, including intrusion detection and alerting. • A dedicated cybersecurity team covering all critical cyber defense functions such as engineering, data protection, identity and access management, insider risk management, security operations, threat emulation and threat intelligence. • A training program that educates employees about cybersecurity risks and how to protect themselves from cyberattacks. • An awareness program that keeps employees informed about cybersecurity threats and how to stay safe online. • An incident response plan that outlines the steps the Company will take to respond to a cybersecurity incident, which is tested on a periodic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board of directors is charged with overseeing the establishment and execution of the Company’s risk management framework and monitoring adherence to related policies required by applicable statutes, regulations and principles of safety and soundness. Consistent with this responsibility, the board of directors has delegated primary oversight responsibility (i) of the Company’s general risk management framework to the Risk Committee of the board of directors and (ii) of the Company’s information technology, cybersecurity risk and cybersecurity risk management to the Technology Committee of the board of directors, which was formed in the first quarter of 2025. At least one member of the Risk Committee also serves as a member of the Technology Committee. The Risk Committee previously has received, and the Technology Committee will receive on an ongoing basis, regular updates on the Company’s cybersecurity risks and incidents and the cybersecurity program through direct interaction with the Chief Information Security Officer (“CISO”) and the Chief Security </t>
        </is>
      </c>
    </row>
    <row r="11">
      <c r="A11" s="4" t="inlineStr">
        <is>
          <t>Cybersecurity Risk Board Committee or Subcommittee Responsible for Oversight [Text Block]</t>
        </is>
      </c>
      <c r="B11" s="4" t="inlineStr">
        <is>
          <t>Consistent with this responsibility, the board of directors has delegated primary oversight responsibility (i) of the Company’s general risk management framework to the Risk Committee of the board of directors and (ii) of the Company’s information technology, cybersecurity risk and cybersecurity risk management to the Technology Committee of the board of directors, which was formed in the first quarter of 2025. At least one member of the Risk Committee also serves as a member of the Technology Committee.</t>
        </is>
      </c>
    </row>
    <row r="12">
      <c r="A12" s="4" t="inlineStr">
        <is>
          <t>Cybersecurity Risk Process for Informing Board Committee or Subcommittee Responsible for Oversight [Text Block]</t>
        </is>
      </c>
      <c r="B12" s="4" t="inlineStr">
        <is>
          <t>The Risk Committee previously has received, and the Technology Committee will receive on an ongoing basis, regular updates on the Company’s cybersecurity risks and incidents and the cybersecurity program through direct interaction with the Chief Information Security Officer (“CISO”) and the Chief Security Officer (“CSO”). The Risk Committee previously has provided, and the Technology Committee will provide on an ongoing basis, updates regarding cybersecurity risks and the cybersecurity program to the full board of directors. Additionally, awareness and training on cybersecurity topics is provided to the board of directors on an annual basis.</t>
        </is>
      </c>
    </row>
    <row r="13">
      <c r="A13" s="4" t="inlineStr">
        <is>
          <t>Cybersecurity Risk Role of Management [Text Block]</t>
        </is>
      </c>
      <c r="B13" s="4" t="inlineStr">
        <is>
          <t>The Information Security department is responsible for implementing and maintaining the Company’s cybersecurity risk management program. The Information Security department consists of cybersecurity and information risk professionals who assess, identify, and manage cybersecurity risks. Information Security is led by the CISO, who reports directly to the Chief Information Officer and the board of directors with dotted-line reporting to the Chief Risk Officer. The Company’s CISO has over 20 years of experience in cybersecurity across the financial services industry as well as experience working in a leading managed security services provider. Prior to joining the Company, the Company’s CISO served as leader of the Global Threat Management Center for a major global financial institution. The Information Risk department is led by the CSO, who reports directly to the Chief Risk Officer. The CSO is responsible for ensuring the protection of electronic and physical information through the identification and management of risk activities. As a governance and oversight function, the Information Risk department measures and reports on the quality of information and cyber risk management across all functions of the firm. Information security risk is reported by both the Information Security and Information Risk departments through monthly management metric reporting working groups and multiple layers of quarterly risk committees to achieve an appropriate flow of information risk reporting to the board of directors. The risk committees include the Operational and Information Technology Risk Management Committee, the Executive Risk Management Committee and the Risk Committee and Technology Committee of the board of directors. These committees establish and oversee policies, programs, and other guidance to provide specific expectations for managing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department is responsible for implementing and maintaining the Company’s cybersecurity risk management program. The Information Security department consists of cybersecurity and information risk professionals who assess, identify, and manage cybersecurity risks. Information Security is led by the CISO, who reports directly to the Chief Information Officer and the board of directors with dotted-line reporting to the Chief Risk Officer.</t>
        </is>
      </c>
    </row>
    <row r="16">
      <c r="A16" s="4" t="inlineStr">
        <is>
          <t>Cybersecurity Risk Management Expertise of Management Responsible [Text Block]</t>
        </is>
      </c>
      <c r="B16" s="4" t="inlineStr">
        <is>
          <t>The Company’s CISO has over 20 years of experience in cybersecurity across the financial services industry as well as experience working in a leading managed security services provider. Prior to joining the Company, the Company’s CISO served as leader of the Global Threat Management Center for a major global financial institution.</t>
        </is>
      </c>
    </row>
    <row r="17">
      <c r="A17" s="4" t="inlineStr">
        <is>
          <t>Cybersecurity Risk Process for Informing Management or Committees Responsible [Text Block]</t>
        </is>
      </c>
      <c r="B17" s="4" t="inlineStr">
        <is>
          <t>As a governance and oversight function, the Information Risk department measures and reports on the quality of information and cyber risk management across all functions of the firm. Information security risk is reported by both the Information Security and Information Risk departments through monthly management metric reporting working groups and multiple layers of quarterly risk committees to achieve an appropriate flow of information risk reporting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76501</v>
      </c>
      <c r="C3" s="5" t="n">
        <v>200493</v>
      </c>
    </row>
    <row r="4">
      <c r="A4" s="4" t="inlineStr">
        <is>
          <t>Interest bearing cash and cash equivalents</t>
        </is>
      </c>
      <c r="B4" s="6" t="n">
        <v>3012307</v>
      </c>
      <c r="C4" s="6" t="n">
        <v>3042357</v>
      </c>
    </row>
    <row r="5">
      <c r="A5" s="4" t="inlineStr">
        <is>
          <t>Available-for-sale debt securities</t>
        </is>
      </c>
      <c r="B5" s="6" t="n">
        <v>3524686</v>
      </c>
      <c r="C5" s="6" t="n">
        <v>3225892</v>
      </c>
    </row>
    <row r="6">
      <c r="A6" s="4" t="inlineStr">
        <is>
          <t>Held-to-maturity debt securities</t>
        </is>
      </c>
      <c r="B6" s="6" t="n">
        <v>796168</v>
      </c>
      <c r="C6" s="6" t="n">
        <v>865477</v>
      </c>
    </row>
    <row r="7">
      <c r="A7" s="4" t="inlineStr">
        <is>
          <t>Equity securities</t>
        </is>
      </c>
      <c r="B7" s="6" t="n">
        <v>75261</v>
      </c>
      <c r="C7" s="6" t="n">
        <v>51825</v>
      </c>
    </row>
    <row r="8">
      <c r="A8" s="4" t="inlineStr">
        <is>
          <t>Investment securities</t>
        </is>
      </c>
      <c r="B8" s="6" t="n">
        <v>4396115</v>
      </c>
      <c r="C8" s="6" t="n">
        <v>4143194</v>
      </c>
    </row>
    <row r="9">
      <c r="A9" s="4" t="inlineStr">
        <is>
          <t>Loans held for sale</t>
        </is>
      </c>
      <c r="B9" s="6" t="n">
        <v>0</v>
      </c>
      <c r="C9" s="6" t="n">
        <v>44105</v>
      </c>
    </row>
    <row r="10">
      <c r="A10" s="4" t="inlineStr">
        <is>
          <t>Loans held for investment, mortgage finance</t>
        </is>
      </c>
      <c r="B10" s="6" t="n">
        <v>5215574</v>
      </c>
      <c r="C10" s="6" t="n">
        <v>3978328</v>
      </c>
    </row>
    <row r="11">
      <c r="A11" s="4" t="inlineStr">
        <is>
          <t>Loans held for investment</t>
        </is>
      </c>
      <c r="B11" s="6" t="n">
        <v>17234492</v>
      </c>
      <c r="C11" s="6" t="n">
        <v>16362230</v>
      </c>
    </row>
    <row r="12">
      <c r="A12" s="4" t="inlineStr">
        <is>
          <t>Less: Allowance for credit losses on loans</t>
        </is>
      </c>
      <c r="B12" s="6" t="n">
        <v>271709</v>
      </c>
      <c r="C12" s="6" t="n">
        <v>249973</v>
      </c>
    </row>
    <row r="13">
      <c r="A13" s="4" t="inlineStr">
        <is>
          <t>Loans held for investment, net</t>
        </is>
      </c>
      <c r="B13" s="6" t="n">
        <v>22178357</v>
      </c>
      <c r="C13" s="6" t="n">
        <v>20090585</v>
      </c>
    </row>
    <row r="14">
      <c r="A14" s="4" t="inlineStr">
        <is>
          <t>Premises and equipment, net</t>
        </is>
      </c>
      <c r="B14" s="6" t="n">
        <v>85443</v>
      </c>
      <c r="C14" s="6" t="n">
        <v>32366</v>
      </c>
    </row>
    <row r="15">
      <c r="A15" s="4" t="inlineStr">
        <is>
          <t>Accrued interest receivable and other assets</t>
        </is>
      </c>
      <c r="B15" s="6" t="n">
        <v>881664</v>
      </c>
      <c r="C15" s="6" t="n">
        <v>801670</v>
      </c>
    </row>
    <row r="16">
      <c r="A16" s="4" t="inlineStr">
        <is>
          <t>Goodwill and intangibles, net</t>
        </is>
      </c>
      <c r="B16" s="6" t="n">
        <v>1496</v>
      </c>
      <c r="C16" s="6" t="n">
        <v>1496</v>
      </c>
    </row>
    <row r="17">
      <c r="A17" s="4" t="inlineStr">
        <is>
          <t>Total assets</t>
        </is>
      </c>
      <c r="B17" s="6" t="n">
        <v>30731883</v>
      </c>
      <c r="C17" s="6" t="n">
        <v>28356266</v>
      </c>
    </row>
    <row r="18">
      <c r="A18" s="3" t="inlineStr">
        <is>
          <t>Deposits [Abstract]</t>
        </is>
      </c>
      <c r="B18" s="4" t="inlineStr">
        <is>
          <t xml:space="preserve"> </t>
        </is>
      </c>
      <c r="C18" s="4" t="inlineStr">
        <is>
          <t xml:space="preserve"> </t>
        </is>
      </c>
    </row>
    <row r="19">
      <c r="A19" s="4" t="inlineStr">
        <is>
          <t>Non-interest bearing deposits</t>
        </is>
      </c>
      <c r="B19" s="6" t="n">
        <v>7485428</v>
      </c>
      <c r="C19" s="6" t="n">
        <v>7328276</v>
      </c>
    </row>
    <row r="20">
      <c r="A20" s="4" t="inlineStr">
        <is>
          <t>Interest bearing deposits</t>
        </is>
      </c>
      <c r="B20" s="6" t="n">
        <v>17753171</v>
      </c>
      <c r="C20" s="6" t="n">
        <v>15043563</v>
      </c>
    </row>
    <row r="21">
      <c r="A21" s="4" t="inlineStr">
        <is>
          <t>Total deposits</t>
        </is>
      </c>
      <c r="B21" s="6" t="n">
        <v>25238599</v>
      </c>
      <c r="C21" s="6" t="n">
        <v>22371839</v>
      </c>
    </row>
    <row r="22">
      <c r="A22" s="4" t="inlineStr">
        <is>
          <t>Accrued interest payable</t>
        </is>
      </c>
      <c r="B22" s="6" t="n">
        <v>23680</v>
      </c>
      <c r="C22" s="6" t="n">
        <v>33234</v>
      </c>
    </row>
    <row r="23">
      <c r="A23" s="4" t="inlineStr">
        <is>
          <t>Other liabilities</t>
        </is>
      </c>
      <c r="B23" s="6" t="n">
        <v>556322</v>
      </c>
      <c r="C23" s="6" t="n">
        <v>392904</v>
      </c>
    </row>
    <row r="24">
      <c r="A24" s="4" t="inlineStr">
        <is>
          <t>Short-term borrowings</t>
        </is>
      </c>
      <c r="B24" s="6" t="n">
        <v>885000</v>
      </c>
      <c r="C24" s="6" t="n">
        <v>1500000</v>
      </c>
    </row>
    <row r="25">
      <c r="A25" s="4" t="inlineStr">
        <is>
          <t>Long-term debt</t>
        </is>
      </c>
      <c r="B25" s="6" t="n">
        <v>660346</v>
      </c>
      <c r="C25" s="6" t="n">
        <v>859147</v>
      </c>
    </row>
    <row r="26">
      <c r="A26" s="4" t="inlineStr">
        <is>
          <t>Total liabilities</t>
        </is>
      </c>
      <c r="B26" s="6" t="n">
        <v>27363947</v>
      </c>
      <c r="C26" s="6" t="n">
        <v>25157124</v>
      </c>
    </row>
    <row r="27">
      <c r="A27" s="3" t="inlineStr">
        <is>
          <t>Stockholders’ equity:</t>
        </is>
      </c>
      <c r="B27" s="4" t="inlineStr">
        <is>
          <t xml:space="preserve"> </t>
        </is>
      </c>
      <c r="C27" s="4" t="inlineStr">
        <is>
          <t xml:space="preserve"> </t>
        </is>
      </c>
    </row>
    <row r="28">
      <c r="A28" s="4" t="inlineStr">
        <is>
          <t>Preferred stock</t>
        </is>
      </c>
      <c r="B28" s="6" t="n">
        <v>300000</v>
      </c>
      <c r="C28" s="6" t="n">
        <v>300000</v>
      </c>
    </row>
    <row r="29">
      <c r="A29" s="4" t="inlineStr">
        <is>
          <t>Common stock</t>
        </is>
      </c>
      <c r="B29" s="6" t="n">
        <v>515</v>
      </c>
      <c r="C29" s="6" t="n">
        <v>511</v>
      </c>
    </row>
    <row r="30">
      <c r="A30" s="4" t="inlineStr">
        <is>
          <t>Additional paid-in capital</t>
        </is>
      </c>
      <c r="B30" s="6" t="n">
        <v>1056719</v>
      </c>
      <c r="C30" s="6" t="n">
        <v>1045576</v>
      </c>
    </row>
    <row r="31">
      <c r="A31" s="4" t="inlineStr">
        <is>
          <t>Retained earnings</t>
        </is>
      </c>
      <c r="B31" s="6" t="n">
        <v>2495651</v>
      </c>
      <c r="C31" s="6" t="n">
        <v>2435393</v>
      </c>
    </row>
    <row r="32">
      <c r="A32" s="4" t="inlineStr">
        <is>
          <t>Treasury stock - 5,286,503 and 3,905,067 shares at cost at December 31, 2024 and 2023, respectively</t>
        </is>
      </c>
      <c r="B32" s="6" t="n">
        <v>-301842</v>
      </c>
      <c r="C32" s="6" t="n">
        <v>-220334</v>
      </c>
    </row>
    <row r="33">
      <c r="A33" s="4" t="inlineStr">
        <is>
          <t>Accumulated other comprehensive loss, net of taxes</t>
        </is>
      </c>
      <c r="B33" s="6" t="n">
        <v>-183107</v>
      </c>
      <c r="C33" s="6" t="n">
        <v>-362004</v>
      </c>
    </row>
    <row r="34">
      <c r="A34" s="4" t="inlineStr">
        <is>
          <t>Total stockholders’ equity</t>
        </is>
      </c>
      <c r="B34" s="6" t="n">
        <v>3367936</v>
      </c>
      <c r="C34" s="6" t="n">
        <v>3199142</v>
      </c>
    </row>
    <row r="35">
      <c r="A35" s="4" t="inlineStr">
        <is>
          <t>Total liabilities and stockholders’ equity</t>
        </is>
      </c>
      <c r="B35" s="5" t="n">
        <v>30731883</v>
      </c>
      <c r="C35" s="5" t="n">
        <v>28356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exas Capital Bancshares, Inc. (“TCBI” or the “Company”) is a registered bank holding company and a full-service financial services firm that delivers customized solutions to businesses, entrepreneurs and individual customers. TCBI is headquartered in Dallas, with primary banking offices in Austin, Dallas, Fort Worth, Houston and San Antonio, and has built a network of clients across the country. The Company’s business activities are conducted primarily through its wholly-owned bank subsidiary Texas Capital Bank (the “Bank”) and its wholly-owned non-bank subsidiary, TCBI Securities Inc. (“TCBI Securities”). The Bank is a Texas state-chartered bank. TCBI Securities is a registered broker-dealer with the U.S. Securities and Exchange Commission (“SEC”) and a member of the Financial Industry Regulatory Authority (“FINRA”) and Municipal Securities Rulemaking Board (“MSRB”). The Company was incorporated as a Delaware corporation in 1996 and commenced banking operations in 1998.</t>
        </is>
      </c>
    </row>
    <row r="5">
      <c r="A5" s="4" t="inlineStr">
        <is>
          <t>Basis of Presentation</t>
        </is>
      </c>
      <c r="B5" s="4" t="inlineStr">
        <is>
          <t>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See the Allowance for Credit Losses accounting policy below for additional details of these changes.</t>
        </is>
      </c>
    </row>
    <row r="7">
      <c r="A7" s="4" t="inlineStr">
        <is>
          <t>Basic and Diluted Earnings Per Common Share</t>
        </is>
      </c>
      <c r="B7" s="4" t="inlineStr">
        <is>
          <t>Basic and Diluted Earnings Per Common Share Basic earnings per common share is based on net income available to common stockholders divided by the weighted-average number of common shares outstanding during the period excluding non-vested stock-settled awards. Diluted earnings per common share include the dilutive effect of non-vested stock-settled awards granted using the treasury stock method.</t>
        </is>
      </c>
    </row>
    <row r="8">
      <c r="A8" s="4" t="inlineStr">
        <is>
          <t>Cash and Cash Equivalents</t>
        </is>
      </c>
      <c r="B8" s="4" t="inlineStr">
        <is>
          <t>Cash and Cash Equivalents Cash equivalents include amounts due from banks, interest bearing deposits in other banks and federal funds sold.</t>
        </is>
      </c>
    </row>
    <row r="9">
      <c r="A9" s="4" t="inlineStr">
        <is>
          <t>Investment Securities</t>
        </is>
      </c>
      <c r="B9" s="4" t="inlineStr">
        <is>
          <t>Investment Securities Investment securities include debt securities and equity securities. Debt Securities Debt securities are classified as trading, available-for-sale or held-to-maturity. Debt securities not classified as held-to-maturity or trading are classified as available-for-sale. Management classifies securities at the time of purchase and re-assesses such designation at each balance sheet date. The amortized cost of debt securities is adjusted for amortization of premiums and accretion of discounts to maturity, or in the case of mortgage-backed securities, over the estimated life of the security. Such amortization and accretion are included in interest income from investment securities. Gains or losses realized upon the sale of debt securities are recorded in other non-interest income on the consolidated statements of income and other comprehensive income. The cost of securities sold is based on the specific identification method. The Company has made a policy election to exclude accrued interest from the amortized cost basis of debt securities and report accrued interest separately in accrued interest and other assets on the consolidated balance sheets. Available-for-sale and held-to-maturity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rading Account Debt securities acquired for resale in anticipation of short-term market movements are classified as trading and recorded at fair value, with realized and unrealized gains and losses recognized in income. Held-to-Maturity Debt securities are classified as held-to-maturity when the Company has the positive intent and ability to hold the securities to maturity. Held-to-maturity securities are stated at amortized cost, net of any allowance for credit losses. Management may transfer debt securities classified as available-for-sale to held-to-maturity when upon reassessment it is determined that the Company has both the positive intent and ability to hold these securities to maturity. The debt securities are transferred at fair value resulting in a premium or discount recorded on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Available-for-Sale Available-for-sale debt securities are recorded at fair value, with unrealized gains and losses, net of tax, reported as a separate component of AOCI. For available-for-sale debt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other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Included in debt securities available-for-sale are credit risk transfer (“CRT”) securities, which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the Company shares in 50% of the first losses with the GSE. If the reference pool incurs losses, the amount the Company will recover on the notes is reduced by its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Equity securities with readily determinable fair values are stated at fair value with realized and unrealized gains and losses reported in income. Equity securities without readily determinable fair values are recorded at cost less any impairment.</t>
        </is>
      </c>
    </row>
    <row r="10">
      <c r="A10" s="4" t="inlineStr">
        <is>
          <t>Loans</t>
        </is>
      </c>
      <c r="B10" s="4" t="inlineStr">
        <is>
          <t>Loans Loans Held for Sale Loans held for sale are carried at the lower of cost or fair value, unless, pursuant to the election of the fair value option in accordance with Accounting Standards Codification (“ASC”) 825, Financial Instruments , the Company elects to carry loans held for sale at fair value. As of December 31, 2024 and December 31, 2023, the Company has no loans held for sale accounted for under the fair value option. Loans Held for Investment Loans held for investment (including financing leases) are stated at the amount of unpaid principal reduced by unearned income, net of direct loan origination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is considered past due when a contractually due payment has not been received by the contractual due date. The Company places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all amounts due will be collected (both principal and interest) according to the terms of the loan agreement. Loans held for investment includes legal ownership interests in mortgage loans that the Company purchases from unaffiliated mortgage originators, either directly or through a special purpose entity (“SPE”) structure, who are seeking additional liquidity to facilitate their ability to originate loans. In the case of an SPE structure, the unaffiliated mortgage originator is responsible for formation of the SPE and ongoing servicing of the underlying mortgage loans, and thus is the primary beneficiary of the SPE. The mortgage originator has no obligation to offer and the Company has no obligation to purchase these interests. The originator closes mortgage loans consistent with underwriting standards established by approved investors, and, at the time of the sale to the investor, the Company’s ownership interest and that of the originator are delivered to the investor selected by the originator. The Company typically purchases up to a 99% ownership interest in each mortgage with the originator owning the remaining percentage. These mortgage ownership interests are generally held for a period of less than 30 days and more typically 10-20 days. Because of conditions in agreements with originators (or SPEs) designed to reduce transaction risks, under ASC 860, Transfers and Servicing of Financial Assets (“ASC 860”), the ownership interests do not qualify as participating interests. Under ASC 860, the ownership interests are deemed to be loans to the originators (or SPEs) and payments received from investors are deemed to be payments made by or on behalf of the originators (or SPEs) to repay the loan. Because the Company has an actual, legal ownership interest in the underlying residential mortgage loan, these interests are reported as extensions of credit to the originators (or SPEs) that are secured by the mortgage loans as collateral. Due to market conditions or events of default by the investor or the originators (or SPEs), the Company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 Purchased loans are evaluated upon acquisition in order to determine if the loan, or pool of loans, has experienced more-than-insignificant deterioration in credit quality since origination or issuance (“PCD loans”). PCD loans are recorded at fair value at the acquisition dat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t>
        </is>
      </c>
    </row>
    <row r="11">
      <c r="A11" s="4" t="inlineStr">
        <is>
          <t>Allowance for Credit Losses</t>
        </is>
      </c>
      <c r="B11" s="4" t="inlineStr">
        <is>
          <t>Allowance for Credit Losses The Company’s allowance for credit losses is determined using a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ccounting Standards Update 2016-02 "Leases (Topic 842)" . The following is a discussion of the allowance for credit losses on loans held for investment and off-balance sheet credit exposures. See “ Investment Securities - Debt Securities ” above for discussion of the allowance for credit losses on available-for-sale and held-to maturity debt securities. The CECL methodology recognizes lifetime expected credit losses immediately when a financial asset is originated or purchased. The allowance for credit losses on loan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The allowance for credit losses on off-balance sheet financial instruments is recorded in other liabilities on the consolidated balance sheet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The allowance for credit losses is comprised of reserves measured on a collective (pool) basis when similar risk characteristics exist. Loans that do not share risk characteristics are assigned a reserve based on an individual evaluation and are not included in the collective (pool) evaluation. For purposes of determining the collective (pool) allowance for credit losses, the loan portfolio is segregated into pools first by portfolio segment and then by past due status or credit grade. Each pool is assigned a loss estimate, reflecting historical loss rates that incorporate probability of default and severity of losses over the estimated remaining life of the loans. These loss estimates are then modified to incorporate a reasonable and supportable forecast of future losses at the pool level, as well as any necessary qualitative adjustments using a Portfolio Level Qualitative Factor (“PLQF”) and/or a Portfolio Segment Level Qualitative Factor (“SLQF”). A similar process is employed to calculate a reserve assigned to off-balance financial instruments, specifically unfunded loan commitments and letters of credit. Modified loss estimates are assigned based on the balance of the commitments estimated to be outstanding at the time of default.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The Company generally uses a two-year forecast period, based on a single forecast scenario or a blend of multiple forecast scenarios, using variables management believes are most relevant to each portfolio segment. For periods beyond which management is able to develop reasonable and supportable forecasts, the Company reverts to the average historical loss rate, reflecting historical default probabilities and loss severities, using a reversion speed that approximates 1 to 2 years.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the Company’s methodology for measuring expected credit losses. A summary of the primary portfolio segments is as follows: Commercial. The commercial loan portfolio is comprised of lines of credit for working capital, term loans, reserve-based loans to energy exploration and production companies, and leases to finance equipment and other business assets across a variety of industries. These loans are used for general corporate purposes including financing working capital, internal growth, and acquisitions and are generally secured by accounts receivable, inventory, oil and gas reserves, equipment and other assets of clients’ businesses. Mortgage Finance. Mortgage finance loans include legal ownership interests in mortgage loans that the Company purchases from unaffiliated mortgage originators, either directly or through a SPE structure, that are generally held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the Company repurchases the remaining interests in the mortgage loans and hold them beyond the expected 10-20 days. Commercial Real Estate (“CRE”). The CRE portfolio is comprised of construction/development financing and limited term financing provided to professional real estate developers, owners/managers of commercial real estate projects and properties, and residential builders/developers. Collateral properties include office buildings, warehouse/distribution buildings, shopping centers, hotels/motels, senior living, apartment buildings, residential and commercial tract developments, and raw land or lots to be developed into single-family homes. The primary source of repayment on these loans is expected to come from the sale, permanent financing or lease of the real property collateral. The performance of these loans is impacted by fluctuations in collateral values, the ability of the borrower to obtain permanent financing, and, in the case of loans to residential builder/developers, volatility in consumer demand. Consumer. This category of loans is comprised of loans made to consumers for personal expenditures, first and second lien mortgages made for the purpose of purchasing or constructing 1-4 family residential dwellings and home equity revolving lines of credit. The Company has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the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the Company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the Company’s portfolio has matured, historical loss ratios have been closely monitored. The review of the appropriateness of the allowance is performed by executive management and presented to the Audit Committee and Risk Committee of the board of directors for their review. The committees report to the board of directors as part of the board of directors’ quarterly review of the Company’s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The Company does not measure an allowance for credit losses on accrued interest receivable balances because these balances are written off in a timely manner as a reduction to interest income when loans are placed on non-accrual status as discussed above.</t>
        </is>
      </c>
    </row>
    <row r="12">
      <c r="A12" s="4" t="inlineStr">
        <is>
          <t>Other Real Estate Owned</t>
        </is>
      </c>
      <c r="B12" s="4" t="inlineStr">
        <is>
          <t>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credit losses, if necessary. Subsequent write-downs required for declines in value are recorded through a valuation allowance, or taken directly to the asset, and are recorded in other non-interest expense on the consolidated statements of income and other comprehensive income. Gains or losses on sale of OREO are recorded in other non-interest income on the consolidated statements of income and other comprehensive income.</t>
        </is>
      </c>
    </row>
    <row r="13">
      <c r="A13" s="4" t="inlineStr">
        <is>
          <t>Goodwill and Other Intangible Assets, Net</t>
        </is>
      </c>
      <c r="B13" s="4" t="inlineStr">
        <is>
          <t>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had $1.5 million of goodwill at both December 31, 2024 and December 31, 2023. Intangible assets with definite useful lives are amortized over their estimated life. No amortization expense related to intangible assets was recorded during the years ended December 31, 2024 or December 31, 2023, as compared to $338,000 during the years ended December 31, 2022. Goodwill and intangible assets are tested for impairment at least annually or whenever changes in circumstances indicate the carrying amount of the assets may not be recoverable from future undiscounted cash flows. If impaired, the assets are recorded at fair value. In 2024 and 2023, the annual test of goodwill impairment was performed, and in both periods, no impairment was indicated.</t>
        </is>
      </c>
    </row>
    <row r="14">
      <c r="A14" s="4" t="inlineStr">
        <is>
          <t>Premises and Equipment, Net</t>
        </is>
      </c>
      <c r="B14" s="4" t="inlineStr">
        <is>
          <t>Premises and Equipment, Net Premises and equipment are stated at cost less accumulated depreciation and amortization. Depreciation is computed using the straight-line method over the estimated useful lives of the assets. Furniture and equipment are generally depreciated over three</t>
        </is>
      </c>
    </row>
    <row r="15">
      <c r="A15" s="4" t="inlineStr">
        <is>
          <t>Software</t>
        </is>
      </c>
      <c r="B15" s="4" t="inlineStr">
        <is>
          <t>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t>
        </is>
      </c>
    </row>
    <row r="16">
      <c r="A16" s="4" t="inlineStr">
        <is>
          <t>Financial Instruments with Off-Balance Sheet Risk</t>
        </is>
      </c>
      <c r="B16" s="4" t="inlineStr">
        <is>
          <t>Financial Instruments with Off-Balance Sheet Risk The Company has undertaken certain guarantee obligations in the ordinary course of business which include liabilities with off-balance sheet risk. The Company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on the consolidated balance sheets. The Company’s exposure to credit loss in the event of non-performance by the other party to these financial instruments is represented by the contractual amount of the instruments. The Company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Commitments to extend credit generally do not include mortgage finance loan arrangements with mortgage loan originators (or SPEs), which are established as uncommitted “guidance” purchase and sale facilities under which the mortgage originator has no obligation to offer and the Company has no obligation to purchase interests in the mortgage loans subject to the arrangement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t>
        </is>
      </c>
    </row>
    <row r="17">
      <c r="A17" s="4" t="inlineStr">
        <is>
          <t>Leases</t>
        </is>
      </c>
      <c r="B17" s="4" t="inlineStr">
        <is>
          <t>Leases Right of use (“ROU”) assets represent the Company’s right to use an underlying asset during the lease term and lease liabilities represent its obligation to make lease payments arising from the lease. Lease agreements may contain extension options which typically provide for an extension of a lease term at the then fair market rental rates. As these extension options are not generally considered reasonably certain of exercise, they are not included in the lease term. Operating leases relate primarily to real estate used for corporate offices and bank branches and finance leases relate primarily to equipment. The Company does not separate lease and non-lease components for real estate leases. For those leases with a term greater than one year, ROU assets and lease liabilities are recognized at lease commencement based on the present value of the remaining lease payments using a discount rate that represents the incremental borrowing rate on the effective date of the lease, which is based on the Company’s collateralized borrowing capabilities over a similar term as the related lease payments. ROU assets are further adjusted for lease incentives. Operating leases in which the Company is the lessee are recorded as operating lease ROU assets and operating lease liabilities, and are included in other assets and other liabilities, respectively, on the consolidated balance sheets. Operating lease expense, which is comprised of amortization of the ROU asset and the implicit interest accreted on the operating lease liability, is recognized on a straight-line basis over the lease term and recorded in net occupancy expense on the consolidated statements of income and other comprehensive income. Finance leases in which the Company is the lessee are recorded as finance lease ROU assets and finance lease liabilities and are included in premises and equipment, net, and other liabilities, respectively, on the consolidated balance sheets. Finance lease expense is comprised of amortization of the ROU asset, which is recognized on a straight-line basis over the lease term and recorded in net occupancy expense on the consolidated statements of income and other comprehensive income, and the implicit interest accreted on the operating lease liability, which is recognized using the effective interest method over the lease term and recorded in interest expense on the consolidated statements of income and other comprehensive income. Variable costs, such as maintenance expenses, parking and property and sales taxes, are expensed as they are incurred, and are recorded in net occupancy expense on the consolidated statements of income and other comprehensive income.</t>
        </is>
      </c>
    </row>
    <row r="18">
      <c r="A18" s="4" t="inlineStr">
        <is>
          <t>Revenue Recognition</t>
        </is>
      </c>
      <c r="B18"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derivatives and investment securities, as these activities are subject to other GAAP discussed elsewhere within the Company’s disclosures. Descriptions of revenue-generating activities that are within the scope of ASC 606, which are presented in the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stop payment). Payments for these activities are generally received at the time the performance obligations are satisfied.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These fees are typically paid on a quarterly basis and recognized ratably throughout the quarter as the performance obligation is satisfied each month. • Brokered loan fees - these represent fees for the administration and funding of purchased mortgage loan interests as well as facility renewal and application fees received from mortgage originators (or SPEs) related to mortgage finance loans. Revenue is recognized when the related mortgage loan interest is disposed (i.e., through sale or payoff) or upon receipt of the facility renewal or application. • Investment banking and advisory fees - this includes fees for merger, acquisition, divestiture and restructuring advisory services, fees for securities underwriting activities and loan and security syndication fees. Advisory fees are generally earned as performance obligations of the advisory service are satisfied. Underwriting fees are generally recognized upon execution of the client’s issuance of debt or equity instruments. Loan syndication fees are generally recognized upon closing of a loan syndication transaction. • Trading income - this includes fees for derivative transactions which are generally recognized when the derivative transaction occurs. Also included in trading income are realized and unrealized gains and losses recognized on the Company’s trading assets and liabilities. Realized gains and losses are generally recognized when a sale occurs and unrealized gains and losses are generally recognized monthly as the trading assets and liabilities are marked to fair value. • Other non-interest income includes items such as letter of credit fees, bank owned life insurance income, dividends on FHLB and FRB stock and other general operating income, none of which are subject to the requirements of ASC 606. Also included in other-non-interest income are interchange fees earned when commercial credit card clients process transactions through card networks. The Company’s performance obligations are generally complete when the transactions generating the fees are processed.</t>
        </is>
      </c>
    </row>
    <row r="19">
      <c r="A19" s="4" t="inlineStr">
        <is>
          <t>Stock-based Compensation</t>
        </is>
      </c>
      <c r="B19" s="4" t="inlineStr">
        <is>
          <t>Stock-based Compensation The Company accounts for all stock-based compensation transactions in accordance with ASC 718, Compensation — Stock Compensation (“ASC 718”), which requires that stock compensation transactions be recognized as compensation expense over the requisite service period, with forfeitures recognized as they occur, on the consolidated statements of income and other comprehensive income based on their fair values on the measurement date, which is generally the date of the grant. As compensation expense is recognized, a deferred tax asset is recorded that represents an estimate of the future tax deduction from exercise or release of restrictions. At the time awards are exercised, cancelled, expire or restrictions are released, the Company recognizes an adjustment to income tax expense for the difference between the previously estimated tax deduction and the actual tax deduction realized.</t>
        </is>
      </c>
    </row>
    <row r="20">
      <c r="A20" s="4" t="inlineStr">
        <is>
          <t>Income Taxes</t>
        </is>
      </c>
      <c r="B20" s="4" t="inlineStr">
        <is>
          <t>Income Taxes The Company and its subsidiary file a consolidated federal income tax return. The Company utilizes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 Deferred tax assets, net, are included in other assets on the consolidated balance sheets. The tax effect of unrealized gains and losses on available-for-sale debt securities and derivative instruments designated as hedges is recorded to other comprehensive income and is not a component of income tax expense/(benefit). Unrecognized tax benefits for the uncertain portion of recorded tax benefits and related interest may result from the application of complex tax laws, rules, regulations and interpretations. Unrecognized tax benefits, as well as estimated penalties and interest, are assessed quarterly and may be adjusted through current income tax expense in future periods based on changing facts and circumstances, completion of examinations by taxing authorities or expiration of a statute of limitations.</t>
        </is>
      </c>
    </row>
    <row r="21">
      <c r="A21" s="4" t="inlineStr">
        <is>
          <t>Fair Values of Financial Instruments</t>
        </is>
      </c>
      <c r="B21" s="4" t="inlineStr">
        <is>
          <t>Fair Values of Financial Instruments ASC 820, Fair Value Measurements and Disclosures (“ASC 820”), defines fair value, establishes a framework for measuring fair value under GAAP and enhances disclosures about fair value measurements.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Also required are disclosures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e disclosure of fair value information about financial instruments does not and is not intended to represent the fair value of the Company. The following are descriptions of the methods and significant assumptions used by the Company in estimating its fair value disclosures for financial instruments: Cash and Cash Equivalents, Variable Rate Loans, Variable Rate Short-term Borrowings and Variable Rate Long-term Debt The fair value of these financial instruments approximates carrying value. Investment Securities The fair value of the Company’s U.S. Treasury, U.S. government agency, residential mortgage-backed and commercial mortgage-backed securities are based on prices obtained from independent pricing services. The Company’s U.S. Treasury securities are valued based on quoted market prices for identical securities in an active market and are classified as Level 1 assets in the fair value hierarchy, while the Company’s U.S. government agency, residential mortgage-backed and commercial mortgage-backed securities are valued based on quoted market prices for the same or similar securities and are characterized as Level 2 assets in the fair value hierarchy. Management obtains documentation from the primary independent pricing service regarding the processes and controls applicable to pricing investment securities, and on a quarterly basis independently verify the prices that were received from the service provider using two additional independent pricing sources. CRT securities are valued using a discounted cash flow model, which utilizes Level 3 inputs, and are classified as Level 3 assets in the fair value hierarchy. Within the investment securities portfolio, the Company holds equity securities that consist of investments that qualify for consideration under the regulations implementing the Community Reinvestment Act and investments in exchange traded funds. Some of these equity securities are valued using quoted market prices for identical equity securities in an active market and are classified as Level 1 assets in the fair value hierarchy and others are traded in less active markets and are classified as Level 2 assets in the fair value hierarchy. Loans Held for Sale Th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Securities Sold Not Yet Purchased The fair value for securities sold but not yet purchased is derived from quoted prices in active markets and are classified as Level 1 liabilities in the fair value hierarchy. Derivative Assets and Liabilities The estimated fair value of derivative assets and liabilities is obtained from independent pricing services based on quoted market prices for similar derivative contracts and these financial instruments are characterized as Level 2 assets and liabilities in the fair value hierarchy. On a quarterly basis, management independently verifies the fair value using an additional independent pricing source.</t>
        </is>
      </c>
    </row>
    <row r="22">
      <c r="A22" s="4" t="inlineStr">
        <is>
          <t>Derivative Financial Instruments</t>
        </is>
      </c>
      <c r="B22" s="4" t="inlineStr">
        <is>
          <t>Derivative Financial Instruments All contracts that satisfy the definition of a derivative are recorded at fair value in other assets and other liabilities on the consolidated balance sheets, and the related cash flows are recorded in the operating activities section of the consolidated statement of cash flows. The Company records the derivatives on a net basis when a right of offset exists with a single counterparty that is subject to a legally enforceable master netting agreement. Non-Hedging Derivatives The Company enters into interest rate derivative instruments with customers while at the same time entering into offsetting interest rate derivative instruments with another financial institution. These transactions allow the customer to effectively manage their exposure to a variable rate loan. Because the Company acts as an intermediary for its customers, changes in the fair value of the underlying derivative instruments substantially offset each other and do not have a material impact on the Company’s results of operations. The Company offers forward contract derivative instruments, such as to-be-announced U.S. agency residential mortgage-back securities, to its mortgage banking customers to allow the customers to mitigate exposure to market risks associated with the purchase or origination of mortgage loans. To mitigate the Company’s exposure to these forward contracts, the Company will enter into offsetting forward contracts, most typically with a financial institution. Any changes in fair value to the forward contract derivative instruments are recorded in trading income on the consolidated statements of income and other comprehensive income. The Company also offers foreign currency derivative instruments in which the Company enters into a contract with a customer to buy or sell a foreign currency at a future date for a specified price while at the same time entering into an offsetting contract with a financial institution to buy or sell the same currency at the same future date for a specified price. The transaction allows the customer to manage their exposure to foreign currency exchange rate fluctuations. Because the Company acts as an intermediary for its customers, changes in the fair value of the underlying derivative instruments substantially offset each other and do not have a material impact on the Company’s results of operations. Derivatives Designated as Hedges</t>
        </is>
      </c>
    </row>
    <row r="23">
      <c r="A23" s="4" t="inlineStr">
        <is>
          <t>Segment Reporting</t>
        </is>
      </c>
      <c r="B23" s="4" t="inlineStr">
        <is>
          <t>Segment Reporting The Company adopted Accounting Standards Update 2023-07 “ Segment Reporting (Topic 280) - Improvement to Reportable Segment Disclosures” on January 1, 2024. The Company has determined that all of its banking divisions and subsidiaries meet the aggregation criteria of ASC 280, Segment Reporting , as its current operating model is structured whereby banking divisions and subsidiaries serve a similar base of primarily commercial clients utilizing a company-wide offering of similar products and services managed through similar processes and platforms that are collectively reviewed by the Company’s Chief Executive Officer, who has been identified as the chief operating decision maker (“COD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omputation of basic and diluted earnings per share: Year ended December 31, (in thousands except share and per share data) 2024 2023 2022 Numerator: Net income $ 77,508 $ 189,141 $ 332,478 Preferred stock dividends 17,250 17,250 17,250 Net income available to common stockholders $ 60,258 $ 171,891 $ 315,228 Denominator: Basic earnings per common share—weighted average common shares 46,559,668 48,054,935 50,457,746 Effect of dilutive outstanding stock-settled awards 429,536 555,271 588,996 Dilutive earnings per common share—weighted average diluted common shares 46,989,204 48,610,206 51,046,742 Basic earnings per common share $ 1.29 $ 3.58 $ 6.25 Diluted earnings per common share $ 1.28 $ 3.54 $ 6.18 Anti-dilutive outstanding stock-settled awards — 97,368 311,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Debt Securities</t>
        </is>
      </c>
      <c r="B4" s="4" t="inlineStr">
        <is>
          <t>The following is a summary of the Company’s investment securities: (in thousands) Amortized Gross Gross Estimated December 31, 2024 Available-for-sale debt securities: U.S. Treasury securities $ 280,137 $ — $ (2,852) $ 277,285 Residential mortgage-backed securities 3,195,145 7,200 (168,302) 3,034,043 Commercial mortgage-backed securities 206,830 — (5,398) 201,432 CRT securities 12,466 — (540) 11,926 Total available-for-sale debt securities 3,694,578 7,200 (177,092) 3,524,686 Held-to-maturity debt securities: Residential mortgage-backed securities 796,168 — (117,994) 678,174 Total held-to-maturity debt securities 796,168 — (117,994) 678,174 Equity securities 75,261 Total investment securities(2) $ 4,396,115 December 31, 2023 Available-for-sale debt securities: U.S. Treasury securities $ 651,112 $ — $ (14,639) $ 636,473 U.S. government agency securities 125,000 — (18,408) 106,592 Residential mortgage-backed securities 2,782,734 540 (312,442) 2,470,832 CRT securities 13,636 — (1,641) 11,995 Total available-for-sale debt securities 3,572,482 540 (347,130) 3,225,892 Held-to-maturity securities: Residential mortgage-backed securities 865,477 — (101,633) 763,844 Total held-to-maturity securities 865,477 — (101,633) 763,844 Equity securities 51,825 Total investment securities(2) $ 4,143,194 (1) Excludes accrued interest receivable of $13.8 million and $9.5 million at December 31, 2024 and December 31, 2023, respectively, related to available-for-sale debt securities and $1.3 million and $1.4 million at December 31, 2024 and December 31, 2023,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t>
        </is>
      </c>
    </row>
    <row r="5">
      <c r="A5" s="4" t="inlineStr">
        <is>
          <t>Summary of Amortized Cost, Estimated Fair Value, and Weighted Average Yields for Available-for-Sale Debt Securities</t>
        </is>
      </c>
      <c r="B5" s="4" t="inlineStr">
        <is>
          <t>The amortized cost and estimated fair value as of December 31, 2024,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184,536 $ 182,862 $ — $ — Due after one year through five years 95,601 94,423 — — Due after five years through ten years 197,043 191,957 — — Due after ten years 3,217,398 3,055,444 796,168 678,174 Total $ 3,694,578 $ 3,524,686 $ 796,168 $ 678,174 The table below presents the weighted average yields for the Company’s available-for-sale debt securities for the year ended December 31, 2024. Weighted average yields are calculated based on amortized cost on a tax-exempt basis assuming a 21% federal tax rate, where applicable. U.S. Treasury securities Residential mortgage-backed securities Commercial mortgage-backed securities CRT securities Due within one year 3.14 % — % — % — % Due after one year through five years 3.12 — — — Due after five years through ten years — 3.86 4.68 4.47 Due after ten years — 4.55 4.35 — Total 3.13 % 4.55 % 4.64 % 4.47 %</t>
        </is>
      </c>
    </row>
    <row r="6">
      <c r="A6" s="4" t="inlineStr">
        <is>
          <t>Schedule of Available-for-Sale Debt Securities in a Continuous Unrealized Loss Position</t>
        </is>
      </c>
      <c r="B6" s="4" t="inlineStr">
        <is>
          <t>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4 U.S. Treasury securities $ — $ — $ 277,285 $ (2,852) $ 277,285 $ (2,852) U.S. government agency securities — — — — — — Residential mortgage-backed securities 1,338,801 (18,141) 1,323,180 (150,161) 2,661,981 (168,302) Commercial mortgage-backed securities 201,432 (5,398) — — 201,432 (5,398) CRT securities — — 11,926 (540) 11,926 (540) Total $ 1,540,233 $ (23,539) $ 1,612,391 $ (153,553) $ 3,152,624 $ (177,092) December 31, 2023 U.S. Treasury securities $ — $ — $ 636,473 $ (14,639) $ 636,473 $ (14,639) U.S. government agency securities — — 106,592 (18,408) 106,592 (18,408) Residential mortgage-backed securities 910,999 (19,751) 1,501,340 (292,691) 2,412,339 (312,442) CRT securities — — 11,995 (1,641) 11,995 (1,641) Total $ 910,999 $ (19,751) $ 2,256,400 $ (327,379) $ 3,167,399 $ (347,130)</t>
        </is>
      </c>
    </row>
    <row r="7">
      <c r="A7" s="4" t="inlineStr">
        <is>
          <t>Summary of Unrealized and Realized Gains/(Losses) Recognized in Net Income on Equity Securities</t>
        </is>
      </c>
      <c r="B7" s="4" t="inlineStr">
        <is>
          <t xml:space="preserve">The following is a summary of unrealized and realized gains/(losses) recognized on equity securities included in other non-interest income on the consolidated statements of income and other comprehensive income: Year Ended December 31, (in thousands) 2024 2023 Net gains/(losses) recognized during the period $ 6,619 $ 3,571 Less: Realized net gains/(losses) recognized on securities sold 1,032 (393) Unrealized net gains/(losses) recognized on securities still held $ 5,587 $ 3,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loans held for investments</t>
        </is>
      </c>
      <c r="B4" s="4" t="inlineStr">
        <is>
          <t>Loans are summarized by portfolio segment as follows: (in thousands) December 31, 2024 December 31, 2023 Loans held for investment(1): Commercial $ 11,145,591 $ 10,410,766 Mortgage finance 5,215,574 3,978,328 Commercial real estate 5,616,282 5,500,774 Consumer 565,376 530,948 Gross loans held for investment 22,542,823 20,420,816 Unearned income (net of direct origination costs) (92,757) (80,258) Total loans held for investment 22,450,066 20,340,558 Allowance for credit losses on loans (271,709) (249,973) Total loans held for investment, net $ 22,178,357 $ 20,090,585 Loans held for sale: Mortgage loans, at fair value $ — $ 706 Non-mortgage loans, at lower of cost or fair value — 43,399 Total loans held for sale $ — $ 44,105 (1) Excludes accrued interest receivable of $107.3 million and $118.1 million at December 31, 2024 and December 31, 2023, respectively, that is recorded in accrued interest receivable and other assets on the consolidated balance sheets.</t>
        </is>
      </c>
    </row>
    <row r="5">
      <c r="A5" s="4" t="inlineStr">
        <is>
          <t>Summary of PCD Loans</t>
        </is>
      </c>
      <c r="B5" s="4" t="inlineStr">
        <is>
          <t xml:space="preserve">The following table provides a summary of PCD loans purchased and the associated credit loss reserve at acquisition date: (in thousands) Total Par value (unpaid principal balance) $ 20,139 Allowance for credit losses on loans at acquisition (2,579) Non-credit premium 2,448 Purchase price $ 20,008 </t>
        </is>
      </c>
    </row>
    <row r="6">
      <c r="A6" s="4" t="inlineStr">
        <is>
          <t>Schedule of the credit risk profile of loan portfolio by internally assigned grades and nonaccrual status</t>
        </is>
      </c>
      <c r="B6" s="4" t="inlineStr">
        <is>
          <t xml:space="preserve">The following tables summarize gross loans held for investment by year of origination and internally assigned credit grades: (in thousands) 2024 2023 2022 2021 2020 2019 Revolving lines of credit Revolving lines of credit converted to term loans Total December 31, 2024 Commercial (1-7) Pass $ 1,612,695 $ 1,156,414 $ 1,256,539 $ 307,590 $ 76,821 $ 169,974 $ 6,027,177 $ 12,040 $ 10,619,250 (8) Special mention 22,953 28,354 134,092 21,626 30 6,369 91,423 — 304,847 (9) Substandard - accruing 623 44,901 51,536 7,855 301 3,309 37,405 — 145,930 (9+) Non-accrual — 9,220 8,057 — 360 23,708 34,219 — 75,564 Total commercial $ 1,636,271 $ 1,238,889 $ 1,450,224 $ 337,071 $ 77,512 $ 203,360 $ 6,190,224 $ 12,040 $ 11,145,591 Mortgage finance (1-7) Pass $ — $ — $ — $ — $ — $ — $ 5,215,574 $ — $ 5,215,574 (8) Special mention — — — — — — — — — (9) Substandard - accruing — — — — — — — — — (9+) Non-accrual — — — — — — — — — Total mortgage finance $ — $ — $ — $ — $ — $ — $ 5,215,574 $ — $ 5,215,574 Commercial real estate (1-7) Pass $ 599,301 $ 889,603 $ 1,843,706 $ 885,913 $ 216,077 $ 704,288 $ 273,663 $ 18,085 $ 5,430,636 (8) Special mention 25,532 4,353 70,161 15,831 299 13,731 — 872 130,779 (9) Substandard - accruing — — — — — 20,230 — — 20,230 (9+) Non-accrual 85 — 20,637 — — 13,915 — — 34,637 Total commercial real estate $ 624,918 $ 893,956 $ 1,934,504 $ 901,744 $ 216,376 $ 752,164 $ 273,663 $ 18,957 $ 5,616,282 Consumer (1-7) Pass $ 44,352 $ 28,289 $ 54,148 $ 75,924 $ 40,667 $ 99,471 $ 220,561 $ — $ 563,412 (8) Special mention — — — — — — — — — (9) Substandard - accruing — — — — — — 1,000 — 1,000 (9+) Non-accrual — — — — — 964 — — 964 Total consumer $ 44,352 $ 28,289 $ 54,148 $ 75,924 $ 40,667 $ 100,435 $ 221,561 $ — $ 565,376 Total $ 2,305,541 $ 2,161,134 $ 3,438,876 $ 1,314,739 $ 334,555 $ 1,055,959 $ 11,901,022 $ 30,997 $ 22,542,823 Gross charge-offs $ 994 $ 7,543 $ 550 $ 4,037 $ 537 $ 8,784 $ 23,566 $ 44 $ 46,055 (in thousands) 2023 2022 2021 2020 2019 2018 Revolving lines of credit Revolving lines of credit converted to term loans Total December 31, 2023 Commercial (1-7) Pass $ 1,546,257 $ 1,408,672 $ 279,266 $ 144,699 $ 142,301 $ 157,808 $ 6,284,464 $ 16,580 $ 9,980,047 (8) Special mention 22,148 118,991 35,619 285 823 13,385 40,647 89 231,987 (9) Substandard - accruing 12,477 50,876 9,334 18,547 — 78 38,372 — 129,684 (9+) Non-accrual 9,395 34,229 340 2,085 15,080 7,840 79 — 69,048 Total commercial $ 1,590,277 $ 1,612,768 $ 324,559 $ 165,616 $ 158,204 $ 179,111 $ 6,363,562 $ 16,669 $ 10,410,766 Mortgage finance (1-7) Pass $ — $ — $ — $ — $ — $ — $ 3,978,328 $ — $ 3,978,328 (8) Special mention — — — — — — — — — (9) Substandard - accruing — — — — — — — — — (9+) Non-accrual — — — — — — — — — Total mortgage finance $ — $ — $ — $ — $ — $ — $ 3,978,328 $ — $ 3,978,328 Commercial real estate (1-7) Pass $ 561,801 $ 1,689,325 $ 1,042,953 $ 419,703 $ 317,480 $ 559,026 $ 575,928 $ 28,175 $ 5,194,391 (8) Special mention — 136,801 32,937 24,440 34,181 22,833 7,895 — 259,087 (9) Substandard - accruing — 2,232 — — — 28,573 4,141 — 34,946 (9+) Non-accrual — — 12,350 — — — — — 12,350 Total commercial real estate $ 561,801 $ 1,828,358 $ 1,088,240 $ 444,143 $ 351,661 $ 610,432 $ 587,964 $ 28,175 $ 5,500,774 Consumer (1-7) Pass $ 31,876 $ 56,425 $ 78,096 $ 47,423 $ 14,141 $ 102,691 $ 199,171 $ — $ 529,823 (8) Special mention — — — — — — 100 41 141 (9) Substandard - accruing — — — — — 984 — — 984 (9+) Non-accrual — — — — — — — — — Total Consumer $ 31,876 $ 56,425 $ 78,096 $ 47,423 $ 14,141 $ 103,675 $ 199,271 $ 41 $ 530,948 Total $ 2,183,954 $ 3,497,551 $ 1,490,895 $ 657,182 $ 524,006 $ 893,218 $ 11,129,125 $ 44,885 $ 20,420,816 Gross charge-offs $ 8,364 $ 5,090 $ 25,578 $ — $ 15,243 $ 883 $ 698 $ 871 $ 56,727 </t>
        </is>
      </c>
    </row>
    <row r="7">
      <c r="A7" s="4" t="inlineStr">
        <is>
          <t>Schedule of activity in the reserve for loan losses by portfolio segment</t>
        </is>
      </c>
      <c r="B7" s="4" t="inlineStr">
        <is>
          <t xml:space="preserve">The following table details activity in the allowance for credit losses on loans. Allocation of a portion of the allowance to one category does not preclude its availability to absorb losses in other categories. (in thousands) Commercial Mortgage Commercial Real Estate Consumer Total Year Ended December 31, 2024 Beginning balance $ 171,437 $ 4,173 $ 71,829 $ 2,534 $ 249,973 Allowance established for acquired PCD loans 2,579 — — — 2,579 Provision for credit losses on loans 57,019 (1,418) 5,242 (813) 60,030 Charge-offs 37,761 — 8,264 30 46,055 Recoveries 5,149 — 18 15 5,182 Net charge-offs (recoveries) 32,612 — 8,246 15 40,873 Ending balance $ 198,423 $ 2,755 $ 68,825 $ 1,706 $ 271,709 Year Ended December 31, 2023 Beginning balance $ 185,303 $ 10,745 $ 54,268 $ 3,153 $ 253,469 Provision for credit losses on loans 31,529 (6,572) 23,057 (583) 47,431 Charge-offs 51,186 — 5,500 41 56,727 Recoveries 5,791 — 4 5 5,800 Net charge-offs (recoveries) 45,395 — 5,496 36 50,927 Ending balance $ 171,437 $ 4,173 $ 71,829 $ 2,534 $ 249,973 </t>
        </is>
      </c>
    </row>
    <row r="8">
      <c r="A8" s="4" t="inlineStr">
        <is>
          <t>Schedule of an age analysis of accruing past due loans</t>
        </is>
      </c>
      <c r="B8" s="4" t="inlineStr">
        <is>
          <t>The table below provides an age analysis of gross loans held for investment: (in thousands) 30-59 Days 60-89 Days 90 Days or More Past Due Total Past Non-accrual(1) Current Total Non-accrual With No Allowance December 31, 2024 Commercial $ 7,635 $ 7,357 $ 3,483 $ 18,475 $ 75,564 $ 11,051,552 $ 11,145,591 $ 11,036 Mortgage finance — — — — — 5,215,574 5,215,574 — Commercial real estate 337 472 782 1,591 34,637 5,580,054 5,616,282 85 Consumer 6,536 — — 6,536 964 557,876 565,376 964 Total $ 14,508 $ 7,829 $ 4,265 $ 26,602 $ 111,165 $ 22,405,056 $ 22,542,823 $ 12,085 (1) As of December 31, 2024, $360,000 of non-accrual loans were earning interest income on a cash basis compared to $358,000 as of December 31, 2023. Additionally, $287,000 of interest income was recognized on non-accrual loans for the year ended December 31, 2024 compared to $37,000 for the same period in 2023. Accrued interest of $1.4 million and $3.0 million was reversed during the year ended December 31, 2024 and December 31, 2023, respectively.</t>
        </is>
      </c>
    </row>
    <row r="9">
      <c r="A9" s="4" t="inlineStr">
        <is>
          <t>Summary of loan modifications</t>
        </is>
      </c>
      <c r="B9" s="4" t="inlineStr">
        <is>
          <t xml:space="preserve">The table below details gross loans held for investment as of December 31, 2024 and December 31, 2023 made to borrowers experiencing financial difficulty that were modified during the year ended December 31, 2024 and December 31, 2023, by type of modification granted and the financial effect of those modifications: Financial Statement Impact ($ in thousands) Payment Term Payment Interest Rate Total Percentage of Loans Held for Investment Interest Rate Reduction Term Extension (in months) Payment Deferrals Year Ended December 31, 2024 Commercial $ 36,853 $ 9,583 $ 9,273 $ — $ 55,709 0.25 % —% 6 to 13 $ 2,060 Commercial real estate 18,488 15,831 13,915 — 48,234 0.21 % —% 3 to 4 960 Total $ 55,341 $ 25,414 $ 23,188 $ — $ 103,943 0.46 % Year Ended December 31, 2023 Commercial $ 30,873 $ 733 $ 5,458 $ 6,064 $ 43,128 0.21 % 0.70% 4 to 36 $ 5,139 Commercial real estate — 21,364 — — 21,364 0.10 % —% 4 to 6 — Total $ 30,873 $ 22,097 $ 5,458 $ 6,064 $ 64,492 0.32 % The table below details gross loans held for investment as of December 31, 2024 and December 31, 2023 that experienced a default during the periods presented subsequent to being granted a modification in the prior twelve months. Default is defined as movement to nonperforming status, foreclosure or charge-off, whichever occurs first. (in thousands) Payment Term Interest Rate Total Year Ended December 31, 2024 Commercial $ 2,729 $ — $ — $ 2,729 Total $ 2,729 $ — $ — $ 2,729 Year Ended December 31, 2023 Commercial $ — $ 240 $ 6,064 $ 6,304 Commercial $ — $ 240 $ 6,064 $ 6,304 The table below provides an age analysis of gross loans held for investment as of December 31, 2024 made to borrowers experiencing financial difficulty that were modified in the prior twelve months, and as of December 31, 2023 for loans that were modified since January 1, 2023, the date of adoption of Accounting Standards Update 2022-02: (in thousands) 30-89 Days 90+ Days Non-Accrual Current Total December 31, 2024 Commercial $ 7,350 $ — $ 18,761 $ 29,598 $ 55,709 Commercial real estate — — 32,404 15,830 48,234 Total $ 7,350 $ — $ 51,165 $ 45,428 $ 103,943 December 31, 2023 Commercial $ 7,617 $ — $ 11,601 $ 23,910 $ 43,128 Commercial real estate 4,141 — — 17,223 21,364 Total $ 11,758 $ — $ 11,601 $ 41,133 $ 64,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ight-Of-Use Assets and Lease Liabilities</t>
        </is>
      </c>
      <c r="B4" s="4" t="inlineStr">
        <is>
          <t xml:space="preserve">The following table presents ROU assets and lease liabilities: Year Ended December 31, (in thousands) 2024 2023 ROU assets: Finance leases $ 227 $ 1,529 Operating leases 166,194 87,810 Total $ 166,421 $ 89,339 Lease liabilities Finance leases $ 234 $ 1,550 Operating leases 224,973 109,523 Total $ 225,207 $ 111,073 </t>
        </is>
      </c>
    </row>
    <row r="5">
      <c r="A5" s="4" t="inlineStr">
        <is>
          <t>Summary of lease cost and other information, operating leases</t>
        </is>
      </c>
      <c r="B5" s="4" t="inlineStr">
        <is>
          <t xml:space="preserve">The table below summarizes the Company’s net lease cost: Year Ended December 31, (in thousands) 2024 2023 Finance lease cost: Amortization of ROU assets $ 1,303 $ 1,335 Interest on lease liabilities 19 40 Operating lease cost 21,593 14,854 Short-term lease cost 37 37 Variable lease cost 6,069 7,168 Net lease cost $ 29,021 $ 23,434 Cash paid for amounts included in the measurement of lease liabilities: Operating cash flows from finance leases $ 19 $ 40 Operating cash flows from operating leases 46,920 17,203 Financing cash flows from finance leases 1,315 1,327 ROU assets obtained in exchange for new finance leases — — ROU assets obtained in exchange for new operating leases 123,344 18,741 </t>
        </is>
      </c>
    </row>
    <row r="6">
      <c r="A6" s="4" t="inlineStr">
        <is>
          <t>Assets and Liabilities, Lessee</t>
        </is>
      </c>
      <c r="B6" s="4" t="inlineStr">
        <is>
          <t>The table below summarizes other information related to operating and finance leases: Year Ended December 31, 2024 2023 Weighted-average remaining lease term - finance leases, in years 0.4 1.2 Weighted-average remaining lease term - operating leases, in years 13.5 12.2 Weighted-average discount rate - finance leases 2.97 % 1.85 % Weighted-average discount rate - operating leases 4.49 % 4.43 %</t>
        </is>
      </c>
    </row>
    <row r="7">
      <c r="A7" s="4" t="inlineStr">
        <is>
          <t>Summary of maturity of remaining lease liabilities</t>
        </is>
      </c>
      <c r="B7" s="4" t="inlineStr">
        <is>
          <t xml:space="preserve">The table below summarizes the maturity of remaining lease liabilities as of December 31, 2024: (in thousands) Finance Leases Operating Leases Total 2025 $ 236 $ 20,899 $ 21,135 2026 — 22,222 22,222 2027 — 22,023 22,023 2028 — 21,314 21,314 2029 — 20,610 20,610 2030 and thereafter — 201,184 201,184 Total lease payments 236 308,252 308,488 Less: Interest (2) (83,279) (83,281) Present value of lease liabilities $ 234 $ 224,973 $ 225,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Premises and equipment are summarized as follows: December 31, (in thousands) 2024 2023 Premises $ 74,228 $ 39,547 Furniture and equipment 47,327 63,367 Total cost 121,555 102,914 Accumulated depreciation (36,112) (70,548) Total premises and equipment, net $ 85,443 $ 32,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Deposits are summarized as follows: December 31, (in thousands) 2024 2023 Non-interest bearing deposits $ 7,485,428 $ 7,328,276 Interest bearing deposits: Transaction 2,787,913 2,264,055 Savings 12,712,510 11,000,783 Time 2,252,748 1,778,725 Total interest bearing deposits 17,753,171 15,043,563 Total deposits $ 25,238,599 $ 22,371,839 </t>
        </is>
      </c>
    </row>
    <row r="5">
      <c r="A5" s="4" t="inlineStr">
        <is>
          <t>Schedule of maturities of interest-bearing time deposits</t>
        </is>
      </c>
      <c r="B5" s="4" t="inlineStr">
        <is>
          <t xml:space="preserve">The scheduled maturities of interest bearing time deposits were as follows at December 31, 2024: (in thousands) 2025 $ 2,066,749 2026 185,749 2027 130 2028 36 2029 84 2030 and after — Total $ 2,252,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ort-Term Borrowing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short-term borrowings</t>
        </is>
      </c>
      <c r="B4" s="4" t="inlineStr">
        <is>
          <t xml:space="preserve">The table below presents a summary of the Company’s short-term borrowings, all of which mature within one year: (dollars in thousands) Federal Funds Purchased Customer Repurchase Agreements FHLB Borrowings December 31, 2024 Amount outstanding at year-end $ — $ — $ 885,000 Interest rate at year-end — % — % 4.38 % Average balance outstanding during the year $ 16 $ — $ 933,880 Weighted-average interest rate during the year 17.82 % — % 5.35 % Maximum month-end outstanding during the year $ — $ — $ 1,675,000 December 31, 2023 Amount outstanding at year-end $ — $ — $ 1,500,000 Interest rate at year-end — % — % 5.64 % Average balance outstanding during the year $ — $ 25 $ 1,323,014 Weighted-average interest rate during the year — % 0.39 % 5.34 % Maximum month-end outstanding during the year $ — $ — $ 2,100,000 </t>
        </is>
      </c>
    </row>
    <row r="5">
      <c r="A5" s="4" t="inlineStr">
        <is>
          <t>Summary of short-term borrowing capacities</t>
        </is>
      </c>
      <c r="B5" s="4" t="inlineStr">
        <is>
          <t>The following table summarizes the Company’s short-term borrowing capacities net of balances outstanding: (in thousands) December 31, 2024 December 31, 2023 FHLB borrowing capacity relating to loans and pledged securities $ 4,664,703 $ 2,602,092 FHLB borrowing capacity relating to unencumbered securities 4,189,993 3,737,615 Total FHLB borrowing capacity(1) $ 8,854,696 $ 6,339,707 Unused federal funds lines available from commercial banks $ 1,370,000 $ 1,188,000 Unused Federal Reserve borrowings capacity $ 5,436,652 $ 4,094,801 Unused revolving line of credit(2) $ 75,000 $ 100,000 (1) FHLB borrowings are collateralized by a blanket floating lien on certain real estate secured loans, mortgage finance loans and certain pledged securities. (2) Unsecured revolving, non-amortizing line of credit with maturity date of February 8, 2026. Proceeds may be used for general corporate purposes, including funding regulatory capital infusions into the Bank. The loan agreement contains customary financial covenants and restrictions. No borrowings were made against this line of credit during the year ended December 31, 2024 or 2023.</t>
        </is>
      </c>
    </row>
    <row r="6">
      <c r="A6" s="4" t="inlineStr">
        <is>
          <t>Summary of long-term debt</t>
        </is>
      </c>
      <c r="B6" s="4" t="inlineStr">
        <is>
          <t xml:space="preserve">The table below presents a summary of long-term debt: (in thousands) December 31, 2024 December 31, 2023 Bank-issued floating rate senior unsecured credit-linked notes due 2024 $ — $ 199,499 Bank-issued 5.25% fixed rate subordinated notes due 2026 174,717 174,457 Company-issued 4.00% fixed rate subordinated notes due 2031 372,223 371,785 Trust preferred floating rate subordinated debentures due 2032 to 2036 113,406 113,406 Total long-term debt $ 660,346 $ 859,147 </t>
        </is>
      </c>
    </row>
    <row r="7">
      <c r="A7" s="4" t="inlineStr">
        <is>
          <t>Summary of significant terms of preferred subordinated debentures</t>
        </is>
      </c>
      <c r="B7" s="4" t="inlineStr">
        <is>
          <t>The following table summarizes the significant terms of the Company’s trust preferred subordinated debentures: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SOFR + 3.61% 3 month SOFR + 3.51% 3 month SOFR + 1.77% 3 month SOFR + 1.86% 3 month SOFR + 1.97% Maturity date November 2032 April 2033 December 2035 June 2036 December 2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financial instruments with off-balance sheet risk</t>
        </is>
      </c>
      <c r="B4" s="4" t="inlineStr">
        <is>
          <t xml:space="preserve">The table below presents the Company’s financial instruments with off-balance sheet risk, as well as the activity in the allowance for off-balance sheet credit losses related to those financial instruments. (in thousands) Commercial Mortgage Commercial Consumer Total Year Ended December 31, 2024 Beginning balance $ 36,040 $ 6 $ 10,147 $ 169 $ 46,362 Provision for off-balance sheet credit losses 11,867 17 (4,796) (118) 6,970 Ending balance $ 47,907 $ 23 $ 5,351 $ 51 $ 53,332 Year Ended December 31, 2023 Beginning balance $ 16,550 $ — $ 5,222 $ 21 $ 21,793 Provision for off-balance sheet credit losses 19,490 6 4,925 148 24,569 Ending balance $ 36,040 $ 6 $ 10,147 $ 169 $ 46,362 (in thousands) December 31, 2024 December 31, 2023 Commitments to extend credit - period end balance $ 9,694,406 $ 9,749,085 Standby letters of credit - period end balance 538,047 595,0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The table below summarizes the Company’s and the Bank’s actual and required capital ratios under the Basel III Capital Rules and other standards. As shown in the table below, the Company’s and Bank’s capital ratios exceeded the regulatory definition of well capitalized as of December 31, 2024 and December 31, 2023. December 31, 2024 December 31, 2023 (dollars in thousands) Minimum Capital Required(2) Capital Required to be Well Capitalized Capital Amount Ratio Capital Amount Ratio The Company CET1 capital (to risk-weighted assets) 7.00 % N/A $ 3,251,979 11.38 % $ 3,264,609 12.65 % Tier 1 capital (to risk-weighted assets) 8.50 % 6.00 % 3,661,979 12.82 % 3,674,609 14.24 % Total capital (to risk-weighted assets) 10.50 % 10.00 % 4,390,656 15.37 % 4,405,575 17.07 % Tier 1 capital (to average assets)(1) 4.00 % N/A 3,661,979 11.33 % 3,674,609 12.21 % The Bank CET1 capital (to risk-weighted assets) 7.00 % 6.50 % $ 3,611,714 12.75 % $ 3,599,919 14.01 % Tier 1 capital (to risk-weighted assets) 8.50 % 8.00 % 3,611,714 12.75 % 3,599,919 14.01 % Total capital (to risk-weighted assets) 10.50 % 10.00 % 3,968,168 14.00 % 3,959,100 15.41 % Tier 1 capital (to average assets)(1) 4.00 % 5.00 % 3,611,714 11.27 % 3,599,919 12.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Liquidation value</t>
        </is>
      </c>
      <c r="B4" s="5" t="n">
        <v>1000</v>
      </c>
      <c r="C4" s="5" t="n">
        <v>1000</v>
      </c>
    </row>
    <row r="5">
      <c r="A5" s="4" t="inlineStr">
        <is>
          <t>Preferred stock, shares authorized</t>
        </is>
      </c>
      <c r="B5" s="6" t="n">
        <v>10000000</v>
      </c>
      <c r="C5" s="6" t="n">
        <v>10000000</v>
      </c>
    </row>
    <row r="6">
      <c r="A6" s="4" t="inlineStr">
        <is>
          <t>Preferred stock, shares issued</t>
        </is>
      </c>
      <c r="B6" s="6" t="n">
        <v>300000</v>
      </c>
      <c r="C6" s="6" t="n">
        <v>30000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51520315</v>
      </c>
      <c r="C9" s="6" t="n">
        <v>51142979</v>
      </c>
    </row>
    <row r="10">
      <c r="A10" s="4" t="inlineStr">
        <is>
          <t>Treasury stock, shares</t>
        </is>
      </c>
      <c r="B10" s="6" t="n">
        <v>5286503</v>
      </c>
      <c r="C10" s="6" t="n">
        <v>3905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Share-based Compensation, Stock Appreciation Rights Award Activity</t>
        </is>
      </c>
      <c r="B4" s="4" t="inlineStr">
        <is>
          <t xml:space="preserve">A summary of the Company’s SAR activity and related information is as follows. Grants of SARs include time-based vesting conditions that generally vest ratably over a period of five years. December 31, 2024 December 31, 2023 December 31, 2022 SARs Weighted Average Exercise Price SARs Weighted Average Exercise Price SARs Weighted Average Exercise Price Outstanding at beginning of year — $ — — $ — 3,000 $ 44.20 Exercised — — — — (3,000) 44.20 Outstanding at year-end — $ — — $ — — $ — Vested and exercisable at year-end — $ — — $ — — $ — Weighted average remaining contractual life of vested (in years) 0.00 0.00 0.00 Weighted average remaining contractual life of outstanding (in years) 0.00 0.00 0.00 Compensation expense $ — $ — $ — Unrecognized compensation expense $ — $ — $ — Intrinsic value of exercised $ — $ — $ 64,000 </t>
        </is>
      </c>
    </row>
    <row r="5">
      <c r="A5" s="4" t="inlineStr">
        <is>
          <t>Schedule of Share-based Compensation, Restricted Stock Units Award Activity</t>
        </is>
      </c>
      <c r="B5" s="4" t="inlineStr">
        <is>
          <t>A summary of the Company’s stock-settled RSU activity and related information is as follows. Grants of stock-settled RSUs include time-based vesting conditions that generally vest ratably over a period of three years. Additionally, from time to time, grants of stock-settled RSUs with both time-based and performance-based vesting conditions are made that generally vest at the end of a three year period. December 31, 2024 December 31, 2023 December 31, 2022 RSUs Weighted RSUs Weighted RSUs Weighted Outstanding at beginning of year 1,081,679 $ 66.91 1,155,652 $ 61.12 1,206,862 $ 56.06 Granted 421,642 63.98 405,434 68.63 453,323 68.15 Vested (528,208) 63.56 (355,046) 50.79 (308,771) 54.51 Forfeited (120,462) 67.14 (124,361) 66.98 (195,762) 58.42 Outstanding at year-end 854,651 $ 67.48 1,081,679 $ 66.91 1,155,652 $ 61.12 Compensation expense $ 20,212,000 $ 24,200,000 $ 21,246,000 Unrecognized compensation expense $ 24,014,000 $ 28,585,000 $ 32,148,000 Weighted average years over which unrecognized compensation expense is expected to be recognized 1.76 1.89 2.31 Fair value of shares vested during the year $ 33,572,000 $ 18,117,000 $ 16,835,000 Intrinsic value of shares vested during the year $ 32,049,000 $ 20,125,000 $ 18,640,000 A summary of the Company’s cash-settled RSU activity and related information is as follows. Grants of stock-settled RSUs include time-based vesting conditions that generally vest ratably over a period of three years. Since these units have a cash payout feature, they are accounted for under the liability method with related expense based on the stock price at period end. December 31, 2024 December 31, 2023 December 31, 2022 RSUs outstanding at beginning of year — — 13,131 Granted 226,864 — — Vested (55) — (12,655) Forfeited (31,998) — (476) RSUs outstanding at year-end 194,811 — — Compensation expense $ 4,481,000 $ — $ 186,000 Weighted average years over which unrecognized compensation expense is expected to be recognized 2.19 0.00 0.00</t>
        </is>
      </c>
    </row>
    <row r="6">
      <c r="A6" s="4" t="inlineStr">
        <is>
          <t>Schedule of Share-Based Payment Award, Valuation Assumptions</t>
        </is>
      </c>
      <c r="B6" s="4" t="inlineStr">
        <is>
          <t>The value of performance awards that include a market condition is estimated on the date of grant using a Monte Carlo simulation model with the following weighted average assumptions: December 31, 2024 December 31, 2023 December 31, 2022 Risk-free interest rate 4.41 % 4.14 % 1.56 % Expected stock price volatility 38.3 % 50.2 % 57.1 % Simulation period 2.87 years 2.89 years 2.8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benefit)</t>
        </is>
      </c>
      <c r="B4" s="4" t="inlineStr">
        <is>
          <t xml:space="preserve">Income tax expense/(benefit) consists of the following: Year ended December 31, (in thousands) 2024 2023 2022 Current: Federal $ 37,878 $ 69,350 $ 109,370 State 7,761 5,888 7,302 Total 45,639 75,238 116,672 Deferred: Federal (14,960) (16,540) (16,178) State (1,126) (1,244) (1,217) Total (16,086) (17,784) (17,395) Total expense: Federal 22,918 52,810 93,192 State 6,635 4,644 6,085 Total $ 29,553 $ 57,454 $ 99,277 </t>
        </is>
      </c>
    </row>
    <row r="5">
      <c r="A5" s="4" t="inlineStr">
        <is>
          <t>Reconciliation of income attributable to continuing operations</t>
        </is>
      </c>
      <c r="B5" s="4" t="inlineStr">
        <is>
          <t>The reconciliation of income tax at the U.S. federal statutory tax rate to income tax expense and effective tax rate is as follows: Year ended December 31, 2024 2023 2022 (dollars in thousands) Amount Rate Amount Rate Amount Rate U.S. statutory rate $ 22,483 21 % $ 51,785 21 % $ 90,669 21 % State taxes 2,539 2 % 2,938 1 % 6,822 2 % Tax-exempt income (1,471) (1) % (350) — % (1,061) — % Tax credits (1,833) (2) % (855) — % (128) — % Disallowed FDIC 2,257 2 % 1,863 1 % 1,491 — % Disallowed compensation 2,022 2 % 1,176 — % 2,771 1 % Uncertain tax positions recognized 2,688 3 % 155 — % 167 — % Other 868 1 % 742 — % (1,454) (1) % Total $ 29,553 28 % $ 57,454 23 % $ 99,277 23 %</t>
        </is>
      </c>
    </row>
    <row r="6">
      <c r="A6" s="4" t="inlineStr">
        <is>
          <t>Schedule of deferred tax assets and liabilities</t>
        </is>
      </c>
      <c r="B6" s="4" t="inlineStr">
        <is>
          <t xml:space="preserve">The table below summarizes significant components of deferred tax assets and liabilities utilizing the applicable federal and state corporate income tax rates. Management believes it is more likely than not that all of the deferred tax assets will be realized. December 31, (in thousands) 2024 2023 Deferred tax assets: Allowance for credit losses $ 73,394 $ 66,913 Lease liabilities 50,852 25,080 Loan origination fees, net 14,765 13,377 Stock compensation 6,518 6,216 Non-accrual interest 2,707 1,672 Deferred compensation 5,336 4,672 Net unrealized losses in AOCI 53,404 96,229 Other 6,108 6,069 Total deferred tax assets 213,084 220,228 Deferred tax liabilities: Lease financing transactions (15,262) (9,741) Lease ROU assets (37,527) (21,225) Depreciation (1,513) (3,473) Other (460) (728) Total deferred tax liabilities (54,762) (35,167) Net deferred tax asset $ 158,322 $ 185,0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are as follows: Fair Value Measurements Using (in thousands) Level 1 Level 2 Level 3 December 31, 2024 Available-for-sale debt securities:(1) U.S. Treasury securities $ 277,285 $ — $ — Residential mortgage-backed securities — 3,034,043 — Commercial mortgage-backed securities — 201,432 — CRT securities — — 11,926 Equity securities(1)(2) 59,235 16,026 — Loans held for investment(4) — — 35,318 Derivative assets(5) — 23,202 — Securities sold not yet purchased(6) 33,705 — — Derivative liabilities(5) — 57,906 — Non-qualified deferred compensation plan liabilities(7) 19,109 — — December 31, 2023 Available-for-sale debt securities:(1) U.S. Treasury securities $ 636,473 $ — $ — U.S. government agency securities — 106,592 — Residential mortgage-backed securities — 2,470,832 — CRT securities — — 11,995 Equity securities(1)(2) 40,661 11,164 — Mortgage loans held for sale(3) — 706 — Loans held for investment(4) — — 38,341 Derivative assets(5) — 32,944 — Securities sold not yet purchased(6) 10,602 — — Derivative liabilities(5) — 70,917 — Non-qualified deferred compensation plan liabilities(7) 20,387 — — (1) Available-for-sale debt securities and equity securities are measured at fair value on a recurring basis, generally monthly. (2) Equity securities consist of investments that qualify for consideration under the regulations implementing the Community Reinvestment Act and investments in exchange traded funds. (3) Loans held for sale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Securities sold not yet purchased are measured at fair value on a recurring basis, generally monthly. (7)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Level 3 Fair Value Assets Measured on a Recurring Basis</t>
        </is>
      </c>
      <c r="B5" s="4" t="inlineStr">
        <is>
          <t>The following table presents a reconciliation of the level 3 fair value category measured at fair value on a recurring basis: Net Gains/(Losses) (in thousands) Balance at Beginning of Period Purchases / Additions Sales / Reductions Realized Unrealized Balance at End of Period Year Ended December 31, 2024 Available-for-sale debt securities:(1) CRT securities $ 11,995 $ — $ (1,170) $ — $ 1,101 $ 11,926 Year Ended December 31, 2023 Available-for-sale debt securities:(1) CRT securities $ 11,861 $ — $ (1,077) $ — $ 1,211 $ 11,995 (1) Unrealized gains/(losses) on available-for-sale debt securities are recorded in AOCI other non-interest income</t>
        </is>
      </c>
    </row>
    <row r="6">
      <c r="A6" s="4" t="inlineStr">
        <is>
          <t>Summary of the carrying amounts and estimated fair values of financial instruments</t>
        </is>
      </c>
      <c r="B6" s="4" t="inlineStr">
        <is>
          <t xml:space="preserve">A summary of the carrying amounts and estimated fair values of financial instruments is as follows: Carrying Estimated Fair Value (in thousands) Total Level 1 Level 2 Level 3 December 31, 2024 Financial assets: Cash and cash equivalents $ 3,188,808 $ 3,188,808 $ 3,188,808 $ — $ — Available-for-sale debt securities 3,524,686 3,524,686 277,285 3,235,475 11,926 Held-to-maturity debt securities 796,168 678,174 — 678,174 — Equity securities 75,261 75,261 59,235 16,026 — Loans held for investment, net 22,178,357 22,115,585 — — 22,115,585 Derivative assets 23,202 23,202 — 23,202 — Financial liabilities: Total deposits 25,238,599 25,245,009 — — 25,245,009 Short-term borrowings 885,000 885,000 — 885,000 — Long-term debt 660,346 622,713 — 622,713 — Securities sold not yet purchased 33,705 33,705 33,705 — — Derivative liabilities 57,906 57,906 — 57,906 — December 31, 2023 Financial assets: Cash and cash equivalents $ 3,242,850 $ 3,242,850 $ 3,242,850 $ — $ — Available-for-sale debt securities 3,225,892 3,225,892 636,473 2,577,424 11,995 Held-to-maturity debt securities 865,477 763,844 — 763,844 — Equity securities 51,825 51,825 40,661 11,164 — Loans held for sale 44,105 44,105 15,000 29,105 — Loans held for investment, net 20,090,585 20,050,974 — — 20,050,974 Derivative assets 32,944 32,944 — 32,944 — Financial liabilities: Total deposits 22,371,839 22,379,452 — — 22,379,452 Short-term borrowings 1,500,000 1,500,000 — 1,500,000 — Long-term debt 859,147 801,309 — 801,309 — Securities sold not yet purchased 10,602 10,602 10,602 — — Derivative liabilities 70,917 70,917 — 70,91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s and estimated fair values of derivative positions outstanding are presented in the following table. December 31, 2024 December 31, 2023 Estimated Fair Value Estimated Fair Value (in thousands) Notional Asset Derivative Liability Derivative Notional Asset Derivative Liability Derivative Derivatives designated as hedges Cash flow hedges: Interest rate contracts: Swaps hedging loans $ 2,600,000 $ 254 $ 23,265 $ 2,850,000 $ 668 $ 57,961 Non-hedging derivatives Customer-initiated and other derivatives: Foreign currency forward contracts 485,948 5,462 5,299 4,824 52 31 Interest rate contracts: Swaps 6,273,301 45,771 45,771 5,673,822 65,247 69,863 Caps and floors written 970,451 1,066 2,529 637,971 1,654 2,228 Caps and floors purchased 970,451 2,529 1,066 637,971 2,228 1,654 Forward contracts 20,237,917 41,896 41,035 8,665,675 39,123 38,570 Gross derivatives 96,978 118,965 108,972 170,307 Netting adjustment - offsetting derivative assets/liabilities (44,097) (44,097) (37,346) (37,346) Netting adjustment - cash collateral received/posted (29,679) (16,962) (38,682) (62,044) Net derivatives included on the consolidated balance sheets $ 23,202 $ 57,906 $ 32,944 $ 70,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ovides the change in AOCI by component: (in thousands) Cash Flow Hedges Available-for-Sale Securities Held-to-Maturity Securities Total Year Ended December 31, 2024 Beginning balance $ (45,749) $ (273,806) $ (42,449) $ (362,004) Change in unrealized gain/(loss) (28,672) (2,883) — (31,555) Amounts reclassified into net income 66,852 179,581 6,844 253,277 Total other comprehensive income/(loss) 38,180 176,698 6,844 221,722 Income tax expense/(benefit) 7,706 34,423 696 42,825 Total other comprehensive income/(loss), net of tax 30,474 142,275 6,148 178,897 Ending balance $ (15,275) $ (131,531) $ (36,301) $ (183,107) Year Ended December 31, 2023 Beginning balance $ (66,394) $ (304,309) $ (48,240) $ (418,943) Change in unrealized gain/(loss) (34,778) 39,101 — 4,323 Amounts reclassified into net income 60,911 (489) 7,330 67,752 Total other comprehensive income/(loss) 26,133 38,612 7,330 72,075 Income tax expense/(benefit) 5,488 8,109 1,539 15,136 Total other comprehensive income/(loss), net of tax 20,645 30,503 5,791 56,939 Ending balance $ (45,749) $ (273,806) $ (42,449) $ (362,0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t>
        </is>
      </c>
      <c r="B4" s="4" t="inlineStr">
        <is>
          <t xml:space="preserve">Summarized financial information for Texas Capital Bancshares, Inc. are as follows: Balance Sheet December 31, (in thousands) 2024 2023 Assets Cash and cash equivalents $ 205,377 $ 301,672 Investment securities 38,683 18,845 Investment in subsidiaries 3,604,699 3,306,095 Other assets 29,389 55,949 Total assets $ 3,878,148 $ 3,682,561 Liabilities and Stockholders’ Equity Liabilities: Other liabilities $ 50,050 $ 23,695 Long-term debt 485,629 485,191 Total liabilities 535,679 508,886 Stockholders’ Equity: Preferred stock 300,000 300,000 Common stock 515 511 Additional paid-in capital 1,056,719 1,045,576 Retained earnings 2,470,184 2,409,926 Treasury stock (301,842) (220,334) Accumulated other comprehensive income/(loss) (183,107) (362,004) Total stockholders’ equity 3,342,469 3,173,675 Total liabilities and stockholders’ equity $ 3,878,148 $ 3,682,561 </t>
        </is>
      </c>
    </row>
    <row r="5">
      <c r="A5" s="4" t="inlineStr">
        <is>
          <t>Statement of Earnings</t>
        </is>
      </c>
      <c r="B5" s="4" t="inlineStr">
        <is>
          <t xml:space="preserve">Statement of Income Year ended December 31, (in thousands) 2024 2023 2022 Interest on notes receivable $ 2 $ 2,167 $ 3,250 Dividend income 685 7,671 10,529 Other income 148 (94) 9 Total income 835 9,744 13,788 Interest expense 23,925 23,714 19,721 Salaries and benefits 922 835 782 Legal and professional 2,005 1,504 1,583 Other non-interest expense 2,072 1,823 1,636 Total expense 28,924 27,876 23,722 Loss before income taxes and equity in undistributed income of subsidiary (28,089) (18,132) (9,934) Income tax benefit (8,102) (4,537) (2,282) Loss before equity in undistributed income of subsidiary (19,987) (13,595) (7,652) Equity in undistributed income of subsidiary 97,495 201,189 337,946 Net income 77,508 187,594 330,294 Preferred stock dividends 17,250 17,250 17,250 Net income available to common stockholders $ 60,258 $ 170,344 $ 313,044 </t>
        </is>
      </c>
    </row>
    <row r="6">
      <c r="A6" s="4" t="inlineStr">
        <is>
          <t>Statement of Cash Flows</t>
        </is>
      </c>
      <c r="B6" s="4" t="inlineStr">
        <is>
          <t xml:space="preserve">Statements of Cash Flows Year ended December 31, (in thousands) 2024 2023 2022 Operating Activities Net income $ 77,508 $ 187,594 $ 330,294 Adjustments to reconcile net income to net cash provided by/(used in) operating activities: Equity in undistributed income of subsidiary (97,495) (201,189) (337,946) Depreciation and amortization 438 437 438 Net (gain)/loss recognized on equity securities (4,395) (508) — Changes in operating assets and liabilities: Accrued interest receivable and other assets 26,560 37,446 (2,095) Accrued interest payable and other liabilities 26,355 16,941 3,086 Net cash provided by/(used in) operating activities 28,971 40,721 (6,223) Investing Activities Sales/(purchases) of equity securities, net (15,443) (18,337) — Repayments of investments in/(advances to) subsidiaries (2,000) 160,000 (50,000) Net cash provided by/(used in) investing activities (17,443) 141,663 (50,000) Financing Activities Issuance of stock related to stock-based awards (9,065) (4,215) (4,209) Preferred stock dividends paid (17,250) (17,250) (17,250) Repurchase of common stock (81,508) (105,024) (115,302) Net cash used in financing activities (107,823) (126,489) (136,761) Net increase/(decrease) in cash and cash equivalents (96,295) 55,895 (192,984) Cash and cash equivalents at beginning of year 301,672 245,777 438,761 Cash and cash equivalents at end of year $ 205,377 $ 301,672 $ 245,7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Goodwill</t>
        </is>
      </c>
      <c r="B4" s="5" t="n">
        <v>1500</v>
      </c>
      <c r="C4" s="5" t="n">
        <v>1500</v>
      </c>
    </row>
    <row r="5">
      <c r="A5" s="4" t="inlineStr">
        <is>
          <t>Amortization expense related to intangible assets</t>
        </is>
      </c>
      <c r="B5" s="5" t="n">
        <v>0</v>
      </c>
      <c r="C5" s="5" t="n">
        <v>338</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PE, useful life</t>
        </is>
      </c>
      <c r="B8" s="4" t="inlineStr">
        <is>
          <t>3 years</t>
        </is>
      </c>
      <c r="C8" s="4" t="inlineStr">
        <is>
          <t xml:space="preserve"> </t>
        </is>
      </c>
    </row>
    <row r="9">
      <c r="A9" s="4" t="inlineStr">
        <is>
          <t>Finite-lived intangible asset, useful life</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PE, useful life</t>
        </is>
      </c>
      <c r="B12" s="4" t="inlineStr">
        <is>
          <t>5 years</t>
        </is>
      </c>
      <c r="C12" s="4" t="inlineStr">
        <is>
          <t xml:space="preserve"> </t>
        </is>
      </c>
    </row>
    <row r="13">
      <c r="A13" s="4" t="inlineStr">
        <is>
          <t>Finite-lived intangible asset, useful life</t>
        </is>
      </c>
      <c r="B13" s="4" t="inlineStr">
        <is>
          <t>5 years</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77508</v>
      </c>
      <c r="C4" s="5" t="n">
        <v>189141</v>
      </c>
      <c r="D4" s="5" t="n">
        <v>332478</v>
      </c>
    </row>
    <row r="5">
      <c r="A5" s="4" t="inlineStr">
        <is>
          <t>Preferred stock dividends</t>
        </is>
      </c>
      <c r="B5" s="6" t="n">
        <v>17250</v>
      </c>
      <c r="C5" s="6" t="n">
        <v>17250</v>
      </c>
      <c r="D5" s="6" t="n">
        <v>17250</v>
      </c>
    </row>
    <row r="6">
      <c r="A6" s="4" t="inlineStr">
        <is>
          <t>Net income available to common stockholders</t>
        </is>
      </c>
      <c r="B6" s="5" t="n">
        <v>60258</v>
      </c>
      <c r="C6" s="5" t="n">
        <v>171891</v>
      </c>
      <c r="D6" s="5" t="n">
        <v>315228</v>
      </c>
    </row>
    <row r="7">
      <c r="A7" s="3" t="inlineStr">
        <is>
          <t>Denominator:</t>
        </is>
      </c>
      <c r="B7" s="4" t="inlineStr">
        <is>
          <t xml:space="preserve"> </t>
        </is>
      </c>
      <c r="C7" s="4" t="inlineStr">
        <is>
          <t xml:space="preserve"> </t>
        </is>
      </c>
      <c r="D7" s="4" t="inlineStr">
        <is>
          <t xml:space="preserve"> </t>
        </is>
      </c>
    </row>
    <row r="8">
      <c r="A8" s="4" t="inlineStr">
        <is>
          <t>Basic earnings per common share—weighted average common shares</t>
        </is>
      </c>
      <c r="B8" s="6" t="n">
        <v>46559668</v>
      </c>
      <c r="C8" s="6" t="n">
        <v>48054935</v>
      </c>
      <c r="D8" s="6" t="n">
        <v>50457746</v>
      </c>
    </row>
    <row r="9">
      <c r="A9" s="4" t="inlineStr">
        <is>
          <t>Effect of employee stock-based awards</t>
        </is>
      </c>
      <c r="B9" s="6" t="n">
        <v>429536</v>
      </c>
      <c r="C9" s="6" t="n">
        <v>555271</v>
      </c>
      <c r="D9" s="6" t="n">
        <v>588996</v>
      </c>
    </row>
    <row r="10">
      <c r="A10" s="4" t="inlineStr">
        <is>
          <t>Dilutive earnings per common share—weighted average diluted common shares</t>
        </is>
      </c>
      <c r="B10" s="6" t="n">
        <v>46989204</v>
      </c>
      <c r="C10" s="6" t="n">
        <v>48610206</v>
      </c>
      <c r="D10" s="6" t="n">
        <v>51046742</v>
      </c>
    </row>
    <row r="11">
      <c r="A11" s="4" t="inlineStr">
        <is>
          <t>Basic earnings/(loss) per common share (in usd per share)</t>
        </is>
      </c>
      <c r="B11" s="7" t="n">
        <v>1.29</v>
      </c>
      <c r="C11" s="7" t="n">
        <v>3.58</v>
      </c>
      <c r="D11" s="7" t="n">
        <v>6.25</v>
      </c>
    </row>
    <row r="12">
      <c r="A12" s="4" t="inlineStr">
        <is>
          <t>Diluted earnings/(loss) per common share (in usd per share)</t>
        </is>
      </c>
      <c r="B12" s="7" t="n">
        <v>1.28</v>
      </c>
      <c r="C12" s="7" t="n">
        <v>3.54</v>
      </c>
      <c r="D12" s="7" t="n">
        <v>6.18</v>
      </c>
    </row>
    <row r="13">
      <c r="A13" s="4" t="inlineStr">
        <is>
          <t>Anti-dilutive outstanding stock-settled awards</t>
        </is>
      </c>
      <c r="B13" s="6" t="n">
        <v>0</v>
      </c>
      <c r="C13" s="6" t="n">
        <v>97368</v>
      </c>
      <c r="D13" s="6" t="n">
        <v>3112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Details) - USD ($) $ in Thousands</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5" t="n">
        <v>3694578</v>
      </c>
      <c r="C3" s="5" t="n">
        <v>3572482</v>
      </c>
    </row>
    <row r="4">
      <c r="A4" s="4" t="inlineStr">
        <is>
          <t>Gross Unrealized Gains</t>
        </is>
      </c>
      <c r="B4" s="6" t="n">
        <v>7200</v>
      </c>
      <c r="C4" s="6" t="n">
        <v>540</v>
      </c>
    </row>
    <row r="5">
      <c r="A5" s="4" t="inlineStr">
        <is>
          <t>Gross Unrealized Losses</t>
        </is>
      </c>
      <c r="B5" s="6" t="n">
        <v>-177092</v>
      </c>
      <c r="C5" s="6" t="n">
        <v>-347130</v>
      </c>
    </row>
    <row r="6">
      <c r="A6" s="4" t="inlineStr">
        <is>
          <t>Estimated Fair Value</t>
        </is>
      </c>
      <c r="B6" s="6" t="n">
        <v>3524686</v>
      </c>
      <c r="C6" s="6" t="n">
        <v>3225892</v>
      </c>
    </row>
    <row r="7">
      <c r="A7" s="3" t="inlineStr">
        <is>
          <t>Held-to-maturity debt securities:</t>
        </is>
      </c>
      <c r="B7" s="4" t="inlineStr">
        <is>
          <t xml:space="preserve"> </t>
        </is>
      </c>
      <c r="C7" s="4" t="inlineStr">
        <is>
          <t xml:space="preserve"> </t>
        </is>
      </c>
    </row>
    <row r="8">
      <c r="A8" s="4" t="inlineStr">
        <is>
          <t>Held-to-maturity debt securities</t>
        </is>
      </c>
      <c r="B8" s="6" t="n">
        <v>796168</v>
      </c>
      <c r="C8" s="6" t="n">
        <v>865477</v>
      </c>
    </row>
    <row r="9">
      <c r="A9" s="4" t="inlineStr">
        <is>
          <t>Gross Unrealized Gains</t>
        </is>
      </c>
      <c r="B9" s="6" t="n">
        <v>0</v>
      </c>
      <c r="C9" s="6" t="n">
        <v>0</v>
      </c>
    </row>
    <row r="10">
      <c r="A10" s="4" t="inlineStr">
        <is>
          <t>Gross Unrealized Losses</t>
        </is>
      </c>
      <c r="B10" s="6" t="n">
        <v>-117994</v>
      </c>
      <c r="C10" s="6" t="n">
        <v>-101633</v>
      </c>
    </row>
    <row r="11">
      <c r="A11" s="4" t="inlineStr">
        <is>
          <t>Estimated Fair Value</t>
        </is>
      </c>
      <c r="B11" s="6" t="n">
        <v>678174</v>
      </c>
      <c r="C11" s="6" t="n">
        <v>763844</v>
      </c>
    </row>
    <row r="12">
      <c r="A12" s="4" t="inlineStr">
        <is>
          <t>Equity securities at fair value</t>
        </is>
      </c>
      <c r="B12" s="6" t="n">
        <v>75261</v>
      </c>
      <c r="C12" s="6" t="n">
        <v>51825</v>
      </c>
    </row>
    <row r="13">
      <c r="A13" s="4" t="inlineStr">
        <is>
          <t>Total investment securities</t>
        </is>
      </c>
      <c r="B13" s="6" t="n">
        <v>4396115</v>
      </c>
      <c r="C13" s="6" t="n">
        <v>4143194</v>
      </c>
    </row>
    <row r="14">
      <c r="A14" s="4" t="inlineStr">
        <is>
          <t>Interest receivable</t>
        </is>
      </c>
      <c r="B14" s="6" t="n">
        <v>107300</v>
      </c>
      <c r="C14" s="6" t="n">
        <v>118100</v>
      </c>
    </row>
    <row r="15">
      <c r="A15" s="4" t="inlineStr">
        <is>
          <t>Available-for-sale</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mortized Cost</t>
        </is>
      </c>
      <c r="B17" s="6" t="n">
        <v>3694578</v>
      </c>
      <c r="C17" s="4" t="inlineStr">
        <is>
          <t xml:space="preserve"> </t>
        </is>
      </c>
    </row>
    <row r="18">
      <c r="A18" s="4" t="inlineStr">
        <is>
          <t>Estimated Fair Value</t>
        </is>
      </c>
      <c r="B18" s="6" t="n">
        <v>3524686</v>
      </c>
      <c r="C18" s="4" t="inlineStr">
        <is>
          <t xml:space="preserve"> </t>
        </is>
      </c>
    </row>
    <row r="19">
      <c r="A19" s="3" t="inlineStr">
        <is>
          <t>Held-to-maturity debt securities:</t>
        </is>
      </c>
      <c r="B19" s="4" t="inlineStr">
        <is>
          <t xml:space="preserve"> </t>
        </is>
      </c>
      <c r="C19" s="4" t="inlineStr">
        <is>
          <t xml:space="preserve"> </t>
        </is>
      </c>
    </row>
    <row r="20">
      <c r="A20" s="4" t="inlineStr">
        <is>
          <t>Interest receivable</t>
        </is>
      </c>
      <c r="B20" s="6" t="n">
        <v>13800</v>
      </c>
      <c r="C20" s="6" t="n">
        <v>9500</v>
      </c>
    </row>
    <row r="21">
      <c r="A21" s="4" t="inlineStr">
        <is>
          <t>Held-to-maturity</t>
        </is>
      </c>
      <c r="B21" s="4" t="inlineStr">
        <is>
          <t xml:space="preserve"> </t>
        </is>
      </c>
      <c r="C21" s="4" t="inlineStr">
        <is>
          <t xml:space="preserve"> </t>
        </is>
      </c>
    </row>
    <row r="22">
      <c r="A22" s="3" t="inlineStr">
        <is>
          <t>Held-to-maturity debt securities:</t>
        </is>
      </c>
      <c r="B22" s="4" t="inlineStr">
        <is>
          <t xml:space="preserve"> </t>
        </is>
      </c>
      <c r="C22" s="4" t="inlineStr">
        <is>
          <t xml:space="preserve"> </t>
        </is>
      </c>
    </row>
    <row r="23">
      <c r="A23" s="4" t="inlineStr">
        <is>
          <t>Estimated Fair Value</t>
        </is>
      </c>
      <c r="B23" s="6" t="n">
        <v>678174</v>
      </c>
      <c r="C23" s="4" t="inlineStr">
        <is>
          <t xml:space="preserve"> </t>
        </is>
      </c>
    </row>
    <row r="24">
      <c r="A24" s="4" t="inlineStr">
        <is>
          <t>Interest receivable</t>
        </is>
      </c>
      <c r="B24" s="6" t="n">
        <v>1300</v>
      </c>
      <c r="C24" s="6" t="n">
        <v>1400</v>
      </c>
    </row>
    <row r="25">
      <c r="A25" s="4" t="inlineStr">
        <is>
          <t>U.S. Treasury securitie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6" t="n">
        <v>280137</v>
      </c>
      <c r="C27" s="6" t="n">
        <v>651112</v>
      </c>
    </row>
    <row r="28">
      <c r="A28" s="4" t="inlineStr">
        <is>
          <t>Gross Unrealized Gains</t>
        </is>
      </c>
      <c r="B28" s="6" t="n">
        <v>0</v>
      </c>
      <c r="C28" s="6" t="n">
        <v>0</v>
      </c>
    </row>
    <row r="29">
      <c r="A29" s="4" t="inlineStr">
        <is>
          <t>Gross Unrealized Losses</t>
        </is>
      </c>
      <c r="B29" s="6" t="n">
        <v>-2852</v>
      </c>
      <c r="C29" s="6" t="n">
        <v>-14639</v>
      </c>
    </row>
    <row r="30">
      <c r="A30" s="4" t="inlineStr">
        <is>
          <t>Estimated Fair Value</t>
        </is>
      </c>
      <c r="B30" s="6" t="n">
        <v>277285</v>
      </c>
      <c r="C30" s="6" t="n">
        <v>636473</v>
      </c>
    </row>
    <row r="31">
      <c r="A31" s="4" t="inlineStr">
        <is>
          <t>U.S. government agency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4" t="inlineStr">
        <is>
          <t xml:space="preserve"> </t>
        </is>
      </c>
      <c r="C33" s="6" t="n">
        <v>125000</v>
      </c>
    </row>
    <row r="34">
      <c r="A34" s="4" t="inlineStr">
        <is>
          <t>Gross Unrealized Gains</t>
        </is>
      </c>
      <c r="B34" s="4" t="inlineStr">
        <is>
          <t xml:space="preserve"> </t>
        </is>
      </c>
      <c r="C34" s="6" t="n">
        <v>0</v>
      </c>
    </row>
    <row r="35">
      <c r="A35" s="4" t="inlineStr">
        <is>
          <t>Gross Unrealized Losses</t>
        </is>
      </c>
      <c r="B35" s="4" t="inlineStr">
        <is>
          <t xml:space="preserve"> </t>
        </is>
      </c>
      <c r="C35" s="6" t="n">
        <v>-18408</v>
      </c>
    </row>
    <row r="36">
      <c r="A36" s="4" t="inlineStr">
        <is>
          <t>Estimated Fair Value</t>
        </is>
      </c>
      <c r="B36" s="4" t="inlineStr">
        <is>
          <t xml:space="preserve"> </t>
        </is>
      </c>
      <c r="C36" s="6" t="n">
        <v>106592</v>
      </c>
    </row>
    <row r="37">
      <c r="A37" s="4" t="inlineStr">
        <is>
          <t>Residential mortgage-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mortized Cost</t>
        </is>
      </c>
      <c r="B39" s="6" t="n">
        <v>3195145</v>
      </c>
      <c r="C39" s="6" t="n">
        <v>2782734</v>
      </c>
    </row>
    <row r="40">
      <c r="A40" s="4" t="inlineStr">
        <is>
          <t>Gross Unrealized Gains</t>
        </is>
      </c>
      <c r="B40" s="6" t="n">
        <v>7200</v>
      </c>
      <c r="C40" s="6" t="n">
        <v>540</v>
      </c>
    </row>
    <row r="41">
      <c r="A41" s="4" t="inlineStr">
        <is>
          <t>Gross Unrealized Losses</t>
        </is>
      </c>
      <c r="B41" s="6" t="n">
        <v>-168302</v>
      </c>
      <c r="C41" s="6" t="n">
        <v>-312442</v>
      </c>
    </row>
    <row r="42">
      <c r="A42" s="4" t="inlineStr">
        <is>
          <t>Estimated Fair Value</t>
        </is>
      </c>
      <c r="B42" s="6" t="n">
        <v>3034043</v>
      </c>
      <c r="C42" s="6" t="n">
        <v>2470832</v>
      </c>
    </row>
    <row r="43">
      <c r="A43" s="3" t="inlineStr">
        <is>
          <t>Held-to-maturity debt securities:</t>
        </is>
      </c>
      <c r="B43" s="4" t="inlineStr">
        <is>
          <t xml:space="preserve"> </t>
        </is>
      </c>
      <c r="C43" s="4" t="inlineStr">
        <is>
          <t xml:space="preserve"> </t>
        </is>
      </c>
    </row>
    <row r="44">
      <c r="A44" s="4" t="inlineStr">
        <is>
          <t>Held-to-maturity debt securities</t>
        </is>
      </c>
      <c r="B44" s="6" t="n">
        <v>796168</v>
      </c>
      <c r="C44" s="6" t="n">
        <v>865477</v>
      </c>
    </row>
    <row r="45">
      <c r="A45" s="4" t="inlineStr">
        <is>
          <t>Gross Unrealized Gains</t>
        </is>
      </c>
      <c r="B45" s="6" t="n">
        <v>0</v>
      </c>
      <c r="C45" s="6" t="n">
        <v>0</v>
      </c>
    </row>
    <row r="46">
      <c r="A46" s="4" t="inlineStr">
        <is>
          <t>Gross Unrealized Losses</t>
        </is>
      </c>
      <c r="B46" s="6" t="n">
        <v>-117994</v>
      </c>
      <c r="C46" s="6" t="n">
        <v>-101633</v>
      </c>
    </row>
    <row r="47">
      <c r="A47" s="4" t="inlineStr">
        <is>
          <t>Estimated Fair Value</t>
        </is>
      </c>
      <c r="B47" s="6" t="n">
        <v>678174</v>
      </c>
      <c r="C47" s="6" t="n">
        <v>763844</v>
      </c>
    </row>
    <row r="48">
      <c r="A48" s="4" t="inlineStr">
        <is>
          <t>Commercial mortgage-backed securities</t>
        </is>
      </c>
      <c r="B48" s="4" t="inlineStr">
        <is>
          <t xml:space="preserve"> </t>
        </is>
      </c>
      <c r="C48" s="4" t="inlineStr">
        <is>
          <t xml:space="preserve"> </t>
        </is>
      </c>
    </row>
    <row r="49">
      <c r="A49" s="3" t="inlineStr">
        <is>
          <t>Available-for-sale debt securities:</t>
        </is>
      </c>
      <c r="B49" s="4" t="inlineStr">
        <is>
          <t xml:space="preserve"> </t>
        </is>
      </c>
      <c r="C49" s="4" t="inlineStr">
        <is>
          <t xml:space="preserve"> </t>
        </is>
      </c>
    </row>
    <row r="50">
      <c r="A50" s="4" t="inlineStr">
        <is>
          <t>Amortized Cost</t>
        </is>
      </c>
      <c r="B50" s="6" t="n">
        <v>206830</v>
      </c>
      <c r="C50" s="4" t="inlineStr">
        <is>
          <t xml:space="preserve"> </t>
        </is>
      </c>
    </row>
    <row r="51">
      <c r="A51" s="4" t="inlineStr">
        <is>
          <t>Gross Unrealized Gains</t>
        </is>
      </c>
      <c r="B51" s="6" t="n">
        <v>0</v>
      </c>
      <c r="C51" s="4" t="inlineStr">
        <is>
          <t xml:space="preserve"> </t>
        </is>
      </c>
    </row>
    <row r="52">
      <c r="A52" s="4" t="inlineStr">
        <is>
          <t>Gross Unrealized Losses</t>
        </is>
      </c>
      <c r="B52" s="6" t="n">
        <v>-5398</v>
      </c>
      <c r="C52" s="4" t="inlineStr">
        <is>
          <t xml:space="preserve"> </t>
        </is>
      </c>
    </row>
    <row r="53">
      <c r="A53" s="4" t="inlineStr">
        <is>
          <t>Estimated Fair Value</t>
        </is>
      </c>
      <c r="B53" s="6" t="n">
        <v>201432</v>
      </c>
      <c r="C53" s="4" t="inlineStr">
        <is>
          <t xml:space="preserve"> </t>
        </is>
      </c>
    </row>
    <row r="54">
      <c r="A54" s="4" t="inlineStr">
        <is>
          <t>CRT securities</t>
        </is>
      </c>
      <c r="B54" s="4" t="inlineStr">
        <is>
          <t xml:space="preserve"> </t>
        </is>
      </c>
      <c r="C54" s="4" t="inlineStr">
        <is>
          <t xml:space="preserve"> </t>
        </is>
      </c>
    </row>
    <row r="55">
      <c r="A55" s="3" t="inlineStr">
        <is>
          <t>Available-for-sale debt securities:</t>
        </is>
      </c>
      <c r="B55" s="4" t="inlineStr">
        <is>
          <t xml:space="preserve"> </t>
        </is>
      </c>
      <c r="C55" s="4" t="inlineStr">
        <is>
          <t xml:space="preserve"> </t>
        </is>
      </c>
    </row>
    <row r="56">
      <c r="A56" s="4" t="inlineStr">
        <is>
          <t>Amortized Cost</t>
        </is>
      </c>
      <c r="B56" s="6" t="n">
        <v>12466</v>
      </c>
      <c r="C56" s="6" t="n">
        <v>13636</v>
      </c>
    </row>
    <row r="57">
      <c r="A57" s="4" t="inlineStr">
        <is>
          <t>Gross Unrealized Gains</t>
        </is>
      </c>
      <c r="B57" s="6" t="n">
        <v>0</v>
      </c>
      <c r="C57" s="6" t="n">
        <v>0</v>
      </c>
    </row>
    <row r="58">
      <c r="A58" s="4" t="inlineStr">
        <is>
          <t>Gross Unrealized Losses</t>
        </is>
      </c>
      <c r="B58" s="6" t="n">
        <v>-540</v>
      </c>
      <c r="C58" s="6" t="n">
        <v>-1641</v>
      </c>
    </row>
    <row r="59">
      <c r="A59" s="4" t="inlineStr">
        <is>
          <t>Estimated Fair Value</t>
        </is>
      </c>
      <c r="B59" s="5" t="n">
        <v>11926</v>
      </c>
      <c r="C59" s="5" t="n">
        <v>11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 $ in Thousands</t>
        </is>
      </c>
      <c r="B1" s="2" t="inlineStr">
        <is>
          <t>3 Months Ended</t>
        </is>
      </c>
      <c r="D1" s="2" t="inlineStr">
        <is>
          <t>12 Months Ended</t>
        </is>
      </c>
    </row>
    <row r="2">
      <c r="B2" s="2" t="inlineStr">
        <is>
          <t>Dec. 31, 2024 USD ($) security</t>
        </is>
      </c>
      <c r="C2" s="2" t="inlineStr">
        <is>
          <t>Jun. 30, 2023 USD ($)</t>
        </is>
      </c>
      <c r="D2" s="2" t="inlineStr">
        <is>
          <t>Dec. 31, 2024 USD ($) security</t>
        </is>
      </c>
      <c r="E2" s="2" t="inlineStr">
        <is>
          <t>Dec. 31, 2023 USD ($)</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AFS securities, debt</t>
        </is>
      </c>
      <c r="B4" s="4" t="inlineStr">
        <is>
          <t xml:space="preserve"> </t>
        </is>
      </c>
      <c r="C4" s="4" t="inlineStr">
        <is>
          <t xml:space="preserve"> </t>
        </is>
      </c>
      <c r="D4" s="5" t="n">
        <v>1999073</v>
      </c>
      <c r="E4" s="5" t="n">
        <v>849391</v>
      </c>
      <c r="F4" s="5" t="n">
        <v>920217</v>
      </c>
    </row>
    <row r="5">
      <c r="A5" s="4" t="inlineStr">
        <is>
          <t>Number of securities in an unrealized loss position | security</t>
        </is>
      </c>
      <c r="B5" s="6" t="n">
        <v>60</v>
      </c>
      <c r="C5" s="4" t="inlineStr">
        <is>
          <t xml:space="preserve"> </t>
        </is>
      </c>
      <c r="D5" s="6" t="n">
        <v>60</v>
      </c>
      <c r="E5" s="4" t="inlineStr">
        <is>
          <t xml:space="preserve"> </t>
        </is>
      </c>
      <c r="F5" s="4" t="inlineStr">
        <is>
          <t xml:space="preserve"> </t>
        </is>
      </c>
    </row>
    <row r="6">
      <c r="A6" s="4" t="inlineStr">
        <is>
          <t>Expected loss on held-to-maturity securities</t>
        </is>
      </c>
      <c r="B6" s="4" t="inlineStr">
        <is>
          <t xml:space="preserve"> </t>
        </is>
      </c>
      <c r="C6" s="4" t="inlineStr">
        <is>
          <t xml:space="preserve"> </t>
        </is>
      </c>
      <c r="D6" s="5" t="n">
        <v>0</v>
      </c>
      <c r="E6" s="4" t="inlineStr">
        <is>
          <t xml:space="preserve"> </t>
        </is>
      </c>
      <c r="F6" s="4" t="inlineStr">
        <is>
          <t xml:space="preserve"> </t>
        </is>
      </c>
    </row>
    <row r="7">
      <c r="A7" s="4" t="inlineStr">
        <is>
          <t>Allowance for credit losses on available-for-sale debt securities</t>
        </is>
      </c>
      <c r="B7" s="5" t="n">
        <v>0</v>
      </c>
      <c r="C7" s="4" t="inlineStr">
        <is>
          <t xml:space="preserve"> </t>
        </is>
      </c>
      <c r="D7" s="6" t="n">
        <v>0</v>
      </c>
      <c r="E7" s="6" t="n">
        <v>0</v>
      </c>
      <c r="F7" s="4" t="inlineStr">
        <is>
          <t xml:space="preserve"> </t>
        </is>
      </c>
    </row>
    <row r="8">
      <c r="A8" s="4" t="inlineStr">
        <is>
          <t>Allowance for credit losses on held-to-maturity debt securities</t>
        </is>
      </c>
      <c r="B8" s="5" t="n">
        <v>0</v>
      </c>
      <c r="C8" s="4" t="inlineStr">
        <is>
          <t xml:space="preserve"> </t>
        </is>
      </c>
      <c r="D8" s="5" t="n">
        <v>0</v>
      </c>
      <c r="E8" s="6" t="n">
        <v>0</v>
      </c>
      <c r="F8" s="4" t="inlineStr">
        <is>
          <t xml:space="preserve"> </t>
        </is>
      </c>
    </row>
    <row r="9">
      <c r="A9" s="4" t="inlineStr">
        <is>
          <t>Collateralized Mortgage-Backed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in an unrealized loss position | security</t>
        </is>
      </c>
      <c r="B11" s="6" t="n">
        <v>46</v>
      </c>
      <c r="C11" s="4" t="inlineStr">
        <is>
          <t xml:space="preserve"> </t>
        </is>
      </c>
      <c r="D11" s="6" t="n">
        <v>46</v>
      </c>
      <c r="E11" s="4" t="inlineStr">
        <is>
          <t xml:space="preserve"> </t>
        </is>
      </c>
      <c r="F11" s="4" t="inlineStr">
        <is>
          <t xml:space="preserve"> </t>
        </is>
      </c>
    </row>
    <row r="12">
      <c r="A12" s="4" t="inlineStr">
        <is>
          <t>U.S. Treasur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in an unrealized loss position | security</t>
        </is>
      </c>
      <c r="B14" s="6" t="n">
        <v>6</v>
      </c>
      <c r="C14" s="4" t="inlineStr">
        <is>
          <t xml:space="preserve"> </t>
        </is>
      </c>
      <c r="D14" s="6" t="n">
        <v>6</v>
      </c>
      <c r="E14" s="4" t="inlineStr">
        <is>
          <t xml:space="preserve"> </t>
        </is>
      </c>
      <c r="F14" s="4" t="inlineStr">
        <is>
          <t xml:space="preserve"> </t>
        </is>
      </c>
    </row>
    <row r="15">
      <c r="A15" s="4" t="inlineStr">
        <is>
          <t>CR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in an unrealized loss position | security</t>
        </is>
      </c>
      <c r="B17" s="6" t="n">
        <v>2</v>
      </c>
      <c r="C17" s="4" t="inlineStr">
        <is>
          <t xml:space="preserve"> </t>
        </is>
      </c>
      <c r="D17" s="6" t="n">
        <v>2</v>
      </c>
      <c r="E17" s="4" t="inlineStr">
        <is>
          <t xml:space="preserve"> </t>
        </is>
      </c>
      <c r="F17" s="4" t="inlineStr">
        <is>
          <t xml:space="preserve"> </t>
        </is>
      </c>
    </row>
    <row r="18">
      <c r="A18" s="4" t="inlineStr">
        <is>
          <t>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for-sale debt securities pledged to secure certain customer repurchase agreements and deposits</t>
        </is>
      </c>
      <c r="B20" s="5" t="n">
        <v>940</v>
      </c>
      <c r="C20" s="4" t="inlineStr">
        <is>
          <t xml:space="preserve"> </t>
        </is>
      </c>
      <c r="D20" s="5" t="n">
        <v>940</v>
      </c>
      <c r="E20" s="5" t="n">
        <v>1600</v>
      </c>
      <c r="F20" s="4" t="inlineStr">
        <is>
          <t xml:space="preserve"> </t>
        </is>
      </c>
    </row>
    <row r="21">
      <c r="A21" s="4" t="inlineStr">
        <is>
          <t>Available-for-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ailable for Sale, debt securities, amortized cost basis, sold amount</t>
        </is>
      </c>
      <c r="B23" s="6" t="n">
        <v>1200000</v>
      </c>
      <c r="C23" s="5" t="n">
        <v>56400</v>
      </c>
      <c r="D23" s="5" t="n">
        <v>1200000</v>
      </c>
      <c r="E23" s="4" t="inlineStr">
        <is>
          <t xml:space="preserve"> </t>
        </is>
      </c>
      <c r="F23" s="4" t="inlineStr">
        <is>
          <t xml:space="preserve"> </t>
        </is>
      </c>
    </row>
    <row r="24">
      <c r="A24" s="4" t="inlineStr">
        <is>
          <t>Realized gain</t>
        </is>
      </c>
      <c r="B24" s="6" t="n">
        <v>179600</v>
      </c>
      <c r="C24" s="5" t="n">
        <v>489</v>
      </c>
      <c r="D24" s="4" t="inlineStr">
        <is>
          <t xml:space="preserve"> </t>
        </is>
      </c>
      <c r="E24" s="4" t="inlineStr">
        <is>
          <t xml:space="preserve"> </t>
        </is>
      </c>
      <c r="F24" s="4" t="inlineStr">
        <is>
          <t xml:space="preserve"> </t>
        </is>
      </c>
    </row>
    <row r="25">
      <c r="A25" s="4" t="inlineStr">
        <is>
          <t>Available-for-sale | Collateralized Mortgage-Backed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acquire AFS securities, debt</t>
        </is>
      </c>
      <c r="B27" s="5" t="n">
        <v>1100000</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LOS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377925</v>
      </c>
      <c r="C4" s="5" t="n">
        <v>1300653</v>
      </c>
      <c r="D4" s="5" t="n">
        <v>983794</v>
      </c>
    </row>
    <row r="5">
      <c r="A5" s="4" t="inlineStr">
        <is>
          <t>Investment securities</t>
        </is>
      </c>
      <c r="B5" s="6" t="n">
        <v>148219</v>
      </c>
      <c r="C5" s="6" t="n">
        <v>108294</v>
      </c>
      <c r="D5" s="6" t="n">
        <v>63179</v>
      </c>
    </row>
    <row r="6">
      <c r="A6" s="4" t="inlineStr">
        <is>
          <t>Interest bearing cash and cash equivalents</t>
        </is>
      </c>
      <c r="B6" s="6" t="n">
        <v>203406</v>
      </c>
      <c r="C6" s="6" t="n">
        <v>220976</v>
      </c>
      <c r="D6" s="6" t="n">
        <v>97271</v>
      </c>
    </row>
    <row r="7">
      <c r="A7" s="4" t="inlineStr">
        <is>
          <t>Total interest income</t>
        </is>
      </c>
      <c r="B7" s="6" t="n">
        <v>1729550</v>
      </c>
      <c r="C7" s="6" t="n">
        <v>1629923</v>
      </c>
      <c r="D7" s="6" t="n">
        <v>1144244</v>
      </c>
    </row>
    <row r="8">
      <c r="A8" s="3" t="inlineStr">
        <is>
          <t>Interest expense</t>
        </is>
      </c>
      <c r="B8" s="4" t="inlineStr">
        <is>
          <t xml:space="preserve"> </t>
        </is>
      </c>
      <c r="C8" s="4" t="inlineStr">
        <is>
          <t xml:space="preserve"> </t>
        </is>
      </c>
      <c r="D8" s="4" t="inlineStr">
        <is>
          <t xml:space="preserve"> </t>
        </is>
      </c>
    </row>
    <row r="9">
      <c r="A9" s="4" t="inlineStr">
        <is>
          <t>Deposits</t>
        </is>
      </c>
      <c r="B9" s="6" t="n">
        <v>736196</v>
      </c>
      <c r="C9" s="6" t="n">
        <v>587775</v>
      </c>
      <c r="D9" s="6" t="n">
        <v>190663</v>
      </c>
    </row>
    <row r="10">
      <c r="A10" s="4" t="inlineStr">
        <is>
          <t>Short-term borrowings</t>
        </is>
      </c>
      <c r="B10" s="6" t="n">
        <v>49994</v>
      </c>
      <c r="C10" s="6" t="n">
        <v>70642</v>
      </c>
      <c r="D10" s="6" t="n">
        <v>29077</v>
      </c>
    </row>
    <row r="11">
      <c r="A11" s="4" t="inlineStr">
        <is>
          <t>Long-term debt</t>
        </is>
      </c>
      <c r="B11" s="6" t="n">
        <v>42060</v>
      </c>
      <c r="C11" s="6" t="n">
        <v>57383</v>
      </c>
      <c r="D11" s="6" t="n">
        <v>48739</v>
      </c>
    </row>
    <row r="12">
      <c r="A12" s="4" t="inlineStr">
        <is>
          <t>Total interest expense</t>
        </is>
      </c>
      <c r="B12" s="6" t="n">
        <v>828250</v>
      </c>
      <c r="C12" s="6" t="n">
        <v>715800</v>
      </c>
      <c r="D12" s="6" t="n">
        <v>268479</v>
      </c>
    </row>
    <row r="13">
      <c r="A13" s="4" t="inlineStr">
        <is>
          <t>Net interest income</t>
        </is>
      </c>
      <c r="B13" s="6" t="n">
        <v>901300</v>
      </c>
      <c r="C13" s="6" t="n">
        <v>914123</v>
      </c>
      <c r="D13" s="6" t="n">
        <v>875765</v>
      </c>
    </row>
    <row r="14">
      <c r="A14" s="4" t="inlineStr">
        <is>
          <t>Provision for credit losses</t>
        </is>
      </c>
      <c r="B14" s="6" t="n">
        <v>67000</v>
      </c>
      <c r="C14" s="6" t="n">
        <v>72000</v>
      </c>
      <c r="D14" s="6" t="n">
        <v>66000</v>
      </c>
    </row>
    <row r="15">
      <c r="A15" s="4" t="inlineStr">
        <is>
          <t>Net interest income after provision for credit losses</t>
        </is>
      </c>
      <c r="B15" s="6" t="n">
        <v>834300</v>
      </c>
      <c r="C15" s="6" t="n">
        <v>842123</v>
      </c>
      <c r="D15" s="6" t="n">
        <v>809765</v>
      </c>
    </row>
    <row r="16">
      <c r="A16" s="3" t="inlineStr">
        <is>
          <t>Non-interest income</t>
        </is>
      </c>
      <c r="B16" s="4" t="inlineStr">
        <is>
          <t xml:space="preserve"> </t>
        </is>
      </c>
      <c r="C16" s="4" t="inlineStr">
        <is>
          <t xml:space="preserve"> </t>
        </is>
      </c>
      <c r="D16" s="4" t="inlineStr">
        <is>
          <t xml:space="preserve"> </t>
        </is>
      </c>
    </row>
    <row r="17">
      <c r="A17" s="4" t="inlineStr">
        <is>
          <t>Service charges on deposit accounts</t>
        </is>
      </c>
      <c r="B17" s="6" t="n">
        <v>25546</v>
      </c>
      <c r="C17" s="6" t="n">
        <v>20874</v>
      </c>
      <c r="D17" s="6" t="n">
        <v>23266</v>
      </c>
    </row>
    <row r="18">
      <c r="A18" s="4" t="inlineStr">
        <is>
          <t>Wealth management and trust fee income</t>
        </is>
      </c>
      <c r="B18" s="6" t="n">
        <v>15315</v>
      </c>
      <c r="C18" s="6" t="n">
        <v>13955</v>
      </c>
      <c r="D18" s="6" t="n">
        <v>15036</v>
      </c>
    </row>
    <row r="19">
      <c r="A19" s="4" t="inlineStr">
        <is>
          <t>Brokered loan fees</t>
        </is>
      </c>
      <c r="B19" s="6" t="n">
        <v>8961</v>
      </c>
      <c r="C19" s="6" t="n">
        <v>8918</v>
      </c>
      <c r="D19" s="6" t="n">
        <v>14159</v>
      </c>
    </row>
    <row r="20">
      <c r="A20" s="4" t="inlineStr">
        <is>
          <t>Investment banking and advisory fees</t>
        </is>
      </c>
      <c r="B20" s="6" t="n">
        <v>104965</v>
      </c>
      <c r="C20" s="6" t="n">
        <v>63670</v>
      </c>
      <c r="D20" s="6" t="n">
        <v>24974</v>
      </c>
    </row>
    <row r="21">
      <c r="A21" s="4" t="inlineStr">
        <is>
          <t>Trading income</t>
        </is>
      </c>
      <c r="B21" s="6" t="n">
        <v>21635</v>
      </c>
      <c r="C21" s="6" t="n">
        <v>22512</v>
      </c>
      <c r="D21" s="6" t="n">
        <v>10080</v>
      </c>
    </row>
    <row r="22">
      <c r="A22" s="4" t="inlineStr">
        <is>
          <t>Gain on disposal of subsidiary</t>
        </is>
      </c>
      <c r="B22" s="6" t="n">
        <v>0</v>
      </c>
      <c r="C22" s="6" t="n">
        <v>0</v>
      </c>
      <c r="D22" s="6" t="n">
        <v>248526</v>
      </c>
    </row>
    <row r="23">
      <c r="A23" s="4" t="inlineStr">
        <is>
          <t>Available-for-sale debt securities gains/(losses), net</t>
        </is>
      </c>
      <c r="B23" s="6" t="n">
        <v>-179581</v>
      </c>
      <c r="C23" s="6" t="n">
        <v>489</v>
      </c>
      <c r="D23" s="6" t="n">
        <v>0</v>
      </c>
    </row>
    <row r="24">
      <c r="A24" s="4" t="inlineStr">
        <is>
          <t>Other</t>
        </is>
      </c>
      <c r="B24" s="6" t="n">
        <v>34205</v>
      </c>
      <c r="C24" s="6" t="n">
        <v>31001</v>
      </c>
      <c r="D24" s="6" t="n">
        <v>13481</v>
      </c>
    </row>
    <row r="25">
      <c r="A25" s="4" t="inlineStr">
        <is>
          <t>Total non-interest income</t>
        </is>
      </c>
      <c r="B25" s="6" t="n">
        <v>31046</v>
      </c>
      <c r="C25" s="6" t="n">
        <v>161419</v>
      </c>
      <c r="D25" s="6" t="n">
        <v>349522</v>
      </c>
    </row>
    <row r="26">
      <c r="A26" s="3" t="inlineStr">
        <is>
          <t>Non-interest expense</t>
        </is>
      </c>
      <c r="B26" s="4" t="inlineStr">
        <is>
          <t xml:space="preserve"> </t>
        </is>
      </c>
      <c r="C26" s="4" t="inlineStr">
        <is>
          <t xml:space="preserve"> </t>
        </is>
      </c>
      <c r="D26" s="4" t="inlineStr">
        <is>
          <t xml:space="preserve"> </t>
        </is>
      </c>
    </row>
    <row r="27">
      <c r="A27" s="4" t="inlineStr">
        <is>
          <t>Salaries and benefits</t>
        </is>
      </c>
      <c r="B27" s="6" t="n">
        <v>466578</v>
      </c>
      <c r="C27" s="6" t="n">
        <v>459700</v>
      </c>
      <c r="D27" s="6" t="n">
        <v>434906</v>
      </c>
    </row>
    <row r="28">
      <c r="A28" s="4" t="inlineStr">
        <is>
          <t>Occupancy expense</t>
        </is>
      </c>
      <c r="B28" s="6" t="n">
        <v>45266</v>
      </c>
      <c r="C28" s="6" t="n">
        <v>38494</v>
      </c>
      <c r="D28" s="6" t="n">
        <v>44222</v>
      </c>
    </row>
    <row r="29">
      <c r="A29" s="4" t="inlineStr">
        <is>
          <t>Marketing</t>
        </is>
      </c>
      <c r="B29" s="6" t="n">
        <v>22349</v>
      </c>
      <c r="C29" s="6" t="n">
        <v>25854</v>
      </c>
      <c r="D29" s="6" t="n">
        <v>32388</v>
      </c>
    </row>
    <row r="30">
      <c r="A30" s="4" t="inlineStr">
        <is>
          <t>Legal and professional</t>
        </is>
      </c>
      <c r="B30" s="6" t="n">
        <v>53783</v>
      </c>
      <c r="C30" s="6" t="n">
        <v>64924</v>
      </c>
      <c r="D30" s="6" t="n">
        <v>75858</v>
      </c>
    </row>
    <row r="31">
      <c r="A31" s="4" t="inlineStr">
        <is>
          <t>Communications and technology</t>
        </is>
      </c>
      <c r="B31" s="6" t="n">
        <v>93085</v>
      </c>
      <c r="C31" s="6" t="n">
        <v>81262</v>
      </c>
      <c r="D31" s="6" t="n">
        <v>69253</v>
      </c>
    </row>
    <row r="32">
      <c r="A32" s="4" t="inlineStr">
        <is>
          <t>Federal Deposit Insurance Corporation insurance assessment</t>
        </is>
      </c>
      <c r="B32" s="6" t="n">
        <v>23351</v>
      </c>
      <c r="C32" s="6" t="n">
        <v>36775</v>
      </c>
      <c r="D32" s="6" t="n">
        <v>14344</v>
      </c>
    </row>
    <row r="33">
      <c r="A33" s="4" t="inlineStr">
        <is>
          <t>Other</t>
        </is>
      </c>
      <c r="B33" s="6" t="n">
        <v>53873</v>
      </c>
      <c r="C33" s="6" t="n">
        <v>49938</v>
      </c>
      <c r="D33" s="6" t="n">
        <v>56561</v>
      </c>
    </row>
    <row r="34">
      <c r="A34" s="4" t="inlineStr">
        <is>
          <t>Total non-interest expense</t>
        </is>
      </c>
      <c r="B34" s="6" t="n">
        <v>758285</v>
      </c>
      <c r="C34" s="6" t="n">
        <v>756947</v>
      </c>
      <c r="D34" s="6" t="n">
        <v>727532</v>
      </c>
    </row>
    <row r="35">
      <c r="A35" s="4" t="inlineStr">
        <is>
          <t>Income before income taxes</t>
        </is>
      </c>
      <c r="B35" s="6" t="n">
        <v>107061</v>
      </c>
      <c r="C35" s="6" t="n">
        <v>246595</v>
      </c>
      <c r="D35" s="6" t="n">
        <v>431755</v>
      </c>
    </row>
    <row r="36">
      <c r="A36" s="4" t="inlineStr">
        <is>
          <t>Income tax expense</t>
        </is>
      </c>
      <c r="B36" s="6" t="n">
        <v>29553</v>
      </c>
      <c r="C36" s="6" t="n">
        <v>57454</v>
      </c>
      <c r="D36" s="6" t="n">
        <v>99277</v>
      </c>
    </row>
    <row r="37">
      <c r="A37" s="4" t="inlineStr">
        <is>
          <t>Net income</t>
        </is>
      </c>
      <c r="B37" s="6" t="n">
        <v>77508</v>
      </c>
      <c r="C37" s="6" t="n">
        <v>189141</v>
      </c>
      <c r="D37" s="6" t="n">
        <v>332478</v>
      </c>
    </row>
    <row r="38">
      <c r="A38" s="4" t="inlineStr">
        <is>
          <t>Preferred stock dividends</t>
        </is>
      </c>
      <c r="B38" s="6" t="n">
        <v>-17250</v>
      </c>
      <c r="C38" s="6" t="n">
        <v>-17250</v>
      </c>
      <c r="D38" s="6" t="n">
        <v>-17250</v>
      </c>
    </row>
    <row r="39">
      <c r="A39" s="4" t="inlineStr">
        <is>
          <t>Net income available to common stockholders</t>
        </is>
      </c>
      <c r="B39" s="6" t="n">
        <v>60258</v>
      </c>
      <c r="C39" s="6" t="n">
        <v>171891</v>
      </c>
      <c r="D39" s="6" t="n">
        <v>315228</v>
      </c>
    </row>
    <row r="40">
      <c r="A40" s="3" t="inlineStr">
        <is>
          <t>Other comprehensive income/(loss)</t>
        </is>
      </c>
      <c r="B40" s="4" t="inlineStr">
        <is>
          <t xml:space="preserve"> </t>
        </is>
      </c>
      <c r="C40" s="4" t="inlineStr">
        <is>
          <t xml:space="preserve"> </t>
        </is>
      </c>
      <c r="D40" s="4" t="inlineStr">
        <is>
          <t xml:space="preserve"> </t>
        </is>
      </c>
    </row>
    <row r="41">
      <c r="A41" s="4" t="inlineStr">
        <is>
          <t>Change in unrealized gain/(loss)</t>
        </is>
      </c>
      <c r="B41" s="6" t="n">
        <v>-31555</v>
      </c>
      <c r="C41" s="6" t="n">
        <v>4323</v>
      </c>
      <c r="D41" s="6" t="n">
        <v>-479814</v>
      </c>
    </row>
    <row r="42">
      <c r="A42" s="4" t="inlineStr">
        <is>
          <t>Amounts reclassified into net income</t>
        </is>
      </c>
      <c r="B42" s="6" t="n">
        <v>253277</v>
      </c>
      <c r="C42" s="6" t="n">
        <v>67752</v>
      </c>
      <c r="D42" s="6" t="n">
        <v>9905</v>
      </c>
    </row>
    <row r="43">
      <c r="A43" s="4" t="inlineStr">
        <is>
          <t>Other comprehensive income/(loss)</t>
        </is>
      </c>
      <c r="B43" s="6" t="n">
        <v>221722</v>
      </c>
      <c r="C43" s="6" t="n">
        <v>72075</v>
      </c>
      <c r="D43" s="6" t="n">
        <v>-469909</v>
      </c>
    </row>
    <row r="44">
      <c r="A44" s="4" t="inlineStr">
        <is>
          <t>Income tax expense/(benefit)</t>
        </is>
      </c>
      <c r="B44" s="6" t="n">
        <v>42825</v>
      </c>
      <c r="C44" s="6" t="n">
        <v>15136</v>
      </c>
      <c r="D44" s="6" t="n">
        <v>-98681</v>
      </c>
    </row>
    <row r="45">
      <c r="A45" s="4" t="inlineStr">
        <is>
          <t>Other comprehensive income/(loss), net of tax</t>
        </is>
      </c>
      <c r="B45" s="6" t="n">
        <v>178897</v>
      </c>
      <c r="C45" s="6" t="n">
        <v>56939</v>
      </c>
      <c r="D45" s="6" t="n">
        <v>-371228</v>
      </c>
    </row>
    <row r="46">
      <c r="A46" s="4" t="inlineStr">
        <is>
          <t>Comprehensive income/(loss)</t>
        </is>
      </c>
      <c r="B46" s="5" t="n">
        <v>256405</v>
      </c>
      <c r="C46" s="5" t="n">
        <v>246080</v>
      </c>
      <c r="D46" s="5" t="n">
        <v>-38750</v>
      </c>
    </row>
    <row r="47">
      <c r="A47" s="3" t="inlineStr">
        <is>
          <t>Basic earnings per common share</t>
        </is>
      </c>
      <c r="B47" s="4" t="inlineStr">
        <is>
          <t xml:space="preserve"> </t>
        </is>
      </c>
      <c r="C47" s="4" t="inlineStr">
        <is>
          <t xml:space="preserve"> </t>
        </is>
      </c>
      <c r="D47" s="4" t="inlineStr">
        <is>
          <t xml:space="preserve"> </t>
        </is>
      </c>
    </row>
    <row r="48">
      <c r="A48" s="4" t="inlineStr">
        <is>
          <t>Basic earnings/(loss) per common share (in usd per share)</t>
        </is>
      </c>
      <c r="B48" s="7" t="n">
        <v>1.29</v>
      </c>
      <c r="C48" s="7" t="n">
        <v>3.58</v>
      </c>
      <c r="D48" s="7" t="n">
        <v>6.25</v>
      </c>
    </row>
    <row r="49">
      <c r="A49" s="3" t="inlineStr">
        <is>
          <t>Diluted earnings per common share</t>
        </is>
      </c>
      <c r="B49" s="4" t="inlineStr">
        <is>
          <t xml:space="preserve"> </t>
        </is>
      </c>
      <c r="C49" s="4" t="inlineStr">
        <is>
          <t xml:space="preserve"> </t>
        </is>
      </c>
      <c r="D49" s="4" t="inlineStr">
        <is>
          <t xml:space="preserve"> </t>
        </is>
      </c>
    </row>
    <row r="50">
      <c r="A50" s="4" t="inlineStr">
        <is>
          <t>Diluted earnings/(loss) per common share (in usd per share)</t>
        </is>
      </c>
      <c r="B50" s="7" t="n">
        <v>1.28</v>
      </c>
      <c r="C50" s="7" t="n">
        <v>3.54</v>
      </c>
      <c r="D50" s="7" t="n">
        <v>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3694578</v>
      </c>
      <c r="C3" s="5" t="n">
        <v>3572482</v>
      </c>
    </row>
    <row r="4">
      <c r="A4" s="3" t="inlineStr">
        <is>
          <t>Fair Value</t>
        </is>
      </c>
      <c r="B4" s="4" t="inlineStr">
        <is>
          <t xml:space="preserve"> </t>
        </is>
      </c>
      <c r="C4" s="4" t="inlineStr">
        <is>
          <t xml:space="preserve"> </t>
        </is>
      </c>
    </row>
    <row r="5">
      <c r="A5" s="4" t="inlineStr">
        <is>
          <t>Fair Value</t>
        </is>
      </c>
      <c r="B5" s="6" t="n">
        <v>3524686</v>
      </c>
      <c r="C5" s="6" t="n">
        <v>3225892</v>
      </c>
    </row>
    <row r="6">
      <c r="A6" s="3" t="inlineStr">
        <is>
          <t>Fair Value</t>
        </is>
      </c>
      <c r="B6" s="4" t="inlineStr">
        <is>
          <t xml:space="preserve"> </t>
        </is>
      </c>
      <c r="C6" s="4" t="inlineStr">
        <is>
          <t xml:space="preserve"> </t>
        </is>
      </c>
    </row>
    <row r="7">
      <c r="A7" s="4" t="inlineStr">
        <is>
          <t>Fair Value</t>
        </is>
      </c>
      <c r="B7" s="6" t="n">
        <v>678174</v>
      </c>
      <c r="C7" s="5" t="n">
        <v>763844</v>
      </c>
    </row>
    <row r="8">
      <c r="A8" s="4" t="inlineStr">
        <is>
          <t>Available-for-sale</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within one year</t>
        </is>
      </c>
      <c r="B10" s="6" t="n">
        <v>184536</v>
      </c>
      <c r="C10" s="4" t="inlineStr">
        <is>
          <t xml:space="preserve"> </t>
        </is>
      </c>
    </row>
    <row r="11">
      <c r="A11" s="4" t="inlineStr">
        <is>
          <t>Due after one year through five years</t>
        </is>
      </c>
      <c r="B11" s="6" t="n">
        <v>95601</v>
      </c>
      <c r="C11" s="4" t="inlineStr">
        <is>
          <t xml:space="preserve"> </t>
        </is>
      </c>
    </row>
    <row r="12">
      <c r="A12" s="4" t="inlineStr">
        <is>
          <t>Due after five years through ten years</t>
        </is>
      </c>
      <c r="B12" s="6" t="n">
        <v>197043</v>
      </c>
      <c r="C12" s="4" t="inlineStr">
        <is>
          <t xml:space="preserve"> </t>
        </is>
      </c>
    </row>
    <row r="13">
      <c r="A13" s="4" t="inlineStr">
        <is>
          <t>Due after ten years</t>
        </is>
      </c>
      <c r="B13" s="6" t="n">
        <v>3217398</v>
      </c>
      <c r="C13" s="4" t="inlineStr">
        <is>
          <t xml:space="preserve"> </t>
        </is>
      </c>
    </row>
    <row r="14">
      <c r="A14" s="4" t="inlineStr">
        <is>
          <t>Amortized Cost</t>
        </is>
      </c>
      <c r="B14" s="6" t="n">
        <v>3694578</v>
      </c>
      <c r="C14" s="4" t="inlineStr">
        <is>
          <t xml:space="preserve"> </t>
        </is>
      </c>
    </row>
    <row r="15">
      <c r="A15" s="3" t="inlineStr">
        <is>
          <t>Fair Value</t>
        </is>
      </c>
      <c r="B15" s="4" t="inlineStr">
        <is>
          <t xml:space="preserve"> </t>
        </is>
      </c>
      <c r="C15" s="4" t="inlineStr">
        <is>
          <t xml:space="preserve"> </t>
        </is>
      </c>
    </row>
    <row r="16">
      <c r="A16" s="4" t="inlineStr">
        <is>
          <t>Due within one year</t>
        </is>
      </c>
      <c r="B16" s="6" t="n">
        <v>182862</v>
      </c>
      <c r="C16" s="4" t="inlineStr">
        <is>
          <t xml:space="preserve"> </t>
        </is>
      </c>
    </row>
    <row r="17">
      <c r="A17" s="4" t="inlineStr">
        <is>
          <t>Due after one year through five years</t>
        </is>
      </c>
      <c r="B17" s="6" t="n">
        <v>94423</v>
      </c>
      <c r="C17" s="4" t="inlineStr">
        <is>
          <t xml:space="preserve"> </t>
        </is>
      </c>
    </row>
    <row r="18">
      <c r="A18" s="4" t="inlineStr">
        <is>
          <t>Due after five years through ten years</t>
        </is>
      </c>
      <c r="B18" s="6" t="n">
        <v>191957</v>
      </c>
      <c r="C18" s="4" t="inlineStr">
        <is>
          <t xml:space="preserve"> </t>
        </is>
      </c>
    </row>
    <row r="19">
      <c r="A19" s="4" t="inlineStr">
        <is>
          <t>Due after ten years</t>
        </is>
      </c>
      <c r="B19" s="6" t="n">
        <v>3055444</v>
      </c>
      <c r="C19" s="4" t="inlineStr">
        <is>
          <t xml:space="preserve"> </t>
        </is>
      </c>
    </row>
    <row r="20">
      <c r="A20" s="4" t="inlineStr">
        <is>
          <t>Fair Value</t>
        </is>
      </c>
      <c r="B20" s="6" t="n">
        <v>3524686</v>
      </c>
      <c r="C20" s="4" t="inlineStr">
        <is>
          <t xml:space="preserve"> </t>
        </is>
      </c>
    </row>
    <row r="21">
      <c r="A21" s="4" t="inlineStr">
        <is>
          <t>Held-to-maturi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within one year</t>
        </is>
      </c>
      <c r="B23" s="6" t="n">
        <v>0</v>
      </c>
      <c r="C23" s="4" t="inlineStr">
        <is>
          <t xml:space="preserve"> </t>
        </is>
      </c>
    </row>
    <row r="24">
      <c r="A24" s="4" t="inlineStr">
        <is>
          <t>Due after one year through five years</t>
        </is>
      </c>
      <c r="B24" s="6" t="n">
        <v>0</v>
      </c>
      <c r="C24" s="4" t="inlineStr">
        <is>
          <t xml:space="preserve"> </t>
        </is>
      </c>
    </row>
    <row r="25">
      <c r="A25" s="4" t="inlineStr">
        <is>
          <t>Due after five years through ten years</t>
        </is>
      </c>
      <c r="B25" s="6" t="n">
        <v>0</v>
      </c>
      <c r="C25" s="4" t="inlineStr">
        <is>
          <t xml:space="preserve"> </t>
        </is>
      </c>
    </row>
    <row r="26">
      <c r="A26" s="4" t="inlineStr">
        <is>
          <t>Due after ten years</t>
        </is>
      </c>
      <c r="B26" s="6" t="n">
        <v>796168</v>
      </c>
      <c r="C26" s="4" t="inlineStr">
        <is>
          <t xml:space="preserve"> </t>
        </is>
      </c>
    </row>
    <row r="27">
      <c r="A27" s="4" t="inlineStr">
        <is>
          <t>Amortized Cost</t>
        </is>
      </c>
      <c r="B27" s="6" t="n">
        <v>796168</v>
      </c>
      <c r="C27" s="4" t="inlineStr">
        <is>
          <t xml:space="preserve"> </t>
        </is>
      </c>
    </row>
    <row r="28">
      <c r="A28" s="3" t="inlineStr">
        <is>
          <t>Fair Value</t>
        </is>
      </c>
      <c r="B28" s="4" t="inlineStr">
        <is>
          <t xml:space="preserve"> </t>
        </is>
      </c>
      <c r="C28" s="4" t="inlineStr">
        <is>
          <t xml:space="preserve"> </t>
        </is>
      </c>
    </row>
    <row r="29">
      <c r="A29" s="4" t="inlineStr">
        <is>
          <t>Due within one year</t>
        </is>
      </c>
      <c r="B29" s="6" t="n">
        <v>0</v>
      </c>
      <c r="C29" s="4" t="inlineStr">
        <is>
          <t xml:space="preserve"> </t>
        </is>
      </c>
    </row>
    <row r="30">
      <c r="A30" s="4" t="inlineStr">
        <is>
          <t>Due after one year through five years</t>
        </is>
      </c>
      <c r="B30" s="6" t="n">
        <v>0</v>
      </c>
      <c r="C30" s="4" t="inlineStr">
        <is>
          <t xml:space="preserve"> </t>
        </is>
      </c>
    </row>
    <row r="31">
      <c r="A31" s="4" t="inlineStr">
        <is>
          <t>Due after five years through ten years</t>
        </is>
      </c>
      <c r="B31" s="6" t="n">
        <v>0</v>
      </c>
      <c r="C31" s="4" t="inlineStr">
        <is>
          <t xml:space="preserve"> </t>
        </is>
      </c>
    </row>
    <row r="32">
      <c r="A32" s="4" t="inlineStr">
        <is>
          <t>Due after ten years</t>
        </is>
      </c>
      <c r="B32" s="6" t="n">
        <v>678174</v>
      </c>
      <c r="C32" s="4" t="inlineStr">
        <is>
          <t xml:space="preserve"> </t>
        </is>
      </c>
    </row>
    <row r="33">
      <c r="A33" s="4" t="inlineStr">
        <is>
          <t>Fair Value</t>
        </is>
      </c>
      <c r="B33" s="5" t="n">
        <v>678174</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Investment Securities - Weighted Average Yields for Available-for-Sale Debt Securities (Details)</t>
        </is>
      </c>
      <c r="B1" s="2" t="inlineStr">
        <is>
          <t>Dec. 31, 2024</t>
        </is>
      </c>
    </row>
    <row r="2">
      <c r="A2" s="4" t="inlineStr">
        <is>
          <t>U.S. Treasury securities</t>
        </is>
      </c>
      <c r="B2" s="4" t="inlineStr">
        <is>
          <t xml:space="preserve"> </t>
        </is>
      </c>
    </row>
    <row r="3">
      <c r="A3" s="3" t="inlineStr">
        <is>
          <t>Debt Securities, Available-for-sale [Line Items]</t>
        </is>
      </c>
      <c r="B3" s="4" t="inlineStr">
        <is>
          <t xml:space="preserve"> </t>
        </is>
      </c>
    </row>
    <row r="4">
      <c r="A4" s="4" t="inlineStr">
        <is>
          <t>Due within one year</t>
        </is>
      </c>
      <c r="B4" s="8" t="n">
        <v>0.0314</v>
      </c>
    </row>
    <row r="5">
      <c r="A5" s="4" t="inlineStr">
        <is>
          <t>Due after one year through five years</t>
        </is>
      </c>
      <c r="B5" s="8" t="n">
        <v>0.0312</v>
      </c>
    </row>
    <row r="6">
      <c r="A6" s="4" t="inlineStr">
        <is>
          <t>Due after five years through ten years</t>
        </is>
      </c>
      <c r="B6" s="9" t="n">
        <v>0</v>
      </c>
    </row>
    <row r="7">
      <c r="A7" s="4" t="inlineStr">
        <is>
          <t>Due after ten years</t>
        </is>
      </c>
      <c r="B7" s="9" t="n">
        <v>0</v>
      </c>
    </row>
    <row r="8">
      <c r="A8" s="4" t="inlineStr">
        <is>
          <t>Total</t>
        </is>
      </c>
      <c r="B8" s="8" t="n">
        <v>0.0313</v>
      </c>
    </row>
    <row r="9">
      <c r="A9" s="4" t="inlineStr">
        <is>
          <t>Residential mortgage-backed securities</t>
        </is>
      </c>
      <c r="B9" s="4" t="inlineStr">
        <is>
          <t xml:space="preserve"> </t>
        </is>
      </c>
    </row>
    <row r="10">
      <c r="A10" s="3" t="inlineStr">
        <is>
          <t>Debt Securities, Available-for-sale [Line Items]</t>
        </is>
      </c>
      <c r="B10" s="4" t="inlineStr">
        <is>
          <t xml:space="preserve"> </t>
        </is>
      </c>
    </row>
    <row r="11">
      <c r="A11" s="4" t="inlineStr">
        <is>
          <t>Due within one year</t>
        </is>
      </c>
      <c r="B11" s="9" t="n">
        <v>0</v>
      </c>
    </row>
    <row r="12">
      <c r="A12" s="4" t="inlineStr">
        <is>
          <t>Due after one year through five years</t>
        </is>
      </c>
      <c r="B12" s="9" t="n">
        <v>0</v>
      </c>
    </row>
    <row r="13">
      <c r="A13" s="4" t="inlineStr">
        <is>
          <t>Due after five years through ten years</t>
        </is>
      </c>
      <c r="B13" s="8" t="n">
        <v>0.0386</v>
      </c>
    </row>
    <row r="14">
      <c r="A14" s="4" t="inlineStr">
        <is>
          <t>Due after ten years</t>
        </is>
      </c>
      <c r="B14" s="8" t="n">
        <v>0.0455</v>
      </c>
    </row>
    <row r="15">
      <c r="A15" s="4" t="inlineStr">
        <is>
          <t>Total</t>
        </is>
      </c>
      <c r="B15" s="8" t="n">
        <v>0.0455</v>
      </c>
    </row>
    <row r="16">
      <c r="A16" s="4" t="inlineStr">
        <is>
          <t>Commercial mortgage-backed securities</t>
        </is>
      </c>
      <c r="B16" s="4" t="inlineStr">
        <is>
          <t xml:space="preserve"> </t>
        </is>
      </c>
    </row>
    <row r="17">
      <c r="A17" s="3" t="inlineStr">
        <is>
          <t>Debt Securities, Available-for-sale [Line Items]</t>
        </is>
      </c>
      <c r="B17" s="4" t="inlineStr">
        <is>
          <t xml:space="preserve"> </t>
        </is>
      </c>
    </row>
    <row r="18">
      <c r="A18" s="4" t="inlineStr">
        <is>
          <t>Due within one year</t>
        </is>
      </c>
      <c r="B18" s="9" t="n">
        <v>0</v>
      </c>
    </row>
    <row r="19">
      <c r="A19" s="4" t="inlineStr">
        <is>
          <t>Due after one year through five years</t>
        </is>
      </c>
      <c r="B19" s="9" t="n">
        <v>0</v>
      </c>
    </row>
    <row r="20">
      <c r="A20" s="4" t="inlineStr">
        <is>
          <t>Due after five years through ten years</t>
        </is>
      </c>
      <c r="B20" s="8" t="n">
        <v>0.0468</v>
      </c>
    </row>
    <row r="21">
      <c r="A21" s="4" t="inlineStr">
        <is>
          <t>Due after ten years</t>
        </is>
      </c>
      <c r="B21" s="8" t="n">
        <v>0.0435</v>
      </c>
    </row>
    <row r="22">
      <c r="A22" s="4" t="inlineStr">
        <is>
          <t>Total</t>
        </is>
      </c>
      <c r="B22" s="8" t="n">
        <v>0.0464</v>
      </c>
    </row>
    <row r="23">
      <c r="A23" s="4" t="inlineStr">
        <is>
          <t>CRT securities</t>
        </is>
      </c>
      <c r="B23" s="4" t="inlineStr">
        <is>
          <t xml:space="preserve"> </t>
        </is>
      </c>
    </row>
    <row r="24">
      <c r="A24" s="3" t="inlineStr">
        <is>
          <t>Debt Securities, Available-for-sale [Line Items]</t>
        </is>
      </c>
      <c r="B24" s="4" t="inlineStr">
        <is>
          <t xml:space="preserve"> </t>
        </is>
      </c>
    </row>
    <row r="25">
      <c r="A25" s="4" t="inlineStr">
        <is>
          <t>Due within one year</t>
        </is>
      </c>
      <c r="B25" s="9" t="n">
        <v>0</v>
      </c>
    </row>
    <row r="26">
      <c r="A26" s="4" t="inlineStr">
        <is>
          <t>Due after one year through five years</t>
        </is>
      </c>
      <c r="B26" s="9" t="n">
        <v>0</v>
      </c>
    </row>
    <row r="27">
      <c r="A27" s="4" t="inlineStr">
        <is>
          <t>Due after five years through ten years</t>
        </is>
      </c>
      <c r="B27" s="8" t="n">
        <v>0.0447</v>
      </c>
    </row>
    <row r="28">
      <c r="A28" s="4" t="inlineStr">
        <is>
          <t>Due after ten years</t>
        </is>
      </c>
      <c r="B28" s="9" t="n">
        <v>0</v>
      </c>
    </row>
    <row r="29">
      <c r="A29" s="4" t="inlineStr">
        <is>
          <t>Total</t>
        </is>
      </c>
      <c r="B29" s="8" t="n">
        <v>0.0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Debt Securities in a Continuous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1540233</v>
      </c>
      <c r="C3" s="5" t="n">
        <v>910999</v>
      </c>
    </row>
    <row r="4">
      <c r="A4" s="4" t="inlineStr">
        <is>
          <t>Less Than 12 Months, Unrealized Loss</t>
        </is>
      </c>
      <c r="B4" s="6" t="n">
        <v>-23539</v>
      </c>
      <c r="C4" s="6" t="n">
        <v>-19751</v>
      </c>
    </row>
    <row r="5">
      <c r="A5" s="4" t="inlineStr">
        <is>
          <t>12 Months or Longer, Fair Value</t>
        </is>
      </c>
      <c r="B5" s="6" t="n">
        <v>1612391</v>
      </c>
      <c r="C5" s="6" t="n">
        <v>2256400</v>
      </c>
    </row>
    <row r="6">
      <c r="A6" s="4" t="inlineStr">
        <is>
          <t>12 Months or Longer, Unrealized Loss</t>
        </is>
      </c>
      <c r="B6" s="6" t="n">
        <v>-153553</v>
      </c>
      <c r="C6" s="6" t="n">
        <v>-327379</v>
      </c>
    </row>
    <row r="7">
      <c r="A7" s="4" t="inlineStr">
        <is>
          <t>Total, Fair Value</t>
        </is>
      </c>
      <c r="B7" s="6" t="n">
        <v>3152624</v>
      </c>
      <c r="C7" s="6" t="n">
        <v>3167399</v>
      </c>
    </row>
    <row r="8">
      <c r="A8" s="4" t="inlineStr">
        <is>
          <t>Total, Unrealized Loss</t>
        </is>
      </c>
      <c r="B8" s="6" t="n">
        <v>-177092</v>
      </c>
      <c r="C8" s="6" t="n">
        <v>-34713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0</v>
      </c>
      <c r="C11" s="6" t="n">
        <v>0</v>
      </c>
    </row>
    <row r="12">
      <c r="A12" s="4" t="inlineStr">
        <is>
          <t>Less Than 12 Months, Unrealized Loss</t>
        </is>
      </c>
      <c r="B12" s="6" t="n">
        <v>0</v>
      </c>
      <c r="C12" s="6" t="n">
        <v>0</v>
      </c>
    </row>
    <row r="13">
      <c r="A13" s="4" t="inlineStr">
        <is>
          <t>12 Months or Longer, Fair Value</t>
        </is>
      </c>
      <c r="B13" s="6" t="n">
        <v>277285</v>
      </c>
      <c r="C13" s="6" t="n">
        <v>636473</v>
      </c>
    </row>
    <row r="14">
      <c r="A14" s="4" t="inlineStr">
        <is>
          <t>12 Months or Longer, Unrealized Loss</t>
        </is>
      </c>
      <c r="B14" s="6" t="n">
        <v>-2852</v>
      </c>
      <c r="C14" s="6" t="n">
        <v>-14639</v>
      </c>
    </row>
    <row r="15">
      <c r="A15" s="4" t="inlineStr">
        <is>
          <t>Total, Fair Value</t>
        </is>
      </c>
      <c r="B15" s="6" t="n">
        <v>277285</v>
      </c>
      <c r="C15" s="6" t="n">
        <v>636473</v>
      </c>
    </row>
    <row r="16">
      <c r="A16" s="4" t="inlineStr">
        <is>
          <t>Total, Unrealized Loss</t>
        </is>
      </c>
      <c r="B16" s="6" t="n">
        <v>-2852</v>
      </c>
      <c r="C16" s="6" t="n">
        <v>-14639</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0</v>
      </c>
    </row>
    <row r="20">
      <c r="A20" s="4" t="inlineStr">
        <is>
          <t>Less Than 12 Months, Unrealized Loss</t>
        </is>
      </c>
      <c r="B20" s="6" t="n">
        <v>0</v>
      </c>
      <c r="C20" s="6" t="n">
        <v>0</v>
      </c>
    </row>
    <row r="21">
      <c r="A21" s="4" t="inlineStr">
        <is>
          <t>12 Months or Longer, Fair Value</t>
        </is>
      </c>
      <c r="B21" s="6" t="n">
        <v>0</v>
      </c>
      <c r="C21" s="6" t="n">
        <v>106592</v>
      </c>
    </row>
    <row r="22">
      <c r="A22" s="4" t="inlineStr">
        <is>
          <t>12 Months or Longer, Unrealized Loss</t>
        </is>
      </c>
      <c r="B22" s="6" t="n">
        <v>0</v>
      </c>
      <c r="C22" s="6" t="n">
        <v>-18408</v>
      </c>
    </row>
    <row r="23">
      <c r="A23" s="4" t="inlineStr">
        <is>
          <t>Total, Fair Value</t>
        </is>
      </c>
      <c r="B23" s="6" t="n">
        <v>0</v>
      </c>
      <c r="C23" s="6" t="n">
        <v>106592</v>
      </c>
    </row>
    <row r="24">
      <c r="A24" s="4" t="inlineStr">
        <is>
          <t>Total, Unrealized Loss</t>
        </is>
      </c>
      <c r="B24" s="6" t="n">
        <v>0</v>
      </c>
      <c r="C24" s="6" t="n">
        <v>-18408</v>
      </c>
    </row>
    <row r="25">
      <c r="A25" s="4" t="inlineStr">
        <is>
          <t>Resident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1338801</v>
      </c>
      <c r="C27" s="6" t="n">
        <v>910999</v>
      </c>
    </row>
    <row r="28">
      <c r="A28" s="4" t="inlineStr">
        <is>
          <t>Less Than 12 Months, Unrealized Loss</t>
        </is>
      </c>
      <c r="B28" s="6" t="n">
        <v>-18141</v>
      </c>
      <c r="C28" s="6" t="n">
        <v>-19751</v>
      </c>
    </row>
    <row r="29">
      <c r="A29" s="4" t="inlineStr">
        <is>
          <t>12 Months or Longer, Fair Value</t>
        </is>
      </c>
      <c r="B29" s="6" t="n">
        <v>1323180</v>
      </c>
      <c r="C29" s="6" t="n">
        <v>1501340</v>
      </c>
    </row>
    <row r="30">
      <c r="A30" s="4" t="inlineStr">
        <is>
          <t>12 Months or Longer, Unrealized Loss</t>
        </is>
      </c>
      <c r="B30" s="6" t="n">
        <v>-150161</v>
      </c>
      <c r="C30" s="6" t="n">
        <v>-292691</v>
      </c>
    </row>
    <row r="31">
      <c r="A31" s="4" t="inlineStr">
        <is>
          <t>Total, Fair Value</t>
        </is>
      </c>
      <c r="B31" s="6" t="n">
        <v>2661981</v>
      </c>
      <c r="C31" s="6" t="n">
        <v>2412339</v>
      </c>
    </row>
    <row r="32">
      <c r="A32" s="4" t="inlineStr">
        <is>
          <t>Total, Unrealized Loss</t>
        </is>
      </c>
      <c r="B32" s="6" t="n">
        <v>-168302</v>
      </c>
      <c r="C32" s="6" t="n">
        <v>-312442</v>
      </c>
    </row>
    <row r="33">
      <c r="A33" s="4" t="inlineStr">
        <is>
          <t>Commerc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201432</v>
      </c>
      <c r="C35" s="4" t="inlineStr">
        <is>
          <t xml:space="preserve"> </t>
        </is>
      </c>
    </row>
    <row r="36">
      <c r="A36" s="4" t="inlineStr">
        <is>
          <t>Less Than 12 Months, Unrealized Loss</t>
        </is>
      </c>
      <c r="B36" s="6" t="n">
        <v>-5398</v>
      </c>
      <c r="C36" s="4" t="inlineStr">
        <is>
          <t xml:space="preserve"> </t>
        </is>
      </c>
    </row>
    <row r="37">
      <c r="A37" s="4" t="inlineStr">
        <is>
          <t>12 Months or Longer, Fair Value</t>
        </is>
      </c>
      <c r="B37" s="6" t="n">
        <v>0</v>
      </c>
      <c r="C37" s="4" t="inlineStr">
        <is>
          <t xml:space="preserve"> </t>
        </is>
      </c>
    </row>
    <row r="38">
      <c r="A38" s="4" t="inlineStr">
        <is>
          <t>12 Months or Longer, Unrealized Loss</t>
        </is>
      </c>
      <c r="B38" s="6" t="n">
        <v>0</v>
      </c>
      <c r="C38" s="4" t="inlineStr">
        <is>
          <t xml:space="preserve"> </t>
        </is>
      </c>
    </row>
    <row r="39">
      <c r="A39" s="4" t="inlineStr">
        <is>
          <t>Total, Fair Value</t>
        </is>
      </c>
      <c r="B39" s="6" t="n">
        <v>201432</v>
      </c>
      <c r="C39" s="4" t="inlineStr">
        <is>
          <t xml:space="preserve"> </t>
        </is>
      </c>
    </row>
    <row r="40">
      <c r="A40" s="4" t="inlineStr">
        <is>
          <t>Total, Unrealized Loss</t>
        </is>
      </c>
      <c r="B40" s="6" t="n">
        <v>-5398</v>
      </c>
      <c r="C40" s="4" t="inlineStr">
        <is>
          <t xml:space="preserve"> </t>
        </is>
      </c>
    </row>
    <row r="41">
      <c r="A41" s="4" t="inlineStr">
        <is>
          <t>CR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0</v>
      </c>
      <c r="C43" s="6" t="n">
        <v>0</v>
      </c>
    </row>
    <row r="44">
      <c r="A44" s="4" t="inlineStr">
        <is>
          <t>Less Than 12 Months, Unrealized Loss</t>
        </is>
      </c>
      <c r="B44" s="6" t="n">
        <v>0</v>
      </c>
      <c r="C44" s="6" t="n">
        <v>0</v>
      </c>
    </row>
    <row r="45">
      <c r="A45" s="4" t="inlineStr">
        <is>
          <t>12 Months or Longer, Fair Value</t>
        </is>
      </c>
      <c r="B45" s="6" t="n">
        <v>11926</v>
      </c>
      <c r="C45" s="6" t="n">
        <v>11995</v>
      </c>
    </row>
    <row r="46">
      <c r="A46" s="4" t="inlineStr">
        <is>
          <t>12 Months or Longer, Unrealized Loss</t>
        </is>
      </c>
      <c r="B46" s="6" t="n">
        <v>-540</v>
      </c>
      <c r="C46" s="6" t="n">
        <v>-1641</v>
      </c>
    </row>
    <row r="47">
      <c r="A47" s="4" t="inlineStr">
        <is>
          <t>Total, Fair Value</t>
        </is>
      </c>
      <c r="B47" s="6" t="n">
        <v>11926</v>
      </c>
      <c r="C47" s="6" t="n">
        <v>11995</v>
      </c>
    </row>
    <row r="48">
      <c r="A48" s="4" t="inlineStr">
        <is>
          <t>Total, Unrealized Loss</t>
        </is>
      </c>
      <c r="B48" s="5" t="n">
        <v>-540</v>
      </c>
      <c r="C48" s="5" t="n">
        <v>-16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Unrealized and Realized Gains/(Losses) Recognized in Net Income on Equity Securiti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Net gains/(losses) recognized during the period</t>
        </is>
      </c>
      <c r="B4" s="5" t="n">
        <v>6619</v>
      </c>
      <c r="C4" s="5" t="n">
        <v>3571</v>
      </c>
    </row>
    <row r="5">
      <c r="A5" s="4" t="inlineStr">
        <is>
          <t>Less: Realized net gains/(losses) recognized on securities sold</t>
        </is>
      </c>
      <c r="B5" s="6" t="n">
        <v>-1032</v>
      </c>
      <c r="C5" s="6" t="n">
        <v>393</v>
      </c>
    </row>
    <row r="6">
      <c r="A6" s="4" t="inlineStr">
        <is>
          <t>Unrealized net gains/(losses) recognized on securities still held</t>
        </is>
      </c>
      <c r="B6" s="5" t="n">
        <v>5587</v>
      </c>
      <c r="C6" s="5" t="n">
        <v>39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and Allowance for Credit Losses on Loans - Loans Held for Investment by Portfolio Segment (Details) - USD ($)</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22542823000</v>
      </c>
      <c r="C3" s="5" t="n">
        <v>20420816000</v>
      </c>
      <c r="D3" s="4" t="inlineStr">
        <is>
          <t xml:space="preserve"> </t>
        </is>
      </c>
    </row>
    <row r="4">
      <c r="A4" s="4" t="inlineStr">
        <is>
          <t>Unearned income (net of direct origination costs)</t>
        </is>
      </c>
      <c r="B4" s="6" t="n">
        <v>-92757000</v>
      </c>
      <c r="C4" s="6" t="n">
        <v>-80258000</v>
      </c>
      <c r="D4" s="4" t="inlineStr">
        <is>
          <t xml:space="preserve"> </t>
        </is>
      </c>
    </row>
    <row r="5">
      <c r="A5" s="4" t="inlineStr">
        <is>
          <t>Total loans held for investment</t>
        </is>
      </c>
      <c r="B5" s="6" t="n">
        <v>22450066000</v>
      </c>
      <c r="C5" s="6" t="n">
        <v>20340558000</v>
      </c>
      <c r="D5" s="4" t="inlineStr">
        <is>
          <t xml:space="preserve"> </t>
        </is>
      </c>
    </row>
    <row r="6">
      <c r="A6" s="4" t="inlineStr">
        <is>
          <t>Allowance for credit losses on loans</t>
        </is>
      </c>
      <c r="B6" s="6" t="n">
        <v>-271709000</v>
      </c>
      <c r="C6" s="6" t="n">
        <v>-249973000</v>
      </c>
      <c r="D6" s="5" t="n">
        <v>-253469000</v>
      </c>
    </row>
    <row r="7">
      <c r="A7" s="4" t="inlineStr">
        <is>
          <t>Loans held for investment, net</t>
        </is>
      </c>
      <c r="B7" s="6" t="n">
        <v>22178357000</v>
      </c>
      <c r="C7" s="6" t="n">
        <v>20090585000</v>
      </c>
      <c r="D7" s="4" t="inlineStr">
        <is>
          <t xml:space="preserve"> </t>
        </is>
      </c>
    </row>
    <row r="8">
      <c r="A8" s="4" t="inlineStr">
        <is>
          <t>Loans held for sale</t>
        </is>
      </c>
      <c r="B8" s="6" t="n">
        <v>0</v>
      </c>
      <c r="C8" s="6" t="n">
        <v>44105000</v>
      </c>
      <c r="D8" s="4" t="inlineStr">
        <is>
          <t xml:space="preserve"> </t>
        </is>
      </c>
    </row>
    <row r="9">
      <c r="A9" s="4" t="inlineStr">
        <is>
          <t>Interest receivable</t>
        </is>
      </c>
      <c r="B9" s="6" t="n">
        <v>107300000</v>
      </c>
      <c r="C9" s="6" t="n">
        <v>11810000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t>
        </is>
      </c>
      <c r="B12" s="6" t="n">
        <v>11145591000</v>
      </c>
      <c r="C12" s="6" t="n">
        <v>10410766000</v>
      </c>
      <c r="D12" s="4" t="inlineStr">
        <is>
          <t xml:space="preserve"> </t>
        </is>
      </c>
    </row>
    <row r="13">
      <c r="A13" s="4" t="inlineStr">
        <is>
          <t>Allowance for credit losses on loans</t>
        </is>
      </c>
      <c r="B13" s="6" t="n">
        <v>-198423000</v>
      </c>
      <c r="C13" s="6" t="n">
        <v>-171437000</v>
      </c>
      <c r="D13" s="6" t="n">
        <v>-185303000</v>
      </c>
    </row>
    <row r="14">
      <c r="A14" s="4" t="inlineStr">
        <is>
          <t>Loans held for sale</t>
        </is>
      </c>
      <c r="B14" s="6" t="n">
        <v>0</v>
      </c>
      <c r="C14" s="6" t="n">
        <v>43399000</v>
      </c>
      <c r="D14" s="4" t="inlineStr">
        <is>
          <t xml:space="preserve"> </t>
        </is>
      </c>
    </row>
    <row r="15">
      <c r="A15" s="4" t="inlineStr">
        <is>
          <t>Mortgage financ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t>
        </is>
      </c>
      <c r="B17" s="6" t="n">
        <v>5215574000</v>
      </c>
      <c r="C17" s="6" t="n">
        <v>3978328000</v>
      </c>
      <c r="D17" s="4" t="inlineStr">
        <is>
          <t xml:space="preserve"> </t>
        </is>
      </c>
    </row>
    <row r="18">
      <c r="A18" s="4" t="inlineStr">
        <is>
          <t>Allowance for credit losses on loans</t>
        </is>
      </c>
      <c r="B18" s="6" t="n">
        <v>-2755000</v>
      </c>
      <c r="C18" s="6" t="n">
        <v>-4173000</v>
      </c>
      <c r="D18" s="6" t="n">
        <v>-10745000</v>
      </c>
    </row>
    <row r="19">
      <c r="A19" s="4" t="inlineStr">
        <is>
          <t>Commercial real esta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t>
        </is>
      </c>
      <c r="B21" s="6" t="n">
        <v>5616282000</v>
      </c>
      <c r="C21" s="6" t="n">
        <v>5500774000</v>
      </c>
      <c r="D21" s="4" t="inlineStr">
        <is>
          <t xml:space="preserve"> </t>
        </is>
      </c>
    </row>
    <row r="22">
      <c r="A22" s="4" t="inlineStr">
        <is>
          <t>Allowance for credit losses on loans</t>
        </is>
      </c>
      <c r="B22" s="6" t="n">
        <v>-68825000</v>
      </c>
      <c r="C22" s="6" t="n">
        <v>-71829000</v>
      </c>
      <c r="D22" s="6" t="n">
        <v>-54268000</v>
      </c>
    </row>
    <row r="23">
      <c r="A23" s="4" t="inlineStr">
        <is>
          <t>Consum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t>
        </is>
      </c>
      <c r="B25" s="6" t="n">
        <v>565376000</v>
      </c>
      <c r="C25" s="6" t="n">
        <v>530948000</v>
      </c>
      <c r="D25" s="4" t="inlineStr">
        <is>
          <t xml:space="preserve"> </t>
        </is>
      </c>
    </row>
    <row r="26">
      <c r="A26" s="4" t="inlineStr">
        <is>
          <t>Allowance for credit losses on loans</t>
        </is>
      </c>
      <c r="B26" s="6" t="n">
        <v>-1706000</v>
      </c>
      <c r="C26" s="6" t="n">
        <v>-2534000</v>
      </c>
      <c r="D26" s="5" t="n">
        <v>-3153000</v>
      </c>
    </row>
    <row r="27">
      <c r="A27" s="4" t="inlineStr">
        <is>
          <t>Mortgage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held for sale</t>
        </is>
      </c>
      <c r="B29" s="5" t="n">
        <v>0</v>
      </c>
      <c r="C29" s="5" t="n">
        <v>706000</v>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on Loans - Additional Information (Details)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Provision for credit losses on loans</t>
        </is>
      </c>
      <c r="B4" s="4" t="inlineStr">
        <is>
          <t xml:space="preserve"> </t>
        </is>
      </c>
      <c r="C4" s="5" t="n">
        <v>60030</v>
      </c>
      <c r="D4" s="5" t="n">
        <v>47431</v>
      </c>
    </row>
    <row r="5">
      <c r="A5" s="4" t="inlineStr">
        <is>
          <t>Net charge-offs (recoveries)</t>
        </is>
      </c>
      <c r="B5" s="4" t="inlineStr">
        <is>
          <t xml:space="preserve"> </t>
        </is>
      </c>
      <c r="C5" s="6" t="n">
        <v>40873</v>
      </c>
      <c r="D5" s="6" t="n">
        <v>50927</v>
      </c>
    </row>
    <row r="6">
      <c r="A6" s="4" t="inlineStr">
        <is>
          <t>Loan balance</t>
        </is>
      </c>
      <c r="B6" s="4" t="inlineStr">
        <is>
          <t xml:space="preserve"> </t>
        </is>
      </c>
      <c r="C6" s="6" t="n">
        <v>22542823</v>
      </c>
      <c r="D6" s="6" t="n">
        <v>20420816</v>
      </c>
    </row>
    <row r="7">
      <c r="A7" s="4" t="inlineStr">
        <is>
          <t>Commercial</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Financing receivable, purchase</t>
        </is>
      </c>
      <c r="B9" s="5" t="n">
        <v>332000</v>
      </c>
      <c r="C9" s="4" t="inlineStr">
        <is>
          <t xml:space="preserve"> </t>
        </is>
      </c>
      <c r="D9" s="4" t="inlineStr">
        <is>
          <t xml:space="preserve"> </t>
        </is>
      </c>
    </row>
    <row r="10">
      <c r="A10" s="4" t="inlineStr">
        <is>
          <t>Provision for credit losses on loans</t>
        </is>
      </c>
      <c r="B10" s="4" t="inlineStr">
        <is>
          <t xml:space="preserve"> </t>
        </is>
      </c>
      <c r="C10" s="6" t="n">
        <v>57019</v>
      </c>
      <c r="D10" s="6" t="n">
        <v>31529</v>
      </c>
    </row>
    <row r="11">
      <c r="A11" s="4" t="inlineStr">
        <is>
          <t>Net charge-offs (recoveries)</t>
        </is>
      </c>
      <c r="B11" s="4" t="inlineStr">
        <is>
          <t xml:space="preserve"> </t>
        </is>
      </c>
      <c r="C11" s="6" t="n">
        <v>32612</v>
      </c>
      <c r="D11" s="6" t="n">
        <v>45395</v>
      </c>
    </row>
    <row r="12">
      <c r="A12" s="4" t="inlineStr">
        <is>
          <t>Loan balance</t>
        </is>
      </c>
      <c r="B12" s="4" t="inlineStr">
        <is>
          <t xml:space="preserve"> </t>
        </is>
      </c>
      <c r="C12" s="6" t="n">
        <v>11145591</v>
      </c>
      <c r="D12" s="6" t="n">
        <v>10410766</v>
      </c>
    </row>
    <row r="13">
      <c r="A13" s="4" t="inlineStr">
        <is>
          <t>Commercial | Asset Pledged as Collateral</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Loan balance</t>
        </is>
      </c>
      <c r="B15" s="4" t="inlineStr">
        <is>
          <t xml:space="preserve"> </t>
        </is>
      </c>
      <c r="C15" s="6" t="n">
        <v>28000</v>
      </c>
      <c r="D15" s="4" t="inlineStr">
        <is>
          <t xml:space="preserve"> </t>
        </is>
      </c>
    </row>
    <row r="16">
      <c r="A16" s="4" t="inlineStr">
        <is>
          <t>Commercial real estate</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Provision for credit losses on loans</t>
        </is>
      </c>
      <c r="B18" s="4" t="inlineStr">
        <is>
          <t xml:space="preserve"> </t>
        </is>
      </c>
      <c r="C18" s="6" t="n">
        <v>5242</v>
      </c>
      <c r="D18" s="6" t="n">
        <v>23057</v>
      </c>
    </row>
    <row r="19">
      <c r="A19" s="4" t="inlineStr">
        <is>
          <t>Net charge-offs (recoveries)</t>
        </is>
      </c>
      <c r="B19" s="4" t="inlineStr">
        <is>
          <t xml:space="preserve"> </t>
        </is>
      </c>
      <c r="C19" s="6" t="n">
        <v>8246</v>
      </c>
      <c r="D19" s="6" t="n">
        <v>5496</v>
      </c>
    </row>
    <row r="20">
      <c r="A20" s="4" t="inlineStr">
        <is>
          <t>Loan balance</t>
        </is>
      </c>
      <c r="B20" s="4" t="inlineStr">
        <is>
          <t xml:space="preserve"> </t>
        </is>
      </c>
      <c r="C20" s="6" t="n">
        <v>5616282</v>
      </c>
      <c r="D20" s="6" t="n">
        <v>5500774</v>
      </c>
    </row>
    <row r="21">
      <c r="A21" s="4" t="inlineStr">
        <is>
          <t>Commercial real estate | Asset Pledged as Collateral</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Loan balance</t>
        </is>
      </c>
      <c r="B23" s="4" t="inlineStr">
        <is>
          <t xml:space="preserve"> </t>
        </is>
      </c>
      <c r="C23" s="6" t="n">
        <v>34600</v>
      </c>
      <c r="D23" s="4" t="inlineStr">
        <is>
          <t xml:space="preserve"> </t>
        </is>
      </c>
    </row>
    <row r="24">
      <c r="A24" s="4" t="inlineStr">
        <is>
          <t>Consum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Provision for credit losses on loans</t>
        </is>
      </c>
      <c r="B26" s="4" t="inlineStr">
        <is>
          <t xml:space="preserve"> </t>
        </is>
      </c>
      <c r="C26" s="6" t="n">
        <v>-813</v>
      </c>
      <c r="D26" s="6" t="n">
        <v>-583</v>
      </c>
    </row>
    <row r="27">
      <c r="A27" s="4" t="inlineStr">
        <is>
          <t>Net charge-offs (recoveries)</t>
        </is>
      </c>
      <c r="B27" s="4" t="inlineStr">
        <is>
          <t xml:space="preserve"> </t>
        </is>
      </c>
      <c r="C27" s="6" t="n">
        <v>15</v>
      </c>
      <c r="D27" s="6" t="n">
        <v>36</v>
      </c>
    </row>
    <row r="28">
      <c r="A28" s="4" t="inlineStr">
        <is>
          <t>Loan balance</t>
        </is>
      </c>
      <c r="B28" s="4" t="inlineStr">
        <is>
          <t xml:space="preserve"> </t>
        </is>
      </c>
      <c r="C28" s="6" t="n">
        <v>565376</v>
      </c>
      <c r="D28" s="6" t="n">
        <v>530948</v>
      </c>
    </row>
    <row r="29">
      <c r="A29" s="4" t="inlineStr">
        <is>
          <t>Consumer | Asset Pledged as Collateral</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Loan balance</t>
        </is>
      </c>
      <c r="B31" s="4" t="inlineStr">
        <is>
          <t xml:space="preserve"> </t>
        </is>
      </c>
      <c r="C31" s="6" t="n">
        <v>1000</v>
      </c>
      <c r="D31" s="4" t="inlineStr">
        <is>
          <t xml:space="preserve"> </t>
        </is>
      </c>
    </row>
    <row r="32">
      <c r="A32" s="4" t="inlineStr">
        <is>
          <t>Criticized</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Loan balance</t>
        </is>
      </c>
      <c r="B34" s="4" t="inlineStr">
        <is>
          <t xml:space="preserve"> </t>
        </is>
      </c>
      <c r="C34" s="5" t="n">
        <v>714000</v>
      </c>
      <c r="D34" s="5" t="n">
        <v>7382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ummary of PCD Loans (Details) $ in Thousands</t>
        </is>
      </c>
      <c r="B1" s="2" t="inlineStr">
        <is>
          <t>12 Months Ended</t>
        </is>
      </c>
    </row>
    <row r="2">
      <c r="B2" s="2" t="inlineStr">
        <is>
          <t>Dec. 31, 2024 USD ($)</t>
        </is>
      </c>
    </row>
    <row r="3">
      <c r="A3" s="3" t="inlineStr">
        <is>
          <t>Receivables [Abstract]</t>
        </is>
      </c>
      <c r="B3" s="4" t="inlineStr">
        <is>
          <t xml:space="preserve"> </t>
        </is>
      </c>
    </row>
    <row r="4">
      <c r="A4" s="4" t="inlineStr">
        <is>
          <t>Par value (unpaid principal balance)</t>
        </is>
      </c>
      <c r="B4" s="5" t="n">
        <v>20139</v>
      </c>
    </row>
    <row r="5">
      <c r="A5" s="4" t="inlineStr">
        <is>
          <t>Allowance for credit losses on loans at acquisition</t>
        </is>
      </c>
      <c r="B5" s="6" t="n">
        <v>-2579</v>
      </c>
    </row>
    <row r="6">
      <c r="A6" s="4" t="inlineStr">
        <is>
          <t>Non-credit premium</t>
        </is>
      </c>
      <c r="B6" s="6" t="n">
        <v>2448</v>
      </c>
    </row>
    <row r="7">
      <c r="A7" s="4" t="inlineStr">
        <is>
          <t>Purchase price</t>
        </is>
      </c>
      <c r="B7" s="5" t="n">
        <v>200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Loans by Investment Grade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Financing receivable, excluding accrued interest, year one, originated, current fiscal year</t>
        </is>
      </c>
      <c r="B4" s="5" t="n">
        <v>2305541</v>
      </c>
      <c r="C4" s="5" t="n">
        <v>2183954</v>
      </c>
    </row>
    <row r="5">
      <c r="A5" s="4" t="inlineStr">
        <is>
          <t>Financing receivable, excluding accrued interest, year two, originated, fiscal year before current fiscal year</t>
        </is>
      </c>
      <c r="B5" s="6" t="n">
        <v>2161134</v>
      </c>
      <c r="C5" s="6" t="n">
        <v>3497551</v>
      </c>
    </row>
    <row r="6">
      <c r="A6" s="4" t="inlineStr">
        <is>
          <t>Financing receivable, excluding accrued interest, year three, originated, two years before current fiscal year</t>
        </is>
      </c>
      <c r="B6" s="6" t="n">
        <v>3438876</v>
      </c>
      <c r="C6" s="6" t="n">
        <v>1490895</v>
      </c>
    </row>
    <row r="7">
      <c r="A7" s="4" t="inlineStr">
        <is>
          <t>Financing receivable, excluding accrued interest, year four, originated, three years before current fiscal year</t>
        </is>
      </c>
      <c r="B7" s="6" t="n">
        <v>1314739</v>
      </c>
      <c r="C7" s="6" t="n">
        <v>657182</v>
      </c>
    </row>
    <row r="8">
      <c r="A8" s="4" t="inlineStr">
        <is>
          <t>Financing receivable, excluding accrued interest, year five, originated, four years before current fiscal year</t>
        </is>
      </c>
      <c r="B8" s="6" t="n">
        <v>334555</v>
      </c>
      <c r="C8" s="6" t="n">
        <v>524006</v>
      </c>
    </row>
    <row r="9">
      <c r="A9" s="4" t="inlineStr">
        <is>
          <t>Financing receivable, excluding accrued interest, originated, more than five years before current fiscal year</t>
        </is>
      </c>
      <c r="B9" s="6" t="n">
        <v>1055959</v>
      </c>
      <c r="C9" s="6" t="n">
        <v>893218</v>
      </c>
    </row>
    <row r="10">
      <c r="A10" s="4" t="inlineStr">
        <is>
          <t>Revolving lines of credit</t>
        </is>
      </c>
      <c r="B10" s="6" t="n">
        <v>11901022</v>
      </c>
      <c r="C10" s="6" t="n">
        <v>11129125</v>
      </c>
    </row>
    <row r="11">
      <c r="A11" s="4" t="inlineStr">
        <is>
          <t>Revolving lines of credit converted to term loans</t>
        </is>
      </c>
      <c r="B11" s="6" t="n">
        <v>30997</v>
      </c>
      <c r="C11" s="6" t="n">
        <v>44885</v>
      </c>
    </row>
    <row r="12">
      <c r="A12" s="4" t="inlineStr">
        <is>
          <t>Total</t>
        </is>
      </c>
      <c r="B12" s="6" t="n">
        <v>22542823</v>
      </c>
      <c r="C12" s="6" t="n">
        <v>20420816</v>
      </c>
    </row>
    <row r="13">
      <c r="A13" s="4" t="inlineStr">
        <is>
          <t>Financing receivable, excluding accrued interest, year one, originated, current fiscal year, writeoff</t>
        </is>
      </c>
      <c r="B13" s="6" t="n">
        <v>994</v>
      </c>
      <c r="C13" s="6" t="n">
        <v>8364</v>
      </c>
    </row>
    <row r="14">
      <c r="A14" s="4" t="inlineStr">
        <is>
          <t>Financing receivable, excluding accrued interest, year two, originated, fiscal year before current fiscal year, writeoff</t>
        </is>
      </c>
      <c r="B14" s="6" t="n">
        <v>7543</v>
      </c>
      <c r="C14" s="6" t="n">
        <v>5090</v>
      </c>
    </row>
    <row r="15">
      <c r="A15" s="4" t="inlineStr">
        <is>
          <t>Financing receivable, excluding accrued interest, year three, originated, two years before current fiscal year, writeoff</t>
        </is>
      </c>
      <c r="B15" s="6" t="n">
        <v>550</v>
      </c>
      <c r="C15" s="6" t="n">
        <v>25578</v>
      </c>
    </row>
    <row r="16">
      <c r="A16" s="4" t="inlineStr">
        <is>
          <t>Financing receivable, excluding accrued interest, year four, originated, three years before current fiscal year, writeoff</t>
        </is>
      </c>
      <c r="B16" s="6" t="n">
        <v>4037</v>
      </c>
      <c r="C16" s="6" t="n">
        <v>0</v>
      </c>
    </row>
    <row r="17">
      <c r="A17" s="4" t="inlineStr">
        <is>
          <t>Financing receivable, excluding accrued interest, year five, originated, four years before current fiscal year, writeoff</t>
        </is>
      </c>
      <c r="B17" s="6" t="n">
        <v>537</v>
      </c>
      <c r="C17" s="6" t="n">
        <v>15243</v>
      </c>
    </row>
    <row r="18">
      <c r="A18" s="4" t="inlineStr">
        <is>
          <t>Financing receivable, excluding accrued interest, originated, more than five years before current fiscal year, writeoff</t>
        </is>
      </c>
      <c r="B18" s="6" t="n">
        <v>8784</v>
      </c>
      <c r="C18" s="6" t="n">
        <v>883</v>
      </c>
    </row>
    <row r="19">
      <c r="A19" s="4" t="inlineStr">
        <is>
          <t>Revolving lines of credit, writeoff</t>
        </is>
      </c>
      <c r="B19" s="6" t="n">
        <v>23566</v>
      </c>
      <c r="C19" s="6" t="n">
        <v>698</v>
      </c>
    </row>
    <row r="20">
      <c r="A20" s="4" t="inlineStr">
        <is>
          <t>Revolving line of credit converted to term loans, writeoff</t>
        </is>
      </c>
      <c r="B20" s="6" t="n">
        <v>44</v>
      </c>
      <c r="C20" s="6" t="n">
        <v>871</v>
      </c>
    </row>
    <row r="21">
      <c r="A21" s="4" t="inlineStr">
        <is>
          <t>Financing receivable, excluding accrued interest, allowance for credit loss, writeoff</t>
        </is>
      </c>
      <c r="B21" s="6" t="n">
        <v>46055</v>
      </c>
      <c r="C21" s="6" t="n">
        <v>56727</v>
      </c>
    </row>
    <row r="22">
      <c r="A22" s="4" t="inlineStr">
        <is>
          <t>Commercial</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 excluding accrued interest, year one, originated, current fiscal year</t>
        </is>
      </c>
      <c r="B24" s="6" t="n">
        <v>1636271</v>
      </c>
      <c r="C24" s="6" t="n">
        <v>1590277</v>
      </c>
    </row>
    <row r="25">
      <c r="A25" s="4" t="inlineStr">
        <is>
          <t>Financing receivable, excluding accrued interest, year two, originated, fiscal year before current fiscal year</t>
        </is>
      </c>
      <c r="B25" s="6" t="n">
        <v>1238889</v>
      </c>
      <c r="C25" s="6" t="n">
        <v>1612768</v>
      </c>
    </row>
    <row r="26">
      <c r="A26" s="4" t="inlineStr">
        <is>
          <t>Financing receivable, excluding accrued interest, year three, originated, two years before current fiscal year</t>
        </is>
      </c>
      <c r="B26" s="6" t="n">
        <v>1450224</v>
      </c>
      <c r="C26" s="6" t="n">
        <v>324559</v>
      </c>
    </row>
    <row r="27">
      <c r="A27" s="4" t="inlineStr">
        <is>
          <t>Financing receivable, excluding accrued interest, year four, originated, three years before current fiscal year</t>
        </is>
      </c>
      <c r="B27" s="6" t="n">
        <v>337071</v>
      </c>
      <c r="C27" s="6" t="n">
        <v>165616</v>
      </c>
    </row>
    <row r="28">
      <c r="A28" s="4" t="inlineStr">
        <is>
          <t>Financing receivable, excluding accrued interest, year five, originated, four years before current fiscal year</t>
        </is>
      </c>
      <c r="B28" s="6" t="n">
        <v>77512</v>
      </c>
      <c r="C28" s="6" t="n">
        <v>158204</v>
      </c>
    </row>
    <row r="29">
      <c r="A29" s="4" t="inlineStr">
        <is>
          <t>Financing receivable, excluding accrued interest, originated, more than five years before current fiscal year</t>
        </is>
      </c>
      <c r="B29" s="6" t="n">
        <v>203360</v>
      </c>
      <c r="C29" s="6" t="n">
        <v>179111</v>
      </c>
    </row>
    <row r="30">
      <c r="A30" s="4" t="inlineStr">
        <is>
          <t>Revolving lines of credit</t>
        </is>
      </c>
      <c r="B30" s="6" t="n">
        <v>6190224</v>
      </c>
      <c r="C30" s="6" t="n">
        <v>6363562</v>
      </c>
    </row>
    <row r="31">
      <c r="A31" s="4" t="inlineStr">
        <is>
          <t>Revolving lines of credit converted to term loans</t>
        </is>
      </c>
      <c r="B31" s="6" t="n">
        <v>12040</v>
      </c>
      <c r="C31" s="6" t="n">
        <v>16669</v>
      </c>
    </row>
    <row r="32">
      <c r="A32" s="4" t="inlineStr">
        <is>
          <t>Total</t>
        </is>
      </c>
      <c r="B32" s="6" t="n">
        <v>11145591</v>
      </c>
      <c r="C32" s="6" t="n">
        <v>10410766</v>
      </c>
    </row>
    <row r="33">
      <c r="A33" s="4" t="inlineStr">
        <is>
          <t>Financing receivable, excluding accrued interest, allowance for credit loss, writeoff</t>
        </is>
      </c>
      <c r="B33" s="6" t="n">
        <v>37761</v>
      </c>
      <c r="C33" s="6" t="n">
        <v>51186</v>
      </c>
    </row>
    <row r="34">
      <c r="A34" s="4" t="inlineStr">
        <is>
          <t>Commercial | Pas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 excluding accrued interest, year one, originated, current fiscal year</t>
        </is>
      </c>
      <c r="B36" s="6" t="n">
        <v>1612695</v>
      </c>
      <c r="C36" s="6" t="n">
        <v>1546257</v>
      </c>
    </row>
    <row r="37">
      <c r="A37" s="4" t="inlineStr">
        <is>
          <t>Financing receivable, excluding accrued interest, year two, originated, fiscal year before current fiscal year</t>
        </is>
      </c>
      <c r="B37" s="6" t="n">
        <v>1156414</v>
      </c>
      <c r="C37" s="6" t="n">
        <v>1408672</v>
      </c>
    </row>
    <row r="38">
      <c r="A38" s="4" t="inlineStr">
        <is>
          <t>Financing receivable, excluding accrued interest, year three, originated, two years before current fiscal year</t>
        </is>
      </c>
      <c r="B38" s="6" t="n">
        <v>1256539</v>
      </c>
      <c r="C38" s="6" t="n">
        <v>279266</v>
      </c>
    </row>
    <row r="39">
      <c r="A39" s="4" t="inlineStr">
        <is>
          <t>Financing receivable, excluding accrued interest, year four, originated, three years before current fiscal year</t>
        </is>
      </c>
      <c r="B39" s="6" t="n">
        <v>307590</v>
      </c>
      <c r="C39" s="6" t="n">
        <v>144699</v>
      </c>
    </row>
    <row r="40">
      <c r="A40" s="4" t="inlineStr">
        <is>
          <t>Financing receivable, excluding accrued interest, year five, originated, four years before current fiscal year</t>
        </is>
      </c>
      <c r="B40" s="6" t="n">
        <v>76821</v>
      </c>
      <c r="C40" s="6" t="n">
        <v>142301</v>
      </c>
    </row>
    <row r="41">
      <c r="A41" s="4" t="inlineStr">
        <is>
          <t>Financing receivable, excluding accrued interest, originated, more than five years before current fiscal year</t>
        </is>
      </c>
      <c r="B41" s="6" t="n">
        <v>169974</v>
      </c>
      <c r="C41" s="6" t="n">
        <v>157808</v>
      </c>
    </row>
    <row r="42">
      <c r="A42" s="4" t="inlineStr">
        <is>
          <t>Revolving lines of credit</t>
        </is>
      </c>
      <c r="B42" s="6" t="n">
        <v>6027177</v>
      </c>
      <c r="C42" s="6" t="n">
        <v>6284464</v>
      </c>
    </row>
    <row r="43">
      <c r="A43" s="4" t="inlineStr">
        <is>
          <t>Revolving lines of credit converted to term loans</t>
        </is>
      </c>
      <c r="B43" s="6" t="n">
        <v>12040</v>
      </c>
      <c r="C43" s="6" t="n">
        <v>16580</v>
      </c>
    </row>
    <row r="44">
      <c r="A44" s="4" t="inlineStr">
        <is>
          <t>Total</t>
        </is>
      </c>
      <c r="B44" s="6" t="n">
        <v>10619250</v>
      </c>
      <c r="C44" s="6" t="n">
        <v>9980047</v>
      </c>
    </row>
    <row r="45">
      <c r="A45" s="4" t="inlineStr">
        <is>
          <t>Commercial | Special mention</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Financing receivable, excluding accrued interest, year one, originated, current fiscal year</t>
        </is>
      </c>
      <c r="B47" s="6" t="n">
        <v>22953</v>
      </c>
      <c r="C47" s="6" t="n">
        <v>22148</v>
      </c>
    </row>
    <row r="48">
      <c r="A48" s="4" t="inlineStr">
        <is>
          <t>Financing receivable, excluding accrued interest, year two, originated, fiscal year before current fiscal year</t>
        </is>
      </c>
      <c r="B48" s="6" t="n">
        <v>28354</v>
      </c>
      <c r="C48" s="6" t="n">
        <v>118991</v>
      </c>
    </row>
    <row r="49">
      <c r="A49" s="4" t="inlineStr">
        <is>
          <t>Financing receivable, excluding accrued interest, year three, originated, two years before current fiscal year</t>
        </is>
      </c>
      <c r="B49" s="6" t="n">
        <v>134092</v>
      </c>
      <c r="C49" s="6" t="n">
        <v>35619</v>
      </c>
    </row>
    <row r="50">
      <c r="A50" s="4" t="inlineStr">
        <is>
          <t>Financing receivable, excluding accrued interest, year four, originated, three years before current fiscal year</t>
        </is>
      </c>
      <c r="B50" s="6" t="n">
        <v>21626</v>
      </c>
      <c r="C50" s="6" t="n">
        <v>285</v>
      </c>
    </row>
    <row r="51">
      <c r="A51" s="4" t="inlineStr">
        <is>
          <t>Financing receivable, excluding accrued interest, year five, originated, four years before current fiscal year</t>
        </is>
      </c>
      <c r="B51" s="6" t="n">
        <v>30</v>
      </c>
      <c r="C51" s="6" t="n">
        <v>823</v>
      </c>
    </row>
    <row r="52">
      <c r="A52" s="4" t="inlineStr">
        <is>
          <t>Financing receivable, excluding accrued interest, originated, more than five years before current fiscal year</t>
        </is>
      </c>
      <c r="B52" s="6" t="n">
        <v>6369</v>
      </c>
      <c r="C52" s="6" t="n">
        <v>13385</v>
      </c>
    </row>
    <row r="53">
      <c r="A53" s="4" t="inlineStr">
        <is>
          <t>Revolving lines of credit</t>
        </is>
      </c>
      <c r="B53" s="6" t="n">
        <v>91423</v>
      </c>
      <c r="C53" s="6" t="n">
        <v>40647</v>
      </c>
    </row>
    <row r="54">
      <c r="A54" s="4" t="inlineStr">
        <is>
          <t>Revolving lines of credit converted to term loans</t>
        </is>
      </c>
      <c r="B54" s="6" t="n">
        <v>0</v>
      </c>
      <c r="C54" s="6" t="n">
        <v>89</v>
      </c>
    </row>
    <row r="55">
      <c r="A55" s="4" t="inlineStr">
        <is>
          <t>Total</t>
        </is>
      </c>
      <c r="B55" s="6" t="n">
        <v>304847</v>
      </c>
      <c r="C55" s="6" t="n">
        <v>231987</v>
      </c>
    </row>
    <row r="56">
      <c r="A56" s="4" t="inlineStr">
        <is>
          <t>Commercial | Substandard - accruing</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Financing receivable, excluding accrued interest, year one, originated, current fiscal year</t>
        </is>
      </c>
      <c r="B58" s="6" t="n">
        <v>623</v>
      </c>
      <c r="C58" s="6" t="n">
        <v>12477</v>
      </c>
    </row>
    <row r="59">
      <c r="A59" s="4" t="inlineStr">
        <is>
          <t>Financing receivable, excluding accrued interest, year two, originated, fiscal year before current fiscal year</t>
        </is>
      </c>
      <c r="B59" s="6" t="n">
        <v>44901</v>
      </c>
      <c r="C59" s="6" t="n">
        <v>50876</v>
      </c>
    </row>
    <row r="60">
      <c r="A60" s="4" t="inlineStr">
        <is>
          <t>Financing receivable, excluding accrued interest, year three, originated, two years before current fiscal year</t>
        </is>
      </c>
      <c r="B60" s="6" t="n">
        <v>51536</v>
      </c>
      <c r="C60" s="6" t="n">
        <v>9334</v>
      </c>
    </row>
    <row r="61">
      <c r="A61" s="4" t="inlineStr">
        <is>
          <t>Financing receivable, excluding accrued interest, year four, originated, three years before current fiscal year</t>
        </is>
      </c>
      <c r="B61" s="6" t="n">
        <v>7855</v>
      </c>
      <c r="C61" s="6" t="n">
        <v>18547</v>
      </c>
    </row>
    <row r="62">
      <c r="A62" s="4" t="inlineStr">
        <is>
          <t>Financing receivable, excluding accrued interest, year five, originated, four years before current fiscal year</t>
        </is>
      </c>
      <c r="B62" s="6" t="n">
        <v>301</v>
      </c>
      <c r="C62" s="6" t="n">
        <v>0</v>
      </c>
    </row>
    <row r="63">
      <c r="A63" s="4" t="inlineStr">
        <is>
          <t>Financing receivable, excluding accrued interest, originated, more than five years before current fiscal year</t>
        </is>
      </c>
      <c r="B63" s="6" t="n">
        <v>3309</v>
      </c>
      <c r="C63" s="6" t="n">
        <v>78</v>
      </c>
    </row>
    <row r="64">
      <c r="A64" s="4" t="inlineStr">
        <is>
          <t>Revolving lines of credit</t>
        </is>
      </c>
      <c r="B64" s="6" t="n">
        <v>37405</v>
      </c>
      <c r="C64" s="6" t="n">
        <v>38372</v>
      </c>
    </row>
    <row r="65">
      <c r="A65" s="4" t="inlineStr">
        <is>
          <t>Revolving lines of credit converted to term loans</t>
        </is>
      </c>
      <c r="B65" s="6" t="n">
        <v>0</v>
      </c>
      <c r="C65" s="6" t="n">
        <v>0</v>
      </c>
    </row>
    <row r="66">
      <c r="A66" s="4" t="inlineStr">
        <is>
          <t>Total</t>
        </is>
      </c>
      <c r="B66" s="6" t="n">
        <v>145930</v>
      </c>
      <c r="C66" s="6" t="n">
        <v>129684</v>
      </c>
    </row>
    <row r="67">
      <c r="A67" s="4" t="inlineStr">
        <is>
          <t>Commercial | Non-accrual</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 excluding accrued interest, year one, originated, current fiscal year</t>
        </is>
      </c>
      <c r="B69" s="6" t="n">
        <v>0</v>
      </c>
      <c r="C69" s="6" t="n">
        <v>9395</v>
      </c>
    </row>
    <row r="70">
      <c r="A70" s="4" t="inlineStr">
        <is>
          <t>Financing receivable, excluding accrued interest, year two, originated, fiscal year before current fiscal year</t>
        </is>
      </c>
      <c r="B70" s="6" t="n">
        <v>9220</v>
      </c>
      <c r="C70" s="6" t="n">
        <v>34229</v>
      </c>
    </row>
    <row r="71">
      <c r="A71" s="4" t="inlineStr">
        <is>
          <t>Financing receivable, excluding accrued interest, year three, originated, two years before current fiscal year</t>
        </is>
      </c>
      <c r="B71" s="6" t="n">
        <v>8057</v>
      </c>
      <c r="C71" s="6" t="n">
        <v>340</v>
      </c>
    </row>
    <row r="72">
      <c r="A72" s="4" t="inlineStr">
        <is>
          <t>Financing receivable, excluding accrued interest, year four, originated, three years before current fiscal year</t>
        </is>
      </c>
      <c r="B72" s="6" t="n">
        <v>0</v>
      </c>
      <c r="C72" s="6" t="n">
        <v>2085</v>
      </c>
    </row>
    <row r="73">
      <c r="A73" s="4" t="inlineStr">
        <is>
          <t>Financing receivable, excluding accrued interest, year five, originated, four years before current fiscal year</t>
        </is>
      </c>
      <c r="B73" s="6" t="n">
        <v>360</v>
      </c>
      <c r="C73" s="6" t="n">
        <v>15080</v>
      </c>
    </row>
    <row r="74">
      <c r="A74" s="4" t="inlineStr">
        <is>
          <t>Financing receivable, excluding accrued interest, originated, more than five years before current fiscal year</t>
        </is>
      </c>
      <c r="B74" s="6" t="n">
        <v>23708</v>
      </c>
      <c r="C74" s="6" t="n">
        <v>7840</v>
      </c>
    </row>
    <row r="75">
      <c r="A75" s="4" t="inlineStr">
        <is>
          <t>Revolving lines of credit</t>
        </is>
      </c>
      <c r="B75" s="6" t="n">
        <v>34219</v>
      </c>
      <c r="C75" s="6" t="n">
        <v>79</v>
      </c>
    </row>
    <row r="76">
      <c r="A76" s="4" t="inlineStr">
        <is>
          <t>Revolving lines of credit converted to term loans</t>
        </is>
      </c>
      <c r="B76" s="6" t="n">
        <v>0</v>
      </c>
      <c r="C76" s="6" t="n">
        <v>0</v>
      </c>
    </row>
    <row r="77">
      <c r="A77" s="4" t="inlineStr">
        <is>
          <t>Total</t>
        </is>
      </c>
      <c r="B77" s="6" t="n">
        <v>75564</v>
      </c>
      <c r="C77" s="6" t="n">
        <v>69048</v>
      </c>
    </row>
    <row r="78">
      <c r="A78" s="4" t="inlineStr">
        <is>
          <t>Mortgage finance</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excluding accrued interest, year one, originated, current fiscal year</t>
        </is>
      </c>
      <c r="B80" s="6" t="n">
        <v>0</v>
      </c>
      <c r="C80" s="6" t="n">
        <v>0</v>
      </c>
    </row>
    <row r="81">
      <c r="A81" s="4" t="inlineStr">
        <is>
          <t>Financing receivable, excluding accrued interest, year two, originated, fiscal year before current fiscal year</t>
        </is>
      </c>
      <c r="B81" s="6" t="n">
        <v>0</v>
      </c>
      <c r="C81" s="6" t="n">
        <v>0</v>
      </c>
    </row>
    <row r="82">
      <c r="A82" s="4" t="inlineStr">
        <is>
          <t>Financing receivable, excluding accrued interest, year three, originated, two years before current fiscal year</t>
        </is>
      </c>
      <c r="B82" s="6" t="n">
        <v>0</v>
      </c>
      <c r="C82" s="6" t="n">
        <v>0</v>
      </c>
    </row>
    <row r="83">
      <c r="A83" s="4" t="inlineStr">
        <is>
          <t>Financing receivable, excluding accrued interest, year four, originated, three years before current fiscal year</t>
        </is>
      </c>
      <c r="B83" s="6" t="n">
        <v>0</v>
      </c>
      <c r="C83" s="6" t="n">
        <v>0</v>
      </c>
    </row>
    <row r="84">
      <c r="A84" s="4" t="inlineStr">
        <is>
          <t>Financing receivable, excluding accrued interest, year five, originated, four years before current fiscal year</t>
        </is>
      </c>
      <c r="B84" s="6" t="n">
        <v>0</v>
      </c>
      <c r="C84" s="6" t="n">
        <v>0</v>
      </c>
    </row>
    <row r="85">
      <c r="A85" s="4" t="inlineStr">
        <is>
          <t>Financing receivable, excluding accrued interest, originated, more than five years before current fiscal year</t>
        </is>
      </c>
      <c r="B85" s="6" t="n">
        <v>0</v>
      </c>
      <c r="C85" s="6" t="n">
        <v>0</v>
      </c>
    </row>
    <row r="86">
      <c r="A86" s="4" t="inlineStr">
        <is>
          <t>Revolving lines of credit</t>
        </is>
      </c>
      <c r="B86" s="6" t="n">
        <v>5215574</v>
      </c>
      <c r="C86" s="6" t="n">
        <v>3978328</v>
      </c>
    </row>
    <row r="87">
      <c r="A87" s="4" t="inlineStr">
        <is>
          <t>Revolving lines of credit converted to term loans</t>
        </is>
      </c>
      <c r="B87" s="6" t="n">
        <v>0</v>
      </c>
      <c r="C87" s="6" t="n">
        <v>0</v>
      </c>
    </row>
    <row r="88">
      <c r="A88" s="4" t="inlineStr">
        <is>
          <t>Total</t>
        </is>
      </c>
      <c r="B88" s="6" t="n">
        <v>5215574</v>
      </c>
      <c r="C88" s="6" t="n">
        <v>3978328</v>
      </c>
    </row>
    <row r="89">
      <c r="A89" s="4" t="inlineStr">
        <is>
          <t>Financing receivable, excluding accrued interest, allowance for credit loss, writeoff</t>
        </is>
      </c>
      <c r="B89" s="6" t="n">
        <v>0</v>
      </c>
      <c r="C89" s="6" t="n">
        <v>0</v>
      </c>
    </row>
    <row r="90">
      <c r="A90" s="4" t="inlineStr">
        <is>
          <t>Mortgage finance | Pass</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excluding accrued interest, year one, originated, current fiscal year</t>
        </is>
      </c>
      <c r="B92" s="6" t="n">
        <v>0</v>
      </c>
      <c r="C92" s="6" t="n">
        <v>0</v>
      </c>
    </row>
    <row r="93">
      <c r="A93" s="4" t="inlineStr">
        <is>
          <t>Financing receivable, excluding accrued interest, year two, originated, fiscal year before current fiscal year</t>
        </is>
      </c>
      <c r="B93" s="6" t="n">
        <v>0</v>
      </c>
      <c r="C93" s="6" t="n">
        <v>0</v>
      </c>
    </row>
    <row r="94">
      <c r="A94" s="4" t="inlineStr">
        <is>
          <t>Financing receivable, excluding accrued interest, year three, originated, two years before current fiscal year</t>
        </is>
      </c>
      <c r="B94" s="6" t="n">
        <v>0</v>
      </c>
      <c r="C94" s="6" t="n">
        <v>0</v>
      </c>
    </row>
    <row r="95">
      <c r="A95" s="4" t="inlineStr">
        <is>
          <t>Financing receivable, excluding accrued interest, year four, originated, three years before current fiscal year</t>
        </is>
      </c>
      <c r="B95" s="6" t="n">
        <v>0</v>
      </c>
      <c r="C95" s="6" t="n">
        <v>0</v>
      </c>
    </row>
    <row r="96">
      <c r="A96" s="4" t="inlineStr">
        <is>
          <t>Financing receivable, excluding accrued interest, year five, originated, four years before current fiscal year</t>
        </is>
      </c>
      <c r="B96" s="6" t="n">
        <v>0</v>
      </c>
      <c r="C96" s="6" t="n">
        <v>0</v>
      </c>
    </row>
    <row r="97">
      <c r="A97" s="4" t="inlineStr">
        <is>
          <t>Financing receivable, excluding accrued interest, originated, more than five years before current fiscal year</t>
        </is>
      </c>
      <c r="B97" s="6" t="n">
        <v>0</v>
      </c>
      <c r="C97" s="6" t="n">
        <v>0</v>
      </c>
    </row>
    <row r="98">
      <c r="A98" s="4" t="inlineStr">
        <is>
          <t>Revolving lines of credit</t>
        </is>
      </c>
      <c r="B98" s="6" t="n">
        <v>5215574</v>
      </c>
      <c r="C98" s="6" t="n">
        <v>3978328</v>
      </c>
    </row>
    <row r="99">
      <c r="A99" s="4" t="inlineStr">
        <is>
          <t>Revolving lines of credit converted to term loans</t>
        </is>
      </c>
      <c r="B99" s="6" t="n">
        <v>0</v>
      </c>
      <c r="C99" s="6" t="n">
        <v>0</v>
      </c>
    </row>
    <row r="100">
      <c r="A100" s="4" t="inlineStr">
        <is>
          <t>Total</t>
        </is>
      </c>
      <c r="B100" s="6" t="n">
        <v>5215574</v>
      </c>
      <c r="C100" s="6" t="n">
        <v>3978328</v>
      </c>
    </row>
    <row r="101">
      <c r="A101" s="4" t="inlineStr">
        <is>
          <t>Mortgage finance | Special mention</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Financing receivable, excluding accrued interest, year one, originated, current fiscal year</t>
        </is>
      </c>
      <c r="B103" s="6" t="n">
        <v>0</v>
      </c>
      <c r="C103" s="6" t="n">
        <v>0</v>
      </c>
    </row>
    <row r="104">
      <c r="A104" s="4" t="inlineStr">
        <is>
          <t>Financing receivable, excluding accrued interest, year two, originated, fiscal year before current fiscal year</t>
        </is>
      </c>
      <c r="B104" s="6" t="n">
        <v>0</v>
      </c>
      <c r="C104" s="6" t="n">
        <v>0</v>
      </c>
    </row>
    <row r="105">
      <c r="A105" s="4" t="inlineStr">
        <is>
          <t>Financing receivable, excluding accrued interest, year three, originated, two years before current fiscal year</t>
        </is>
      </c>
      <c r="B105" s="6" t="n">
        <v>0</v>
      </c>
      <c r="C105" s="6" t="n">
        <v>0</v>
      </c>
    </row>
    <row r="106">
      <c r="A106" s="4" t="inlineStr">
        <is>
          <t>Financing receivable, excluding accrued interest, year four, originated, three years before current fiscal year</t>
        </is>
      </c>
      <c r="B106" s="6" t="n">
        <v>0</v>
      </c>
      <c r="C106" s="6" t="n">
        <v>0</v>
      </c>
    </row>
    <row r="107">
      <c r="A107" s="4" t="inlineStr">
        <is>
          <t>Financing receivable, excluding accrued interest, year five, originated, four years before current fiscal year</t>
        </is>
      </c>
      <c r="B107" s="6" t="n">
        <v>0</v>
      </c>
      <c r="C107" s="6" t="n">
        <v>0</v>
      </c>
    </row>
    <row r="108">
      <c r="A108" s="4" t="inlineStr">
        <is>
          <t>Financing receivable, excluding accrued interest, originated, more than five years before current fiscal year</t>
        </is>
      </c>
      <c r="B108" s="6" t="n">
        <v>0</v>
      </c>
      <c r="C108" s="6" t="n">
        <v>0</v>
      </c>
    </row>
    <row r="109">
      <c r="A109" s="4" t="inlineStr">
        <is>
          <t>Revolving lines of credit</t>
        </is>
      </c>
      <c r="B109" s="6" t="n">
        <v>0</v>
      </c>
      <c r="C109" s="6" t="n">
        <v>0</v>
      </c>
    </row>
    <row r="110">
      <c r="A110" s="4" t="inlineStr">
        <is>
          <t>Revolving lines of credit converted to term loans</t>
        </is>
      </c>
      <c r="B110" s="6" t="n">
        <v>0</v>
      </c>
      <c r="C110" s="6" t="n">
        <v>0</v>
      </c>
    </row>
    <row r="111">
      <c r="A111" s="4" t="inlineStr">
        <is>
          <t>Total</t>
        </is>
      </c>
      <c r="B111" s="6" t="n">
        <v>0</v>
      </c>
      <c r="C111" s="6" t="n">
        <v>0</v>
      </c>
    </row>
    <row r="112">
      <c r="A112" s="4" t="inlineStr">
        <is>
          <t>Mortgage finance | Substandard - accruing</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 excluding accrued interest, year one, originated, current fiscal year</t>
        </is>
      </c>
      <c r="B114" s="6" t="n">
        <v>0</v>
      </c>
      <c r="C114" s="6" t="n">
        <v>0</v>
      </c>
    </row>
    <row r="115">
      <c r="A115" s="4" t="inlineStr">
        <is>
          <t>Financing receivable, excluding accrued interest, year two, originated, fiscal year before current fiscal year</t>
        </is>
      </c>
      <c r="B115" s="6" t="n">
        <v>0</v>
      </c>
      <c r="C115" s="6" t="n">
        <v>0</v>
      </c>
    </row>
    <row r="116">
      <c r="A116" s="4" t="inlineStr">
        <is>
          <t>Financing receivable, excluding accrued interest, year three, originated, two years before current fiscal year</t>
        </is>
      </c>
      <c r="B116" s="6" t="n">
        <v>0</v>
      </c>
      <c r="C116" s="6" t="n">
        <v>0</v>
      </c>
    </row>
    <row r="117">
      <c r="A117" s="4" t="inlineStr">
        <is>
          <t>Financing receivable, excluding accrued interest, year four, originated, three years before current fiscal year</t>
        </is>
      </c>
      <c r="B117" s="6" t="n">
        <v>0</v>
      </c>
      <c r="C117" s="6" t="n">
        <v>0</v>
      </c>
    </row>
    <row r="118">
      <c r="A118" s="4" t="inlineStr">
        <is>
          <t>Financing receivable, excluding accrued interest, year five, originated, four years before current fiscal year</t>
        </is>
      </c>
      <c r="B118" s="6" t="n">
        <v>0</v>
      </c>
      <c r="C118" s="6" t="n">
        <v>0</v>
      </c>
    </row>
    <row r="119">
      <c r="A119" s="4" t="inlineStr">
        <is>
          <t>Financing receivable, excluding accrued interest, originated, more than five years before current fiscal year</t>
        </is>
      </c>
      <c r="B119" s="6" t="n">
        <v>0</v>
      </c>
      <c r="C119" s="6" t="n">
        <v>0</v>
      </c>
    </row>
    <row r="120">
      <c r="A120" s="4" t="inlineStr">
        <is>
          <t>Revolving lines of credit</t>
        </is>
      </c>
      <c r="B120" s="6" t="n">
        <v>0</v>
      </c>
      <c r="C120" s="6" t="n">
        <v>0</v>
      </c>
    </row>
    <row r="121">
      <c r="A121" s="4" t="inlineStr">
        <is>
          <t>Revolving lines of credit converted to term loans</t>
        </is>
      </c>
      <c r="B121" s="6" t="n">
        <v>0</v>
      </c>
      <c r="C121" s="6" t="n">
        <v>0</v>
      </c>
    </row>
    <row r="122">
      <c r="A122" s="4" t="inlineStr">
        <is>
          <t>Total</t>
        </is>
      </c>
      <c r="B122" s="6" t="n">
        <v>0</v>
      </c>
      <c r="C122" s="6" t="n">
        <v>0</v>
      </c>
    </row>
    <row r="123">
      <c r="A123" s="4" t="inlineStr">
        <is>
          <t>Mortgage finance | Non-accrual</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Financing receivable, excluding accrued interest, year one, originated, current fiscal year</t>
        </is>
      </c>
      <c r="B125" s="6" t="n">
        <v>0</v>
      </c>
      <c r="C125" s="6" t="n">
        <v>0</v>
      </c>
    </row>
    <row r="126">
      <c r="A126" s="4" t="inlineStr">
        <is>
          <t>Financing receivable, excluding accrued interest, year two, originated, fiscal year before current fiscal year</t>
        </is>
      </c>
      <c r="B126" s="6" t="n">
        <v>0</v>
      </c>
      <c r="C126" s="6" t="n">
        <v>0</v>
      </c>
    </row>
    <row r="127">
      <c r="A127" s="4" t="inlineStr">
        <is>
          <t>Financing receivable, excluding accrued interest, year three, originated, two years before current fiscal year</t>
        </is>
      </c>
      <c r="B127" s="6" t="n">
        <v>0</v>
      </c>
      <c r="C127" s="6" t="n">
        <v>0</v>
      </c>
    </row>
    <row r="128">
      <c r="A128" s="4" t="inlineStr">
        <is>
          <t>Financing receivable, excluding accrued interest, year four, originated, three years before current fiscal year</t>
        </is>
      </c>
      <c r="B128" s="6" t="n">
        <v>0</v>
      </c>
      <c r="C128" s="6" t="n">
        <v>0</v>
      </c>
    </row>
    <row r="129">
      <c r="A129" s="4" t="inlineStr">
        <is>
          <t>Financing receivable, excluding accrued interest, year five, originated, four years before current fiscal year</t>
        </is>
      </c>
      <c r="B129" s="6" t="n">
        <v>0</v>
      </c>
      <c r="C129" s="6" t="n">
        <v>0</v>
      </c>
    </row>
    <row r="130">
      <c r="A130" s="4" t="inlineStr">
        <is>
          <t>Financing receivable, excluding accrued interest, originated, more than five years before current fiscal year</t>
        </is>
      </c>
      <c r="B130" s="6" t="n">
        <v>0</v>
      </c>
      <c r="C130" s="6" t="n">
        <v>0</v>
      </c>
    </row>
    <row r="131">
      <c r="A131" s="4" t="inlineStr">
        <is>
          <t>Revolving lines of credit</t>
        </is>
      </c>
      <c r="B131" s="6" t="n">
        <v>0</v>
      </c>
      <c r="C131" s="6" t="n">
        <v>0</v>
      </c>
    </row>
    <row r="132">
      <c r="A132" s="4" t="inlineStr">
        <is>
          <t>Revolving lines of credit converted to term loans</t>
        </is>
      </c>
      <c r="B132" s="6" t="n">
        <v>0</v>
      </c>
      <c r="C132" s="6" t="n">
        <v>0</v>
      </c>
    </row>
    <row r="133">
      <c r="A133" s="4" t="inlineStr">
        <is>
          <t>Total</t>
        </is>
      </c>
      <c r="B133" s="6" t="n">
        <v>0</v>
      </c>
      <c r="C133" s="6" t="n">
        <v>0</v>
      </c>
    </row>
    <row r="134">
      <c r="A134" s="4" t="inlineStr">
        <is>
          <t>Commercial real estate</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excluding accrued interest, year one, originated, current fiscal year</t>
        </is>
      </c>
      <c r="B136" s="6" t="n">
        <v>624918</v>
      </c>
      <c r="C136" s="6" t="n">
        <v>561801</v>
      </c>
    </row>
    <row r="137">
      <c r="A137" s="4" t="inlineStr">
        <is>
          <t>Financing receivable, excluding accrued interest, year two, originated, fiscal year before current fiscal year</t>
        </is>
      </c>
      <c r="B137" s="6" t="n">
        <v>893956</v>
      </c>
      <c r="C137" s="6" t="n">
        <v>1828358</v>
      </c>
    </row>
    <row r="138">
      <c r="A138" s="4" t="inlineStr">
        <is>
          <t>Financing receivable, excluding accrued interest, year three, originated, two years before current fiscal year</t>
        </is>
      </c>
      <c r="B138" s="6" t="n">
        <v>1934504</v>
      </c>
      <c r="C138" s="6" t="n">
        <v>1088240</v>
      </c>
    </row>
    <row r="139">
      <c r="A139" s="4" t="inlineStr">
        <is>
          <t>Financing receivable, excluding accrued interest, year four, originated, three years before current fiscal year</t>
        </is>
      </c>
      <c r="B139" s="6" t="n">
        <v>901744</v>
      </c>
      <c r="C139" s="6" t="n">
        <v>444143</v>
      </c>
    </row>
    <row r="140">
      <c r="A140" s="4" t="inlineStr">
        <is>
          <t>Financing receivable, excluding accrued interest, year five, originated, four years before current fiscal year</t>
        </is>
      </c>
      <c r="B140" s="6" t="n">
        <v>216376</v>
      </c>
      <c r="C140" s="6" t="n">
        <v>351661</v>
      </c>
    </row>
    <row r="141">
      <c r="A141" s="4" t="inlineStr">
        <is>
          <t>Financing receivable, excluding accrued interest, originated, more than five years before current fiscal year</t>
        </is>
      </c>
      <c r="B141" s="6" t="n">
        <v>752164</v>
      </c>
      <c r="C141" s="6" t="n">
        <v>610432</v>
      </c>
    </row>
    <row r="142">
      <c r="A142" s="4" t="inlineStr">
        <is>
          <t>Revolving lines of credit</t>
        </is>
      </c>
      <c r="B142" s="6" t="n">
        <v>273663</v>
      </c>
      <c r="C142" s="6" t="n">
        <v>587964</v>
      </c>
    </row>
    <row r="143">
      <c r="A143" s="4" t="inlineStr">
        <is>
          <t>Revolving lines of credit converted to term loans</t>
        </is>
      </c>
      <c r="B143" s="6" t="n">
        <v>18957</v>
      </c>
      <c r="C143" s="6" t="n">
        <v>28175</v>
      </c>
    </row>
    <row r="144">
      <c r="A144" s="4" t="inlineStr">
        <is>
          <t>Total</t>
        </is>
      </c>
      <c r="B144" s="6" t="n">
        <v>5616282</v>
      </c>
      <c r="C144" s="6" t="n">
        <v>5500774</v>
      </c>
    </row>
    <row r="145">
      <c r="A145" s="4" t="inlineStr">
        <is>
          <t>Financing receivable, excluding accrued interest, allowance for credit loss, writeoff</t>
        </is>
      </c>
      <c r="B145" s="6" t="n">
        <v>8264</v>
      </c>
      <c r="C145" s="6" t="n">
        <v>5500</v>
      </c>
    </row>
    <row r="146">
      <c r="A146" s="4" t="inlineStr">
        <is>
          <t>Commercial real estate | Pass</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Financing receivable, excluding accrued interest, year one, originated, current fiscal year</t>
        </is>
      </c>
      <c r="B148" s="6" t="n">
        <v>599301</v>
      </c>
      <c r="C148" s="6" t="n">
        <v>561801</v>
      </c>
    </row>
    <row r="149">
      <c r="A149" s="4" t="inlineStr">
        <is>
          <t>Financing receivable, excluding accrued interest, year two, originated, fiscal year before current fiscal year</t>
        </is>
      </c>
      <c r="B149" s="6" t="n">
        <v>889603</v>
      </c>
      <c r="C149" s="6" t="n">
        <v>1689325</v>
      </c>
    </row>
    <row r="150">
      <c r="A150" s="4" t="inlineStr">
        <is>
          <t>Financing receivable, excluding accrued interest, year three, originated, two years before current fiscal year</t>
        </is>
      </c>
      <c r="B150" s="6" t="n">
        <v>1843706</v>
      </c>
      <c r="C150" s="6" t="n">
        <v>1042953</v>
      </c>
    </row>
    <row r="151">
      <c r="A151" s="4" t="inlineStr">
        <is>
          <t>Financing receivable, excluding accrued interest, year four, originated, three years before current fiscal year</t>
        </is>
      </c>
      <c r="B151" s="6" t="n">
        <v>885913</v>
      </c>
      <c r="C151" s="6" t="n">
        <v>419703</v>
      </c>
    </row>
    <row r="152">
      <c r="A152" s="4" t="inlineStr">
        <is>
          <t>Financing receivable, excluding accrued interest, year five, originated, four years before current fiscal year</t>
        </is>
      </c>
      <c r="B152" s="6" t="n">
        <v>216077</v>
      </c>
      <c r="C152" s="6" t="n">
        <v>317480</v>
      </c>
    </row>
    <row r="153">
      <c r="A153" s="4" t="inlineStr">
        <is>
          <t>Financing receivable, excluding accrued interest, originated, more than five years before current fiscal year</t>
        </is>
      </c>
      <c r="B153" s="6" t="n">
        <v>704288</v>
      </c>
      <c r="C153" s="6" t="n">
        <v>559026</v>
      </c>
    </row>
    <row r="154">
      <c r="A154" s="4" t="inlineStr">
        <is>
          <t>Revolving lines of credit</t>
        </is>
      </c>
      <c r="B154" s="6" t="n">
        <v>273663</v>
      </c>
      <c r="C154" s="6" t="n">
        <v>575928</v>
      </c>
    </row>
    <row r="155">
      <c r="A155" s="4" t="inlineStr">
        <is>
          <t>Revolving lines of credit converted to term loans</t>
        </is>
      </c>
      <c r="B155" s="6" t="n">
        <v>18085</v>
      </c>
      <c r="C155" s="6" t="n">
        <v>28175</v>
      </c>
    </row>
    <row r="156">
      <c r="A156" s="4" t="inlineStr">
        <is>
          <t>Total</t>
        </is>
      </c>
      <c r="B156" s="6" t="n">
        <v>5430636</v>
      </c>
      <c r="C156" s="6" t="n">
        <v>5194391</v>
      </c>
    </row>
    <row r="157">
      <c r="A157" s="4" t="inlineStr">
        <is>
          <t>Commercial real estate | Special mention</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excluding accrued interest, year one, originated, current fiscal year</t>
        </is>
      </c>
      <c r="B159" s="6" t="n">
        <v>25532</v>
      </c>
      <c r="C159" s="6" t="n">
        <v>0</v>
      </c>
    </row>
    <row r="160">
      <c r="A160" s="4" t="inlineStr">
        <is>
          <t>Financing receivable, excluding accrued interest, year two, originated, fiscal year before current fiscal year</t>
        </is>
      </c>
      <c r="B160" s="6" t="n">
        <v>4353</v>
      </c>
      <c r="C160" s="6" t="n">
        <v>136801</v>
      </c>
    </row>
    <row r="161">
      <c r="A161" s="4" t="inlineStr">
        <is>
          <t>Financing receivable, excluding accrued interest, year three, originated, two years before current fiscal year</t>
        </is>
      </c>
      <c r="B161" s="6" t="n">
        <v>70161</v>
      </c>
      <c r="C161" s="6" t="n">
        <v>32937</v>
      </c>
    </row>
    <row r="162">
      <c r="A162" s="4" t="inlineStr">
        <is>
          <t>Financing receivable, excluding accrued interest, year four, originated, three years before current fiscal year</t>
        </is>
      </c>
      <c r="B162" s="6" t="n">
        <v>15831</v>
      </c>
      <c r="C162" s="6" t="n">
        <v>24440</v>
      </c>
    </row>
    <row r="163">
      <c r="A163" s="4" t="inlineStr">
        <is>
          <t>Financing receivable, excluding accrued interest, year five, originated, four years before current fiscal year</t>
        </is>
      </c>
      <c r="B163" s="6" t="n">
        <v>299</v>
      </c>
      <c r="C163" s="6" t="n">
        <v>34181</v>
      </c>
    </row>
    <row r="164">
      <c r="A164" s="4" t="inlineStr">
        <is>
          <t>Financing receivable, excluding accrued interest, originated, more than five years before current fiscal year</t>
        </is>
      </c>
      <c r="B164" s="6" t="n">
        <v>13731</v>
      </c>
      <c r="C164" s="6" t="n">
        <v>22833</v>
      </c>
    </row>
    <row r="165">
      <c r="A165" s="4" t="inlineStr">
        <is>
          <t>Revolving lines of credit</t>
        </is>
      </c>
      <c r="B165" s="6" t="n">
        <v>0</v>
      </c>
      <c r="C165" s="6" t="n">
        <v>7895</v>
      </c>
    </row>
    <row r="166">
      <c r="A166" s="4" t="inlineStr">
        <is>
          <t>Revolving lines of credit converted to term loans</t>
        </is>
      </c>
      <c r="B166" s="6" t="n">
        <v>872</v>
      </c>
      <c r="C166" s="6" t="n">
        <v>0</v>
      </c>
    </row>
    <row r="167">
      <c r="A167" s="4" t="inlineStr">
        <is>
          <t>Total</t>
        </is>
      </c>
      <c r="B167" s="6" t="n">
        <v>130779</v>
      </c>
      <c r="C167" s="6" t="n">
        <v>259087</v>
      </c>
    </row>
    <row r="168">
      <c r="A168" s="4" t="inlineStr">
        <is>
          <t>Commercial real estate | Substandard - accruing</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Financing receivable, excluding accrued interest, year one, originated, current fiscal year</t>
        </is>
      </c>
      <c r="B170" s="6" t="n">
        <v>0</v>
      </c>
      <c r="C170" s="6" t="n">
        <v>0</v>
      </c>
    </row>
    <row r="171">
      <c r="A171" s="4" t="inlineStr">
        <is>
          <t>Financing receivable, excluding accrued interest, year two, originated, fiscal year before current fiscal year</t>
        </is>
      </c>
      <c r="B171" s="6" t="n">
        <v>0</v>
      </c>
      <c r="C171" s="6" t="n">
        <v>2232</v>
      </c>
    </row>
    <row r="172">
      <c r="A172" s="4" t="inlineStr">
        <is>
          <t>Financing receivable, excluding accrued interest, year three, originated, two years before current fiscal year</t>
        </is>
      </c>
      <c r="B172" s="6" t="n">
        <v>0</v>
      </c>
      <c r="C172" s="6" t="n">
        <v>0</v>
      </c>
    </row>
    <row r="173">
      <c r="A173" s="4" t="inlineStr">
        <is>
          <t>Financing receivable, excluding accrued interest, year four, originated, three years before current fiscal year</t>
        </is>
      </c>
      <c r="B173" s="6" t="n">
        <v>0</v>
      </c>
      <c r="C173" s="6" t="n">
        <v>0</v>
      </c>
    </row>
    <row r="174">
      <c r="A174" s="4" t="inlineStr">
        <is>
          <t>Financing receivable, excluding accrued interest, year five, originated, four years before current fiscal year</t>
        </is>
      </c>
      <c r="B174" s="6" t="n">
        <v>0</v>
      </c>
      <c r="C174" s="6" t="n">
        <v>0</v>
      </c>
    </row>
    <row r="175">
      <c r="A175" s="4" t="inlineStr">
        <is>
          <t>Financing receivable, excluding accrued interest, originated, more than five years before current fiscal year</t>
        </is>
      </c>
      <c r="B175" s="6" t="n">
        <v>20230</v>
      </c>
      <c r="C175" s="6" t="n">
        <v>28573</v>
      </c>
    </row>
    <row r="176">
      <c r="A176" s="4" t="inlineStr">
        <is>
          <t>Revolving lines of credit</t>
        </is>
      </c>
      <c r="B176" s="6" t="n">
        <v>0</v>
      </c>
      <c r="C176" s="6" t="n">
        <v>4141</v>
      </c>
    </row>
    <row r="177">
      <c r="A177" s="4" t="inlineStr">
        <is>
          <t>Revolving lines of credit converted to term loans</t>
        </is>
      </c>
      <c r="B177" s="6" t="n">
        <v>0</v>
      </c>
      <c r="C177" s="6" t="n">
        <v>0</v>
      </c>
    </row>
    <row r="178">
      <c r="A178" s="4" t="inlineStr">
        <is>
          <t>Total</t>
        </is>
      </c>
      <c r="B178" s="6" t="n">
        <v>20230</v>
      </c>
      <c r="C178" s="6" t="n">
        <v>34946</v>
      </c>
    </row>
    <row r="179">
      <c r="A179" s="4" t="inlineStr">
        <is>
          <t>Commercial real estate | Non-accrual</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Financing receivable, excluding accrued interest, year one, originated, current fiscal year</t>
        </is>
      </c>
      <c r="B181" s="6" t="n">
        <v>85</v>
      </c>
      <c r="C181" s="6" t="n">
        <v>0</v>
      </c>
    </row>
    <row r="182">
      <c r="A182" s="4" t="inlineStr">
        <is>
          <t>Financing receivable, excluding accrued interest, year two, originated, fiscal year before current fiscal year</t>
        </is>
      </c>
      <c r="B182" s="6" t="n">
        <v>0</v>
      </c>
      <c r="C182" s="6" t="n">
        <v>0</v>
      </c>
    </row>
    <row r="183">
      <c r="A183" s="4" t="inlineStr">
        <is>
          <t>Financing receivable, excluding accrued interest, year three, originated, two years before current fiscal year</t>
        </is>
      </c>
      <c r="B183" s="6" t="n">
        <v>20637</v>
      </c>
      <c r="C183" s="6" t="n">
        <v>12350</v>
      </c>
    </row>
    <row r="184">
      <c r="A184" s="4" t="inlineStr">
        <is>
          <t>Financing receivable, excluding accrued interest, year four, originated, three years before current fiscal year</t>
        </is>
      </c>
      <c r="B184" s="6" t="n">
        <v>0</v>
      </c>
      <c r="C184" s="6" t="n">
        <v>0</v>
      </c>
    </row>
    <row r="185">
      <c r="A185" s="4" t="inlineStr">
        <is>
          <t>Financing receivable, excluding accrued interest, year five, originated, four years before current fiscal year</t>
        </is>
      </c>
      <c r="B185" s="6" t="n">
        <v>0</v>
      </c>
      <c r="C185" s="6" t="n">
        <v>0</v>
      </c>
    </row>
    <row r="186">
      <c r="A186" s="4" t="inlineStr">
        <is>
          <t>Financing receivable, excluding accrued interest, originated, more than five years before current fiscal year</t>
        </is>
      </c>
      <c r="B186" s="6" t="n">
        <v>13915</v>
      </c>
      <c r="C186" s="6" t="n">
        <v>0</v>
      </c>
    </row>
    <row r="187">
      <c r="A187" s="4" t="inlineStr">
        <is>
          <t>Revolving lines of credit</t>
        </is>
      </c>
      <c r="B187" s="6" t="n">
        <v>0</v>
      </c>
      <c r="C187" s="6" t="n">
        <v>0</v>
      </c>
    </row>
    <row r="188">
      <c r="A188" s="4" t="inlineStr">
        <is>
          <t>Revolving lines of credit converted to term loans</t>
        </is>
      </c>
      <c r="B188" s="6" t="n">
        <v>0</v>
      </c>
      <c r="C188" s="6" t="n">
        <v>0</v>
      </c>
    </row>
    <row r="189">
      <c r="A189" s="4" t="inlineStr">
        <is>
          <t>Total</t>
        </is>
      </c>
      <c r="B189" s="6" t="n">
        <v>34637</v>
      </c>
      <c r="C189" s="6" t="n">
        <v>12350</v>
      </c>
    </row>
    <row r="190">
      <c r="A190" s="4" t="inlineStr">
        <is>
          <t>Consum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excluding accrued interest, year one, originated, current fiscal year</t>
        </is>
      </c>
      <c r="B192" s="6" t="n">
        <v>44352</v>
      </c>
      <c r="C192" s="6" t="n">
        <v>31876</v>
      </c>
    </row>
    <row r="193">
      <c r="A193" s="4" t="inlineStr">
        <is>
          <t>Financing receivable, excluding accrued interest, year two, originated, fiscal year before current fiscal year</t>
        </is>
      </c>
      <c r="B193" s="6" t="n">
        <v>28289</v>
      </c>
      <c r="C193" s="6" t="n">
        <v>56425</v>
      </c>
    </row>
    <row r="194">
      <c r="A194" s="4" t="inlineStr">
        <is>
          <t>Financing receivable, excluding accrued interest, year three, originated, two years before current fiscal year</t>
        </is>
      </c>
      <c r="B194" s="6" t="n">
        <v>54148</v>
      </c>
      <c r="C194" s="6" t="n">
        <v>78096</v>
      </c>
    </row>
    <row r="195">
      <c r="A195" s="4" t="inlineStr">
        <is>
          <t>Financing receivable, excluding accrued interest, year four, originated, three years before current fiscal year</t>
        </is>
      </c>
      <c r="B195" s="6" t="n">
        <v>75924</v>
      </c>
      <c r="C195" s="6" t="n">
        <v>47423</v>
      </c>
    </row>
    <row r="196">
      <c r="A196" s="4" t="inlineStr">
        <is>
          <t>Financing receivable, excluding accrued interest, year five, originated, four years before current fiscal year</t>
        </is>
      </c>
      <c r="B196" s="6" t="n">
        <v>40667</v>
      </c>
      <c r="C196" s="6" t="n">
        <v>14141</v>
      </c>
    </row>
    <row r="197">
      <c r="A197" s="4" t="inlineStr">
        <is>
          <t>Financing receivable, excluding accrued interest, originated, more than five years before current fiscal year</t>
        </is>
      </c>
      <c r="B197" s="6" t="n">
        <v>100435</v>
      </c>
      <c r="C197" s="6" t="n">
        <v>103675</v>
      </c>
    </row>
    <row r="198">
      <c r="A198" s="4" t="inlineStr">
        <is>
          <t>Revolving lines of credit</t>
        </is>
      </c>
      <c r="B198" s="6" t="n">
        <v>221561</v>
      </c>
      <c r="C198" s="6" t="n">
        <v>199271</v>
      </c>
    </row>
    <row r="199">
      <c r="A199" s="4" t="inlineStr">
        <is>
          <t>Revolving lines of credit converted to term loans</t>
        </is>
      </c>
      <c r="B199" s="6" t="n">
        <v>0</v>
      </c>
      <c r="C199" s="6" t="n">
        <v>41</v>
      </c>
    </row>
    <row r="200">
      <c r="A200" s="4" t="inlineStr">
        <is>
          <t>Total</t>
        </is>
      </c>
      <c r="B200" s="6" t="n">
        <v>565376</v>
      </c>
      <c r="C200" s="6" t="n">
        <v>530948</v>
      </c>
    </row>
    <row r="201">
      <c r="A201" s="4" t="inlineStr">
        <is>
          <t>Financing receivable, excluding accrued interest, allowance for credit loss, writeoff</t>
        </is>
      </c>
      <c r="B201" s="6" t="n">
        <v>30</v>
      </c>
      <c r="C201" s="6" t="n">
        <v>41</v>
      </c>
    </row>
    <row r="202">
      <c r="A202" s="4" t="inlineStr">
        <is>
          <t>Consumer | Pass</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Financing receivable, excluding accrued interest, year one, originated, current fiscal year</t>
        </is>
      </c>
      <c r="B204" s="6" t="n">
        <v>44352</v>
      </c>
      <c r="C204" s="6" t="n">
        <v>31876</v>
      </c>
    </row>
    <row r="205">
      <c r="A205" s="4" t="inlineStr">
        <is>
          <t>Financing receivable, excluding accrued interest, year two, originated, fiscal year before current fiscal year</t>
        </is>
      </c>
      <c r="B205" s="6" t="n">
        <v>28289</v>
      </c>
      <c r="C205" s="6" t="n">
        <v>56425</v>
      </c>
    </row>
    <row r="206">
      <c r="A206" s="4" t="inlineStr">
        <is>
          <t>Financing receivable, excluding accrued interest, year three, originated, two years before current fiscal year</t>
        </is>
      </c>
      <c r="B206" s="6" t="n">
        <v>54148</v>
      </c>
      <c r="C206" s="6" t="n">
        <v>78096</v>
      </c>
    </row>
    <row r="207">
      <c r="A207" s="4" t="inlineStr">
        <is>
          <t>Financing receivable, excluding accrued interest, year four, originated, three years before current fiscal year</t>
        </is>
      </c>
      <c r="B207" s="6" t="n">
        <v>75924</v>
      </c>
      <c r="C207" s="6" t="n">
        <v>47423</v>
      </c>
    </row>
    <row r="208">
      <c r="A208" s="4" t="inlineStr">
        <is>
          <t>Financing receivable, excluding accrued interest, year five, originated, four years before current fiscal year</t>
        </is>
      </c>
      <c r="B208" s="6" t="n">
        <v>40667</v>
      </c>
      <c r="C208" s="6" t="n">
        <v>14141</v>
      </c>
    </row>
    <row r="209">
      <c r="A209" s="4" t="inlineStr">
        <is>
          <t>Financing receivable, excluding accrued interest, originated, more than five years before current fiscal year</t>
        </is>
      </c>
      <c r="B209" s="6" t="n">
        <v>99471</v>
      </c>
      <c r="C209" s="6" t="n">
        <v>102691</v>
      </c>
    </row>
    <row r="210">
      <c r="A210" s="4" t="inlineStr">
        <is>
          <t>Revolving lines of credit</t>
        </is>
      </c>
      <c r="B210" s="6" t="n">
        <v>220561</v>
      </c>
      <c r="C210" s="6" t="n">
        <v>199171</v>
      </c>
    </row>
    <row r="211">
      <c r="A211" s="4" t="inlineStr">
        <is>
          <t>Revolving lines of credit converted to term loans</t>
        </is>
      </c>
      <c r="B211" s="6" t="n">
        <v>0</v>
      </c>
      <c r="C211" s="6" t="n">
        <v>0</v>
      </c>
    </row>
    <row r="212">
      <c r="A212" s="4" t="inlineStr">
        <is>
          <t>Total</t>
        </is>
      </c>
      <c r="B212" s="6" t="n">
        <v>563412</v>
      </c>
      <c r="C212" s="6" t="n">
        <v>529823</v>
      </c>
    </row>
    <row r="213">
      <c r="A213" s="4" t="inlineStr">
        <is>
          <t>Consumer | Special mention</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Financing receivable, excluding accrued interest, year one, originated, current fiscal year</t>
        </is>
      </c>
      <c r="B215" s="6" t="n">
        <v>0</v>
      </c>
      <c r="C215" s="6" t="n">
        <v>0</v>
      </c>
    </row>
    <row r="216">
      <c r="A216" s="4" t="inlineStr">
        <is>
          <t>Financing receivable, excluding accrued interest, year two, originated, fiscal year before current fiscal year</t>
        </is>
      </c>
      <c r="B216" s="6" t="n">
        <v>0</v>
      </c>
      <c r="C216" s="6" t="n">
        <v>0</v>
      </c>
    </row>
    <row r="217">
      <c r="A217" s="4" t="inlineStr">
        <is>
          <t>Financing receivable, excluding accrued interest, year three, originated, two years before current fiscal year</t>
        </is>
      </c>
      <c r="B217" s="6" t="n">
        <v>0</v>
      </c>
      <c r="C217" s="6" t="n">
        <v>0</v>
      </c>
    </row>
    <row r="218">
      <c r="A218" s="4" t="inlineStr">
        <is>
          <t>Financing receivable, excluding accrued interest, year four, originated, three years before current fiscal year</t>
        </is>
      </c>
      <c r="B218" s="6" t="n">
        <v>0</v>
      </c>
      <c r="C218" s="6" t="n">
        <v>0</v>
      </c>
    </row>
    <row r="219">
      <c r="A219" s="4" t="inlineStr">
        <is>
          <t>Financing receivable, excluding accrued interest, year five, originated, four years before current fiscal year</t>
        </is>
      </c>
      <c r="B219" s="6" t="n">
        <v>0</v>
      </c>
      <c r="C219" s="6" t="n">
        <v>0</v>
      </c>
    </row>
    <row r="220">
      <c r="A220" s="4" t="inlineStr">
        <is>
          <t>Financing receivable, excluding accrued interest, originated, more than five years before current fiscal year</t>
        </is>
      </c>
      <c r="B220" s="6" t="n">
        <v>0</v>
      </c>
      <c r="C220" s="6" t="n">
        <v>0</v>
      </c>
    </row>
    <row r="221">
      <c r="A221" s="4" t="inlineStr">
        <is>
          <t>Revolving lines of credit</t>
        </is>
      </c>
      <c r="B221" s="6" t="n">
        <v>0</v>
      </c>
      <c r="C221" s="6" t="n">
        <v>100</v>
      </c>
    </row>
    <row r="222">
      <c r="A222" s="4" t="inlineStr">
        <is>
          <t>Revolving lines of credit converted to term loans</t>
        </is>
      </c>
      <c r="B222" s="6" t="n">
        <v>0</v>
      </c>
      <c r="C222" s="6" t="n">
        <v>41</v>
      </c>
    </row>
    <row r="223">
      <c r="A223" s="4" t="inlineStr">
        <is>
          <t>Total</t>
        </is>
      </c>
      <c r="B223" s="6" t="n">
        <v>0</v>
      </c>
      <c r="C223" s="6" t="n">
        <v>141</v>
      </c>
    </row>
    <row r="224">
      <c r="A224" s="4" t="inlineStr">
        <is>
          <t>Consumer | Substandard - accruing</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Financing receivable, excluding accrued interest, year one, originated, current fiscal year</t>
        </is>
      </c>
      <c r="B226" s="6" t="n">
        <v>0</v>
      </c>
      <c r="C226" s="6" t="n">
        <v>0</v>
      </c>
    </row>
    <row r="227">
      <c r="A227" s="4" t="inlineStr">
        <is>
          <t>Financing receivable, excluding accrued interest, year two, originated, fiscal year before current fiscal year</t>
        </is>
      </c>
      <c r="B227" s="6" t="n">
        <v>0</v>
      </c>
      <c r="C227" s="6" t="n">
        <v>0</v>
      </c>
    </row>
    <row r="228">
      <c r="A228" s="4" t="inlineStr">
        <is>
          <t>Financing receivable, excluding accrued interest, year three, originated, two years before current fiscal year</t>
        </is>
      </c>
      <c r="B228" s="6" t="n">
        <v>0</v>
      </c>
      <c r="C228" s="6" t="n">
        <v>0</v>
      </c>
    </row>
    <row r="229">
      <c r="A229" s="4" t="inlineStr">
        <is>
          <t>Financing receivable, excluding accrued interest, year four, originated, three years before current fiscal year</t>
        </is>
      </c>
      <c r="B229" s="6" t="n">
        <v>0</v>
      </c>
      <c r="C229" s="6" t="n">
        <v>0</v>
      </c>
    </row>
    <row r="230">
      <c r="A230" s="4" t="inlineStr">
        <is>
          <t>Financing receivable, excluding accrued interest, year five, originated, four years before current fiscal year</t>
        </is>
      </c>
      <c r="B230" s="6" t="n">
        <v>0</v>
      </c>
      <c r="C230" s="6" t="n">
        <v>0</v>
      </c>
    </row>
    <row r="231">
      <c r="A231" s="4" t="inlineStr">
        <is>
          <t>Financing receivable, excluding accrued interest, originated, more than five years before current fiscal year</t>
        </is>
      </c>
      <c r="B231" s="6" t="n">
        <v>0</v>
      </c>
      <c r="C231" s="6" t="n">
        <v>984</v>
      </c>
    </row>
    <row r="232">
      <c r="A232" s="4" t="inlineStr">
        <is>
          <t>Revolving lines of credit</t>
        </is>
      </c>
      <c r="B232" s="6" t="n">
        <v>1000</v>
      </c>
      <c r="C232" s="6" t="n">
        <v>0</v>
      </c>
    </row>
    <row r="233">
      <c r="A233" s="4" t="inlineStr">
        <is>
          <t>Revolving lines of credit converted to term loans</t>
        </is>
      </c>
      <c r="B233" s="6" t="n">
        <v>0</v>
      </c>
      <c r="C233" s="6" t="n">
        <v>0</v>
      </c>
    </row>
    <row r="234">
      <c r="A234" s="4" t="inlineStr">
        <is>
          <t>Total</t>
        </is>
      </c>
      <c r="B234" s="6" t="n">
        <v>1000</v>
      </c>
      <c r="C234" s="6" t="n">
        <v>984</v>
      </c>
    </row>
    <row r="235">
      <c r="A235" s="4" t="inlineStr">
        <is>
          <t>Consumer | Non-accrual</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Financing receivable, excluding accrued interest, year one, originated, current fiscal year</t>
        </is>
      </c>
      <c r="B237" s="6" t="n">
        <v>0</v>
      </c>
      <c r="C237" s="6" t="n">
        <v>0</v>
      </c>
    </row>
    <row r="238">
      <c r="A238" s="4" t="inlineStr">
        <is>
          <t>Financing receivable, excluding accrued interest, year two, originated, fiscal year before current fiscal year</t>
        </is>
      </c>
      <c r="B238" s="6" t="n">
        <v>0</v>
      </c>
      <c r="C238" s="6" t="n">
        <v>0</v>
      </c>
    </row>
    <row r="239">
      <c r="A239" s="4" t="inlineStr">
        <is>
          <t>Financing receivable, excluding accrued interest, year three, originated, two years before current fiscal year</t>
        </is>
      </c>
      <c r="B239" s="6" t="n">
        <v>0</v>
      </c>
      <c r="C239" s="6" t="n">
        <v>0</v>
      </c>
    </row>
    <row r="240">
      <c r="A240" s="4" t="inlineStr">
        <is>
          <t>Financing receivable, excluding accrued interest, year four, originated, three years before current fiscal year</t>
        </is>
      </c>
      <c r="B240" s="6" t="n">
        <v>0</v>
      </c>
      <c r="C240" s="6" t="n">
        <v>0</v>
      </c>
    </row>
    <row r="241">
      <c r="A241" s="4" t="inlineStr">
        <is>
          <t>Financing receivable, excluding accrued interest, year five, originated, four years before current fiscal year</t>
        </is>
      </c>
      <c r="B241" s="6" t="n">
        <v>0</v>
      </c>
      <c r="C241" s="6" t="n">
        <v>0</v>
      </c>
    </row>
    <row r="242">
      <c r="A242" s="4" t="inlineStr">
        <is>
          <t>Financing receivable, excluding accrued interest, originated, more than five years before current fiscal year</t>
        </is>
      </c>
      <c r="B242" s="6" t="n">
        <v>964</v>
      </c>
      <c r="C242" s="6" t="n">
        <v>0</v>
      </c>
    </row>
    <row r="243">
      <c r="A243" s="4" t="inlineStr">
        <is>
          <t>Revolving lines of credit</t>
        </is>
      </c>
      <c r="B243" s="6" t="n">
        <v>0</v>
      </c>
      <c r="C243" s="6" t="n">
        <v>0</v>
      </c>
    </row>
    <row r="244">
      <c r="A244" s="4" t="inlineStr">
        <is>
          <t>Revolving lines of credit converted to term loans</t>
        </is>
      </c>
      <c r="B244" s="6" t="n">
        <v>0</v>
      </c>
      <c r="C244" s="6" t="n">
        <v>0</v>
      </c>
    </row>
    <row r="245">
      <c r="A245" s="4" t="inlineStr">
        <is>
          <t>Total</t>
        </is>
      </c>
      <c r="B245" s="5" t="n">
        <v>964</v>
      </c>
      <c r="C24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Allowance Activity (Details) - USD ($) $ in Thousands</t>
        </is>
      </c>
      <c r="B1" s="2" t="inlineStr">
        <is>
          <t>12 Months Ended</t>
        </is>
      </c>
    </row>
    <row r="2">
      <c r="B2" s="2" t="inlineStr">
        <is>
          <t>Dec. 31, 2024</t>
        </is>
      </c>
      <c r="C2" s="2" t="inlineStr">
        <is>
          <t>Dec. 31, 2023</t>
        </is>
      </c>
    </row>
    <row r="3">
      <c r="A3" s="3" t="inlineStr">
        <is>
          <t>Allowance for Loan and Lease Losses [Roll Forward]</t>
        </is>
      </c>
      <c r="B3" s="4" t="inlineStr">
        <is>
          <t xml:space="preserve"> </t>
        </is>
      </c>
      <c r="C3" s="4" t="inlineStr">
        <is>
          <t xml:space="preserve"> </t>
        </is>
      </c>
    </row>
    <row r="4">
      <c r="A4" s="4" t="inlineStr">
        <is>
          <t>Beginning balance</t>
        </is>
      </c>
      <c r="B4" s="5" t="n">
        <v>249973</v>
      </c>
      <c r="C4" s="5" t="n">
        <v>253469</v>
      </c>
    </row>
    <row r="5">
      <c r="A5" s="4" t="inlineStr">
        <is>
          <t>Allowance established for acquired PCD loans</t>
        </is>
      </c>
      <c r="B5" s="6" t="n">
        <v>2579</v>
      </c>
      <c r="C5" s="4" t="inlineStr">
        <is>
          <t xml:space="preserve"> </t>
        </is>
      </c>
    </row>
    <row r="6">
      <c r="A6" s="4" t="inlineStr">
        <is>
          <t>Provision for credit losses on loans</t>
        </is>
      </c>
      <c r="B6" s="6" t="n">
        <v>60030</v>
      </c>
      <c r="C6" s="6" t="n">
        <v>47431</v>
      </c>
    </row>
    <row r="7">
      <c r="A7" s="4" t="inlineStr">
        <is>
          <t>Charge-offs</t>
        </is>
      </c>
      <c r="B7" s="6" t="n">
        <v>46055</v>
      </c>
      <c r="C7" s="6" t="n">
        <v>56727</v>
      </c>
    </row>
    <row r="8">
      <c r="A8" s="4" t="inlineStr">
        <is>
          <t>Recoveries</t>
        </is>
      </c>
      <c r="B8" s="6" t="n">
        <v>5182</v>
      </c>
      <c r="C8" s="6" t="n">
        <v>5800</v>
      </c>
    </row>
    <row r="9">
      <c r="A9" s="4" t="inlineStr">
        <is>
          <t>Net charge-offs (recoveries)</t>
        </is>
      </c>
      <c r="B9" s="6" t="n">
        <v>40873</v>
      </c>
      <c r="C9" s="6" t="n">
        <v>50927</v>
      </c>
    </row>
    <row r="10">
      <c r="A10" s="4" t="inlineStr">
        <is>
          <t>Ending balance</t>
        </is>
      </c>
      <c r="B10" s="6" t="n">
        <v>271709</v>
      </c>
      <c r="C10" s="6" t="n">
        <v>249973</v>
      </c>
    </row>
    <row r="11">
      <c r="A11" s="4" t="inlineStr">
        <is>
          <t>Commercial</t>
        </is>
      </c>
      <c r="B11" s="4" t="inlineStr">
        <is>
          <t xml:space="preserve"> </t>
        </is>
      </c>
      <c r="C11" s="4" t="inlineStr">
        <is>
          <t xml:space="preserve"> </t>
        </is>
      </c>
    </row>
    <row r="12">
      <c r="A12" s="3" t="inlineStr">
        <is>
          <t>Allowance for Loan and Lease Losses [Roll Forward]</t>
        </is>
      </c>
      <c r="B12" s="4" t="inlineStr">
        <is>
          <t xml:space="preserve"> </t>
        </is>
      </c>
      <c r="C12" s="4" t="inlineStr">
        <is>
          <t xml:space="preserve"> </t>
        </is>
      </c>
    </row>
    <row r="13">
      <c r="A13" s="4" t="inlineStr">
        <is>
          <t>Beginning balance</t>
        </is>
      </c>
      <c r="B13" s="6" t="n">
        <v>171437</v>
      </c>
      <c r="C13" s="6" t="n">
        <v>185303</v>
      </c>
    </row>
    <row r="14">
      <c r="A14" s="4" t="inlineStr">
        <is>
          <t>Allowance established for acquired PCD loans</t>
        </is>
      </c>
      <c r="B14" s="6" t="n">
        <v>2579</v>
      </c>
      <c r="C14" s="4" t="inlineStr">
        <is>
          <t xml:space="preserve"> </t>
        </is>
      </c>
    </row>
    <row r="15">
      <c r="A15" s="4" t="inlineStr">
        <is>
          <t>Provision for credit losses on loans</t>
        </is>
      </c>
      <c r="B15" s="6" t="n">
        <v>57019</v>
      </c>
      <c r="C15" s="6" t="n">
        <v>31529</v>
      </c>
    </row>
    <row r="16">
      <c r="A16" s="4" t="inlineStr">
        <is>
          <t>Charge-offs</t>
        </is>
      </c>
      <c r="B16" s="6" t="n">
        <v>37761</v>
      </c>
      <c r="C16" s="6" t="n">
        <v>51186</v>
      </c>
    </row>
    <row r="17">
      <c r="A17" s="4" t="inlineStr">
        <is>
          <t>Recoveries</t>
        </is>
      </c>
      <c r="B17" s="6" t="n">
        <v>5149</v>
      </c>
      <c r="C17" s="6" t="n">
        <v>5791</v>
      </c>
    </row>
    <row r="18">
      <c r="A18" s="4" t="inlineStr">
        <is>
          <t>Net charge-offs (recoveries)</t>
        </is>
      </c>
      <c r="B18" s="6" t="n">
        <v>32612</v>
      </c>
      <c r="C18" s="6" t="n">
        <v>45395</v>
      </c>
    </row>
    <row r="19">
      <c r="A19" s="4" t="inlineStr">
        <is>
          <t>Ending balance</t>
        </is>
      </c>
      <c r="B19" s="6" t="n">
        <v>198423</v>
      </c>
      <c r="C19" s="6" t="n">
        <v>171437</v>
      </c>
    </row>
    <row r="20">
      <c r="A20" s="4" t="inlineStr">
        <is>
          <t>Mortgage finance</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Beginning balance</t>
        </is>
      </c>
      <c r="B22" s="6" t="n">
        <v>4173</v>
      </c>
      <c r="C22" s="6" t="n">
        <v>10745</v>
      </c>
    </row>
    <row r="23">
      <c r="A23" s="4" t="inlineStr">
        <is>
          <t>Allowance established for acquired PCD loans</t>
        </is>
      </c>
      <c r="B23" s="6" t="n">
        <v>0</v>
      </c>
      <c r="C23" s="4" t="inlineStr">
        <is>
          <t xml:space="preserve"> </t>
        </is>
      </c>
    </row>
    <row r="24">
      <c r="A24" s="4" t="inlineStr">
        <is>
          <t>Provision for credit losses on loans</t>
        </is>
      </c>
      <c r="B24" s="6" t="n">
        <v>-1418</v>
      </c>
      <c r="C24" s="6" t="n">
        <v>-6572</v>
      </c>
    </row>
    <row r="25">
      <c r="A25" s="4" t="inlineStr">
        <is>
          <t>Charge-offs</t>
        </is>
      </c>
      <c r="B25" s="6" t="n">
        <v>0</v>
      </c>
      <c r="C25" s="6" t="n">
        <v>0</v>
      </c>
    </row>
    <row r="26">
      <c r="A26" s="4" t="inlineStr">
        <is>
          <t>Recoveries</t>
        </is>
      </c>
      <c r="B26" s="6" t="n">
        <v>0</v>
      </c>
      <c r="C26" s="6" t="n">
        <v>0</v>
      </c>
    </row>
    <row r="27">
      <c r="A27" s="4" t="inlineStr">
        <is>
          <t>Net charge-offs (recoveries)</t>
        </is>
      </c>
      <c r="B27" s="6" t="n">
        <v>0</v>
      </c>
      <c r="C27" s="6" t="n">
        <v>0</v>
      </c>
    </row>
    <row r="28">
      <c r="A28" s="4" t="inlineStr">
        <is>
          <t>Ending balance</t>
        </is>
      </c>
      <c r="B28" s="6" t="n">
        <v>2755</v>
      </c>
      <c r="C28" s="6" t="n">
        <v>4173</v>
      </c>
    </row>
    <row r="29">
      <c r="A29" s="4" t="inlineStr">
        <is>
          <t>Commercial real estate</t>
        </is>
      </c>
      <c r="B29" s="4" t="inlineStr">
        <is>
          <t xml:space="preserve"> </t>
        </is>
      </c>
      <c r="C29" s="4" t="inlineStr">
        <is>
          <t xml:space="preserve"> </t>
        </is>
      </c>
    </row>
    <row r="30">
      <c r="A30" s="3" t="inlineStr">
        <is>
          <t>Allowance for Loan and Lease Losses [Roll Forward]</t>
        </is>
      </c>
      <c r="B30" s="4" t="inlineStr">
        <is>
          <t xml:space="preserve"> </t>
        </is>
      </c>
      <c r="C30" s="4" t="inlineStr">
        <is>
          <t xml:space="preserve"> </t>
        </is>
      </c>
    </row>
    <row r="31">
      <c r="A31" s="4" t="inlineStr">
        <is>
          <t>Beginning balance</t>
        </is>
      </c>
      <c r="B31" s="6" t="n">
        <v>71829</v>
      </c>
      <c r="C31" s="6" t="n">
        <v>54268</v>
      </c>
    </row>
    <row r="32">
      <c r="A32" s="4" t="inlineStr">
        <is>
          <t>Allowance established for acquired PCD loans</t>
        </is>
      </c>
      <c r="B32" s="6" t="n">
        <v>0</v>
      </c>
      <c r="C32" s="4" t="inlineStr">
        <is>
          <t xml:space="preserve"> </t>
        </is>
      </c>
    </row>
    <row r="33">
      <c r="A33" s="4" t="inlineStr">
        <is>
          <t>Provision for credit losses on loans</t>
        </is>
      </c>
      <c r="B33" s="6" t="n">
        <v>5242</v>
      </c>
      <c r="C33" s="6" t="n">
        <v>23057</v>
      </c>
    </row>
    <row r="34">
      <c r="A34" s="4" t="inlineStr">
        <is>
          <t>Charge-offs</t>
        </is>
      </c>
      <c r="B34" s="6" t="n">
        <v>8264</v>
      </c>
      <c r="C34" s="6" t="n">
        <v>5500</v>
      </c>
    </row>
    <row r="35">
      <c r="A35" s="4" t="inlineStr">
        <is>
          <t>Recoveries</t>
        </is>
      </c>
      <c r="B35" s="6" t="n">
        <v>18</v>
      </c>
      <c r="C35" s="6" t="n">
        <v>4</v>
      </c>
    </row>
    <row r="36">
      <c r="A36" s="4" t="inlineStr">
        <is>
          <t>Net charge-offs (recoveries)</t>
        </is>
      </c>
      <c r="B36" s="6" t="n">
        <v>8246</v>
      </c>
      <c r="C36" s="6" t="n">
        <v>5496</v>
      </c>
    </row>
    <row r="37">
      <c r="A37" s="4" t="inlineStr">
        <is>
          <t>Ending balance</t>
        </is>
      </c>
      <c r="B37" s="6" t="n">
        <v>68825</v>
      </c>
      <c r="C37" s="6" t="n">
        <v>71829</v>
      </c>
    </row>
    <row r="38">
      <c r="A38" s="4" t="inlineStr">
        <is>
          <t>Consumer</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Beginning balance</t>
        </is>
      </c>
      <c r="B40" s="6" t="n">
        <v>2534</v>
      </c>
      <c r="C40" s="6" t="n">
        <v>3153</v>
      </c>
    </row>
    <row r="41">
      <c r="A41" s="4" t="inlineStr">
        <is>
          <t>Allowance established for acquired PCD loans</t>
        </is>
      </c>
      <c r="B41" s="6" t="n">
        <v>0</v>
      </c>
      <c r="C41" s="4" t="inlineStr">
        <is>
          <t xml:space="preserve"> </t>
        </is>
      </c>
    </row>
    <row r="42">
      <c r="A42" s="4" t="inlineStr">
        <is>
          <t>Provision for credit losses on loans</t>
        </is>
      </c>
      <c r="B42" s="6" t="n">
        <v>-813</v>
      </c>
      <c r="C42" s="6" t="n">
        <v>-583</v>
      </c>
    </row>
    <row r="43">
      <c r="A43" s="4" t="inlineStr">
        <is>
          <t>Charge-offs</t>
        </is>
      </c>
      <c r="B43" s="6" t="n">
        <v>30</v>
      </c>
      <c r="C43" s="6" t="n">
        <v>41</v>
      </c>
    </row>
    <row r="44">
      <c r="A44" s="4" t="inlineStr">
        <is>
          <t>Recoveries</t>
        </is>
      </c>
      <c r="B44" s="6" t="n">
        <v>15</v>
      </c>
      <c r="C44" s="6" t="n">
        <v>5</v>
      </c>
    </row>
    <row r="45">
      <c r="A45" s="4" t="inlineStr">
        <is>
          <t>Net charge-offs (recoveries)</t>
        </is>
      </c>
      <c r="B45" s="6" t="n">
        <v>15</v>
      </c>
      <c r="C45" s="6" t="n">
        <v>36</v>
      </c>
    </row>
    <row r="46">
      <c r="A46" s="4" t="inlineStr">
        <is>
          <t>Ending balance</t>
        </is>
      </c>
      <c r="B46" s="5" t="n">
        <v>1706</v>
      </c>
      <c r="C46" s="5" t="n">
        <v>25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on Loans - Age Analysis (Details) - USD ($)</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Total</t>
        </is>
      </c>
      <c r="B4" s="5" t="n">
        <v>22542823000</v>
      </c>
      <c r="C4" s="5" t="n">
        <v>20420816000</v>
      </c>
    </row>
    <row r="5">
      <c r="A5" s="4" t="inlineStr">
        <is>
          <t>Non-accrual</t>
        </is>
      </c>
      <c r="B5" s="6" t="n">
        <v>111165000</v>
      </c>
      <c r="C5" s="4" t="inlineStr">
        <is>
          <t xml:space="preserve"> </t>
        </is>
      </c>
    </row>
    <row r="6">
      <c r="A6" s="4" t="inlineStr">
        <is>
          <t>Non-accrual With No Allowance</t>
        </is>
      </c>
      <c r="B6" s="6" t="n">
        <v>12085000</v>
      </c>
      <c r="C6" s="4" t="inlineStr">
        <is>
          <t xml:space="preserve"> </t>
        </is>
      </c>
    </row>
    <row r="7">
      <c r="A7" s="4" t="inlineStr">
        <is>
          <t>Non-accrual loans earning interest income on cash basis</t>
        </is>
      </c>
      <c r="B7" s="6" t="n">
        <v>360000</v>
      </c>
      <c r="C7" s="6" t="n">
        <v>358000</v>
      </c>
    </row>
    <row r="8">
      <c r="A8" s="4" t="inlineStr">
        <is>
          <t>Interest income on non-accrual loans</t>
        </is>
      </c>
      <c r="B8" s="6" t="n">
        <v>287000</v>
      </c>
      <c r="C8" s="6" t="n">
        <v>37000</v>
      </c>
    </row>
    <row r="9">
      <c r="A9" s="4" t="inlineStr">
        <is>
          <t>Interest Income Reversed</t>
        </is>
      </c>
      <c r="B9" s="6" t="n">
        <v>1400000</v>
      </c>
      <c r="C9" s="6" t="n">
        <v>3000000</v>
      </c>
    </row>
    <row r="10">
      <c r="A10" s="4" t="inlineStr">
        <is>
          <t>Commercia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t>
        </is>
      </c>
      <c r="B12" s="6" t="n">
        <v>11145591000</v>
      </c>
      <c r="C12" s="6" t="n">
        <v>10410766000</v>
      </c>
    </row>
    <row r="13">
      <c r="A13" s="4" t="inlineStr">
        <is>
          <t>Non-accrual</t>
        </is>
      </c>
      <c r="B13" s="6" t="n">
        <v>75564000</v>
      </c>
      <c r="C13" s="4" t="inlineStr">
        <is>
          <t xml:space="preserve"> </t>
        </is>
      </c>
    </row>
    <row r="14">
      <c r="A14" s="4" t="inlineStr">
        <is>
          <t>Non-accrual With No Allowance</t>
        </is>
      </c>
      <c r="B14" s="6" t="n">
        <v>11036000</v>
      </c>
      <c r="C14" s="4" t="inlineStr">
        <is>
          <t xml:space="preserve"> </t>
        </is>
      </c>
    </row>
    <row r="15">
      <c r="A15" s="4" t="inlineStr">
        <is>
          <t>Mortgage financ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t>
        </is>
      </c>
      <c r="B17" s="6" t="n">
        <v>5215574000</v>
      </c>
      <c r="C17" s="6" t="n">
        <v>3978328000</v>
      </c>
    </row>
    <row r="18">
      <c r="A18" s="4" t="inlineStr">
        <is>
          <t>Non-accrual</t>
        </is>
      </c>
      <c r="B18" s="6" t="n">
        <v>0</v>
      </c>
      <c r="C18" s="4" t="inlineStr">
        <is>
          <t xml:space="preserve"> </t>
        </is>
      </c>
    </row>
    <row r="19">
      <c r="A19" s="4" t="inlineStr">
        <is>
          <t>Non-accrual With No Allowance</t>
        </is>
      </c>
      <c r="B19" s="6" t="n">
        <v>0</v>
      </c>
      <c r="C19" s="4" t="inlineStr">
        <is>
          <t xml:space="preserve"> </t>
        </is>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t>
        </is>
      </c>
      <c r="B22" s="6" t="n">
        <v>5616282000</v>
      </c>
      <c r="C22" s="6" t="n">
        <v>5500774000</v>
      </c>
    </row>
    <row r="23">
      <c r="A23" s="4" t="inlineStr">
        <is>
          <t>Non-accrual</t>
        </is>
      </c>
      <c r="B23" s="6" t="n">
        <v>34637000</v>
      </c>
      <c r="C23" s="4" t="inlineStr">
        <is>
          <t xml:space="preserve"> </t>
        </is>
      </c>
    </row>
    <row r="24">
      <c r="A24" s="4" t="inlineStr">
        <is>
          <t>Non-accrual With No Allowance</t>
        </is>
      </c>
      <c r="B24" s="6" t="n">
        <v>85000</v>
      </c>
      <c r="C24" s="4" t="inlineStr">
        <is>
          <t xml:space="preserve"> </t>
        </is>
      </c>
    </row>
    <row r="25">
      <c r="A25" s="4" t="inlineStr">
        <is>
          <t>Consum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t>
        </is>
      </c>
      <c r="B27" s="6" t="n">
        <v>565376000</v>
      </c>
      <c r="C27" s="5" t="n">
        <v>530948000</v>
      </c>
    </row>
    <row r="28">
      <c r="A28" s="4" t="inlineStr">
        <is>
          <t>Non-accrual</t>
        </is>
      </c>
      <c r="B28" s="6" t="n">
        <v>964000</v>
      </c>
      <c r="C28" s="4" t="inlineStr">
        <is>
          <t xml:space="preserve"> </t>
        </is>
      </c>
    </row>
    <row r="29">
      <c r="A29" s="4" t="inlineStr">
        <is>
          <t>Non-accrual With No Allowance</t>
        </is>
      </c>
      <c r="B29" s="6" t="n">
        <v>964000</v>
      </c>
      <c r="C29" s="4" t="inlineStr">
        <is>
          <t xml:space="preserve"> </t>
        </is>
      </c>
    </row>
    <row r="30">
      <c r="A30" s="4" t="inlineStr">
        <is>
          <t>30-5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t>
        </is>
      </c>
      <c r="B32" s="6" t="n">
        <v>14508000</v>
      </c>
      <c r="C32" s="4" t="inlineStr">
        <is>
          <t xml:space="preserve"> </t>
        </is>
      </c>
    </row>
    <row r="33">
      <c r="A33" s="4" t="inlineStr">
        <is>
          <t>30-59 Days Past Due | Commercial</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t>
        </is>
      </c>
      <c r="B35" s="6" t="n">
        <v>7635000</v>
      </c>
      <c r="C35" s="4" t="inlineStr">
        <is>
          <t xml:space="preserve"> </t>
        </is>
      </c>
    </row>
    <row r="36">
      <c r="A36" s="4" t="inlineStr">
        <is>
          <t>30-59 Days Past Due | Mortgage financ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t>
        </is>
      </c>
      <c r="B38" s="6" t="n">
        <v>0</v>
      </c>
      <c r="C38" s="4" t="inlineStr">
        <is>
          <t xml:space="preserve"> </t>
        </is>
      </c>
    </row>
    <row r="39">
      <c r="A39" s="4" t="inlineStr">
        <is>
          <t>30-59 Days Past Due | Commercial real estat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t>
        </is>
      </c>
      <c r="B41" s="6" t="n">
        <v>337000</v>
      </c>
      <c r="C41" s="4" t="inlineStr">
        <is>
          <t xml:space="preserve"> </t>
        </is>
      </c>
    </row>
    <row r="42">
      <c r="A42" s="4" t="inlineStr">
        <is>
          <t>30-59 Days Past Due | Consum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t>
        </is>
      </c>
      <c r="B44" s="6" t="n">
        <v>6536000</v>
      </c>
      <c r="C44" s="4" t="inlineStr">
        <is>
          <t xml:space="preserve"> </t>
        </is>
      </c>
    </row>
    <row r="45">
      <c r="A45" s="4" t="inlineStr">
        <is>
          <t>60-89 Days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t>
        </is>
      </c>
      <c r="B47" s="6" t="n">
        <v>7829000</v>
      </c>
      <c r="C47" s="4" t="inlineStr">
        <is>
          <t xml:space="preserve"> </t>
        </is>
      </c>
    </row>
    <row r="48">
      <c r="A48" s="4" t="inlineStr">
        <is>
          <t>60-89 Days Past Due | Commercial</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t>
        </is>
      </c>
      <c r="B50" s="6" t="n">
        <v>7357000</v>
      </c>
      <c r="C50" s="4" t="inlineStr">
        <is>
          <t xml:space="preserve"> </t>
        </is>
      </c>
    </row>
    <row r="51">
      <c r="A51" s="4" t="inlineStr">
        <is>
          <t>60-89 Days Past Due | Mortgage financ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t>
        </is>
      </c>
      <c r="B53" s="6" t="n">
        <v>0</v>
      </c>
      <c r="C53" s="4" t="inlineStr">
        <is>
          <t xml:space="preserve"> </t>
        </is>
      </c>
    </row>
    <row r="54">
      <c r="A54" s="4" t="inlineStr">
        <is>
          <t>60-89 Days Past Due | Commercial real estat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t>
        </is>
      </c>
      <c r="B56" s="6" t="n">
        <v>472000</v>
      </c>
      <c r="C56" s="4" t="inlineStr">
        <is>
          <t xml:space="preserve"> </t>
        </is>
      </c>
    </row>
    <row r="57">
      <c r="A57" s="4" t="inlineStr">
        <is>
          <t>60-89 Days Past Due | Consum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t>
        </is>
      </c>
      <c r="B59" s="6" t="n">
        <v>0</v>
      </c>
      <c r="C59" s="4" t="inlineStr">
        <is>
          <t xml:space="preserve"> </t>
        </is>
      </c>
    </row>
    <row r="60">
      <c r="A60" s="4" t="inlineStr">
        <is>
          <t>90 Days or More Past Du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t>
        </is>
      </c>
      <c r="B62" s="6" t="n">
        <v>4265000</v>
      </c>
      <c r="C62" s="4" t="inlineStr">
        <is>
          <t xml:space="preserve"> </t>
        </is>
      </c>
    </row>
    <row r="63">
      <c r="A63" s="4" t="inlineStr">
        <is>
          <t>90 Days or More Past Due | Commercial</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6" t="n">
        <v>3483000</v>
      </c>
      <c r="C65" s="4" t="inlineStr">
        <is>
          <t xml:space="preserve"> </t>
        </is>
      </c>
    </row>
    <row r="66">
      <c r="A66" s="4" t="inlineStr">
        <is>
          <t>90 Days or More Past Due | Mortgage financ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t>
        </is>
      </c>
      <c r="B68" s="6" t="n">
        <v>0</v>
      </c>
      <c r="C68" s="4" t="inlineStr">
        <is>
          <t xml:space="preserve"> </t>
        </is>
      </c>
    </row>
    <row r="69">
      <c r="A69" s="4" t="inlineStr">
        <is>
          <t>90 Days or More Past Due | Commercial real estat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6" t="n">
        <v>782000</v>
      </c>
      <c r="C71" s="4" t="inlineStr">
        <is>
          <t xml:space="preserve"> </t>
        </is>
      </c>
    </row>
    <row r="72">
      <c r="A72" s="4" t="inlineStr">
        <is>
          <t>90 Days or More Past Due | Consum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t>
        </is>
      </c>
      <c r="B74" s="6" t="n">
        <v>0</v>
      </c>
      <c r="C74" s="4" t="inlineStr">
        <is>
          <t xml:space="preserve"> </t>
        </is>
      </c>
    </row>
    <row r="75">
      <c r="A75" s="4" t="inlineStr">
        <is>
          <t>Total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t>
        </is>
      </c>
      <c r="B77" s="6" t="n">
        <v>26602000</v>
      </c>
      <c r="C77" s="4" t="inlineStr">
        <is>
          <t xml:space="preserve"> </t>
        </is>
      </c>
    </row>
    <row r="78">
      <c r="A78" s="4" t="inlineStr">
        <is>
          <t>Total Past Due | Commercial</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t>
        </is>
      </c>
      <c r="B80" s="6" t="n">
        <v>18475000</v>
      </c>
      <c r="C80" s="4" t="inlineStr">
        <is>
          <t xml:space="preserve"> </t>
        </is>
      </c>
    </row>
    <row r="81">
      <c r="A81" s="4" t="inlineStr">
        <is>
          <t>Total Past Due | Mortgage financ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t>
        </is>
      </c>
      <c r="B83" s="6" t="n">
        <v>0</v>
      </c>
      <c r="C83" s="4" t="inlineStr">
        <is>
          <t xml:space="preserve"> </t>
        </is>
      </c>
    </row>
    <row r="84">
      <c r="A84" s="4" t="inlineStr">
        <is>
          <t>Total Past Due | Commercial real estat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t>
        </is>
      </c>
      <c r="B86" s="6" t="n">
        <v>1591000</v>
      </c>
      <c r="C86" s="4" t="inlineStr">
        <is>
          <t xml:space="preserve"> </t>
        </is>
      </c>
    </row>
    <row r="87">
      <c r="A87" s="4" t="inlineStr">
        <is>
          <t>Total Past Due | Consum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t>
        </is>
      </c>
      <c r="B89" s="6" t="n">
        <v>6536000</v>
      </c>
      <c r="C89" s="4" t="inlineStr">
        <is>
          <t xml:space="preserve"> </t>
        </is>
      </c>
    </row>
    <row r="90">
      <c r="A90" s="4" t="inlineStr">
        <is>
          <t>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t>
        </is>
      </c>
      <c r="B92" s="6" t="n">
        <v>22405056000</v>
      </c>
      <c r="C92" s="4" t="inlineStr">
        <is>
          <t xml:space="preserve"> </t>
        </is>
      </c>
    </row>
    <row r="93">
      <c r="A93" s="4" t="inlineStr">
        <is>
          <t>Current | Commercial</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t>
        </is>
      </c>
      <c r="B95" s="6" t="n">
        <v>11051552000</v>
      </c>
      <c r="C95" s="4" t="inlineStr">
        <is>
          <t xml:space="preserve"> </t>
        </is>
      </c>
    </row>
    <row r="96">
      <c r="A96" s="4" t="inlineStr">
        <is>
          <t>Current | Mortgage financ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t>
        </is>
      </c>
      <c r="B98" s="6" t="n">
        <v>5215574000</v>
      </c>
      <c r="C98" s="4" t="inlineStr">
        <is>
          <t xml:space="preserve"> </t>
        </is>
      </c>
    </row>
    <row r="99">
      <c r="A99" s="4" t="inlineStr">
        <is>
          <t>Current | Commercial real estat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t>
        </is>
      </c>
      <c r="B101" s="6" t="n">
        <v>5580054000</v>
      </c>
      <c r="C101" s="4" t="inlineStr">
        <is>
          <t xml:space="preserve"> </t>
        </is>
      </c>
    </row>
    <row r="102">
      <c r="A102" s="4" t="inlineStr">
        <is>
          <t>Current | Consum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t>
        </is>
      </c>
      <c r="B104" s="5" t="n">
        <v>557876000</v>
      </c>
      <c r="C10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15" customWidth="1" min="7" max="7"/>
    <col width="46"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Income/(Loss)</t>
        </is>
      </c>
    </row>
    <row r="2">
      <c r="A2" s="4" t="inlineStr">
        <is>
          <t>Beginning balance, preferred stock (in shares) at Dec. 31, 2021</t>
        </is>
      </c>
      <c r="B2" s="4" t="inlineStr">
        <is>
          <t xml:space="preserve"> </t>
        </is>
      </c>
      <c r="C2" s="6" t="n">
        <v>3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3209616</v>
      </c>
      <c r="C3" s="5" t="n">
        <v>300000</v>
      </c>
      <c r="D3" s="5" t="n">
        <v>506</v>
      </c>
      <c r="E3" s="5" t="n">
        <v>1008559</v>
      </c>
      <c r="F3" s="5" t="n">
        <v>1948274</v>
      </c>
      <c r="G3" s="5" t="n">
        <v>-8</v>
      </c>
      <c r="H3" s="5" t="n">
        <v>-47715</v>
      </c>
    </row>
    <row r="4">
      <c r="A4" s="4" t="inlineStr">
        <is>
          <t>Beginning balance, common stock (in shares) at Dec. 31, 2021</t>
        </is>
      </c>
      <c r="B4" s="4" t="inlineStr">
        <is>
          <t xml:space="preserve"> </t>
        </is>
      </c>
      <c r="C4" s="4" t="inlineStr">
        <is>
          <t xml:space="preserve"> </t>
        </is>
      </c>
      <c r="D4" s="6" t="n">
        <v>50618911</v>
      </c>
      <c r="E4" s="4" t="inlineStr">
        <is>
          <t xml:space="preserve"> </t>
        </is>
      </c>
      <c r="F4" s="4" t="inlineStr">
        <is>
          <t xml:space="preserve"> </t>
        </is>
      </c>
      <c r="G4" s="4" t="inlineStr">
        <is>
          <t xml:space="preserve"> </t>
        </is>
      </c>
      <c r="H4" s="4" t="inlineStr">
        <is>
          <t xml:space="preserve"> </t>
        </is>
      </c>
    </row>
    <row r="5">
      <c r="A5" s="4" t="inlineStr">
        <is>
          <t>Beginning balance, treasury stock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417</v>
      </c>
      <c r="H5" s="4" t="inlineStr">
        <is>
          <t xml:space="preserve"> </t>
        </is>
      </c>
    </row>
    <row r="6">
      <c r="A6" s="3" t="inlineStr">
        <is>
          <t>Comprehensive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332478</v>
      </c>
      <c r="C7" s="4" t="inlineStr">
        <is>
          <t xml:space="preserve"> </t>
        </is>
      </c>
      <c r="D7" s="4" t="inlineStr">
        <is>
          <t xml:space="preserve"> </t>
        </is>
      </c>
      <c r="E7" s="4" t="inlineStr">
        <is>
          <t xml:space="preserve"> </t>
        </is>
      </c>
      <c r="F7" s="6" t="n">
        <v>332478</v>
      </c>
      <c r="G7" s="4" t="inlineStr">
        <is>
          <t xml:space="preserve"> </t>
        </is>
      </c>
      <c r="H7" s="4" t="inlineStr">
        <is>
          <t xml:space="preserve"> </t>
        </is>
      </c>
    </row>
    <row r="8">
      <c r="A8" s="4" t="inlineStr">
        <is>
          <t>Change in other comprehensive income/(loss), net of taxes</t>
        </is>
      </c>
      <c r="B8" s="6" t="n">
        <v>-371228</v>
      </c>
      <c r="C8" s="4" t="inlineStr">
        <is>
          <t xml:space="preserve"> </t>
        </is>
      </c>
      <c r="D8" s="4" t="inlineStr">
        <is>
          <t xml:space="preserve"> </t>
        </is>
      </c>
      <c r="E8" s="4" t="inlineStr">
        <is>
          <t xml:space="preserve"> </t>
        </is>
      </c>
      <c r="F8" s="4" t="inlineStr">
        <is>
          <t xml:space="preserve"> </t>
        </is>
      </c>
      <c r="G8" s="4" t="inlineStr">
        <is>
          <t xml:space="preserve"> </t>
        </is>
      </c>
      <c r="H8" s="6" t="n">
        <v>-371228</v>
      </c>
    </row>
    <row r="9">
      <c r="A9" s="4" t="inlineStr">
        <is>
          <t>Total comprehensive income</t>
        </is>
      </c>
      <c r="B9" s="6" t="n">
        <v>-38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 recognized in earnings</t>
        </is>
      </c>
      <c r="B10" s="6" t="n">
        <v>21246</v>
      </c>
      <c r="C10" s="4" t="inlineStr">
        <is>
          <t xml:space="preserve"> </t>
        </is>
      </c>
      <c r="D10" s="4" t="inlineStr">
        <is>
          <t xml:space="preserve"> </t>
        </is>
      </c>
      <c r="E10" s="6" t="n">
        <v>21246</v>
      </c>
      <c r="F10" s="4" t="inlineStr">
        <is>
          <t xml:space="preserve"> </t>
        </is>
      </c>
      <c r="G10" s="4" t="inlineStr">
        <is>
          <t xml:space="preserve"> </t>
        </is>
      </c>
      <c r="H10" s="4" t="inlineStr">
        <is>
          <t xml:space="preserve"> </t>
        </is>
      </c>
    </row>
    <row r="11">
      <c r="A11" s="4" t="inlineStr">
        <is>
          <t>Preferred stock dividend</t>
        </is>
      </c>
      <c r="B11" s="6" t="n">
        <v>-17250</v>
      </c>
      <c r="C11" s="4" t="inlineStr">
        <is>
          <t xml:space="preserve"> </t>
        </is>
      </c>
      <c r="D11" s="4" t="inlineStr">
        <is>
          <t xml:space="preserve"> </t>
        </is>
      </c>
      <c r="E11" s="4" t="inlineStr">
        <is>
          <t xml:space="preserve"> </t>
        </is>
      </c>
      <c r="F11" s="6" t="n">
        <v>-17250</v>
      </c>
      <c r="G11" s="4" t="inlineStr">
        <is>
          <t xml:space="preserve"> </t>
        </is>
      </c>
      <c r="H11" s="4" t="inlineStr">
        <is>
          <t xml:space="preserve"> </t>
        </is>
      </c>
    </row>
    <row r="12">
      <c r="A12" s="4" t="inlineStr">
        <is>
          <t>Issuance of stock related to stock-based awards (in shares)</t>
        </is>
      </c>
      <c r="B12" s="4" t="inlineStr">
        <is>
          <t xml:space="preserve"> </t>
        </is>
      </c>
      <c r="C12" s="4" t="inlineStr">
        <is>
          <t xml:space="preserve"> </t>
        </is>
      </c>
      <c r="D12" s="6" t="n">
        <v>248387</v>
      </c>
      <c r="E12" s="4" t="inlineStr">
        <is>
          <t xml:space="preserve"> </t>
        </is>
      </c>
      <c r="F12" s="4" t="inlineStr">
        <is>
          <t xml:space="preserve"> </t>
        </is>
      </c>
      <c r="G12" s="4" t="inlineStr">
        <is>
          <t xml:space="preserve"> </t>
        </is>
      </c>
      <c r="H12" s="4" t="inlineStr">
        <is>
          <t xml:space="preserve"> </t>
        </is>
      </c>
    </row>
    <row r="13">
      <c r="A13" s="4" t="inlineStr">
        <is>
          <t>Issuance of stock related to stock-based awards</t>
        </is>
      </c>
      <c r="B13" s="6" t="n">
        <v>-4209</v>
      </c>
      <c r="C13" s="4" t="inlineStr">
        <is>
          <t xml:space="preserve"> </t>
        </is>
      </c>
      <c r="D13" s="5" t="n">
        <v>3</v>
      </c>
      <c r="E13" s="6" t="n">
        <v>-4212</v>
      </c>
      <c r="F13" s="4" t="inlineStr">
        <is>
          <t xml:space="preserve"> </t>
        </is>
      </c>
      <c r="G13" s="4" t="inlineStr">
        <is>
          <t xml:space="preserve"> </t>
        </is>
      </c>
      <c r="H13" s="4" t="inlineStr">
        <is>
          <t xml:space="preserve"> </t>
        </is>
      </c>
    </row>
    <row r="14">
      <c r="A14" s="4" t="inlineStr">
        <is>
          <t>Repurchase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6" t="n">
        <v>-2083118</v>
      </c>
      <c r="H14" s="4" t="inlineStr">
        <is>
          <t xml:space="preserve"> </t>
        </is>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115302</v>
      </c>
      <c r="H15" s="4" t="inlineStr">
        <is>
          <t xml:space="preserve"> </t>
        </is>
      </c>
    </row>
    <row r="16">
      <c r="A16" s="4" t="inlineStr">
        <is>
          <t>Ending balance, preferred stock (in shares) at Dec. 31, 2022</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6" t="n">
        <v>3055351</v>
      </c>
      <c r="C17" s="5" t="n">
        <v>300000</v>
      </c>
      <c r="D17" s="5" t="n">
        <v>509</v>
      </c>
      <c r="E17" s="6" t="n">
        <v>1025593</v>
      </c>
      <c r="F17" s="6" t="n">
        <v>2263502</v>
      </c>
      <c r="G17" s="5" t="n">
        <v>-115310</v>
      </c>
      <c r="H17" s="6" t="n">
        <v>-418943</v>
      </c>
    </row>
    <row r="18">
      <c r="A18" s="4" t="inlineStr">
        <is>
          <t>Ending balance, common stock (in shares) at Dec. 31, 2022</t>
        </is>
      </c>
      <c r="B18" s="4" t="inlineStr">
        <is>
          <t xml:space="preserve"> </t>
        </is>
      </c>
      <c r="C18" s="4" t="inlineStr">
        <is>
          <t xml:space="preserve"> </t>
        </is>
      </c>
      <c r="D18" s="6" t="n">
        <v>50867298</v>
      </c>
      <c r="E18" s="4" t="inlineStr">
        <is>
          <t xml:space="preserve"> </t>
        </is>
      </c>
      <c r="F18" s="4" t="inlineStr">
        <is>
          <t xml:space="preserve"> </t>
        </is>
      </c>
      <c r="G18" s="4" t="inlineStr">
        <is>
          <t xml:space="preserve"> </t>
        </is>
      </c>
      <c r="H18" s="4" t="inlineStr">
        <is>
          <t xml:space="preserve"> </t>
        </is>
      </c>
    </row>
    <row r="19">
      <c r="A19" s="4" t="inlineStr">
        <is>
          <t>Ending balance, treasury stock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2083535</v>
      </c>
      <c r="H19" s="4" t="inlineStr">
        <is>
          <t xml:space="preserve"> </t>
        </is>
      </c>
    </row>
    <row r="20">
      <c r="A20" s="3" t="inlineStr">
        <is>
          <t>Comprehensive income/(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89141</v>
      </c>
      <c r="C21" s="4" t="inlineStr">
        <is>
          <t xml:space="preserve"> </t>
        </is>
      </c>
      <c r="D21" s="4" t="inlineStr">
        <is>
          <t xml:space="preserve"> </t>
        </is>
      </c>
      <c r="E21" s="4" t="inlineStr">
        <is>
          <t xml:space="preserve"> </t>
        </is>
      </c>
      <c r="F21" s="6" t="n">
        <v>189141</v>
      </c>
      <c r="G21" s="4" t="inlineStr">
        <is>
          <t xml:space="preserve"> </t>
        </is>
      </c>
      <c r="H21" s="4" t="inlineStr">
        <is>
          <t xml:space="preserve"> </t>
        </is>
      </c>
    </row>
    <row r="22">
      <c r="A22" s="4" t="inlineStr">
        <is>
          <t>Change in other comprehensive income/(loss), net of taxes</t>
        </is>
      </c>
      <c r="B22" s="6" t="n">
        <v>56939</v>
      </c>
      <c r="C22" s="4" t="inlineStr">
        <is>
          <t xml:space="preserve"> </t>
        </is>
      </c>
      <c r="D22" s="4" t="inlineStr">
        <is>
          <t xml:space="preserve"> </t>
        </is>
      </c>
      <c r="E22" s="4" t="inlineStr">
        <is>
          <t xml:space="preserve"> </t>
        </is>
      </c>
      <c r="F22" s="4" t="inlineStr">
        <is>
          <t xml:space="preserve"> </t>
        </is>
      </c>
      <c r="G22" s="4" t="inlineStr">
        <is>
          <t xml:space="preserve"> </t>
        </is>
      </c>
      <c r="H22" s="6" t="n">
        <v>56939</v>
      </c>
    </row>
    <row r="23">
      <c r="A23" s="4" t="inlineStr">
        <is>
          <t>Total comprehensive income</t>
        </is>
      </c>
      <c r="B23" s="6" t="n">
        <v>2460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 recognized in earnings</t>
        </is>
      </c>
      <c r="B24" s="6" t="n">
        <v>24200</v>
      </c>
      <c r="C24" s="4" t="inlineStr">
        <is>
          <t xml:space="preserve"> </t>
        </is>
      </c>
      <c r="D24" s="4" t="inlineStr">
        <is>
          <t xml:space="preserve"> </t>
        </is>
      </c>
      <c r="E24" s="6" t="n">
        <v>24200</v>
      </c>
      <c r="F24" s="4" t="inlineStr">
        <is>
          <t xml:space="preserve"> </t>
        </is>
      </c>
      <c r="G24" s="4" t="inlineStr">
        <is>
          <t xml:space="preserve"> </t>
        </is>
      </c>
      <c r="H24" s="4" t="inlineStr">
        <is>
          <t xml:space="preserve"> </t>
        </is>
      </c>
    </row>
    <row r="25">
      <c r="A25" s="4" t="inlineStr">
        <is>
          <t>Preferred stock dividend</t>
        </is>
      </c>
      <c r="B25" s="6" t="n">
        <v>-17250</v>
      </c>
      <c r="C25" s="4" t="inlineStr">
        <is>
          <t xml:space="preserve"> </t>
        </is>
      </c>
      <c r="D25" s="4" t="inlineStr">
        <is>
          <t xml:space="preserve"> </t>
        </is>
      </c>
      <c r="E25" s="4" t="inlineStr">
        <is>
          <t xml:space="preserve"> </t>
        </is>
      </c>
      <c r="F25" s="6" t="n">
        <v>-17250</v>
      </c>
      <c r="G25" s="4" t="inlineStr">
        <is>
          <t xml:space="preserve"> </t>
        </is>
      </c>
      <c r="H25" s="4" t="inlineStr">
        <is>
          <t xml:space="preserve"> </t>
        </is>
      </c>
    </row>
    <row r="26">
      <c r="A26" s="4" t="inlineStr">
        <is>
          <t>Issuance of stock related to stock-based awards (in shares)</t>
        </is>
      </c>
      <c r="B26" s="4" t="inlineStr">
        <is>
          <t xml:space="preserve"> </t>
        </is>
      </c>
      <c r="C26" s="4" t="inlineStr">
        <is>
          <t xml:space="preserve"> </t>
        </is>
      </c>
      <c r="D26" s="6" t="n">
        <v>275681</v>
      </c>
      <c r="E26" s="4" t="inlineStr">
        <is>
          <t xml:space="preserve"> </t>
        </is>
      </c>
      <c r="F26" s="4" t="inlineStr">
        <is>
          <t xml:space="preserve"> </t>
        </is>
      </c>
      <c r="G26" s="4" t="inlineStr">
        <is>
          <t xml:space="preserve"> </t>
        </is>
      </c>
      <c r="H26" s="4" t="inlineStr">
        <is>
          <t xml:space="preserve"> </t>
        </is>
      </c>
    </row>
    <row r="27">
      <c r="A27" s="4" t="inlineStr">
        <is>
          <t>Issuance of stock related to stock-based awards</t>
        </is>
      </c>
      <c r="B27" s="6" t="n">
        <v>-4215</v>
      </c>
      <c r="C27" s="4" t="inlineStr">
        <is>
          <t xml:space="preserve"> </t>
        </is>
      </c>
      <c r="D27" s="5" t="n">
        <v>2</v>
      </c>
      <c r="E27" s="6" t="n">
        <v>-4217</v>
      </c>
      <c r="F27" s="4" t="inlineStr">
        <is>
          <t xml:space="preserve"> </t>
        </is>
      </c>
      <c r="G27" s="4" t="inlineStr">
        <is>
          <t xml:space="preserve"> </t>
        </is>
      </c>
      <c r="H27" s="4" t="inlineStr">
        <is>
          <t xml:space="preserve"> </t>
        </is>
      </c>
    </row>
    <row r="28">
      <c r="A28" s="4" t="inlineStr">
        <is>
          <t>Repurchas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6" t="n">
        <v>-1821532</v>
      </c>
      <c r="H28" s="4" t="inlineStr">
        <is>
          <t xml:space="preserve"> </t>
        </is>
      </c>
    </row>
    <row r="29">
      <c r="A29" s="4" t="inlineStr">
        <is>
          <t>Repurchase of common stock</t>
        </is>
      </c>
      <c r="B29" s="6" t="n">
        <v>-105024</v>
      </c>
      <c r="C29" s="4" t="inlineStr">
        <is>
          <t xml:space="preserve"> </t>
        </is>
      </c>
      <c r="D29" s="4" t="inlineStr">
        <is>
          <t xml:space="preserve"> </t>
        </is>
      </c>
      <c r="E29" s="4" t="inlineStr">
        <is>
          <t xml:space="preserve"> </t>
        </is>
      </c>
      <c r="F29" s="4" t="inlineStr">
        <is>
          <t xml:space="preserve"> </t>
        </is>
      </c>
      <c r="G29" s="5" t="n">
        <v>-105024</v>
      </c>
      <c r="H29" s="4" t="inlineStr">
        <is>
          <t xml:space="preserve"> </t>
        </is>
      </c>
    </row>
    <row r="30">
      <c r="A30" s="4" t="inlineStr">
        <is>
          <t>Ending balance, preferred stock (in shares) at Dec. 31, 2023</t>
        </is>
      </c>
      <c r="B30" s="4" t="inlineStr">
        <is>
          <t xml:space="preserve"> </t>
        </is>
      </c>
      <c r="C30" s="6" t="n">
        <v>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5" t="n">
        <v>3199142</v>
      </c>
      <c r="C31" s="5" t="n">
        <v>300000</v>
      </c>
      <c r="D31" s="5" t="n">
        <v>511</v>
      </c>
      <c r="E31" s="6" t="n">
        <v>1045576</v>
      </c>
      <c r="F31" s="6" t="n">
        <v>2435393</v>
      </c>
      <c r="G31" s="5" t="n">
        <v>-220334</v>
      </c>
      <c r="H31" s="6" t="n">
        <v>-362004</v>
      </c>
    </row>
    <row r="32">
      <c r="A32" s="4" t="inlineStr">
        <is>
          <t>Ending balance, common stock (in shares) at Dec. 31, 2023</t>
        </is>
      </c>
      <c r="B32" s="4" t="inlineStr">
        <is>
          <t xml:space="preserve"> </t>
        </is>
      </c>
      <c r="C32" s="4" t="inlineStr">
        <is>
          <t xml:space="preserve"> </t>
        </is>
      </c>
      <c r="D32" s="6" t="n">
        <v>51142979</v>
      </c>
      <c r="E32" s="4" t="inlineStr">
        <is>
          <t xml:space="preserve"> </t>
        </is>
      </c>
      <c r="F32" s="4" t="inlineStr">
        <is>
          <t xml:space="preserve"> </t>
        </is>
      </c>
      <c r="G32" s="4" t="inlineStr">
        <is>
          <t xml:space="preserve"> </t>
        </is>
      </c>
      <c r="H32" s="4" t="inlineStr">
        <is>
          <t xml:space="preserve"> </t>
        </is>
      </c>
    </row>
    <row r="33">
      <c r="A33" s="4" t="inlineStr">
        <is>
          <t>Ending balance, treasury stock (in shares) at Dec. 31, 2023</t>
        </is>
      </c>
      <c r="B33" s="6" t="n">
        <v>3905067</v>
      </c>
      <c r="C33" s="4" t="inlineStr">
        <is>
          <t xml:space="preserve"> </t>
        </is>
      </c>
      <c r="D33" s="4" t="inlineStr">
        <is>
          <t xml:space="preserve"> </t>
        </is>
      </c>
      <c r="E33" s="4" t="inlineStr">
        <is>
          <t xml:space="preserve"> </t>
        </is>
      </c>
      <c r="F33" s="4" t="inlineStr">
        <is>
          <t xml:space="preserve"> </t>
        </is>
      </c>
      <c r="G33" s="6" t="n">
        <v>3905067</v>
      </c>
      <c r="H33" s="4" t="inlineStr">
        <is>
          <t xml:space="preserve"> </t>
        </is>
      </c>
    </row>
    <row r="34">
      <c r="A34" s="3" t="inlineStr">
        <is>
          <t>Comprehensive income/(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77508</v>
      </c>
      <c r="C35" s="4" t="inlineStr">
        <is>
          <t xml:space="preserve"> </t>
        </is>
      </c>
      <c r="D35" s="4" t="inlineStr">
        <is>
          <t xml:space="preserve"> </t>
        </is>
      </c>
      <c r="E35" s="4" t="inlineStr">
        <is>
          <t xml:space="preserve"> </t>
        </is>
      </c>
      <c r="F35" s="6" t="n">
        <v>77508</v>
      </c>
      <c r="G35" s="4" t="inlineStr">
        <is>
          <t xml:space="preserve"> </t>
        </is>
      </c>
      <c r="H35" s="4" t="inlineStr">
        <is>
          <t xml:space="preserve"> </t>
        </is>
      </c>
    </row>
    <row r="36">
      <c r="A36" s="4" t="inlineStr">
        <is>
          <t>Change in other comprehensive income/(loss), net of taxes</t>
        </is>
      </c>
      <c r="B36" s="6" t="n">
        <v>178897</v>
      </c>
      <c r="C36" s="4" t="inlineStr">
        <is>
          <t xml:space="preserve"> </t>
        </is>
      </c>
      <c r="D36" s="4" t="inlineStr">
        <is>
          <t xml:space="preserve"> </t>
        </is>
      </c>
      <c r="E36" s="4" t="inlineStr">
        <is>
          <t xml:space="preserve"> </t>
        </is>
      </c>
      <c r="F36" s="4" t="inlineStr">
        <is>
          <t xml:space="preserve"> </t>
        </is>
      </c>
      <c r="G36" s="4" t="inlineStr">
        <is>
          <t xml:space="preserve"> </t>
        </is>
      </c>
      <c r="H36" s="6" t="n">
        <v>178897</v>
      </c>
    </row>
    <row r="37">
      <c r="A37" s="4" t="inlineStr">
        <is>
          <t>Total comprehensive income</t>
        </is>
      </c>
      <c r="B37" s="6" t="n">
        <v>2564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expense recognized in earnings</t>
        </is>
      </c>
      <c r="B38" s="6" t="n">
        <v>20212</v>
      </c>
      <c r="C38" s="4" t="inlineStr">
        <is>
          <t xml:space="preserve"> </t>
        </is>
      </c>
      <c r="D38" s="4" t="inlineStr">
        <is>
          <t xml:space="preserve"> </t>
        </is>
      </c>
      <c r="E38" s="6" t="n">
        <v>20212</v>
      </c>
      <c r="F38" s="4" t="inlineStr">
        <is>
          <t xml:space="preserve"> </t>
        </is>
      </c>
      <c r="G38" s="4" t="inlineStr">
        <is>
          <t xml:space="preserve"> </t>
        </is>
      </c>
      <c r="H38" s="4" t="inlineStr">
        <is>
          <t xml:space="preserve"> </t>
        </is>
      </c>
    </row>
    <row r="39">
      <c r="A39" s="4" t="inlineStr">
        <is>
          <t>Preferred stock dividend</t>
        </is>
      </c>
      <c r="B39" s="6" t="n">
        <v>-17250</v>
      </c>
      <c r="C39" s="4" t="inlineStr">
        <is>
          <t xml:space="preserve"> </t>
        </is>
      </c>
      <c r="D39" s="4" t="inlineStr">
        <is>
          <t xml:space="preserve"> </t>
        </is>
      </c>
      <c r="E39" s="4" t="inlineStr">
        <is>
          <t xml:space="preserve"> </t>
        </is>
      </c>
      <c r="F39" s="6" t="n">
        <v>-17250</v>
      </c>
      <c r="G39" s="4" t="inlineStr">
        <is>
          <t xml:space="preserve"> </t>
        </is>
      </c>
      <c r="H39" s="4" t="inlineStr">
        <is>
          <t xml:space="preserve"> </t>
        </is>
      </c>
    </row>
    <row r="40">
      <c r="A40" s="4" t="inlineStr">
        <is>
          <t>Issuance of stock related to stock-based awards (in shares)</t>
        </is>
      </c>
      <c r="B40" s="4" t="inlineStr">
        <is>
          <t xml:space="preserve"> </t>
        </is>
      </c>
      <c r="C40" s="4" t="inlineStr">
        <is>
          <t xml:space="preserve"> </t>
        </is>
      </c>
      <c r="D40" s="6" t="n">
        <v>377336</v>
      </c>
      <c r="E40" s="4" t="inlineStr">
        <is>
          <t xml:space="preserve"> </t>
        </is>
      </c>
      <c r="F40" s="4" t="inlineStr">
        <is>
          <t xml:space="preserve"> </t>
        </is>
      </c>
      <c r="G40" s="4" t="inlineStr">
        <is>
          <t xml:space="preserve"> </t>
        </is>
      </c>
      <c r="H40" s="4" t="inlineStr">
        <is>
          <t xml:space="preserve"> </t>
        </is>
      </c>
    </row>
    <row r="41">
      <c r="A41" s="4" t="inlineStr">
        <is>
          <t>Issuance of stock related to stock-based awards</t>
        </is>
      </c>
      <c r="B41" s="6" t="n">
        <v>-9065</v>
      </c>
      <c r="C41" s="4" t="inlineStr">
        <is>
          <t xml:space="preserve"> </t>
        </is>
      </c>
      <c r="D41" s="5" t="n">
        <v>4</v>
      </c>
      <c r="E41" s="6" t="n">
        <v>-9069</v>
      </c>
      <c r="F41" s="4" t="inlineStr">
        <is>
          <t xml:space="preserve"> </t>
        </is>
      </c>
      <c r="G41" s="4" t="inlineStr">
        <is>
          <t xml:space="preserve"> </t>
        </is>
      </c>
      <c r="H41" s="4" t="inlineStr">
        <is>
          <t xml:space="preserve"> </t>
        </is>
      </c>
    </row>
    <row r="42">
      <c r="A42" s="4" t="inlineStr">
        <is>
          <t>Repurchas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81436</v>
      </c>
      <c r="H42" s="4" t="inlineStr">
        <is>
          <t xml:space="preserve"> </t>
        </is>
      </c>
    </row>
    <row r="43">
      <c r="A43" s="4" t="inlineStr">
        <is>
          <t>Repurchase of common stock</t>
        </is>
      </c>
      <c r="B43" s="6" t="n">
        <v>-81508</v>
      </c>
      <c r="C43" s="4" t="inlineStr">
        <is>
          <t xml:space="preserve"> </t>
        </is>
      </c>
      <c r="D43" s="4" t="inlineStr">
        <is>
          <t xml:space="preserve"> </t>
        </is>
      </c>
      <c r="E43" s="4" t="inlineStr">
        <is>
          <t xml:space="preserve"> </t>
        </is>
      </c>
      <c r="F43" s="4" t="inlineStr">
        <is>
          <t xml:space="preserve"> </t>
        </is>
      </c>
      <c r="G43" s="5" t="n">
        <v>-81508</v>
      </c>
      <c r="H43" s="4" t="inlineStr">
        <is>
          <t xml:space="preserve"> </t>
        </is>
      </c>
    </row>
    <row r="44">
      <c r="A44" s="4" t="inlineStr">
        <is>
          <t>Ending balance, preferred stock (in shares) at Dec. 31, 2024</t>
        </is>
      </c>
      <c r="B44" s="4" t="inlineStr">
        <is>
          <t xml:space="preserve"> </t>
        </is>
      </c>
      <c r="C44" s="6" t="n">
        <v>3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Dec. 31, 2024</t>
        </is>
      </c>
      <c r="B45" s="5" t="n">
        <v>3367936</v>
      </c>
      <c r="C45" s="5" t="n">
        <v>300000</v>
      </c>
      <c r="D45" s="5" t="n">
        <v>515</v>
      </c>
      <c r="E45" s="5" t="n">
        <v>1056719</v>
      </c>
      <c r="F45" s="5" t="n">
        <v>2495651</v>
      </c>
      <c r="G45" s="5" t="n">
        <v>-301842</v>
      </c>
      <c r="H45" s="5" t="n">
        <v>-183107</v>
      </c>
    </row>
    <row r="46">
      <c r="A46" s="4" t="inlineStr">
        <is>
          <t>Ending balance, common stock (in shares) at Dec. 31, 2024</t>
        </is>
      </c>
      <c r="B46" s="4" t="inlineStr">
        <is>
          <t xml:space="preserve"> </t>
        </is>
      </c>
      <c r="C46" s="4" t="inlineStr">
        <is>
          <t xml:space="preserve"> </t>
        </is>
      </c>
      <c r="D46" s="6" t="n">
        <v>51520315</v>
      </c>
      <c r="E46" s="4" t="inlineStr">
        <is>
          <t xml:space="preserve"> </t>
        </is>
      </c>
      <c r="F46" s="4" t="inlineStr">
        <is>
          <t xml:space="preserve"> </t>
        </is>
      </c>
      <c r="G46" s="4" t="inlineStr">
        <is>
          <t xml:space="preserve"> </t>
        </is>
      </c>
      <c r="H46" s="4" t="inlineStr">
        <is>
          <t xml:space="preserve"> </t>
        </is>
      </c>
    </row>
    <row r="47">
      <c r="A47" s="4" t="inlineStr">
        <is>
          <t>Ending balance, treasury stock (in shares) at Dec. 31, 2024</t>
        </is>
      </c>
      <c r="B47" s="6" t="n">
        <v>5286503</v>
      </c>
      <c r="C47" s="4" t="inlineStr">
        <is>
          <t xml:space="preserve"> </t>
        </is>
      </c>
      <c r="D47" s="4" t="inlineStr">
        <is>
          <t xml:space="preserve"> </t>
        </is>
      </c>
      <c r="E47" s="4" t="inlineStr">
        <is>
          <t xml:space="preserve"> </t>
        </is>
      </c>
      <c r="F47" s="4" t="inlineStr">
        <is>
          <t xml:space="preserve"> </t>
        </is>
      </c>
      <c r="G47" s="6" t="n">
        <v>5286503</v>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ummary of Amortized Cost of Gross Modified Loans Held for Investment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Total modified in period</t>
        </is>
      </c>
      <c r="B4" s="5" t="n">
        <v>103943</v>
      </c>
      <c r="C4" s="5" t="n">
        <v>64492</v>
      </c>
    </row>
    <row r="5">
      <c r="A5" s="4" t="inlineStr">
        <is>
          <t>Percentage of Loans Held for Investment</t>
        </is>
      </c>
      <c r="B5" s="8" t="n">
        <v>0.0046</v>
      </c>
      <c r="C5" s="8" t="n">
        <v>0.0032</v>
      </c>
    </row>
    <row r="6">
      <c r="A6" s="4" t="inlineStr">
        <is>
          <t>Payment Deferr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otal modified in period</t>
        </is>
      </c>
      <c r="B8" s="5" t="n">
        <v>55341</v>
      </c>
      <c r="C8" s="5" t="n">
        <v>30873</v>
      </c>
    </row>
    <row r="9">
      <c r="A9" s="4" t="inlineStr">
        <is>
          <t>Term Extens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Total modified in period</t>
        </is>
      </c>
      <c r="B11" s="6" t="n">
        <v>25414</v>
      </c>
      <c r="C11" s="6" t="n">
        <v>22097</v>
      </c>
    </row>
    <row r="12">
      <c r="A12" s="4" t="inlineStr">
        <is>
          <t>Payment Deferral and Term Extens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Total modified in period</t>
        </is>
      </c>
      <c r="B14" s="6" t="n">
        <v>23188</v>
      </c>
      <c r="C14" s="6" t="n">
        <v>5458</v>
      </c>
    </row>
    <row r="15">
      <c r="A15" s="4" t="inlineStr">
        <is>
          <t>Interest Rate Reduction and Term Extension</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Total modified in period</t>
        </is>
      </c>
      <c r="B17" s="6" t="n">
        <v>0</v>
      </c>
      <c r="C17" s="6" t="n">
        <v>6064</v>
      </c>
    </row>
    <row r="18">
      <c r="A18" s="4" t="inlineStr">
        <is>
          <t>Commercial</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Total modified in period</t>
        </is>
      </c>
      <c r="B20" s="5" t="n">
        <v>55709</v>
      </c>
      <c r="C20" s="5" t="n">
        <v>43128</v>
      </c>
    </row>
    <row r="21">
      <c r="A21" s="4" t="inlineStr">
        <is>
          <t>Percentage of Loans Held for Investment</t>
        </is>
      </c>
      <c r="B21" s="8" t="n">
        <v>0.0025</v>
      </c>
      <c r="C21" s="8" t="n">
        <v>0.0021</v>
      </c>
    </row>
    <row r="22">
      <c r="A22" s="4" t="inlineStr">
        <is>
          <t>Interest Rate Reduction</t>
        </is>
      </c>
      <c r="B22" s="9" t="n">
        <v>0</v>
      </c>
      <c r="C22" s="8" t="n">
        <v>0.007</v>
      </c>
    </row>
    <row r="23">
      <c r="A23" s="4" t="inlineStr">
        <is>
          <t>Payment Deferrals</t>
        </is>
      </c>
      <c r="B23" s="5" t="n">
        <v>2060</v>
      </c>
      <c r="C23" s="5" t="n">
        <v>5139</v>
      </c>
    </row>
    <row r="24">
      <c r="A24" s="4" t="inlineStr">
        <is>
          <t>Commercial | Minimum</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Term Extension (in months)</t>
        </is>
      </c>
      <c r="B26" s="4" t="inlineStr">
        <is>
          <t>6 months</t>
        </is>
      </c>
      <c r="C26" s="4" t="inlineStr">
        <is>
          <t>4 months</t>
        </is>
      </c>
    </row>
    <row r="27">
      <c r="A27" s="4" t="inlineStr">
        <is>
          <t>Commercial | Maximum</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Term Extension (in months)</t>
        </is>
      </c>
      <c r="B29" s="4" t="inlineStr">
        <is>
          <t>13 months</t>
        </is>
      </c>
      <c r="C29" s="4" t="inlineStr">
        <is>
          <t>36 months</t>
        </is>
      </c>
    </row>
    <row r="30">
      <c r="A30" s="4" t="inlineStr">
        <is>
          <t>Commercial | Payment Deferr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Total modified in period</t>
        </is>
      </c>
      <c r="B32" s="5" t="n">
        <v>36853</v>
      </c>
      <c r="C32" s="5" t="n">
        <v>30873</v>
      </c>
    </row>
    <row r="33">
      <c r="A33" s="4" t="inlineStr">
        <is>
          <t>Commercial | Term Extension</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Total modified in period</t>
        </is>
      </c>
      <c r="B35" s="6" t="n">
        <v>9583</v>
      </c>
      <c r="C35" s="6" t="n">
        <v>733</v>
      </c>
    </row>
    <row r="36">
      <c r="A36" s="4" t="inlineStr">
        <is>
          <t>Commercial | Payment Deferral and Term Extension</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Total modified in period</t>
        </is>
      </c>
      <c r="B38" s="6" t="n">
        <v>9273</v>
      </c>
      <c r="C38" s="6" t="n">
        <v>5458</v>
      </c>
    </row>
    <row r="39">
      <c r="A39" s="4" t="inlineStr">
        <is>
          <t>Commercial | Interest Rate Reduction and Term Extensio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Total modified in period</t>
        </is>
      </c>
      <c r="B41" s="6" t="n">
        <v>0</v>
      </c>
      <c r="C41" s="6" t="n">
        <v>6064</v>
      </c>
    </row>
    <row r="42">
      <c r="A42" s="4" t="inlineStr">
        <is>
          <t>Commercial real estate</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Total modified in period</t>
        </is>
      </c>
      <c r="B44" s="5" t="n">
        <v>48234</v>
      </c>
      <c r="C44" s="5" t="n">
        <v>21364</v>
      </c>
    </row>
    <row r="45">
      <c r="A45" s="4" t="inlineStr">
        <is>
          <t>Percentage of Loans Held for Investment</t>
        </is>
      </c>
      <c r="B45" s="8" t="n">
        <v>0.0021</v>
      </c>
      <c r="C45" s="8" t="n">
        <v>0.001</v>
      </c>
    </row>
    <row r="46">
      <c r="A46" s="4" t="inlineStr">
        <is>
          <t>Interest Rate Reduction</t>
        </is>
      </c>
      <c r="B46" s="9" t="n">
        <v>0</v>
      </c>
      <c r="C46" s="9" t="n">
        <v>0</v>
      </c>
    </row>
    <row r="47">
      <c r="A47" s="4" t="inlineStr">
        <is>
          <t>Payment Deferrals</t>
        </is>
      </c>
      <c r="B47" s="5" t="n">
        <v>960</v>
      </c>
      <c r="C47" s="5" t="n">
        <v>0</v>
      </c>
    </row>
    <row r="48">
      <c r="A48" s="4" t="inlineStr">
        <is>
          <t>Commercial real estate | Minimum</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Term Extension (in months)</t>
        </is>
      </c>
      <c r="B50" s="4" t="inlineStr">
        <is>
          <t>3 months</t>
        </is>
      </c>
      <c r="C50" s="4" t="inlineStr">
        <is>
          <t>4 months</t>
        </is>
      </c>
    </row>
    <row r="51">
      <c r="A51" s="4" t="inlineStr">
        <is>
          <t>Commercial real estate | Maximum</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Term Extension (in months)</t>
        </is>
      </c>
      <c r="B53" s="4" t="inlineStr">
        <is>
          <t>4 months</t>
        </is>
      </c>
      <c r="C53" s="4" t="inlineStr">
        <is>
          <t>6 months</t>
        </is>
      </c>
    </row>
    <row r="54">
      <c r="A54" s="4" t="inlineStr">
        <is>
          <t>Commercial real estate | Payment Deferral</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Total modified in period</t>
        </is>
      </c>
      <c r="B56" s="5" t="n">
        <v>18488</v>
      </c>
      <c r="C56" s="5" t="n">
        <v>0</v>
      </c>
    </row>
    <row r="57">
      <c r="A57" s="4" t="inlineStr">
        <is>
          <t>Commercial real estate | Term Extension</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Total modified in period</t>
        </is>
      </c>
      <c r="B59" s="6" t="n">
        <v>15831</v>
      </c>
      <c r="C59" s="6" t="n">
        <v>21364</v>
      </c>
    </row>
    <row r="60">
      <c r="A60" s="4" t="inlineStr">
        <is>
          <t>Commercial real estate | Payment Deferral and Term Extension</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Total modified in period</t>
        </is>
      </c>
      <c r="B62" s="6" t="n">
        <v>13915</v>
      </c>
      <c r="C62" s="6" t="n">
        <v>0</v>
      </c>
    </row>
    <row r="63">
      <c r="A63" s="4" t="inlineStr">
        <is>
          <t>Commercial real estate | Interest Rate Reduction and Term Extens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Total modified in period</t>
        </is>
      </c>
      <c r="B65" s="5" t="n">
        <v>0</v>
      </c>
      <c r="C6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ummary of Loans In Default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Loans subsequently defaulted</t>
        </is>
      </c>
      <c r="B4" s="5" t="n">
        <v>2729</v>
      </c>
      <c r="C4" s="5" t="n">
        <v>6304</v>
      </c>
    </row>
    <row r="5">
      <c r="A5" s="4" t="inlineStr">
        <is>
          <t>Total modified in period</t>
        </is>
      </c>
      <c r="B5" s="6" t="n">
        <v>103943</v>
      </c>
      <c r="C5" s="6" t="n">
        <v>64492</v>
      </c>
    </row>
    <row r="6">
      <c r="A6" s="4" t="inlineStr">
        <is>
          <t>Payment Deferr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s subsequently defaulted</t>
        </is>
      </c>
      <c r="B8" s="6" t="n">
        <v>2729</v>
      </c>
      <c r="C8" s="6" t="n">
        <v>0</v>
      </c>
    </row>
    <row r="9">
      <c r="A9" s="4" t="inlineStr">
        <is>
          <t>Total modified in period</t>
        </is>
      </c>
      <c r="B9" s="6" t="n">
        <v>55341</v>
      </c>
      <c r="C9" s="6" t="n">
        <v>30873</v>
      </c>
    </row>
    <row r="10">
      <c r="A10" s="4" t="inlineStr">
        <is>
          <t>Term Extens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s subsequently defaulted</t>
        </is>
      </c>
      <c r="B12" s="6" t="n">
        <v>0</v>
      </c>
      <c r="C12" s="6" t="n">
        <v>240</v>
      </c>
    </row>
    <row r="13">
      <c r="A13" s="4" t="inlineStr">
        <is>
          <t>Total modified in period</t>
        </is>
      </c>
      <c r="B13" s="6" t="n">
        <v>25414</v>
      </c>
      <c r="C13" s="6" t="n">
        <v>22097</v>
      </c>
    </row>
    <row r="14">
      <c r="A14" s="4" t="inlineStr">
        <is>
          <t>Interest Rate Reduction and Term Extensio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 modified in period</t>
        </is>
      </c>
      <c r="B16" s="6" t="n">
        <v>0</v>
      </c>
      <c r="C16" s="6" t="n">
        <v>6064</v>
      </c>
    </row>
    <row r="17">
      <c r="A17" s="4" t="inlineStr">
        <is>
          <t>Commercia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Loans subsequently defaulted</t>
        </is>
      </c>
      <c r="B19" s="6" t="n">
        <v>2729</v>
      </c>
      <c r="C19" s="6" t="n">
        <v>6304</v>
      </c>
    </row>
    <row r="20">
      <c r="A20" s="4" t="inlineStr">
        <is>
          <t>Total modified in period</t>
        </is>
      </c>
      <c r="B20" s="6" t="n">
        <v>55709</v>
      </c>
      <c r="C20" s="6" t="n">
        <v>43128</v>
      </c>
    </row>
    <row r="21">
      <c r="A21" s="4" t="inlineStr">
        <is>
          <t>Commercial | Payment Deferral</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Loans subsequently defaulted</t>
        </is>
      </c>
      <c r="B23" s="6" t="n">
        <v>2729</v>
      </c>
      <c r="C23" s="6" t="n">
        <v>0</v>
      </c>
    </row>
    <row r="24">
      <c r="A24" s="4" t="inlineStr">
        <is>
          <t>Total modified in period</t>
        </is>
      </c>
      <c r="B24" s="6" t="n">
        <v>36853</v>
      </c>
      <c r="C24" s="6" t="n">
        <v>30873</v>
      </c>
    </row>
    <row r="25">
      <c r="A25" s="4" t="inlineStr">
        <is>
          <t>Commercial | Term Extension</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Loans subsequently defaulted</t>
        </is>
      </c>
      <c r="B27" s="6" t="n">
        <v>0</v>
      </c>
      <c r="C27" s="6" t="n">
        <v>240</v>
      </c>
    </row>
    <row r="28">
      <c r="A28" s="4" t="inlineStr">
        <is>
          <t>Total modified in period</t>
        </is>
      </c>
      <c r="B28" s="6" t="n">
        <v>9583</v>
      </c>
      <c r="C28" s="6" t="n">
        <v>733</v>
      </c>
    </row>
    <row r="29">
      <c r="A29" s="4" t="inlineStr">
        <is>
          <t>Commercial | Interest Rate Reduction and Term Extens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Total modified in period</t>
        </is>
      </c>
      <c r="B31" s="5" t="n">
        <v>0</v>
      </c>
      <c r="C31" s="5" t="n">
        <v>60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e Analysis of Gross Modified Loans Held for Investment (Details) - USD ($) $ in Thousands</t>
        </is>
      </c>
      <c r="B1" s="2" t="inlineStr">
        <is>
          <t>Dec. 31, 2024</t>
        </is>
      </c>
      <c r="C1" s="2" t="inlineStr">
        <is>
          <t>Dec. 31, 2023</t>
        </is>
      </c>
    </row>
    <row r="2">
      <c r="A2" s="3" t="inlineStr">
        <is>
          <t>Financing Receivable, Modifications [Line Items]</t>
        </is>
      </c>
      <c r="B2" s="4" t="inlineStr">
        <is>
          <t xml:space="preserve"> </t>
        </is>
      </c>
      <c r="C2" s="4" t="inlineStr">
        <is>
          <t xml:space="preserve"> </t>
        </is>
      </c>
    </row>
    <row r="3">
      <c r="A3" s="4" t="inlineStr">
        <is>
          <t>Total</t>
        </is>
      </c>
      <c r="B3" s="5" t="n">
        <v>103943</v>
      </c>
      <c r="C3" s="5" t="n">
        <v>64492</v>
      </c>
    </row>
    <row r="4">
      <c r="A4" s="4" t="inlineStr">
        <is>
          <t>30-89 Days Past Due</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t>
        </is>
      </c>
      <c r="B6" s="6" t="n">
        <v>7350</v>
      </c>
      <c r="C6" s="6" t="n">
        <v>11758</v>
      </c>
    </row>
    <row r="7">
      <c r="A7" s="4" t="inlineStr">
        <is>
          <t>90+ Days Past Du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t>
        </is>
      </c>
      <c r="B9" s="6" t="n">
        <v>0</v>
      </c>
      <c r="C9" s="6" t="n">
        <v>0</v>
      </c>
    </row>
    <row r="10">
      <c r="A10" s="4" t="inlineStr">
        <is>
          <t>Non-Accru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otal</t>
        </is>
      </c>
      <c r="B12" s="6" t="n">
        <v>51165</v>
      </c>
      <c r="C12" s="6" t="n">
        <v>11601</v>
      </c>
    </row>
    <row r="13">
      <c r="A13" s="4" t="inlineStr">
        <is>
          <t>Current</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otal</t>
        </is>
      </c>
      <c r="B15" s="6" t="n">
        <v>45428</v>
      </c>
      <c r="C15" s="6" t="n">
        <v>41133</v>
      </c>
    </row>
    <row r="16">
      <c r="A16" s="4" t="inlineStr">
        <is>
          <t>Commercial</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otal</t>
        </is>
      </c>
      <c r="B18" s="6" t="n">
        <v>55709</v>
      </c>
      <c r="C18" s="6" t="n">
        <v>43128</v>
      </c>
    </row>
    <row r="19">
      <c r="A19" s="4" t="inlineStr">
        <is>
          <t>Commercial | 30-89 Days Past Due</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otal</t>
        </is>
      </c>
      <c r="B21" s="6" t="n">
        <v>7350</v>
      </c>
      <c r="C21" s="6" t="n">
        <v>7617</v>
      </c>
    </row>
    <row r="22">
      <c r="A22" s="4" t="inlineStr">
        <is>
          <t>Commercial | 90+ Days Past Du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t>
        </is>
      </c>
      <c r="B24" s="6" t="n">
        <v>0</v>
      </c>
      <c r="C24" s="6" t="n">
        <v>0</v>
      </c>
    </row>
    <row r="25">
      <c r="A25" s="4" t="inlineStr">
        <is>
          <t>Commercial | Non-Accrual</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t>
        </is>
      </c>
      <c r="B27" s="6" t="n">
        <v>18761</v>
      </c>
      <c r="C27" s="6" t="n">
        <v>11601</v>
      </c>
    </row>
    <row r="28">
      <c r="A28" s="4" t="inlineStr">
        <is>
          <t>Commercial | Current</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t>
        </is>
      </c>
      <c r="B30" s="6" t="n">
        <v>29598</v>
      </c>
      <c r="C30" s="6" t="n">
        <v>23910</v>
      </c>
    </row>
    <row r="31">
      <c r="A31" s="4" t="inlineStr">
        <is>
          <t>Commercial real estate</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t>
        </is>
      </c>
      <c r="B33" s="6" t="n">
        <v>48234</v>
      </c>
      <c r="C33" s="6" t="n">
        <v>21364</v>
      </c>
    </row>
    <row r="34">
      <c r="A34" s="4" t="inlineStr">
        <is>
          <t>Commercial real estate | 30-89 Days Past Due</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t>
        </is>
      </c>
      <c r="B36" s="6" t="n">
        <v>0</v>
      </c>
      <c r="C36" s="6" t="n">
        <v>4141</v>
      </c>
    </row>
    <row r="37">
      <c r="A37" s="4" t="inlineStr">
        <is>
          <t>Commercial real estate | 90+ Days Past Due</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otal</t>
        </is>
      </c>
      <c r="B39" s="6" t="n">
        <v>0</v>
      </c>
      <c r="C39" s="6" t="n">
        <v>0</v>
      </c>
    </row>
    <row r="40">
      <c r="A40" s="4" t="inlineStr">
        <is>
          <t>Commercial real estate | Non-Accrual</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Total</t>
        </is>
      </c>
      <c r="B42" s="6" t="n">
        <v>32404</v>
      </c>
      <c r="C42" s="6" t="n">
        <v>0</v>
      </c>
    </row>
    <row r="43">
      <c r="A43" s="4" t="inlineStr">
        <is>
          <t>Commercial real estate | Current</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Total</t>
        </is>
      </c>
      <c r="B45" s="5" t="n">
        <v>15830</v>
      </c>
      <c r="C45" s="5" t="n">
        <v>17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OU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Other assets</t>
        </is>
      </c>
      <c r="C3" s="4" t="inlineStr">
        <is>
          <t>Other assets</t>
        </is>
      </c>
    </row>
    <row r="4">
      <c r="A4" s="4" t="inlineStr">
        <is>
          <t>ROU assets, finance leases</t>
        </is>
      </c>
      <c r="B4" s="5" t="n">
        <v>227</v>
      </c>
      <c r="C4" s="5" t="n">
        <v>1529</v>
      </c>
    </row>
    <row r="5">
      <c r="A5" s="4" t="inlineStr">
        <is>
          <t>Operating Lease, Right-of-Use Asset, Statement of Financial Position [Extensible Enumeration]</t>
        </is>
      </c>
      <c r="B5" s="4" t="inlineStr">
        <is>
          <t>Other assets</t>
        </is>
      </c>
      <c r="C5" s="4" t="inlineStr">
        <is>
          <t>Other assets</t>
        </is>
      </c>
    </row>
    <row r="6">
      <c r="A6" s="4" t="inlineStr">
        <is>
          <t>ROU assets, operating leases</t>
        </is>
      </c>
      <c r="B6" s="5" t="n">
        <v>166194</v>
      </c>
      <c r="C6" s="5" t="n">
        <v>87810</v>
      </c>
    </row>
    <row r="7">
      <c r="A7" s="4" t="inlineStr">
        <is>
          <t>Total ROU assets</t>
        </is>
      </c>
      <c r="B7" s="5" t="n">
        <v>166421</v>
      </c>
      <c r="C7" s="5" t="n">
        <v>89339</v>
      </c>
    </row>
    <row r="8">
      <c r="A8" s="4" t="inlineStr">
        <is>
          <t>Finance Lease, Liability, Statement of Financial Position [Extensible Enumeration]</t>
        </is>
      </c>
      <c r="B8" s="4" t="inlineStr">
        <is>
          <t>Other liabilities</t>
        </is>
      </c>
      <c r="C8" s="4" t="inlineStr">
        <is>
          <t>Other liabilities</t>
        </is>
      </c>
    </row>
    <row r="9">
      <c r="A9" s="4" t="inlineStr">
        <is>
          <t>Finance Lease, Liability</t>
        </is>
      </c>
      <c r="B9" s="5" t="n">
        <v>234</v>
      </c>
      <c r="C9" s="5" t="n">
        <v>1550</v>
      </c>
    </row>
    <row r="10">
      <c r="A10" s="4" t="inlineStr">
        <is>
          <t>Operating Lease, Liability, Statement of Financial Position [Extensible Enumeration]</t>
        </is>
      </c>
      <c r="B10" s="4" t="inlineStr">
        <is>
          <t>Other liabilities</t>
        </is>
      </c>
      <c r="C10" s="4" t="inlineStr">
        <is>
          <t>Other liabilities</t>
        </is>
      </c>
    </row>
    <row r="11">
      <c r="A11" s="4" t="inlineStr">
        <is>
          <t>Lease liabilities, operating leases</t>
        </is>
      </c>
      <c r="B11" s="5" t="n">
        <v>224973</v>
      </c>
      <c r="C11" s="5" t="n">
        <v>109523</v>
      </c>
    </row>
    <row r="12">
      <c r="A12" s="4" t="inlineStr">
        <is>
          <t>Total lease liabilities</t>
        </is>
      </c>
      <c r="B12" s="5" t="n">
        <v>225207</v>
      </c>
      <c r="C12" s="5" t="n">
        <v>1110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Term of finance lease contract</t>
        </is>
      </c>
      <c r="B4" s="4" t="inlineStr">
        <is>
          <t>1 year</t>
        </is>
      </c>
    </row>
    <row r="5">
      <c r="A5" s="4" t="inlineStr">
        <is>
          <t>Future payments for leases that have not yet commenced</t>
        </is>
      </c>
      <c r="B5" s="10" t="n">
        <v>5.4</v>
      </c>
    </row>
    <row r="6">
      <c r="A6" s="4" t="inlineStr">
        <is>
          <t>Minimum | Office Space and Bank Branches</t>
        </is>
      </c>
      <c r="B6" s="4" t="inlineStr">
        <is>
          <t xml:space="preserve"> </t>
        </is>
      </c>
    </row>
    <row r="7">
      <c r="A7" s="3" t="inlineStr">
        <is>
          <t>Lessee, Lease, Description [Line Items]</t>
        </is>
      </c>
      <c r="B7" s="4" t="inlineStr">
        <is>
          <t xml:space="preserve"> </t>
        </is>
      </c>
    </row>
    <row r="8">
      <c r="A8" s="4" t="inlineStr">
        <is>
          <t>Term of operating lease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s for leases that have not yet commenced</t>
        </is>
      </c>
      <c r="B11" s="4" t="inlineStr">
        <is>
          <t>11 years</t>
        </is>
      </c>
    </row>
    <row r="12">
      <c r="A12" s="4" t="inlineStr">
        <is>
          <t>Maximum | Office Space and Bank Branches</t>
        </is>
      </c>
      <c r="B12" s="4" t="inlineStr">
        <is>
          <t xml:space="preserve"> </t>
        </is>
      </c>
    </row>
    <row r="13">
      <c r="A13" s="3" t="inlineStr">
        <is>
          <t>Lessee, Lease, Description [Line Items]</t>
        </is>
      </c>
      <c r="B13" s="4" t="inlineStr">
        <is>
          <t xml:space="preserve"> </t>
        </is>
      </c>
    </row>
    <row r="14">
      <c r="A14" s="4" t="inlineStr">
        <is>
          <t>Term of operating lease contract</t>
        </is>
      </c>
      <c r="B14"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5" t="n">
        <v>1303</v>
      </c>
      <c r="C4" s="5" t="n">
        <v>1335</v>
      </c>
    </row>
    <row r="5">
      <c r="A5" s="4" t="inlineStr">
        <is>
          <t>Interest on lease liabilities</t>
        </is>
      </c>
      <c r="B5" s="6" t="n">
        <v>19</v>
      </c>
      <c r="C5" s="6" t="n">
        <v>40</v>
      </c>
    </row>
    <row r="6">
      <c r="A6" s="4" t="inlineStr">
        <is>
          <t>Operating lease cost</t>
        </is>
      </c>
      <c r="B6" s="6" t="n">
        <v>21593</v>
      </c>
      <c r="C6" s="6" t="n">
        <v>14854</v>
      </c>
    </row>
    <row r="7">
      <c r="A7" s="4" t="inlineStr">
        <is>
          <t>Short-term lease cost</t>
        </is>
      </c>
      <c r="B7" s="6" t="n">
        <v>37</v>
      </c>
      <c r="C7" s="6" t="n">
        <v>37</v>
      </c>
    </row>
    <row r="8">
      <c r="A8" s="4" t="inlineStr">
        <is>
          <t>Variable lease cost</t>
        </is>
      </c>
      <c r="B8" s="6" t="n">
        <v>6069</v>
      </c>
      <c r="C8" s="6" t="n">
        <v>7168</v>
      </c>
    </row>
    <row r="9">
      <c r="A9" s="4" t="inlineStr">
        <is>
          <t>Net lease cost</t>
        </is>
      </c>
      <c r="B9" s="6" t="n">
        <v>29021</v>
      </c>
      <c r="C9" s="6" t="n">
        <v>23434</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6" t="n">
        <v>19</v>
      </c>
      <c r="C11" s="6" t="n">
        <v>40</v>
      </c>
    </row>
    <row r="12">
      <c r="A12" s="4" t="inlineStr">
        <is>
          <t>Operating cash flows from operating leases</t>
        </is>
      </c>
      <c r="B12" s="6" t="n">
        <v>46920</v>
      </c>
      <c r="C12" s="6" t="n">
        <v>17203</v>
      </c>
    </row>
    <row r="13">
      <c r="A13" s="4" t="inlineStr">
        <is>
          <t>Financing cash flows from finance leases</t>
        </is>
      </c>
      <c r="B13" s="6" t="n">
        <v>1315</v>
      </c>
      <c r="C13" s="6" t="n">
        <v>1327</v>
      </c>
    </row>
    <row r="14">
      <c r="A14" s="4" t="inlineStr">
        <is>
          <t>ROU assets obtained in exchange for new finance leases</t>
        </is>
      </c>
      <c r="B14" s="6" t="n">
        <v>0</v>
      </c>
      <c r="C14" s="6" t="n">
        <v>0</v>
      </c>
    </row>
    <row r="15">
      <c r="A15" s="4" t="inlineStr">
        <is>
          <t>ROU assets obtained in exchange for new operating leases</t>
        </is>
      </c>
      <c r="B15" s="5" t="n">
        <v>123344</v>
      </c>
      <c r="C15" s="5" t="n">
        <v>187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8" customWidth="1" min="2" max="2"/>
    <col width="26" customWidth="1" min="3" max="3"/>
  </cols>
  <sheetData>
    <row r="1">
      <c r="A1" s="1" t="inlineStr">
        <is>
          <t>Leases - Other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4 months 24 days</t>
        </is>
      </c>
      <c r="C3" s="4" t="inlineStr">
        <is>
          <t>1 year 2 months 12 days</t>
        </is>
      </c>
    </row>
    <row r="4">
      <c r="A4" s="4" t="inlineStr">
        <is>
          <t>Weighted-average remaining lease term - operating leases, in years</t>
        </is>
      </c>
      <c r="B4" s="4" t="inlineStr">
        <is>
          <t>13 years 6 months</t>
        </is>
      </c>
      <c r="C4" s="4" t="inlineStr">
        <is>
          <t>12 years 2 months 12 days</t>
        </is>
      </c>
    </row>
    <row r="5">
      <c r="A5" s="4" t="inlineStr">
        <is>
          <t>Weighted-average discount rate - finance leases</t>
        </is>
      </c>
      <c r="B5" s="8" t="n">
        <v>0.0297</v>
      </c>
      <c r="C5" s="8" t="n">
        <v>0.0185</v>
      </c>
    </row>
    <row r="6">
      <c r="A6" s="4" t="inlineStr">
        <is>
          <t>Weighted-average discount rate - operating leases</t>
        </is>
      </c>
      <c r="B6" s="8" t="n">
        <v>0.0449</v>
      </c>
      <c r="C6" s="8" t="n">
        <v>0.04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236</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30 and thereafter</t>
        </is>
      </c>
      <c r="B8" s="6" t="n">
        <v>0</v>
      </c>
      <c r="C8" s="4" t="inlineStr">
        <is>
          <t xml:space="preserve"> </t>
        </is>
      </c>
    </row>
    <row r="9">
      <c r="A9" s="4" t="inlineStr">
        <is>
          <t>Total lease payments</t>
        </is>
      </c>
      <c r="B9" s="6" t="n">
        <v>236</v>
      </c>
      <c r="C9" s="4" t="inlineStr">
        <is>
          <t xml:space="preserve"> </t>
        </is>
      </c>
    </row>
    <row r="10">
      <c r="A10" s="4" t="inlineStr">
        <is>
          <t>Less: Interest</t>
        </is>
      </c>
      <c r="B10" s="6" t="n">
        <v>-2</v>
      </c>
      <c r="C10" s="4" t="inlineStr">
        <is>
          <t xml:space="preserve"> </t>
        </is>
      </c>
    </row>
    <row r="11">
      <c r="A11" s="4" t="inlineStr">
        <is>
          <t>Finance Lease, Liability</t>
        </is>
      </c>
      <c r="B11" s="6" t="n">
        <v>234</v>
      </c>
      <c r="C11" s="5" t="n">
        <v>1550</v>
      </c>
    </row>
    <row r="12">
      <c r="A12" s="3" t="inlineStr">
        <is>
          <t>Operating Leases</t>
        </is>
      </c>
      <c r="B12" s="4" t="inlineStr">
        <is>
          <t xml:space="preserve"> </t>
        </is>
      </c>
      <c r="C12" s="4" t="inlineStr">
        <is>
          <t xml:space="preserve"> </t>
        </is>
      </c>
    </row>
    <row r="13">
      <c r="A13" s="4" t="inlineStr">
        <is>
          <t>2025</t>
        </is>
      </c>
      <c r="B13" s="6" t="n">
        <v>20899</v>
      </c>
      <c r="C13" s="4" t="inlineStr">
        <is>
          <t xml:space="preserve"> </t>
        </is>
      </c>
    </row>
    <row r="14">
      <c r="A14" s="4" t="inlineStr">
        <is>
          <t>2026</t>
        </is>
      </c>
      <c r="B14" s="6" t="n">
        <v>22222</v>
      </c>
      <c r="C14" s="4" t="inlineStr">
        <is>
          <t xml:space="preserve"> </t>
        </is>
      </c>
    </row>
    <row r="15">
      <c r="A15" s="4" t="inlineStr">
        <is>
          <t>2027</t>
        </is>
      </c>
      <c r="B15" s="6" t="n">
        <v>22023</v>
      </c>
      <c r="C15" s="4" t="inlineStr">
        <is>
          <t xml:space="preserve"> </t>
        </is>
      </c>
    </row>
    <row r="16">
      <c r="A16" s="4" t="inlineStr">
        <is>
          <t>2028</t>
        </is>
      </c>
      <c r="B16" s="6" t="n">
        <v>21314</v>
      </c>
      <c r="C16" s="4" t="inlineStr">
        <is>
          <t xml:space="preserve"> </t>
        </is>
      </c>
    </row>
    <row r="17">
      <c r="A17" s="4" t="inlineStr">
        <is>
          <t>2029</t>
        </is>
      </c>
      <c r="B17" s="6" t="n">
        <v>20610</v>
      </c>
      <c r="C17" s="4" t="inlineStr">
        <is>
          <t xml:space="preserve"> </t>
        </is>
      </c>
    </row>
    <row r="18">
      <c r="A18" s="4" t="inlineStr">
        <is>
          <t>2030 and thereafter</t>
        </is>
      </c>
      <c r="B18" s="6" t="n">
        <v>201184</v>
      </c>
      <c r="C18" s="4" t="inlineStr">
        <is>
          <t xml:space="preserve"> </t>
        </is>
      </c>
    </row>
    <row r="19">
      <c r="A19" s="4" t="inlineStr">
        <is>
          <t>Total lease payments</t>
        </is>
      </c>
      <c r="B19" s="6" t="n">
        <v>308252</v>
      </c>
      <c r="C19" s="4" t="inlineStr">
        <is>
          <t xml:space="preserve"> </t>
        </is>
      </c>
    </row>
    <row r="20">
      <c r="A20" s="4" t="inlineStr">
        <is>
          <t>Less: Interest</t>
        </is>
      </c>
      <c r="B20" s="6" t="n">
        <v>-83279</v>
      </c>
      <c r="C20" s="4" t="inlineStr">
        <is>
          <t xml:space="preserve"> </t>
        </is>
      </c>
    </row>
    <row r="21">
      <c r="A21" s="4" t="inlineStr">
        <is>
          <t>Present value of lease liabilities</t>
        </is>
      </c>
      <c r="B21" s="6" t="n">
        <v>224973</v>
      </c>
      <c r="C21" s="5" t="n">
        <v>109523</v>
      </c>
    </row>
    <row r="22">
      <c r="A22" s="4" t="inlineStr">
        <is>
          <t>2025</t>
        </is>
      </c>
      <c r="B22" s="6" t="n">
        <v>21135</v>
      </c>
      <c r="C22" s="4" t="inlineStr">
        <is>
          <t xml:space="preserve"> </t>
        </is>
      </c>
    </row>
    <row r="23">
      <c r="A23" s="4" t="inlineStr">
        <is>
          <t>2026</t>
        </is>
      </c>
      <c r="B23" s="6" t="n">
        <v>22222</v>
      </c>
      <c r="C23" s="4" t="inlineStr">
        <is>
          <t xml:space="preserve"> </t>
        </is>
      </c>
    </row>
    <row r="24">
      <c r="A24" s="4" t="inlineStr">
        <is>
          <t>2027</t>
        </is>
      </c>
      <c r="B24" s="6" t="n">
        <v>22023</v>
      </c>
      <c r="C24" s="4" t="inlineStr">
        <is>
          <t xml:space="preserve"> </t>
        </is>
      </c>
    </row>
    <row r="25">
      <c r="A25" s="4" t="inlineStr">
        <is>
          <t>2028</t>
        </is>
      </c>
      <c r="B25" s="6" t="n">
        <v>21314</v>
      </c>
      <c r="C25" s="4" t="inlineStr">
        <is>
          <t xml:space="preserve"> </t>
        </is>
      </c>
    </row>
    <row r="26">
      <c r="A26" s="4" t="inlineStr">
        <is>
          <t>2029</t>
        </is>
      </c>
      <c r="B26" s="6" t="n">
        <v>20610</v>
      </c>
      <c r="C26" s="4" t="inlineStr">
        <is>
          <t xml:space="preserve"> </t>
        </is>
      </c>
    </row>
    <row r="27">
      <c r="A27" s="4" t="inlineStr">
        <is>
          <t>2030 and thereafter</t>
        </is>
      </c>
      <c r="B27" s="6" t="n">
        <v>201184</v>
      </c>
      <c r="C27" s="4" t="inlineStr">
        <is>
          <t xml:space="preserve"> </t>
        </is>
      </c>
    </row>
    <row r="28">
      <c r="A28" s="4" t="inlineStr">
        <is>
          <t>Total lease payments</t>
        </is>
      </c>
      <c r="B28" s="6" t="n">
        <v>308488</v>
      </c>
      <c r="C28" s="4" t="inlineStr">
        <is>
          <t xml:space="preserve"> </t>
        </is>
      </c>
    </row>
    <row r="29">
      <c r="A29" s="4" t="inlineStr">
        <is>
          <t>Less: Interest</t>
        </is>
      </c>
      <c r="B29" s="6" t="n">
        <v>-83281</v>
      </c>
      <c r="C29" s="4" t="inlineStr">
        <is>
          <t xml:space="preserve"> </t>
        </is>
      </c>
    </row>
    <row r="30">
      <c r="A30" s="4" t="inlineStr">
        <is>
          <t>Present value of lease liabilities</t>
        </is>
      </c>
      <c r="B30" s="5" t="n">
        <v>225207</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Summary of premises and equipment</t>
        </is>
      </c>
      <c r="B3" s="4" t="inlineStr">
        <is>
          <t xml:space="preserve"> </t>
        </is>
      </c>
      <c r="C3" s="4" t="inlineStr">
        <is>
          <t xml:space="preserve"> </t>
        </is>
      </c>
      <c r="D3" s="4" t="inlineStr">
        <is>
          <t xml:space="preserve"> </t>
        </is>
      </c>
    </row>
    <row r="4">
      <c r="A4" s="4" t="inlineStr">
        <is>
          <t>Premises and equipment, gross</t>
        </is>
      </c>
      <c r="B4" s="5" t="n">
        <v>121555</v>
      </c>
      <c r="C4" s="5" t="n">
        <v>102914</v>
      </c>
      <c r="D4" s="4" t="inlineStr">
        <is>
          <t xml:space="preserve"> </t>
        </is>
      </c>
    </row>
    <row r="5">
      <c r="A5" s="4" t="inlineStr">
        <is>
          <t>Accumulated depreciation</t>
        </is>
      </c>
      <c r="B5" s="6" t="n">
        <v>-36112</v>
      </c>
      <c r="C5" s="6" t="n">
        <v>-70548</v>
      </c>
      <c r="D5" s="4" t="inlineStr">
        <is>
          <t xml:space="preserve"> </t>
        </is>
      </c>
    </row>
    <row r="6">
      <c r="A6" s="4" t="inlineStr">
        <is>
          <t>Total premises and equipment, net</t>
        </is>
      </c>
      <c r="B6" s="6" t="n">
        <v>85443</v>
      </c>
      <c r="C6" s="6" t="n">
        <v>32366</v>
      </c>
      <c r="D6" s="4" t="inlineStr">
        <is>
          <t xml:space="preserve"> </t>
        </is>
      </c>
    </row>
    <row r="7">
      <c r="A7" s="3" t="inlineStr">
        <is>
          <t>Depreciation, Depletion and Amortization</t>
        </is>
      </c>
      <c r="B7" s="4" t="inlineStr">
        <is>
          <t xml:space="preserve"> </t>
        </is>
      </c>
      <c r="C7" s="4" t="inlineStr">
        <is>
          <t xml:space="preserve"> </t>
        </is>
      </c>
      <c r="D7" s="4" t="inlineStr">
        <is>
          <t xml:space="preserve"> </t>
        </is>
      </c>
    </row>
    <row r="8">
      <c r="A8" s="4" t="inlineStr">
        <is>
          <t>Depreciation expense</t>
        </is>
      </c>
      <c r="B8" s="6" t="n">
        <v>11800</v>
      </c>
      <c r="C8" s="6" t="n">
        <v>10400</v>
      </c>
      <c r="D8" s="5" t="n">
        <v>9500</v>
      </c>
    </row>
    <row r="9">
      <c r="A9" s="4" t="inlineStr">
        <is>
          <t>Premises</t>
        </is>
      </c>
      <c r="B9" s="4" t="inlineStr">
        <is>
          <t xml:space="preserve"> </t>
        </is>
      </c>
      <c r="C9" s="4" t="inlineStr">
        <is>
          <t xml:space="preserve"> </t>
        </is>
      </c>
      <c r="D9" s="4" t="inlineStr">
        <is>
          <t xml:space="preserve"> </t>
        </is>
      </c>
    </row>
    <row r="10">
      <c r="A10" s="3" t="inlineStr">
        <is>
          <t>Summary of premises and equipment</t>
        </is>
      </c>
      <c r="B10" s="4" t="inlineStr">
        <is>
          <t xml:space="preserve"> </t>
        </is>
      </c>
      <c r="C10" s="4" t="inlineStr">
        <is>
          <t xml:space="preserve"> </t>
        </is>
      </c>
      <c r="D10" s="4" t="inlineStr">
        <is>
          <t xml:space="preserve"> </t>
        </is>
      </c>
    </row>
    <row r="11">
      <c r="A11" s="4" t="inlineStr">
        <is>
          <t>Premises and equipment, gross</t>
        </is>
      </c>
      <c r="B11" s="6" t="n">
        <v>74228</v>
      </c>
      <c r="C11" s="6" t="n">
        <v>39547</v>
      </c>
      <c r="D11" s="4" t="inlineStr">
        <is>
          <t xml:space="preserve"> </t>
        </is>
      </c>
    </row>
    <row r="12">
      <c r="A12" s="4" t="inlineStr">
        <is>
          <t>Furniture and equipment</t>
        </is>
      </c>
      <c r="B12" s="4" t="inlineStr">
        <is>
          <t xml:space="preserve"> </t>
        </is>
      </c>
      <c r="C12" s="4" t="inlineStr">
        <is>
          <t xml:space="preserve"> </t>
        </is>
      </c>
      <c r="D12" s="4" t="inlineStr">
        <is>
          <t xml:space="preserve"> </t>
        </is>
      </c>
    </row>
    <row r="13">
      <c r="A13" s="3" t="inlineStr">
        <is>
          <t>Summary of premises and equipment</t>
        </is>
      </c>
      <c r="B13" s="4" t="inlineStr">
        <is>
          <t xml:space="preserve"> </t>
        </is>
      </c>
      <c r="C13" s="4" t="inlineStr">
        <is>
          <t xml:space="preserve"> </t>
        </is>
      </c>
      <c r="D13" s="4" t="inlineStr">
        <is>
          <t xml:space="preserve"> </t>
        </is>
      </c>
    </row>
    <row r="14">
      <c r="A14" s="4" t="inlineStr">
        <is>
          <t>Premises and equipment, gross</t>
        </is>
      </c>
      <c r="B14" s="5" t="n">
        <v>47327</v>
      </c>
      <c r="C14" s="5" t="n">
        <v>63367</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Non-interest bearing deposits</t>
        </is>
      </c>
      <c r="B2" s="4" t="inlineStr">
        <is>
          <t xml:space="preserve"> </t>
        </is>
      </c>
      <c r="C2" s="4" t="inlineStr">
        <is>
          <t xml:space="preserve"> </t>
        </is>
      </c>
    </row>
    <row r="3">
      <c r="A3" s="4" t="inlineStr">
        <is>
          <t>Non-interest bearing deposits</t>
        </is>
      </c>
      <c r="B3" s="5" t="n">
        <v>7485428</v>
      </c>
      <c r="C3" s="5" t="n">
        <v>7328276</v>
      </c>
    </row>
    <row r="4">
      <c r="A4" s="3" t="inlineStr">
        <is>
          <t>Interest bearing deposits:</t>
        </is>
      </c>
      <c r="B4" s="4" t="inlineStr">
        <is>
          <t xml:space="preserve"> </t>
        </is>
      </c>
      <c r="C4" s="4" t="inlineStr">
        <is>
          <t xml:space="preserve"> </t>
        </is>
      </c>
    </row>
    <row r="5">
      <c r="A5" s="4" t="inlineStr">
        <is>
          <t>Transaction</t>
        </is>
      </c>
      <c r="B5" s="6" t="n">
        <v>2787913</v>
      </c>
      <c r="C5" s="6" t="n">
        <v>2264055</v>
      </c>
    </row>
    <row r="6">
      <c r="A6" s="4" t="inlineStr">
        <is>
          <t>Savings</t>
        </is>
      </c>
      <c r="B6" s="6" t="n">
        <v>12712510</v>
      </c>
      <c r="C6" s="6" t="n">
        <v>11000783</v>
      </c>
    </row>
    <row r="7">
      <c r="A7" s="4" t="inlineStr">
        <is>
          <t>Time</t>
        </is>
      </c>
      <c r="B7" s="6" t="n">
        <v>2252748</v>
      </c>
      <c r="C7" s="6" t="n">
        <v>1778725</v>
      </c>
    </row>
    <row r="8">
      <c r="A8" s="4" t="inlineStr">
        <is>
          <t>Total interest bearing deposits</t>
        </is>
      </c>
      <c r="B8" s="6" t="n">
        <v>17753171</v>
      </c>
      <c r="C8" s="6" t="n">
        <v>15043563</v>
      </c>
    </row>
    <row r="9">
      <c r="A9" s="4" t="inlineStr">
        <is>
          <t>Total deposits</t>
        </is>
      </c>
      <c r="B9" s="5" t="n">
        <v>25238599</v>
      </c>
      <c r="C9" s="5" t="n">
        <v>22371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7508</v>
      </c>
      <c r="C4" s="5" t="n">
        <v>189141</v>
      </c>
      <c r="D4" s="5" t="n">
        <v>3324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67000</v>
      </c>
      <c r="C6" s="6" t="n">
        <v>72000</v>
      </c>
      <c r="D6" s="6" t="n">
        <v>66000</v>
      </c>
    </row>
    <row r="7">
      <c r="A7" s="4" t="inlineStr">
        <is>
          <t>Deferred tax benefit</t>
        </is>
      </c>
      <c r="B7" s="6" t="n">
        <v>-16086</v>
      </c>
      <c r="C7" s="6" t="n">
        <v>-17784</v>
      </c>
      <c r="D7" s="6" t="n">
        <v>-17395</v>
      </c>
    </row>
    <row r="8">
      <c r="A8" s="4" t="inlineStr">
        <is>
          <t>Depreciation and amortization</t>
        </is>
      </c>
      <c r="B8" s="6" t="n">
        <v>54228</v>
      </c>
      <c r="C8" s="6" t="n">
        <v>40473</v>
      </c>
      <c r="D8" s="6" t="n">
        <v>45284</v>
      </c>
    </row>
    <row r="9">
      <c r="A9" s="4" t="inlineStr">
        <is>
          <t>Net (gain)/loss on sale of loans held for sale</t>
        </is>
      </c>
      <c r="B9" s="6" t="n">
        <v>0</v>
      </c>
      <c r="C9" s="6" t="n">
        <v>0</v>
      </c>
      <c r="D9" s="6" t="n">
        <v>990</v>
      </c>
    </row>
    <row r="10">
      <c r="A10" s="4" t="inlineStr">
        <is>
          <t>Net (gain)/loss recognized on investment securities</t>
        </is>
      </c>
      <c r="B10" s="6" t="n">
        <v>173995</v>
      </c>
      <c r="C10" s="6" t="n">
        <v>-4060</v>
      </c>
      <c r="D10" s="6" t="n">
        <v>0</v>
      </c>
    </row>
    <row r="11">
      <c r="A11" s="4" t="inlineStr">
        <is>
          <t>Stock-based compensation expense</t>
        </is>
      </c>
      <c r="B11" s="6" t="n">
        <v>24693</v>
      </c>
      <c r="C11" s="6" t="n">
        <v>24200</v>
      </c>
      <c r="D11" s="6" t="n">
        <v>21432</v>
      </c>
    </row>
    <row r="12">
      <c r="A12" s="4" t="inlineStr">
        <is>
          <t>Purchases and originations of loans held for sale</t>
        </is>
      </c>
      <c r="B12" s="6" t="n">
        <v>0</v>
      </c>
      <c r="C12" s="6" t="n">
        <v>-15706</v>
      </c>
      <c r="D12" s="6" t="n">
        <v>-37461</v>
      </c>
    </row>
    <row r="13">
      <c r="A13" s="4" t="inlineStr">
        <is>
          <t>Proceeds from sales and repayments of loans held for sale</t>
        </is>
      </c>
      <c r="B13" s="6" t="n">
        <v>62516</v>
      </c>
      <c r="C13" s="6" t="n">
        <v>134948</v>
      </c>
      <c r="D13" s="6" t="n">
        <v>8132</v>
      </c>
    </row>
    <row r="14">
      <c r="A14" s="4" t="inlineStr">
        <is>
          <t>Gain on sale of subsidiary</t>
        </is>
      </c>
      <c r="B14" s="6" t="n">
        <v>0</v>
      </c>
      <c r="C14" s="6" t="n">
        <v>0</v>
      </c>
      <c r="D14" s="6" t="n">
        <v>-24852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rued interest receivable and other assets</t>
        </is>
      </c>
      <c r="B16" s="6" t="n">
        <v>-1611</v>
      </c>
      <c r="C16" s="6" t="n">
        <v>-78606</v>
      </c>
      <c r="D16" s="6" t="n">
        <v>-25482</v>
      </c>
    </row>
    <row r="17">
      <c r="A17" s="4" t="inlineStr">
        <is>
          <t>Accrued interest payable and other liabilities</t>
        </is>
      </c>
      <c r="B17" s="6" t="n">
        <v>38878</v>
      </c>
      <c r="C17" s="6" t="n">
        <v>29134</v>
      </c>
      <c r="D17" s="6" t="n">
        <v>2518</v>
      </c>
    </row>
    <row r="18">
      <c r="A18" s="4" t="inlineStr">
        <is>
          <t>Net cash provided by operating activities</t>
        </is>
      </c>
      <c r="B18" s="6" t="n">
        <v>481121</v>
      </c>
      <c r="C18" s="6" t="n">
        <v>373740</v>
      </c>
      <c r="D18" s="6" t="n">
        <v>147970</v>
      </c>
    </row>
    <row r="19">
      <c r="A19" s="3" t="inlineStr">
        <is>
          <t>Investing activities</t>
        </is>
      </c>
      <c r="B19" s="4" t="inlineStr">
        <is>
          <t xml:space="preserve"> </t>
        </is>
      </c>
      <c r="C19" s="4" t="inlineStr">
        <is>
          <t xml:space="preserve"> </t>
        </is>
      </c>
      <c r="D19" s="4" t="inlineStr">
        <is>
          <t xml:space="preserve"> </t>
        </is>
      </c>
    </row>
    <row r="20">
      <c r="A20" s="4" t="inlineStr">
        <is>
          <t>Purchases of available-for-sale debt securities</t>
        </is>
      </c>
      <c r="B20" s="6" t="n">
        <v>-1999073</v>
      </c>
      <c r="C20" s="6" t="n">
        <v>-849391</v>
      </c>
      <c r="D20" s="6" t="n">
        <v>-920217</v>
      </c>
    </row>
    <row r="21">
      <c r="A21" s="4" t="inlineStr">
        <is>
          <t>Proceeds from sales of available-for-sale debt securities</t>
        </is>
      </c>
      <c r="B21" s="6" t="n">
        <v>1057159</v>
      </c>
      <c r="C21" s="6" t="n">
        <v>56923</v>
      </c>
      <c r="D21" s="6" t="n">
        <v>0</v>
      </c>
    </row>
    <row r="22">
      <c r="A22" s="4" t="inlineStr">
        <is>
          <t>Proceeds from maturities, redemptions and pay-downs of available-for-sale debt securities</t>
        </is>
      </c>
      <c r="B22" s="6" t="n">
        <v>638906</v>
      </c>
      <c r="C22" s="6" t="n">
        <v>225034</v>
      </c>
      <c r="D22" s="6" t="n">
        <v>432175</v>
      </c>
    </row>
    <row r="23">
      <c r="A23" s="4" t="inlineStr">
        <is>
          <t>Proceeds from maturities, redemptions and pay-downs of held-to-maturity debt securities</t>
        </is>
      </c>
      <c r="B23" s="6" t="n">
        <v>72812</v>
      </c>
      <c r="C23" s="6" t="n">
        <v>73770</v>
      </c>
      <c r="D23" s="6" t="n">
        <v>87945</v>
      </c>
    </row>
    <row r="24">
      <c r="A24" s="4" t="inlineStr">
        <is>
          <t>Sales/(purchases) of equity securities, net</t>
        </is>
      </c>
      <c r="B24" s="6" t="n">
        <v>-17850</v>
      </c>
      <c r="C24" s="6" t="n">
        <v>-14298</v>
      </c>
      <c r="D24" s="6" t="n">
        <v>11651</v>
      </c>
    </row>
    <row r="25">
      <c r="A25" s="4" t="inlineStr">
        <is>
          <t>Originations of loans held for investment, mortgage finance</t>
        </is>
      </c>
      <c r="B25" s="6" t="n">
        <v>-83658262</v>
      </c>
      <c r="C25" s="6" t="n">
        <v>-75671642</v>
      </c>
      <c r="D25" s="6" t="n">
        <v>-102438943</v>
      </c>
    </row>
    <row r="26">
      <c r="A26" s="4" t="inlineStr">
        <is>
          <t>Proceeds from pay-offs of loans held for investment, mortgage finance</t>
        </is>
      </c>
      <c r="B26" s="6" t="n">
        <v>82421016</v>
      </c>
      <c r="C26" s="6" t="n">
        <v>75783347</v>
      </c>
      <c r="D26" s="6" t="n">
        <v>105824407</v>
      </c>
    </row>
    <row r="27">
      <c r="A27" s="4" t="inlineStr">
        <is>
          <t>Net increase in loans held for investment, excluding mortgage finance loans</t>
        </is>
      </c>
      <c r="B27" s="6" t="n">
        <v>-928967</v>
      </c>
      <c r="C27" s="6" t="n">
        <v>-1342840</v>
      </c>
      <c r="D27" s="6" t="n">
        <v>-3001340</v>
      </c>
    </row>
    <row r="28">
      <c r="A28" s="4" t="inlineStr">
        <is>
          <t>Proceeds from sale of subsidiary</t>
        </is>
      </c>
      <c r="B28" s="6" t="n">
        <v>0</v>
      </c>
      <c r="C28" s="6" t="n">
        <v>0</v>
      </c>
      <c r="D28" s="6" t="n">
        <v>3324159</v>
      </c>
    </row>
    <row r="29">
      <c r="A29" s="4" t="inlineStr">
        <is>
          <t>Purchase of premises and equipment, net</t>
        </is>
      </c>
      <c r="B29" s="6" t="n">
        <v>-64841</v>
      </c>
      <c r="C29" s="6" t="n">
        <v>-16381</v>
      </c>
      <c r="D29" s="6" t="n">
        <v>-11270</v>
      </c>
    </row>
    <row r="30">
      <c r="A30" s="4" t="inlineStr">
        <is>
          <t>Net cash provided by/(used in) investing activities</t>
        </is>
      </c>
      <c r="B30" s="6" t="n">
        <v>-2479100</v>
      </c>
      <c r="C30" s="6" t="n">
        <v>-1755478</v>
      </c>
      <c r="D30" s="6" t="n">
        <v>3308567</v>
      </c>
    </row>
    <row r="31">
      <c r="A31" s="3" t="inlineStr">
        <is>
          <t>Financing activities</t>
        </is>
      </c>
      <c r="B31" s="4" t="inlineStr">
        <is>
          <t xml:space="preserve"> </t>
        </is>
      </c>
      <c r="C31" s="4" t="inlineStr">
        <is>
          <t xml:space="preserve"> </t>
        </is>
      </c>
      <c r="D31" s="4" t="inlineStr">
        <is>
          <t xml:space="preserve"> </t>
        </is>
      </c>
    </row>
    <row r="32">
      <c r="A32" s="4" t="inlineStr">
        <is>
          <t>Net increase/(decrease) in deposits</t>
        </is>
      </c>
      <c r="B32" s="6" t="n">
        <v>2866760</v>
      </c>
      <c r="C32" s="6" t="n">
        <v>-485041</v>
      </c>
      <c r="D32" s="6" t="n">
        <v>-5252485</v>
      </c>
    </row>
    <row r="33">
      <c r="A33" s="4" t="inlineStr">
        <is>
          <t>Issuance of stock related to stock-based awards</t>
        </is>
      </c>
      <c r="B33" s="6" t="n">
        <v>-9065</v>
      </c>
      <c r="C33" s="6" t="n">
        <v>-4215</v>
      </c>
      <c r="D33" s="6" t="n">
        <v>-4209</v>
      </c>
    </row>
    <row r="34">
      <c r="A34" s="4" t="inlineStr">
        <is>
          <t>Preferred stock dividends paid</t>
        </is>
      </c>
      <c r="B34" s="6" t="n">
        <v>-17250</v>
      </c>
      <c r="C34" s="6" t="n">
        <v>-17250</v>
      </c>
      <c r="D34" s="6" t="n">
        <v>-17250</v>
      </c>
    </row>
    <row r="35">
      <c r="A35" s="4" t="inlineStr">
        <is>
          <t>Repurchase of common stock</t>
        </is>
      </c>
      <c r="B35" s="6" t="n">
        <v>-81508</v>
      </c>
      <c r="C35" s="6" t="n">
        <v>-105024</v>
      </c>
      <c r="D35" s="6" t="n">
        <v>-115302</v>
      </c>
    </row>
    <row r="36">
      <c r="A36" s="4" t="inlineStr">
        <is>
          <t>Net increase/(decrease) in short-term borrowings</t>
        </is>
      </c>
      <c r="B36" s="6" t="n">
        <v>-615000</v>
      </c>
      <c r="C36" s="6" t="n">
        <v>298858</v>
      </c>
      <c r="D36" s="6" t="n">
        <v>-1001690</v>
      </c>
    </row>
    <row r="37">
      <c r="A37" s="4" t="inlineStr">
        <is>
          <t>Redemption of long-term debt</t>
        </is>
      </c>
      <c r="B37" s="6" t="n">
        <v>-200000</v>
      </c>
      <c r="C37" s="6" t="n">
        <v>-75000</v>
      </c>
      <c r="D37" s="6" t="n">
        <v>0</v>
      </c>
    </row>
    <row r="38">
      <c r="A38" s="4" t="inlineStr">
        <is>
          <t>Net cash provided by/(used in) financing activities</t>
        </is>
      </c>
      <c r="B38" s="6" t="n">
        <v>1943937</v>
      </c>
      <c r="C38" s="6" t="n">
        <v>-387672</v>
      </c>
      <c r="D38" s="6" t="n">
        <v>-6390936</v>
      </c>
    </row>
    <row r="39">
      <c r="A39" s="4" t="inlineStr">
        <is>
          <t>Net decrease in cash and cash equivalents</t>
        </is>
      </c>
      <c r="B39" s="6" t="n">
        <v>-54042</v>
      </c>
      <c r="C39" s="6" t="n">
        <v>-1769410</v>
      </c>
      <c r="D39" s="6" t="n">
        <v>-2934399</v>
      </c>
    </row>
    <row r="40">
      <c r="A40" s="4" t="inlineStr">
        <is>
          <t>Cash and cash equivalents at beginning of period</t>
        </is>
      </c>
      <c r="B40" s="6" t="n">
        <v>3242850</v>
      </c>
      <c r="C40" s="6" t="n">
        <v>5012260</v>
      </c>
      <c r="D40" s="6" t="n">
        <v>7946659</v>
      </c>
    </row>
    <row r="41">
      <c r="A41" s="4" t="inlineStr">
        <is>
          <t>Cash and cash equivalents at end of period</t>
        </is>
      </c>
      <c r="B41" s="6" t="n">
        <v>3188808</v>
      </c>
      <c r="C41" s="6" t="n">
        <v>3242850</v>
      </c>
      <c r="D41" s="6" t="n">
        <v>5012260</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during the period for interest</t>
        </is>
      </c>
      <c r="B43" s="6" t="n">
        <v>837804</v>
      </c>
      <c r="C43" s="6" t="n">
        <v>773034</v>
      </c>
      <c r="D43" s="6" t="n">
        <v>252178</v>
      </c>
    </row>
    <row r="44">
      <c r="A44" s="4" t="inlineStr">
        <is>
          <t>Cash paid during the period for income taxes</t>
        </is>
      </c>
      <c r="B44" s="6" t="n">
        <v>52815</v>
      </c>
      <c r="C44" s="6" t="n">
        <v>71941</v>
      </c>
      <c r="D44" s="6" t="n">
        <v>128435</v>
      </c>
    </row>
    <row r="45">
      <c r="A45" s="4" t="inlineStr">
        <is>
          <t>Transfers of loans from held for investment to held for sale</t>
        </is>
      </c>
      <c r="B45" s="6" t="n">
        <v>18411</v>
      </c>
      <c r="C45" s="6" t="n">
        <v>126990</v>
      </c>
      <c r="D45" s="6" t="n">
        <v>0</v>
      </c>
    </row>
    <row r="46">
      <c r="A46" s="4" t="inlineStr">
        <is>
          <t>Transfers of debt securities from available-for-sale to held-to-maturity</t>
        </is>
      </c>
      <c r="B46" s="5" t="n">
        <v>0</v>
      </c>
      <c r="C46" s="5" t="n">
        <v>0</v>
      </c>
      <c r="D46" s="5" t="n">
        <v>10193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Interest-Bearing Time Deposits (Details) $ in Thousands</t>
        </is>
      </c>
      <c r="B1" s="2" t="inlineStr">
        <is>
          <t>Dec. 31, 2024 USD ($)</t>
        </is>
      </c>
    </row>
    <row r="2">
      <c r="A2" s="3" t="inlineStr">
        <is>
          <t>Scheduled maturities of interest bearing time deposits</t>
        </is>
      </c>
      <c r="B2" s="4" t="inlineStr">
        <is>
          <t xml:space="preserve"> </t>
        </is>
      </c>
    </row>
    <row r="3">
      <c r="A3" s="4" t="inlineStr">
        <is>
          <t>2025</t>
        </is>
      </c>
      <c r="B3" s="5" t="n">
        <v>2066749</v>
      </c>
    </row>
    <row r="4">
      <c r="A4" s="4" t="inlineStr">
        <is>
          <t>2026</t>
        </is>
      </c>
      <c r="B4" s="6" t="n">
        <v>185749</v>
      </c>
    </row>
    <row r="5">
      <c r="A5" s="4" t="inlineStr">
        <is>
          <t>2027</t>
        </is>
      </c>
      <c r="B5" s="6" t="n">
        <v>130</v>
      </c>
    </row>
    <row r="6">
      <c r="A6" s="4" t="inlineStr">
        <is>
          <t>2028</t>
        </is>
      </c>
      <c r="B6" s="6" t="n">
        <v>36</v>
      </c>
    </row>
    <row r="7">
      <c r="A7" s="4" t="inlineStr">
        <is>
          <t>2029</t>
        </is>
      </c>
      <c r="B7" s="6" t="n">
        <v>84</v>
      </c>
    </row>
    <row r="8">
      <c r="A8" s="4" t="inlineStr">
        <is>
          <t>2030 and after</t>
        </is>
      </c>
      <c r="B8" s="6" t="n">
        <v>0</v>
      </c>
    </row>
    <row r="9">
      <c r="A9" s="4" t="inlineStr">
        <is>
          <t>Total</t>
        </is>
      </c>
      <c r="B9" s="5" t="n">
        <v>22527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Interest-bearing time deposits of $250,000 or more</t>
        </is>
      </c>
      <c r="B3" s="10" t="n">
        <v>495.5</v>
      </c>
      <c r="C3" s="10" t="n">
        <v>37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Short-Term Borrowings and Long-Term Debt (Details) - USD ($) $ in Thousands</t>
        </is>
      </c>
      <c r="B1" s="2" t="inlineStr">
        <is>
          <t>Dec. 31, 2024</t>
        </is>
      </c>
      <c r="C1" s="2" t="inlineStr">
        <is>
          <t>Dec. 31, 2023</t>
        </is>
      </c>
      <c r="D1" s="2" t="inlineStr">
        <is>
          <t>May 06, 2021</t>
        </is>
      </c>
      <c r="E1" s="2" t="inlineStr">
        <is>
          <t>Jan. 31, 201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660346</v>
      </c>
      <c r="C3" s="5" t="n">
        <v>859147</v>
      </c>
      <c r="D3" s="4" t="inlineStr">
        <is>
          <t xml:space="preserve"> </t>
        </is>
      </c>
      <c r="E3" s="4" t="inlineStr">
        <is>
          <t xml:space="preserve"> </t>
        </is>
      </c>
    </row>
    <row r="4">
      <c r="A4" s="4" t="inlineStr">
        <is>
          <t>Senior Unsecured Credit-Linked Notes, Due 2024</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enior unsecured credit-linked notes</t>
        </is>
      </c>
      <c r="B6" s="6" t="n">
        <v>0</v>
      </c>
      <c r="C6" s="6" t="n">
        <v>199499</v>
      </c>
      <c r="D6" s="4" t="inlineStr">
        <is>
          <t xml:space="preserve"> </t>
        </is>
      </c>
      <c r="E6" s="4" t="inlineStr">
        <is>
          <t xml:space="preserve"> </t>
        </is>
      </c>
    </row>
    <row r="7">
      <c r="A7" s="4" t="inlineStr">
        <is>
          <t>5.75% Subordinated Notes, Due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8" t="n">
        <v>0.0525</v>
      </c>
    </row>
    <row r="10">
      <c r="A10" s="4" t="inlineStr">
        <is>
          <t>Trust preferred securities issued</t>
        </is>
      </c>
      <c r="B10" s="6" t="n">
        <v>174717</v>
      </c>
      <c r="C10" s="6" t="n">
        <v>174457</v>
      </c>
      <c r="D10" s="4" t="inlineStr">
        <is>
          <t xml:space="preserve"> </t>
        </is>
      </c>
      <c r="E10" s="4" t="inlineStr">
        <is>
          <t xml:space="preserve"> </t>
        </is>
      </c>
    </row>
    <row r="11">
      <c r="A11" s="4" t="inlineStr">
        <is>
          <t>4.00% Subordinated Notes, Due 203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9" t="n">
        <v>0.04</v>
      </c>
      <c r="E13" s="4" t="inlineStr">
        <is>
          <t xml:space="preserve"> </t>
        </is>
      </c>
    </row>
    <row r="14">
      <c r="A14" s="4" t="inlineStr">
        <is>
          <t>Trust preferred securities issued</t>
        </is>
      </c>
      <c r="B14" s="6" t="n">
        <v>372223</v>
      </c>
      <c r="C14" s="6" t="n">
        <v>371785</v>
      </c>
      <c r="D14" s="4" t="inlineStr">
        <is>
          <t xml:space="preserve"> </t>
        </is>
      </c>
      <c r="E14" s="4" t="inlineStr">
        <is>
          <t xml:space="preserve"> </t>
        </is>
      </c>
    </row>
    <row r="15">
      <c r="A15" s="4" t="inlineStr">
        <is>
          <t>Floating Rate Subordinated Debentures, Due 2032 to 203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rust preferred securities issued</t>
        </is>
      </c>
      <c r="B17" s="5" t="n">
        <v>113406</v>
      </c>
      <c r="C17" s="5" t="n">
        <v>113406</v>
      </c>
      <c r="D17" s="4" t="inlineStr">
        <is>
          <t xml:space="preserve"> </t>
        </is>
      </c>
      <c r="E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ort-Term Borrowings and Long-Term Debt - Summary of Short-Term Borrowings (Details) - USD ($)</t>
        </is>
      </c>
      <c r="B1" s="2" t="inlineStr">
        <is>
          <t>12 Months Ended</t>
        </is>
      </c>
    </row>
    <row r="2">
      <c r="B2" s="2" t="inlineStr">
        <is>
          <t>Dec. 31, 2024</t>
        </is>
      </c>
      <c r="C2" s="2" t="inlineStr">
        <is>
          <t>Dec. 31, 2023</t>
        </is>
      </c>
    </row>
    <row r="3">
      <c r="A3" s="3" t="inlineStr">
        <is>
          <t>Schedule Of Borrowings [Line Items]</t>
        </is>
      </c>
      <c r="B3" s="4" t="inlineStr">
        <is>
          <t xml:space="preserve"> </t>
        </is>
      </c>
      <c r="C3" s="4" t="inlineStr">
        <is>
          <t xml:space="preserve"> </t>
        </is>
      </c>
    </row>
    <row r="4">
      <c r="A4" s="4" t="inlineStr">
        <is>
          <t>Total FHLB borrowing capacity</t>
        </is>
      </c>
      <c r="B4" s="5" t="n">
        <v>8854696000</v>
      </c>
      <c r="C4" s="5" t="n">
        <v>6339707000</v>
      </c>
    </row>
    <row r="5">
      <c r="A5" s="4" t="inlineStr">
        <is>
          <t>Unused federal funds lines available from commercial banks</t>
        </is>
      </c>
      <c r="B5" s="6" t="n">
        <v>1370000000</v>
      </c>
      <c r="C5" s="6" t="n">
        <v>1188000000</v>
      </c>
    </row>
    <row r="6">
      <c r="A6" s="4" t="inlineStr">
        <is>
          <t>Unused Federal Reserve borrowings capacity</t>
        </is>
      </c>
      <c r="B6" s="6" t="n">
        <v>5436652000</v>
      </c>
      <c r="C6" s="6" t="n">
        <v>4094801000</v>
      </c>
    </row>
    <row r="7">
      <c r="A7" s="4" t="inlineStr">
        <is>
          <t>Unused revolving line of credit</t>
        </is>
      </c>
      <c r="B7" s="6" t="n">
        <v>75000000</v>
      </c>
      <c r="C7" s="6" t="n">
        <v>100000000</v>
      </c>
    </row>
    <row r="8">
      <c r="A8" s="4" t="inlineStr">
        <is>
          <t>Borrowings</t>
        </is>
      </c>
      <c r="B8" s="6" t="n">
        <v>0</v>
      </c>
      <c r="C8" s="6" t="n">
        <v>0</v>
      </c>
    </row>
    <row r="9">
      <c r="A9" s="4" t="inlineStr">
        <is>
          <t>Federal Funds Purchased</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Amount outstanding at year-end</t>
        </is>
      </c>
      <c r="B11" s="5" t="n">
        <v>0</v>
      </c>
      <c r="C11" s="5" t="n">
        <v>0</v>
      </c>
    </row>
    <row r="12">
      <c r="A12" s="4" t="inlineStr">
        <is>
          <t>Interest rate at year-end</t>
        </is>
      </c>
      <c r="B12" s="9" t="n">
        <v>0</v>
      </c>
      <c r="C12" s="9" t="n">
        <v>0</v>
      </c>
    </row>
    <row r="13">
      <c r="A13" s="4" t="inlineStr">
        <is>
          <t>Average balance outstanding during the year</t>
        </is>
      </c>
      <c r="B13" s="5" t="n">
        <v>16000</v>
      </c>
      <c r="C13" s="5" t="n">
        <v>0</v>
      </c>
    </row>
    <row r="14">
      <c r="A14" s="4" t="inlineStr">
        <is>
          <t>Weighted-average interest rate during the year</t>
        </is>
      </c>
      <c r="B14" s="8" t="n">
        <v>0.1782</v>
      </c>
      <c r="C14" s="9" t="n">
        <v>0</v>
      </c>
    </row>
    <row r="15">
      <c r="A15" s="4" t="inlineStr">
        <is>
          <t>Maximum month-end outstanding during the year</t>
        </is>
      </c>
      <c r="B15" s="5" t="n">
        <v>0</v>
      </c>
      <c r="C15" s="5" t="n">
        <v>0</v>
      </c>
    </row>
    <row r="16">
      <c r="A16" s="4" t="inlineStr">
        <is>
          <t>Customer repurchase agreements</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Amount outstanding at year-end</t>
        </is>
      </c>
      <c r="B18" s="5" t="n">
        <v>0</v>
      </c>
      <c r="C18" s="5" t="n">
        <v>0</v>
      </c>
    </row>
    <row r="19">
      <c r="A19" s="4" t="inlineStr">
        <is>
          <t>Interest rate at year-end</t>
        </is>
      </c>
      <c r="B19" s="9" t="n">
        <v>0</v>
      </c>
      <c r="C19" s="9" t="n">
        <v>0</v>
      </c>
    </row>
    <row r="20">
      <c r="A20" s="4" t="inlineStr">
        <is>
          <t>Average balance outstanding during the year</t>
        </is>
      </c>
      <c r="B20" s="5" t="n">
        <v>0</v>
      </c>
      <c r="C20" s="5" t="n">
        <v>25000</v>
      </c>
    </row>
    <row r="21">
      <c r="A21" s="4" t="inlineStr">
        <is>
          <t>Weighted-average interest rate during the year</t>
        </is>
      </c>
      <c r="B21" s="9" t="n">
        <v>0</v>
      </c>
      <c r="C21" s="8" t="n">
        <v>0.0039</v>
      </c>
    </row>
    <row r="22">
      <c r="A22" s="4" t="inlineStr">
        <is>
          <t>Maximum month-end outstanding during the year</t>
        </is>
      </c>
      <c r="B22" s="5" t="n">
        <v>0</v>
      </c>
      <c r="C22" s="5" t="n">
        <v>0</v>
      </c>
    </row>
    <row r="23">
      <c r="A23" s="4" t="inlineStr">
        <is>
          <t>FHLB Borrowings</t>
        </is>
      </c>
      <c r="B23" s="4" t="inlineStr">
        <is>
          <t xml:space="preserve"> </t>
        </is>
      </c>
      <c r="C23" s="4" t="inlineStr">
        <is>
          <t xml:space="preserve"> </t>
        </is>
      </c>
    </row>
    <row r="24">
      <c r="A24" s="3" t="inlineStr">
        <is>
          <t>Schedule Of Borrowings [Line Items]</t>
        </is>
      </c>
      <c r="B24" s="4" t="inlineStr">
        <is>
          <t xml:space="preserve"> </t>
        </is>
      </c>
      <c r="C24" s="4" t="inlineStr">
        <is>
          <t xml:space="preserve"> </t>
        </is>
      </c>
    </row>
    <row r="25">
      <c r="A25" s="4" t="inlineStr">
        <is>
          <t>Amount outstanding at year-end</t>
        </is>
      </c>
      <c r="B25" s="5" t="n">
        <v>885000000</v>
      </c>
      <c r="C25" s="5" t="n">
        <v>1500000000</v>
      </c>
    </row>
    <row r="26">
      <c r="A26" s="4" t="inlineStr">
        <is>
          <t>Interest rate at year-end</t>
        </is>
      </c>
      <c r="B26" s="8" t="n">
        <v>0.0438</v>
      </c>
      <c r="C26" s="8" t="n">
        <v>0.0564</v>
      </c>
    </row>
    <row r="27">
      <c r="A27" s="4" t="inlineStr">
        <is>
          <t>Average balance outstanding during the year</t>
        </is>
      </c>
      <c r="B27" s="5" t="n">
        <v>933880000</v>
      </c>
      <c r="C27" s="5" t="n">
        <v>1323014000</v>
      </c>
    </row>
    <row r="28">
      <c r="A28" s="4" t="inlineStr">
        <is>
          <t>Weighted-average interest rate during the year</t>
        </is>
      </c>
      <c r="B28" s="8" t="n">
        <v>0.0535</v>
      </c>
      <c r="C28" s="8" t="n">
        <v>0.0534</v>
      </c>
    </row>
    <row r="29">
      <c r="A29" s="4" t="inlineStr">
        <is>
          <t>Maximum month-end outstanding during the year</t>
        </is>
      </c>
      <c r="B29" s="5" t="n">
        <v>1675000000</v>
      </c>
      <c r="C29" s="5" t="n">
        <v>2100000000</v>
      </c>
    </row>
    <row r="30">
      <c r="A30" s="4" t="inlineStr">
        <is>
          <t>Loans</t>
        </is>
      </c>
      <c r="B30" s="4" t="inlineStr">
        <is>
          <t xml:space="preserve"> </t>
        </is>
      </c>
      <c r="C30" s="4" t="inlineStr">
        <is>
          <t xml:space="preserve"> </t>
        </is>
      </c>
    </row>
    <row r="31">
      <c r="A31" s="3" t="inlineStr">
        <is>
          <t>Schedule Of Borrowings [Line Items]</t>
        </is>
      </c>
      <c r="B31" s="4" t="inlineStr">
        <is>
          <t xml:space="preserve"> </t>
        </is>
      </c>
      <c r="C31" s="4" t="inlineStr">
        <is>
          <t xml:space="preserve"> </t>
        </is>
      </c>
    </row>
    <row r="32">
      <c r="A32" s="4" t="inlineStr">
        <is>
          <t>Total FHLB borrowing capacity</t>
        </is>
      </c>
      <c r="B32" s="6" t="n">
        <v>4664703000</v>
      </c>
      <c r="C32" s="6" t="n">
        <v>2602092000</v>
      </c>
    </row>
    <row r="33">
      <c r="A33" s="4" t="inlineStr">
        <is>
          <t>Debt Securities</t>
        </is>
      </c>
      <c r="B33" s="4" t="inlineStr">
        <is>
          <t xml:space="preserve"> </t>
        </is>
      </c>
      <c r="C33" s="4" t="inlineStr">
        <is>
          <t xml:space="preserve"> </t>
        </is>
      </c>
    </row>
    <row r="34">
      <c r="A34" s="3" t="inlineStr">
        <is>
          <t>Schedule Of Borrowings [Line Items]</t>
        </is>
      </c>
      <c r="B34" s="4" t="inlineStr">
        <is>
          <t xml:space="preserve"> </t>
        </is>
      </c>
      <c r="C34" s="4" t="inlineStr">
        <is>
          <t xml:space="preserve"> </t>
        </is>
      </c>
    </row>
    <row r="35">
      <c r="A35" s="4" t="inlineStr">
        <is>
          <t>Total FHLB borrowing capacity</t>
        </is>
      </c>
      <c r="B35" s="5" t="n">
        <v>4189993000</v>
      </c>
      <c r="C35" s="5" t="n">
        <v>373761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hort-Term Borrowings and Long-Term Debt - Summary of Long-Term Borrowings (Details) - USD ($) $ in Thousands</t>
        </is>
      </c>
      <c r="B1" s="2" t="inlineStr">
        <is>
          <t>Dec. 31, 2024</t>
        </is>
      </c>
      <c r="C1" s="2" t="inlineStr">
        <is>
          <t>Dec. 31, 2023</t>
        </is>
      </c>
      <c r="D1" s="2" t="inlineStr">
        <is>
          <t>May 06, 2021</t>
        </is>
      </c>
      <c r="E1" s="2" t="inlineStr">
        <is>
          <t>Jan. 31, 2014</t>
        </is>
      </c>
    </row>
    <row r="2">
      <c r="A2" s="3" t="inlineStr">
        <is>
          <t>Schedule Of Borrowings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660346</v>
      </c>
      <c r="C3" s="5" t="n">
        <v>859147</v>
      </c>
      <c r="D3" s="4" t="inlineStr">
        <is>
          <t xml:space="preserve"> </t>
        </is>
      </c>
      <c r="E3" s="4" t="inlineStr">
        <is>
          <t xml:space="preserve"> </t>
        </is>
      </c>
    </row>
    <row r="4">
      <c r="A4" s="4" t="inlineStr">
        <is>
          <t>Senior Unsecured Credit-Linked Notes, Due 2024</t>
        </is>
      </c>
      <c r="B4" s="4" t="inlineStr">
        <is>
          <t xml:space="preserve"> </t>
        </is>
      </c>
      <c r="C4" s="4" t="inlineStr">
        <is>
          <t xml:space="preserve"> </t>
        </is>
      </c>
      <c r="D4" s="4" t="inlineStr">
        <is>
          <t xml:space="preserve"> </t>
        </is>
      </c>
      <c r="E4" s="4" t="inlineStr">
        <is>
          <t xml:space="preserve"> </t>
        </is>
      </c>
    </row>
    <row r="5">
      <c r="A5" s="3" t="inlineStr">
        <is>
          <t>Schedule Of Borrowings [Line Items]</t>
        </is>
      </c>
      <c r="B5" s="4" t="inlineStr">
        <is>
          <t xml:space="preserve"> </t>
        </is>
      </c>
      <c r="C5" s="4" t="inlineStr">
        <is>
          <t xml:space="preserve"> </t>
        </is>
      </c>
      <c r="D5" s="4" t="inlineStr">
        <is>
          <t xml:space="preserve"> </t>
        </is>
      </c>
      <c r="E5" s="4" t="inlineStr">
        <is>
          <t xml:space="preserve"> </t>
        </is>
      </c>
    </row>
    <row r="6">
      <c r="A6" s="4" t="inlineStr">
        <is>
          <t>Senior unsecured credit-linked notes</t>
        </is>
      </c>
      <c r="B6" s="6" t="n">
        <v>0</v>
      </c>
      <c r="C6" s="6" t="n">
        <v>199499</v>
      </c>
      <c r="D6" s="4" t="inlineStr">
        <is>
          <t xml:space="preserve"> </t>
        </is>
      </c>
      <c r="E6" s="4" t="inlineStr">
        <is>
          <t xml:space="preserve"> </t>
        </is>
      </c>
    </row>
    <row r="7">
      <c r="A7" s="4" t="inlineStr">
        <is>
          <t>5.75% Subordinated Notes, Due 2026</t>
        </is>
      </c>
      <c r="B7" s="4" t="inlineStr">
        <is>
          <t xml:space="preserve"> </t>
        </is>
      </c>
      <c r="C7" s="4" t="inlineStr">
        <is>
          <t xml:space="preserve"> </t>
        </is>
      </c>
      <c r="D7" s="4" t="inlineStr">
        <is>
          <t xml:space="preserve"> </t>
        </is>
      </c>
      <c r="E7" s="4" t="inlineStr">
        <is>
          <t xml:space="preserve"> </t>
        </is>
      </c>
    </row>
    <row r="8">
      <c r="A8" s="3" t="inlineStr">
        <is>
          <t>Schedule Of Borrowings [Line Items]</t>
        </is>
      </c>
      <c r="B8" s="4" t="inlineStr">
        <is>
          <t xml:space="preserve"> </t>
        </is>
      </c>
      <c r="C8" s="4" t="inlineStr">
        <is>
          <t xml:space="preserve"> </t>
        </is>
      </c>
      <c r="D8" s="4" t="inlineStr">
        <is>
          <t xml:space="preserve"> </t>
        </is>
      </c>
      <c r="E8" s="4" t="inlineStr">
        <is>
          <t xml:space="preserve"> </t>
        </is>
      </c>
    </row>
    <row r="9">
      <c r="A9" s="4" t="inlineStr">
        <is>
          <t>Trust preferred securities issued</t>
        </is>
      </c>
      <c r="B9" s="6" t="n">
        <v>174717</v>
      </c>
      <c r="C9" s="6" t="n">
        <v>174457</v>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8" t="n">
        <v>0.0525</v>
      </c>
    </row>
    <row r="11">
      <c r="A11" s="4" t="inlineStr">
        <is>
          <t>4.00% Subordinated Notes, Due 2031</t>
        </is>
      </c>
      <c r="B11" s="4" t="inlineStr">
        <is>
          <t xml:space="preserve"> </t>
        </is>
      </c>
      <c r="C11" s="4" t="inlineStr">
        <is>
          <t xml:space="preserve"> </t>
        </is>
      </c>
      <c r="D11" s="4" t="inlineStr">
        <is>
          <t xml:space="preserve"> </t>
        </is>
      </c>
      <c r="E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row>
    <row r="13">
      <c r="A13" s="4" t="inlineStr">
        <is>
          <t>Trust preferred securities issued</t>
        </is>
      </c>
      <c r="B13" s="6" t="n">
        <v>372223</v>
      </c>
      <c r="C13" s="6" t="n">
        <v>371785</v>
      </c>
      <c r="D13" s="4" t="inlineStr">
        <is>
          <t xml:space="preserve"> </t>
        </is>
      </c>
      <c r="E13" s="4" t="inlineStr">
        <is>
          <t xml:space="preserve"> </t>
        </is>
      </c>
    </row>
    <row r="14">
      <c r="A14" s="4" t="inlineStr">
        <is>
          <t>Interest rate</t>
        </is>
      </c>
      <c r="B14" s="4" t="inlineStr">
        <is>
          <t xml:space="preserve"> </t>
        </is>
      </c>
      <c r="C14" s="4" t="inlineStr">
        <is>
          <t xml:space="preserve"> </t>
        </is>
      </c>
      <c r="D14" s="9" t="n">
        <v>0.04</v>
      </c>
      <c r="E14" s="4" t="inlineStr">
        <is>
          <t xml:space="preserve"> </t>
        </is>
      </c>
    </row>
    <row r="15">
      <c r="A15" s="4" t="inlineStr">
        <is>
          <t>Floating Rate Subordinated Debentures, Due 2032 to 2036</t>
        </is>
      </c>
      <c r="B15" s="4" t="inlineStr">
        <is>
          <t xml:space="preserve"> </t>
        </is>
      </c>
      <c r="C15" s="4" t="inlineStr">
        <is>
          <t xml:space="preserve"> </t>
        </is>
      </c>
      <c r="D15" s="4" t="inlineStr">
        <is>
          <t xml:space="preserve"> </t>
        </is>
      </c>
      <c r="E15" s="4" t="inlineStr">
        <is>
          <t xml:space="preserve"> </t>
        </is>
      </c>
    </row>
    <row r="16">
      <c r="A16" s="3" t="inlineStr">
        <is>
          <t>Schedule Of Borrowings [Line Items]</t>
        </is>
      </c>
      <c r="B16" s="4" t="inlineStr">
        <is>
          <t xml:space="preserve"> </t>
        </is>
      </c>
      <c r="C16" s="4" t="inlineStr">
        <is>
          <t xml:space="preserve"> </t>
        </is>
      </c>
      <c r="D16" s="4" t="inlineStr">
        <is>
          <t xml:space="preserve"> </t>
        </is>
      </c>
      <c r="E16" s="4" t="inlineStr">
        <is>
          <t xml:space="preserve"> </t>
        </is>
      </c>
    </row>
    <row r="17">
      <c r="A17" s="4" t="inlineStr">
        <is>
          <t>Trust preferred securities issued</t>
        </is>
      </c>
      <c r="B17" s="5" t="n">
        <v>113406</v>
      </c>
      <c r="C17" s="5" t="n">
        <v>113406</v>
      </c>
      <c r="D17" s="4" t="inlineStr">
        <is>
          <t xml:space="preserve"> </t>
        </is>
      </c>
      <c r="E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Preferred Subordinated Debentures (Details) $ in Thousands</t>
        </is>
      </c>
      <c r="B1" s="2" t="inlineStr">
        <is>
          <t>12 Months Ended</t>
        </is>
      </c>
    </row>
    <row r="2">
      <c r="B2" s="2" t="inlineStr">
        <is>
          <t>Dec. 31, 2024 USD ($)</t>
        </is>
      </c>
    </row>
    <row r="3">
      <c r="A3" s="4" t="inlineStr">
        <is>
          <t>Texas Capital Statutory Trust I</t>
        </is>
      </c>
      <c r="B3" s="4" t="inlineStr">
        <is>
          <t xml:space="preserve"> </t>
        </is>
      </c>
    </row>
    <row r="4">
      <c r="A4" s="3" t="inlineStr">
        <is>
          <t>Subordinated Borrowing [Line Items]</t>
        </is>
      </c>
      <c r="B4" s="4" t="inlineStr">
        <is>
          <t xml:space="preserve"> </t>
        </is>
      </c>
    </row>
    <row r="5">
      <c r="A5" s="4" t="inlineStr">
        <is>
          <t>Trust preferred securities issued</t>
        </is>
      </c>
      <c r="B5" s="5" t="n">
        <v>10310</v>
      </c>
    </row>
    <row r="6">
      <c r="A6" s="4" t="inlineStr">
        <is>
          <t>Texas Capital Statutory Trust I | Trust preferred subordinated debentures</t>
        </is>
      </c>
      <c r="B6" s="4" t="inlineStr">
        <is>
          <t xml:space="preserve"> </t>
        </is>
      </c>
    </row>
    <row r="7">
      <c r="A7" s="3" t="inlineStr">
        <is>
          <t>Subordinated Borrowing [Line Items]</t>
        </is>
      </c>
      <c r="B7" s="4" t="inlineStr">
        <is>
          <t xml:space="preserve"> </t>
        </is>
      </c>
    </row>
    <row r="8">
      <c r="A8" s="4" t="inlineStr">
        <is>
          <t>Interest rate on subordinated debentures</t>
        </is>
      </c>
      <c r="B8" s="8" t="n">
        <v>0.0361</v>
      </c>
    </row>
    <row r="9">
      <c r="A9" s="4" t="inlineStr">
        <is>
          <t>Texas Capital Statutory Trust II</t>
        </is>
      </c>
      <c r="B9" s="4" t="inlineStr">
        <is>
          <t xml:space="preserve"> </t>
        </is>
      </c>
    </row>
    <row r="10">
      <c r="A10" s="3" t="inlineStr">
        <is>
          <t>Subordinated Borrowing [Line Items]</t>
        </is>
      </c>
      <c r="B10" s="4" t="inlineStr">
        <is>
          <t xml:space="preserve"> </t>
        </is>
      </c>
    </row>
    <row r="11">
      <c r="A11" s="4" t="inlineStr">
        <is>
          <t>Trust preferred securities issued</t>
        </is>
      </c>
      <c r="B11" s="5" t="n">
        <v>10310</v>
      </c>
    </row>
    <row r="12">
      <c r="A12" s="4" t="inlineStr">
        <is>
          <t>Texas Capital Statutory Trust II | Trust preferred subordinated debentures</t>
        </is>
      </c>
      <c r="B12" s="4" t="inlineStr">
        <is>
          <t xml:space="preserve"> </t>
        </is>
      </c>
    </row>
    <row r="13">
      <c r="A13" s="3" t="inlineStr">
        <is>
          <t>Subordinated Borrowing [Line Items]</t>
        </is>
      </c>
      <c r="B13" s="4" t="inlineStr">
        <is>
          <t xml:space="preserve"> </t>
        </is>
      </c>
    </row>
    <row r="14">
      <c r="A14" s="4" t="inlineStr">
        <is>
          <t>Interest rate on subordinated debentures</t>
        </is>
      </c>
      <c r="B14" s="8" t="n">
        <v>0.0351</v>
      </c>
    </row>
    <row r="15">
      <c r="A15" s="4" t="inlineStr">
        <is>
          <t>Texas Capital Statutory Trust III</t>
        </is>
      </c>
      <c r="B15" s="4" t="inlineStr">
        <is>
          <t xml:space="preserve"> </t>
        </is>
      </c>
    </row>
    <row r="16">
      <c r="A16" s="3" t="inlineStr">
        <is>
          <t>Subordinated Borrowing [Line Items]</t>
        </is>
      </c>
      <c r="B16" s="4" t="inlineStr">
        <is>
          <t xml:space="preserve"> </t>
        </is>
      </c>
    </row>
    <row r="17">
      <c r="A17" s="4" t="inlineStr">
        <is>
          <t>Trust preferred securities issued</t>
        </is>
      </c>
      <c r="B17" s="5" t="n">
        <v>25774</v>
      </c>
    </row>
    <row r="18">
      <c r="A18" s="4" t="inlineStr">
        <is>
          <t>Texas Capital Statutory Trust III | Trust preferred subordinated debentures</t>
        </is>
      </c>
      <c r="B18" s="4" t="inlineStr">
        <is>
          <t xml:space="preserve"> </t>
        </is>
      </c>
    </row>
    <row r="19">
      <c r="A19" s="3" t="inlineStr">
        <is>
          <t>Subordinated Borrowing [Line Items]</t>
        </is>
      </c>
      <c r="B19" s="4" t="inlineStr">
        <is>
          <t xml:space="preserve"> </t>
        </is>
      </c>
    </row>
    <row r="20">
      <c r="A20" s="4" t="inlineStr">
        <is>
          <t>Interest rate on subordinated debentures</t>
        </is>
      </c>
      <c r="B20" s="8" t="n">
        <v>0.0177</v>
      </c>
    </row>
    <row r="21">
      <c r="A21" s="4" t="inlineStr">
        <is>
          <t>Texas Capital Statutory Trust IV</t>
        </is>
      </c>
      <c r="B21" s="4" t="inlineStr">
        <is>
          <t xml:space="preserve"> </t>
        </is>
      </c>
    </row>
    <row r="22">
      <c r="A22" s="3" t="inlineStr">
        <is>
          <t>Subordinated Borrowing [Line Items]</t>
        </is>
      </c>
      <c r="B22" s="4" t="inlineStr">
        <is>
          <t xml:space="preserve"> </t>
        </is>
      </c>
    </row>
    <row r="23">
      <c r="A23" s="4" t="inlineStr">
        <is>
          <t>Trust preferred securities issued</t>
        </is>
      </c>
      <c r="B23" s="5" t="n">
        <v>25774</v>
      </c>
    </row>
    <row r="24">
      <c r="A24" s="4" t="inlineStr">
        <is>
          <t>Texas Capital Statutory Trust IV | Trust preferred subordinated debentures</t>
        </is>
      </c>
      <c r="B24" s="4" t="inlineStr">
        <is>
          <t xml:space="preserve"> </t>
        </is>
      </c>
    </row>
    <row r="25">
      <c r="A25" s="3" t="inlineStr">
        <is>
          <t>Subordinated Borrowing [Line Items]</t>
        </is>
      </c>
      <c r="B25" s="4" t="inlineStr">
        <is>
          <t xml:space="preserve"> </t>
        </is>
      </c>
    </row>
    <row r="26">
      <c r="A26" s="4" t="inlineStr">
        <is>
          <t>Interest rate on subordinated debentures</t>
        </is>
      </c>
      <c r="B26" s="8" t="n">
        <v>0.0186</v>
      </c>
    </row>
    <row r="27">
      <c r="A27" s="4" t="inlineStr">
        <is>
          <t>Texas Capital Statutory Trust V</t>
        </is>
      </c>
      <c r="B27" s="4" t="inlineStr">
        <is>
          <t xml:space="preserve"> </t>
        </is>
      </c>
    </row>
    <row r="28">
      <c r="A28" s="3" t="inlineStr">
        <is>
          <t>Subordinated Borrowing [Line Items]</t>
        </is>
      </c>
      <c r="B28" s="4" t="inlineStr">
        <is>
          <t xml:space="preserve"> </t>
        </is>
      </c>
    </row>
    <row r="29">
      <c r="A29" s="4" t="inlineStr">
        <is>
          <t>Trust preferred securities issued</t>
        </is>
      </c>
      <c r="B29" s="5" t="n">
        <v>41238</v>
      </c>
    </row>
    <row r="30">
      <c r="A30" s="4" t="inlineStr">
        <is>
          <t>Texas Capital Statutory Trust V | Trust preferred subordinated debentures</t>
        </is>
      </c>
      <c r="B30" s="4" t="inlineStr">
        <is>
          <t xml:space="preserve"> </t>
        </is>
      </c>
    </row>
    <row r="31">
      <c r="A31" s="3" t="inlineStr">
        <is>
          <t>Subordinated Borrowing [Line Items]</t>
        </is>
      </c>
      <c r="B31" s="4" t="inlineStr">
        <is>
          <t xml:space="preserve"> </t>
        </is>
      </c>
    </row>
    <row r="32">
      <c r="A32" s="4" t="inlineStr">
        <is>
          <t>Interest rate on subordinated debentures</t>
        </is>
      </c>
      <c r="B32" s="8" t="n">
        <v>0.01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4</t>
        </is>
      </c>
      <c r="C2" s="2" t="inlineStr">
        <is>
          <t>Dec. 31, 2023</t>
        </is>
      </c>
    </row>
    <row r="3">
      <c r="A3" s="3" t="inlineStr">
        <is>
          <t>Allowance For Off-Balance Sheet Credit Losses [Roll Forward]</t>
        </is>
      </c>
      <c r="B3" s="4" t="inlineStr">
        <is>
          <t xml:space="preserve"> </t>
        </is>
      </c>
      <c r="C3" s="4" t="inlineStr">
        <is>
          <t xml:space="preserve"> </t>
        </is>
      </c>
    </row>
    <row r="4">
      <c r="A4" s="4" t="inlineStr">
        <is>
          <t>Beginning balance</t>
        </is>
      </c>
      <c r="B4" s="5" t="n">
        <v>46362</v>
      </c>
      <c r="C4" s="5" t="n">
        <v>21793</v>
      </c>
    </row>
    <row r="5">
      <c r="A5" s="4" t="inlineStr">
        <is>
          <t>Provision for credit losses</t>
        </is>
      </c>
      <c r="B5" s="6" t="n">
        <v>6970</v>
      </c>
      <c r="C5" s="6" t="n">
        <v>24569</v>
      </c>
    </row>
    <row r="6">
      <c r="A6" s="4" t="inlineStr">
        <is>
          <t>Ending balance</t>
        </is>
      </c>
      <c r="B6" s="6" t="n">
        <v>53332</v>
      </c>
      <c r="C6" s="6" t="n">
        <v>46362</v>
      </c>
    </row>
    <row r="7">
      <c r="A7" s="4" t="inlineStr">
        <is>
          <t>Commitments to extend credit</t>
        </is>
      </c>
      <c r="B7" s="4" t="inlineStr">
        <is>
          <t xml:space="preserve"> </t>
        </is>
      </c>
      <c r="C7" s="4" t="inlineStr">
        <is>
          <t xml:space="preserve"> </t>
        </is>
      </c>
    </row>
    <row r="8">
      <c r="A8" s="3" t="inlineStr">
        <is>
          <t>Allowance For Off-Balance Sheet Credit Losses [Roll Forward]</t>
        </is>
      </c>
      <c r="B8" s="4" t="inlineStr">
        <is>
          <t xml:space="preserve"> </t>
        </is>
      </c>
      <c r="C8" s="4" t="inlineStr">
        <is>
          <t xml:space="preserve"> </t>
        </is>
      </c>
    </row>
    <row r="9">
      <c r="A9" s="4" t="inlineStr">
        <is>
          <t>Off-balance sheet liability</t>
        </is>
      </c>
      <c r="B9" s="6" t="n">
        <v>9694406</v>
      </c>
      <c r="C9" s="6" t="n">
        <v>9749085</v>
      </c>
    </row>
    <row r="10">
      <c r="A10" s="4" t="inlineStr">
        <is>
          <t>Standby letters of credit</t>
        </is>
      </c>
      <c r="B10" s="4" t="inlineStr">
        <is>
          <t xml:space="preserve"> </t>
        </is>
      </c>
      <c r="C10" s="4" t="inlineStr">
        <is>
          <t xml:space="preserve"> </t>
        </is>
      </c>
    </row>
    <row r="11">
      <c r="A11" s="3" t="inlineStr">
        <is>
          <t>Allowance For Off-Balance Sheet Credit Losses [Roll Forward]</t>
        </is>
      </c>
      <c r="B11" s="4" t="inlineStr">
        <is>
          <t xml:space="preserve"> </t>
        </is>
      </c>
      <c r="C11" s="4" t="inlineStr">
        <is>
          <t xml:space="preserve"> </t>
        </is>
      </c>
    </row>
    <row r="12">
      <c r="A12" s="4" t="inlineStr">
        <is>
          <t>Off-balance sheet liability</t>
        </is>
      </c>
      <c r="B12" s="6" t="n">
        <v>538047</v>
      </c>
      <c r="C12" s="6" t="n">
        <v>595079</v>
      </c>
    </row>
    <row r="13">
      <c r="A13" s="4" t="inlineStr">
        <is>
          <t>Commercial</t>
        </is>
      </c>
      <c r="B13" s="4" t="inlineStr">
        <is>
          <t xml:space="preserve"> </t>
        </is>
      </c>
      <c r="C13" s="4" t="inlineStr">
        <is>
          <t xml:space="preserve"> </t>
        </is>
      </c>
    </row>
    <row r="14">
      <c r="A14" s="3" t="inlineStr">
        <is>
          <t>Allowance For Off-Balance Sheet Credit Losses [Roll Forward]</t>
        </is>
      </c>
      <c r="B14" s="4" t="inlineStr">
        <is>
          <t xml:space="preserve"> </t>
        </is>
      </c>
      <c r="C14" s="4" t="inlineStr">
        <is>
          <t xml:space="preserve"> </t>
        </is>
      </c>
    </row>
    <row r="15">
      <c r="A15" s="4" t="inlineStr">
        <is>
          <t>Beginning balance</t>
        </is>
      </c>
      <c r="B15" s="6" t="n">
        <v>36040</v>
      </c>
      <c r="C15" s="6" t="n">
        <v>16550</v>
      </c>
    </row>
    <row r="16">
      <c r="A16" s="4" t="inlineStr">
        <is>
          <t>Provision for credit losses</t>
        </is>
      </c>
      <c r="B16" s="6" t="n">
        <v>11867</v>
      </c>
      <c r="C16" s="6" t="n">
        <v>19490</v>
      </c>
    </row>
    <row r="17">
      <c r="A17" s="4" t="inlineStr">
        <is>
          <t>Ending balance</t>
        </is>
      </c>
      <c r="B17" s="6" t="n">
        <v>47907</v>
      </c>
      <c r="C17" s="6" t="n">
        <v>36040</v>
      </c>
    </row>
    <row r="18">
      <c r="A18" s="4" t="inlineStr">
        <is>
          <t>Mortgage finance</t>
        </is>
      </c>
      <c r="B18" s="4" t="inlineStr">
        <is>
          <t xml:space="preserve"> </t>
        </is>
      </c>
      <c r="C18" s="4" t="inlineStr">
        <is>
          <t xml:space="preserve"> </t>
        </is>
      </c>
    </row>
    <row r="19">
      <c r="A19" s="3" t="inlineStr">
        <is>
          <t>Allowance For Off-Balance Sheet Credit Losses [Roll Forward]</t>
        </is>
      </c>
      <c r="B19" s="4" t="inlineStr">
        <is>
          <t xml:space="preserve"> </t>
        </is>
      </c>
      <c r="C19" s="4" t="inlineStr">
        <is>
          <t xml:space="preserve"> </t>
        </is>
      </c>
    </row>
    <row r="20">
      <c r="A20" s="4" t="inlineStr">
        <is>
          <t>Beginning balance</t>
        </is>
      </c>
      <c r="B20" s="6" t="n">
        <v>6</v>
      </c>
      <c r="C20" s="6" t="n">
        <v>0</v>
      </c>
    </row>
    <row r="21">
      <c r="A21" s="4" t="inlineStr">
        <is>
          <t>Provision for credit losses</t>
        </is>
      </c>
      <c r="B21" s="6" t="n">
        <v>17</v>
      </c>
      <c r="C21" s="6" t="n">
        <v>6</v>
      </c>
    </row>
    <row r="22">
      <c r="A22" s="4" t="inlineStr">
        <is>
          <t>Ending balance</t>
        </is>
      </c>
      <c r="B22" s="6" t="n">
        <v>23</v>
      </c>
      <c r="C22" s="6" t="n">
        <v>6</v>
      </c>
    </row>
    <row r="23">
      <c r="A23" s="4" t="inlineStr">
        <is>
          <t>Commercial real estate</t>
        </is>
      </c>
      <c r="B23" s="4" t="inlineStr">
        <is>
          <t xml:space="preserve"> </t>
        </is>
      </c>
      <c r="C23" s="4" t="inlineStr">
        <is>
          <t xml:space="preserve"> </t>
        </is>
      </c>
    </row>
    <row r="24">
      <c r="A24" s="3" t="inlineStr">
        <is>
          <t>Allowance For Off-Balance Sheet Credit Losses [Roll Forward]</t>
        </is>
      </c>
      <c r="B24" s="4" t="inlineStr">
        <is>
          <t xml:space="preserve"> </t>
        </is>
      </c>
      <c r="C24" s="4" t="inlineStr">
        <is>
          <t xml:space="preserve"> </t>
        </is>
      </c>
    </row>
    <row r="25">
      <c r="A25" s="4" t="inlineStr">
        <is>
          <t>Beginning balance</t>
        </is>
      </c>
      <c r="B25" s="6" t="n">
        <v>10147</v>
      </c>
      <c r="C25" s="6" t="n">
        <v>5222</v>
      </c>
    </row>
    <row r="26">
      <c r="A26" s="4" t="inlineStr">
        <is>
          <t>Provision for credit losses</t>
        </is>
      </c>
      <c r="B26" s="6" t="n">
        <v>-4796</v>
      </c>
      <c r="C26" s="6" t="n">
        <v>4925</v>
      </c>
    </row>
    <row r="27">
      <c r="A27" s="4" t="inlineStr">
        <is>
          <t>Ending balance</t>
        </is>
      </c>
      <c r="B27" s="6" t="n">
        <v>5351</v>
      </c>
      <c r="C27" s="6" t="n">
        <v>10147</v>
      </c>
    </row>
    <row r="28">
      <c r="A28" s="4" t="inlineStr">
        <is>
          <t>Consumer</t>
        </is>
      </c>
      <c r="B28" s="4" t="inlineStr">
        <is>
          <t xml:space="preserve"> </t>
        </is>
      </c>
      <c r="C28" s="4" t="inlineStr">
        <is>
          <t xml:space="preserve"> </t>
        </is>
      </c>
    </row>
    <row r="29">
      <c r="A29" s="3" t="inlineStr">
        <is>
          <t>Allowance For Off-Balance Sheet Credit Losses [Roll Forward]</t>
        </is>
      </c>
      <c r="B29" s="4" t="inlineStr">
        <is>
          <t xml:space="preserve"> </t>
        </is>
      </c>
      <c r="C29" s="4" t="inlineStr">
        <is>
          <t xml:space="preserve"> </t>
        </is>
      </c>
    </row>
    <row r="30">
      <c r="A30" s="4" t="inlineStr">
        <is>
          <t>Beginning balance</t>
        </is>
      </c>
      <c r="B30" s="6" t="n">
        <v>169</v>
      </c>
      <c r="C30" s="6" t="n">
        <v>21</v>
      </c>
    </row>
    <row r="31">
      <c r="A31" s="4" t="inlineStr">
        <is>
          <t>Provision for credit losses</t>
        </is>
      </c>
      <c r="B31" s="6" t="n">
        <v>-118</v>
      </c>
      <c r="C31" s="6" t="n">
        <v>148</v>
      </c>
    </row>
    <row r="32">
      <c r="A32" s="4" t="inlineStr">
        <is>
          <t>Ending balance</t>
        </is>
      </c>
      <c r="B32" s="5" t="n">
        <v>51</v>
      </c>
      <c r="C32" s="5" t="n">
        <v>1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Regulatory Ratios and Capital - Narrative (Details) $ / shares in Units, $ in Thousands</t>
        </is>
      </c>
      <c r="B1" s="2" t="inlineStr">
        <is>
          <t>12 Months Ended</t>
        </is>
      </c>
    </row>
    <row r="2">
      <c r="B2" s="2" t="inlineStr">
        <is>
          <t>Dec. 31, 2024 USD ($) $ / shares shares</t>
        </is>
      </c>
      <c r="C2" s="2" t="inlineStr">
        <is>
          <t>Dec. 31, 2023 USD ($)</t>
        </is>
      </c>
      <c r="D2" s="2" t="inlineStr">
        <is>
          <t>Jan. 17, 2024 USD ($)</t>
        </is>
      </c>
      <c r="E2" s="2" t="inlineStr">
        <is>
          <t>Dec. 31, 2009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Shares repurchased</t>
        </is>
      </c>
      <c r="B4" s="5" t="n">
        <v>81508</v>
      </c>
      <c r="C4" s="5" t="n">
        <v>105024</v>
      </c>
      <c r="D4" s="4" t="inlineStr">
        <is>
          <t xml:space="preserve"> </t>
        </is>
      </c>
      <c r="E4" s="4" t="inlineStr">
        <is>
          <t xml:space="preserve"> </t>
        </is>
      </c>
    </row>
    <row r="5">
      <c r="A5" s="4" t="inlineStr">
        <is>
          <t>Assets</t>
        </is>
      </c>
      <c r="B5" s="5" t="n">
        <v>30731883</v>
      </c>
      <c r="C5" s="5" t="n">
        <v>28356266</v>
      </c>
      <c r="D5" s="4" t="inlineStr">
        <is>
          <t xml:space="preserve"> </t>
        </is>
      </c>
      <c r="E5" s="5" t="n">
        <v>15000000</v>
      </c>
    </row>
    <row r="6">
      <c r="A6" s="4" t="inlineStr">
        <is>
          <t>January 2024 Share Repurchase Program</t>
        </is>
      </c>
      <c r="B6" s="4" t="inlineStr">
        <is>
          <t xml:space="preserve"> </t>
        </is>
      </c>
      <c r="C6" s="4" t="inlineStr">
        <is>
          <t xml:space="preserve"> </t>
        </is>
      </c>
      <c r="D6" s="4" t="inlineStr">
        <is>
          <t xml:space="preserve"> </t>
        </is>
      </c>
      <c r="E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row>
    <row r="8">
      <c r="A8" s="4" t="inlineStr">
        <is>
          <t>Authorized repurchase amount</t>
        </is>
      </c>
      <c r="B8" s="4" t="inlineStr">
        <is>
          <t xml:space="preserve"> </t>
        </is>
      </c>
      <c r="C8" s="4" t="inlineStr">
        <is>
          <t xml:space="preserve"> </t>
        </is>
      </c>
      <c r="D8" s="5" t="n">
        <v>150000</v>
      </c>
      <c r="E8" s="4" t="inlineStr">
        <is>
          <t xml:space="preserve"> </t>
        </is>
      </c>
    </row>
    <row r="9">
      <c r="A9" s="4" t="inlineStr">
        <is>
          <t>January 2023 Share Repurchase Program</t>
        </is>
      </c>
      <c r="B9" s="4" t="inlineStr">
        <is>
          <t xml:space="preserve"> </t>
        </is>
      </c>
      <c r="C9" s="4" t="inlineStr">
        <is>
          <t xml:space="preserve"> </t>
        </is>
      </c>
      <c r="D9" s="4" t="inlineStr">
        <is>
          <t xml:space="preserve"> </t>
        </is>
      </c>
      <c r="E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row>
    <row r="11">
      <c r="A11" s="4" t="inlineStr">
        <is>
          <t>Shares repurchased (in shares) | shares</t>
        </is>
      </c>
      <c r="B11" s="6" t="n">
        <v>1381436</v>
      </c>
      <c r="C11" s="4" t="inlineStr">
        <is>
          <t xml:space="preserve"> </t>
        </is>
      </c>
      <c r="D11" s="4" t="inlineStr">
        <is>
          <t xml:space="preserve"> </t>
        </is>
      </c>
      <c r="E11" s="4" t="inlineStr">
        <is>
          <t xml:space="preserve"> </t>
        </is>
      </c>
    </row>
    <row r="12">
      <c r="A12" s="4" t="inlineStr">
        <is>
          <t>Shares repurchased</t>
        </is>
      </c>
      <c r="B12" s="5" t="n">
        <v>81500</v>
      </c>
      <c r="C12" s="4" t="inlineStr">
        <is>
          <t xml:space="preserve"> </t>
        </is>
      </c>
      <c r="D12" s="4" t="inlineStr">
        <is>
          <t xml:space="preserve"> </t>
        </is>
      </c>
      <c r="E12" s="4" t="inlineStr">
        <is>
          <t xml:space="preserve"> </t>
        </is>
      </c>
    </row>
    <row r="13">
      <c r="A13" s="4" t="inlineStr">
        <is>
          <t>Shares repurchased, price per share (in dollars per share) | $ / shares</t>
        </is>
      </c>
      <c r="B13" s="7" t="n">
        <v>58.57</v>
      </c>
      <c r="C13" s="4" t="inlineStr">
        <is>
          <t xml:space="preserve"> </t>
        </is>
      </c>
      <c r="D13" s="4" t="inlineStr">
        <is>
          <t xml:space="preserve"> </t>
        </is>
      </c>
      <c r="E13" s="4" t="inlineStr">
        <is>
          <t xml:space="preserve"> </t>
        </is>
      </c>
    </row>
    <row r="14">
      <c r="A14" s="4" t="inlineStr">
        <is>
          <t>Basel III, Phased-In</t>
        </is>
      </c>
      <c r="B14" s="4" t="inlineStr">
        <is>
          <t xml:space="preserve"> </t>
        </is>
      </c>
      <c r="C14" s="4" t="inlineStr">
        <is>
          <t xml:space="preserve"> </t>
        </is>
      </c>
      <c r="D14" s="4" t="inlineStr">
        <is>
          <t xml:space="preserve"> </t>
        </is>
      </c>
      <c r="E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row>
    <row r="16">
      <c r="A16" s="4" t="inlineStr">
        <is>
          <t>Tier 1 capital (to average assets) to be well capitalized under prompt corrective action provisions, ratio</t>
        </is>
      </c>
      <c r="B16" s="11" t="n">
        <v>0.025</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atios and Capital - Schedule of Compliance With Regulatory Capital Requirements (Details)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er One Risk Based Capital Required to be Well Capitalized to Risk Weighted Assets</t>
        </is>
      </c>
      <c r="B3" s="12" t="n">
        <v>0.06</v>
      </c>
      <c r="C3" s="4" t="inlineStr">
        <is>
          <t xml:space="preserve"> </t>
        </is>
      </c>
    </row>
    <row r="4">
      <c r="A4" s="4" t="inlineStr">
        <is>
          <t>Capital Required to be Well Capitalized to Risk Weighted Assets</t>
        </is>
      </c>
      <c r="B4" s="12" t="n">
        <v>0.1</v>
      </c>
      <c r="C4" s="4" t="inlineStr">
        <is>
          <t xml:space="preserve"> </t>
        </is>
      </c>
    </row>
    <row r="5">
      <c r="A5" s="4" t="inlineStr">
        <is>
          <t>CET1, actual amount</t>
        </is>
      </c>
      <c r="B5" s="5" t="n">
        <v>3251979</v>
      </c>
      <c r="C5" s="5" t="n">
        <v>3264609</v>
      </c>
    </row>
    <row r="6">
      <c r="A6" s="4" t="inlineStr">
        <is>
          <t>Tier One Risk Based Capital</t>
        </is>
      </c>
      <c r="B6" s="6" t="n">
        <v>3661979</v>
      </c>
      <c r="C6" s="6" t="n">
        <v>3674609</v>
      </c>
    </row>
    <row r="7">
      <c r="A7" s="4" t="inlineStr">
        <is>
          <t>Capital</t>
        </is>
      </c>
      <c r="B7" s="6" t="n">
        <v>4390656</v>
      </c>
      <c r="C7" s="6" t="n">
        <v>4405575</v>
      </c>
    </row>
    <row r="8">
      <c r="A8" s="4" t="inlineStr">
        <is>
          <t>Tier One Leverage Capital</t>
        </is>
      </c>
      <c r="B8" s="5" t="n">
        <v>3661979</v>
      </c>
      <c r="C8" s="5" t="n">
        <v>3674609</v>
      </c>
    </row>
    <row r="9">
      <c r="A9" s="4" t="inlineStr">
        <is>
          <t>CET1, actual ratio</t>
        </is>
      </c>
      <c r="B9" s="8" t="n">
        <v>0.1138</v>
      </c>
      <c r="C9" s="8" t="n">
        <v>0.1265</v>
      </c>
    </row>
    <row r="10">
      <c r="A10" s="4" t="inlineStr">
        <is>
          <t>Tier One Risk Based Capital to Risk Weighted Assets</t>
        </is>
      </c>
      <c r="B10" s="12" t="n">
        <v>0.1282</v>
      </c>
      <c r="C10" s="12" t="n">
        <v>0.1424</v>
      </c>
    </row>
    <row r="11">
      <c r="A11" s="4" t="inlineStr">
        <is>
          <t>Capital to Risk Weighted Assets</t>
        </is>
      </c>
      <c r="B11" s="12" t="n">
        <v>0.1537</v>
      </c>
      <c r="C11" s="12" t="n">
        <v>0.1707</v>
      </c>
    </row>
    <row r="12">
      <c r="A12" s="4" t="inlineStr">
        <is>
          <t>Tier One Leverage Capital to Average Assets</t>
        </is>
      </c>
      <c r="B12" s="12" t="n">
        <v>0.1133</v>
      </c>
      <c r="C12" s="12" t="n">
        <v>0.1221</v>
      </c>
    </row>
    <row r="13">
      <c r="A13" s="4" t="inlineStr">
        <is>
          <t>Bank</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ET1 to be well capitalized under prompt corrective action provisions, ratio</t>
        </is>
      </c>
      <c r="B15" s="8" t="n">
        <v>0.065</v>
      </c>
      <c r="C15" s="4" t="inlineStr">
        <is>
          <t xml:space="preserve"> </t>
        </is>
      </c>
    </row>
    <row r="16">
      <c r="A16" s="4" t="inlineStr">
        <is>
          <t>Tier One Risk Based Capital Required to be Well Capitalized to Risk Weighted Assets</t>
        </is>
      </c>
      <c r="B16" s="12" t="n">
        <v>0.08</v>
      </c>
      <c r="C16" s="4" t="inlineStr">
        <is>
          <t xml:space="preserve"> </t>
        </is>
      </c>
    </row>
    <row r="17">
      <c r="A17" s="4" t="inlineStr">
        <is>
          <t>Capital Required to be Well Capitalized to Risk Weighted Assets</t>
        </is>
      </c>
      <c r="B17" s="12" t="n">
        <v>0.1</v>
      </c>
      <c r="C17" s="4" t="inlineStr">
        <is>
          <t xml:space="preserve"> </t>
        </is>
      </c>
    </row>
    <row r="18">
      <c r="A18" s="4" t="inlineStr">
        <is>
          <t>Tier One Leverage Capital Required to be Well Capitalized to Average Assets</t>
        </is>
      </c>
      <c r="B18" s="12" t="n">
        <v>0.05</v>
      </c>
      <c r="C18" s="4" t="inlineStr">
        <is>
          <t xml:space="preserve"> </t>
        </is>
      </c>
    </row>
    <row r="19">
      <c r="A19" s="4" t="inlineStr">
        <is>
          <t>CET1, actual amount</t>
        </is>
      </c>
      <c r="B19" s="5" t="n">
        <v>3611714</v>
      </c>
      <c r="C19" s="5" t="n">
        <v>3599919</v>
      </c>
    </row>
    <row r="20">
      <c r="A20" s="4" t="inlineStr">
        <is>
          <t>Tier One Risk Based Capital</t>
        </is>
      </c>
      <c r="B20" s="6" t="n">
        <v>3611714</v>
      </c>
      <c r="C20" s="6" t="n">
        <v>3599919</v>
      </c>
    </row>
    <row r="21">
      <c r="A21" s="4" t="inlineStr">
        <is>
          <t>Capital</t>
        </is>
      </c>
      <c r="B21" s="6" t="n">
        <v>3968168</v>
      </c>
      <c r="C21" s="6" t="n">
        <v>3959100</v>
      </c>
    </row>
    <row r="22">
      <c r="A22" s="4" t="inlineStr">
        <is>
          <t>Tier One Leverage Capital</t>
        </is>
      </c>
      <c r="B22" s="5" t="n">
        <v>3611714</v>
      </c>
      <c r="C22" s="5" t="n">
        <v>3599919</v>
      </c>
    </row>
    <row r="23">
      <c r="A23" s="4" t="inlineStr">
        <is>
          <t>CET1, actual ratio</t>
        </is>
      </c>
      <c r="B23" s="8" t="n">
        <v>0.1275</v>
      </c>
      <c r="C23" s="8" t="n">
        <v>0.1401</v>
      </c>
    </row>
    <row r="24">
      <c r="A24" s="4" t="inlineStr">
        <is>
          <t>Tier One Risk Based Capital to Risk Weighted Assets</t>
        </is>
      </c>
      <c r="B24" s="12" t="n">
        <v>0.1275</v>
      </c>
      <c r="C24" s="12" t="n">
        <v>0.1401</v>
      </c>
    </row>
    <row r="25">
      <c r="A25" s="4" t="inlineStr">
        <is>
          <t>Capital to Risk Weighted Assets</t>
        </is>
      </c>
      <c r="B25" s="12" t="n">
        <v>0.14</v>
      </c>
      <c r="C25" s="12" t="n">
        <v>0.1541</v>
      </c>
    </row>
    <row r="26">
      <c r="A26" s="4" t="inlineStr">
        <is>
          <t>Tier One Leverage Capital to Average Assets</t>
        </is>
      </c>
      <c r="B26" s="12" t="n">
        <v>0.1127</v>
      </c>
      <c r="C26" s="12" t="n">
        <v>0.12</v>
      </c>
    </row>
    <row r="27">
      <c r="A27" s="4" t="inlineStr">
        <is>
          <t>Basel III, Phase-In Schedule</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ET1 for capital adequacy purposes, ratio</t>
        </is>
      </c>
      <c r="B29" s="9" t="n">
        <v>0.07000000000000001</v>
      </c>
      <c r="C29" s="4" t="inlineStr">
        <is>
          <t xml:space="preserve"> </t>
        </is>
      </c>
    </row>
    <row r="30">
      <c r="A30" s="4" t="inlineStr">
        <is>
          <t>Tier One Risk Based Capital Required for Capital Adequacy to Risk Weighted Assets</t>
        </is>
      </c>
      <c r="B30" s="12" t="n">
        <v>0.08500000000000001</v>
      </c>
      <c r="C30" s="4" t="inlineStr">
        <is>
          <t xml:space="preserve"> </t>
        </is>
      </c>
    </row>
    <row r="31">
      <c r="A31" s="4" t="inlineStr">
        <is>
          <t>Capital Required for Capital Adequacy to Risk Weighted Assets</t>
        </is>
      </c>
      <c r="B31" s="12" t="n">
        <v>0.105</v>
      </c>
      <c r="C31" s="4" t="inlineStr">
        <is>
          <t xml:space="preserve"> </t>
        </is>
      </c>
    </row>
    <row r="32">
      <c r="A32" s="4" t="inlineStr">
        <is>
          <t>Tier One Leverage Capital Required for Capital Adequacy to Average Assets</t>
        </is>
      </c>
      <c r="B32" s="12" t="n">
        <v>0.04</v>
      </c>
      <c r="C32" s="4" t="inlineStr">
        <is>
          <t xml:space="preserve"> </t>
        </is>
      </c>
    </row>
    <row r="33">
      <c r="A33" s="4" t="inlineStr">
        <is>
          <t>Basel III, Phase-In Schedule | Bank</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CET1 for capital adequacy purposes, ratio</t>
        </is>
      </c>
      <c r="B35" s="9" t="n">
        <v>0.07000000000000001</v>
      </c>
      <c r="C35" s="4" t="inlineStr">
        <is>
          <t xml:space="preserve"> </t>
        </is>
      </c>
    </row>
    <row r="36">
      <c r="A36" s="4" t="inlineStr">
        <is>
          <t>Tier One Risk Based Capital Required for Capital Adequacy to Risk Weighted Assets</t>
        </is>
      </c>
      <c r="B36" s="12" t="n">
        <v>0.08500000000000001</v>
      </c>
      <c r="C36" s="4" t="inlineStr">
        <is>
          <t xml:space="preserve"> </t>
        </is>
      </c>
    </row>
    <row r="37">
      <c r="A37" s="4" t="inlineStr">
        <is>
          <t>Capital Required for Capital Adequacy to Risk Weighted Assets</t>
        </is>
      </c>
      <c r="B37" s="12" t="n">
        <v>0.105</v>
      </c>
      <c r="C37" s="4" t="inlineStr">
        <is>
          <t xml:space="preserve"> </t>
        </is>
      </c>
    </row>
    <row r="38">
      <c r="A38" s="4" t="inlineStr">
        <is>
          <t>Tier One Leverage Capital Required for Capital Adequacy to Average Assets</t>
        </is>
      </c>
      <c r="B38" s="12" t="n">
        <v>0.04</v>
      </c>
      <c r="C3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contribution</t>
        </is>
      </c>
      <c r="B4" s="5" t="n">
        <v>13800</v>
      </c>
      <c r="C4" s="5" t="n">
        <v>15200</v>
      </c>
      <c r="D4" s="5" t="n">
        <v>13300</v>
      </c>
    </row>
    <row r="5">
      <c r="A5" s="4" t="inlineStr">
        <is>
          <t>Maximum percent of salary that can be contributed to deferred compensation plan</t>
        </is>
      </c>
      <c r="B5" s="9" t="n">
        <v>0.75</v>
      </c>
      <c r="C5" s="4" t="inlineStr">
        <is>
          <t xml:space="preserve"> </t>
        </is>
      </c>
      <c r="D5" s="4" t="inlineStr">
        <is>
          <t xml:space="preserve"> </t>
        </is>
      </c>
    </row>
    <row r="6">
      <c r="A6" s="4" t="inlineStr">
        <is>
          <t>Employer discretionary contributions</t>
        </is>
      </c>
      <c r="B6" s="5" t="n">
        <v>0</v>
      </c>
      <c r="C6" s="5" t="n">
        <v>0</v>
      </c>
      <c r="D6" s="4" t="inlineStr">
        <is>
          <t xml:space="preserve"> </t>
        </is>
      </c>
    </row>
    <row r="7">
      <c r="A7" s="4" t="inlineStr">
        <is>
          <t>Eligible employee contribution, minimum (in percent)</t>
        </is>
      </c>
      <c r="B7" s="9" t="n">
        <v>0.01</v>
      </c>
      <c r="C7" s="4" t="inlineStr">
        <is>
          <t xml:space="preserve"> </t>
        </is>
      </c>
      <c r="D7" s="4" t="inlineStr">
        <is>
          <t xml:space="preserve"> </t>
        </is>
      </c>
    </row>
    <row r="8">
      <c r="A8" s="4" t="inlineStr">
        <is>
          <t>Eligible employee contribution, maximum (in percent)</t>
        </is>
      </c>
      <c r="B8" s="9" t="n">
        <v>0.1</v>
      </c>
      <c r="C8" s="4" t="inlineStr">
        <is>
          <t xml:space="preserve"> </t>
        </is>
      </c>
      <c r="D8" s="4" t="inlineStr">
        <is>
          <t xml:space="preserve"> </t>
        </is>
      </c>
    </row>
    <row r="9">
      <c r="A9" s="4" t="inlineStr">
        <is>
          <t>Number of shares authorized under the plan</t>
        </is>
      </c>
      <c r="B9" s="6" t="n">
        <v>1400000</v>
      </c>
      <c r="C9" s="4" t="inlineStr">
        <is>
          <t xml:space="preserve"> </t>
        </is>
      </c>
      <c r="D9" s="4" t="inlineStr">
        <is>
          <t xml:space="preserve"> </t>
        </is>
      </c>
    </row>
    <row r="10">
      <c r="A10" s="4" t="inlineStr">
        <is>
          <t>Number of shares available to be issued under the plan</t>
        </is>
      </c>
      <c r="B10" s="6" t="n">
        <v>249423</v>
      </c>
      <c r="C10" s="4" t="inlineStr">
        <is>
          <t xml:space="preserve"> </t>
        </is>
      </c>
      <c r="D10" s="4" t="inlineStr">
        <is>
          <t xml:space="preserve"> </t>
        </is>
      </c>
    </row>
    <row r="11">
      <c r="A11" s="4" t="inlineStr">
        <is>
          <t>Stock appreciation rights (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in years)</t>
        </is>
      </c>
      <c r="B13" s="4" t="inlineStr">
        <is>
          <t>5 years</t>
        </is>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Cash Settl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3 years</t>
        </is>
      </c>
      <c r="C22" s="4" t="inlineStr">
        <is>
          <t xml:space="preserve"> </t>
        </is>
      </c>
      <c r="D22" s="4" t="inlineStr">
        <is>
          <t xml:space="preserve"> </t>
        </is>
      </c>
    </row>
    <row r="23">
      <c r="A23" s="4" t="inlineStr">
        <is>
          <t>Employee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authorized under the plan</t>
        </is>
      </c>
      <c r="B25" s="6" t="n">
        <v>400000</v>
      </c>
      <c r="C25" s="4" t="inlineStr">
        <is>
          <t xml:space="preserve"> </t>
        </is>
      </c>
      <c r="D25" s="4" t="inlineStr">
        <is>
          <t xml:space="preserve"> </t>
        </is>
      </c>
    </row>
    <row r="26">
      <c r="A26" s="4" t="inlineStr">
        <is>
          <t>Number of shares purchased under the plan</t>
        </is>
      </c>
      <c r="B26" s="6" t="n">
        <v>231505</v>
      </c>
      <c r="C26" s="6" t="n">
        <v>210558</v>
      </c>
      <c r="D26" s="6" t="n">
        <v>1842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Organization and Nature of Business Texas Capital Bancshares, Inc. (“TCBI” or the “Company”) is a registered bank holding company and a full-service financial services firm that delivers customized solutions to businesses, entrepreneurs and individual customers. TCBI is headquartered in Dallas, with primary banking offices in Austin, Dallas, Fort Worth, Houston and San Antonio, and has built a network of clients across the country. The Company’s business activities are conducted primarily through its wholly-owned bank subsidiary Texas Capital Bank (the “Bank”) and its wholly-owned non-bank subsidiary, TCBI Securities Inc. (“TCBI Securities”). The Bank is a Texas state-chartered bank. TCBI Securities is a registered broker-dealer with the U.S. Securities and Exchange Commission (“SEC”) and a member of the Financial Industry Regulatory Authority (“FINRA”) and Municipal Securities Rulemaking Board (“MSRB”). The Company was incorporated as a Delaware corporation in 1996 and commenced banking operations in 1998. 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See the Allowance for Credit Losses accounting policy below for additional details of these changes. Basic and Diluted Earnings Per Common Share Basic earnings per common share is based on net income available to common stockholders divided by the weighted-average number of common shares outstanding during the period excluding non-vested stock-settled awards. Diluted earnings per common share include the dilutive effect of non-vested stock-settled awards granted using the treasury stock method. Cash and Cash Equivalents Cash equivalents include amounts due from banks, interest bearing deposits in other banks and federal funds sold. Investment Securities Investment securities include debt securities and equity securities. Debt Securities Debt securities are classified as trading, available-for-sale or held-to-maturity. Debt securities not classified as held-to-maturity or trading are classified as available-for-sale. Management classifies securities at the time of purchase and re-assesses such designation at each balance sheet date. The amortized cost of debt securities is adjusted for amortization of premiums and accretion of discounts to maturity, or in the case of mortgage-backed securities, over the estimated life of the security. Such amortization and accretion are included in interest income from investment securities. Gains or losses realized upon the sale of debt securities are recorded in other non-interest income on the consolidated statements of income and other comprehensive income. The cost of securities sold is based on the specific identification method. The Company has made a policy election to exclude accrued interest from the amortized cost basis of debt securities and report accrued interest separately in accrued interest and other assets on the consolidated balance sheets. Available-for-sale and held-to-maturity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rading Account Debt securities acquired for resale in anticipation of short-term market movements are classified as trading and recorded at fair value, with realized and unrealized gains and losses recognized in income. Held-to-Maturity Debt securities are classified as held-to-maturity when the Company has the positive intent and ability to hold the securities to maturity. Held-to-maturity securities are stated at amortized cost, net of any allowance for credit losses. Management may transfer debt securities classified as available-for-sale to held-to-maturity when upon reassessment it is determined that the Company has both the positive intent and ability to hold these securities to maturity. The debt securities are transferred at fair value resulting in a premium or discount recorded on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Available-for-Sale Available-for-sale debt securities are recorded at fair value, with unrealized gains and losses, net of tax, reported as a separate component of AOCI. For available-for-sale debt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other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Included in debt securities available-for-sale are credit risk transfer (“CRT”) securities, which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the Company shares in 50% of the first losses with the GSE. If the reference pool incurs losses, the amount the Company will recover on the notes is reduced by its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Equity securities with readily determinable fair values are stated at fair value with realized and unrealized gains and losses reported in income. Equity securities without readily determinable fair values are recorded at cost less any impairment. Loans Loans Held for Sale Loans held for sale are carried at the lower of cost or fair value, unless, pursuant to the election of the fair value option in accordance with Accounting Standards Codification (“ASC”) 825, Financial Instruments , the Company elects to carry loans held for sale at fair value. As of December 31, 2024 and December 31, 2023, the Company has no loans held for sale accounted for under the fair value option. Loans Held for Investment Loans held for investment (including financing leases) are stated at the amount of unpaid principal reduced by unearned income, net of direct loan origination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is considered past due when a contractually due payment has not been received by the contractual due date. The Company places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all amounts due will be collected (both principal and interest) according to the terms of the loan agreement. Loans held for investment includes legal ownership interests in mortgage loans that the Company purchases from unaffiliated mortgage originators, either directly or through a special purpose entity (“SPE”) structure, who are seeking additional liquidity to facilitate their ability to originate loans. In the case of an SPE structure, the unaffiliated mortgage originator is responsible for formation of the SPE and ongoing servicing of the underlying mortgage loans, and thus is the primary beneficiary of the SPE. The mortgage originator has no obligation to offer and the Company has no obligation to purchase these interests. The originator closes mortgage loans consistent with underwriting standards established by approved investors, and, at the time of the sale to the investor, the Company’s ownership interest and that of the originator are delivered to the investor selected by the originator. The Company typically purchases up to a 99% ownership interest in each mortgage with the originator owning the remaining percentage. These mortgage ownership interests are generally held for a period of less than 30 days and more typically 10-20 days. Because of conditions in agreements with originators (or SPEs) designed to reduce transaction risks, under ASC 860, Transfers and Servicing of Financial Assets (“ASC 860”), the ownership interests do not qualify as participating interests. Under ASC 860, the ownership interests are deemed to be loans to the originators (or SPEs) and payments received from investors are deemed to be payments made by or on behalf of the originators (or SPEs) to repay the loan. Because the Company has an actual, legal ownership interest in the underlying residential mortgage loan, these interests are reported as extensions of credit to the originators (or SPEs) that are secured by the mortgage loans as collateral. Due to market conditions or events of default by the investor or the originators (or SPEs), the Company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 Purchased loans are evaluated upon acquisition in order to determine if the loan, or pool of loans, has experienced more-than-insignificant deterioration in credit quality since origination or issuance (“PCD loans”). PCD loans are recorded at fair value at the acquisition dat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 Allowance for Credit Losses The Company’s allowance for credit losses is determined using a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ccounting Standards Update 2016-02 "Leases (Topic 842)" . The following is a discussion of the allowance for credit losses on loans held for investment and off-balance sheet credit exposures. See “ Investment Securities - Debt Securities ” above for discussion of the allowance for credit losses on available-for-sale and held-to maturity debt securities. The CECL methodology recognizes lifetime expected credit losses immediately when a financial asset is originated or purchased. The allowance for credit losses on loan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The allowance for credit losses on off-balance sheet financial instruments is recorded in other liabilities on the consolidated balance sheet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The allowance for credit losses is comprised of reserves measured on a collective (pool) basis when similar risk characteristics exist. Loans that do not share risk characteristics are assigned a reserve based on an individual evaluation and are not included in the collective (pool) evaluation. For purposes of determining the collective (pool) allowance for credit losses, the loan portfolio is segregated into pools first by portfolio segment and then by past due status or credit grade. Each pool is assigned a loss estimate, reflecting historical loss rates that incorporate probability of default and severity of losses over the estimated remaining life of the loans. These loss estimates are then modified to incorporate a reasonable and supportable forecast of future losses at the pool level, as well as any necessary qualitative adjustments using a Portfolio Level Qualitative Factor (“PLQF”) and/or a Portfolio Segment Level Qualitative Factor (“SLQF”). A similar process is employed to calculate a reserve assigned to off-balance financial instruments, specifically unfunded loan commitments and letters of credit. Modified loss estimates are assigned based on the balance of the commitments estimated to be outstanding at the time of default.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The Company generally uses a two-year forecast period, based on a single forecast scenario or a blend of multiple forecast scenarios, using variables management believes are most relevant to each portfolio segment. For periods beyond which management is able to develop reasonable and supportable forecasts, the Company reverts to the average historical loss rate, reflecting historical default probabilities and loss severities, using a reversion speed that approximates 1 to 2 years.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the Company’s methodology for measuring expected credit losses. A summary of the primary portfolio segments is as follows: Commercial. The commercial loan portfolio is comprised of lines of credit for working capital, term loans, reserve-based loans to energy exploration and production companies, and leases to finance equipment and other business assets across a variety of industries. These loans are used for general corporate purposes including financing working capital, internal growth, and acquisitions and are generally secured by accounts receivable, inventory, oil and gas reserves, equipment and other assets of clients’ businesses. Mortgage Finance. Mortgage finance loans include legal ownership interests in mortgage loans that the Company purchases from unaffiliated mortgage originators, either directly or through a SPE structure, that are generally held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the Company repurchases the remaining interests in the mortgage loans and hold them beyond the expected 10-20 days. Commercial Real Estate (“CRE”). The CRE portfolio is comprised of construction/development financing and limited term financing provided to professional real estate developers, owners/managers of commercial real estate projects and properties, and residential builders/developers. Collateral properties include office buildings, warehouse/distribution buildings, shopping centers, hotels/motels, senior living, apartment buildings, residential and commercial tract developments, and raw land or lots to be developed into single-family homes. The primary source of repayment on these loans is expected to come from the sale, permanent financing or lease of the real property collateral. The performance of these loans is impacted by fluctuations in collateral values, the ability of the borrower to obtain permanent financing, and, in the case of loans to residential builder/developers, volatility in consumer demand. Consumer. This category of loans is comprised of loans made to consumers for personal expenditures, first and second lien mortgages made for the purpose of purchasing or constructing 1-4 family residential dwellings and home equity revolving lines of credit. The Company has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the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the Company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the Company’s portfolio has matured, historical loss ratios have been closely monitored. The review of the appropriateness of the allowance is performed by executive management and presented to the Audit Committee and Risk Committee of the board of directors for their review. The committees report to the board of directors as part of the board of directors’ quarterly review of the Company’s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The Company does not measure an allowance for credit losses on accrued interest receivable balances because these balances are written off in a timely manner as a reduction to interest income when loans are placed on non-accrual status as discussed above. 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credit losses, if necessary. Subsequent write-downs required for declines in value are recorded through a valuation allowance, or taken directly to the asset, and are recorded in other non-interest expense on the consolidated statements of income and other comprehensive income. Gains or losses on sale of OREO are recorded in other non-interest income on the consolidated statements of income and other comprehensive income. 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had $1.5 million of goodwill at both December 31, 2024 and December 31, 2023. Intangible assets with definite useful lives are amortized over their estimated life. No amortization expense related to intangible assets was recorded during the years ended December 31, 2024 or December 31, 2023, as compared to $338,000 during the years ended December 31, 2022. Goodwill and intangible assets are tested for impairment at least annually or whenever changes in circumstances indicate the carrying amount of the assets may not be recoverable from future undiscounted cash flows. If impaired, the assets are recorded at fair value. In 2024 and 2023, the annual test of goodwill impairment was performed, and in both periods, no impairment was indicated. Premises and Equipment, Net Premises and equipment are stated at cost less accumulated depreciation and amortization. Depreciation is computed using the straight-line method over the estimated useful lives of the assets. Furniture and equipment are generally depreciated over three 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 Financial Instruments with Off-Balance Sheet Risk The Company has undertaken certain guarantee obligations in the ordinary course of business which include liabilities with off-balance sheet risk. The Company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on the consolidated balance sheets. The Company’s exposure to credit loss in the event of non-performance by the other party to these financial instruments is represented by the contractual amount of the instruments. The Company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Commitments to extend credit generally do not include mortgage finance loan arrangements with mortgage loan originators (or SPEs), which are established as uncommitted “guidance” purchase and sale facilities under which the mortgage originator has no obligation to offer and the Company has no obligation to purchase interests in the mortgage loans subject to the arrangement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Leases Right of use (“ROU”) assets represent the Company’s right to use an underlying asset during the lease term and lease liabilities represent its obligation to make lease payments arising from the lease. Lease agreements may contain extension options which typically provide for an extension of a lease term at the then fair market rental rates. As these extension options are not generally considered reasonably certain of exercise, they are not included in the lease term. Operating leases relate primarily to real estate used for corporate offices and bank branches and finance leases relate primarily to equipment. The Company does not separate lease and non-lease components for real estate leases. For those leases with a term greater than one year, ROU assets and lease liabilities are recognized at lease commencement based on the present value of the remaining lease payments using a discount rate that represents the incremental borrowing rate on the effective date of the lease, which is based on the Company’s collateralized borrowing capabilities over a similar term as the related lease payments. ROU assets are further adjusted for lease incentives. Operating leases in which the Company is the lessee are recorded as operating lease ROU assets and operating lease liabilities, and are included in other assets and other liabilities, respectively, on the consolidated balance sheets. Operating lease expense, which is comprised of amortization of the ROU asset and the implicit interest accreted on the operating lease liability, is recognized on a straight-line basis over the lease term and recorded in net occupancy expense on the consolidated statements of income and other comprehensive income. Finance leases in which the Company is the lessee are recorded as finance lease ROU assets and finance lease liabilities and are included in premises and equipment, net, and other liabilities, respectively, on the consolidated balance sheets. Finance lease expense is comprised of amortization of the ROU asset, which is recognized on a straight-line basis over the lease term and recorded in net occupancy expense on the consolidated statements of income and other comprehensive income, and the implicit interest accreted on the operating lease liability, which is recognized using the effective interest method over the lease term and recorded in interest expense on the consolidated statements of income and other comprehensive income. Variable costs, such as maintenance expenses, parking and property and sales taxes, are expensed as they are incurred, and are recorded in net occupancy expense on the consolidated statements of income and other comprehensive income.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derivatives and investment securities, as these activities are subject to other GAAP discussed elsewhere within the Company’s disclosures. Descriptions of revenue-generating activities that are within the scope of ASC 606, which are presented in the income statements as components of non-interest income are as follows: • Service charges on deposit accounts - these represent general service fees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Appreciation Rights Activity (Details) - SARs - USD ($)</t>
        </is>
      </c>
      <c r="B1" s="2" t="inlineStr">
        <is>
          <t>12 Months Ended</t>
        </is>
      </c>
    </row>
    <row r="2">
      <c r="B2" s="2" t="inlineStr">
        <is>
          <t>Dec. 31, 2024</t>
        </is>
      </c>
      <c r="C2" s="2" t="inlineStr">
        <is>
          <t>Dec. 31, 2023</t>
        </is>
      </c>
      <c r="D2" s="2" t="inlineStr">
        <is>
          <t>Dec. 31, 2022</t>
        </is>
      </c>
    </row>
    <row r="3">
      <c r="A3" s="3" t="inlineStr">
        <is>
          <t>SARs</t>
        </is>
      </c>
      <c r="B3" s="4" t="inlineStr">
        <is>
          <t xml:space="preserve"> </t>
        </is>
      </c>
      <c r="C3" s="4" t="inlineStr">
        <is>
          <t xml:space="preserve"> </t>
        </is>
      </c>
      <c r="D3" s="4" t="inlineStr">
        <is>
          <t xml:space="preserve"> </t>
        </is>
      </c>
    </row>
    <row r="4">
      <c r="A4" s="4" t="inlineStr">
        <is>
          <t>Outstanding at beginning of year (in shares)</t>
        </is>
      </c>
      <c r="B4" s="6" t="n">
        <v>0</v>
      </c>
      <c r="C4" s="6" t="n">
        <v>0</v>
      </c>
      <c r="D4" s="6" t="n">
        <v>3000</v>
      </c>
    </row>
    <row r="5">
      <c r="A5" s="4" t="inlineStr">
        <is>
          <t>Exercised (in shares)</t>
        </is>
      </c>
      <c r="B5" s="6" t="n">
        <v>0</v>
      </c>
      <c r="C5" s="6" t="n">
        <v>0</v>
      </c>
      <c r="D5" s="6" t="n">
        <v>-3000</v>
      </c>
    </row>
    <row r="6">
      <c r="A6" s="4" t="inlineStr">
        <is>
          <t>Outstanding at year-end (in shares)</t>
        </is>
      </c>
      <c r="B6" s="6" t="n">
        <v>0</v>
      </c>
      <c r="C6" s="6" t="n">
        <v>0</v>
      </c>
      <c r="D6" s="6" t="n">
        <v>0</v>
      </c>
    </row>
    <row r="7">
      <c r="A7" s="3" t="inlineStr">
        <is>
          <t>Weighted Average Exercise Price</t>
        </is>
      </c>
      <c r="B7" s="4" t="inlineStr">
        <is>
          <t xml:space="preserve"> </t>
        </is>
      </c>
      <c r="C7" s="4" t="inlineStr">
        <is>
          <t xml:space="preserve"> </t>
        </is>
      </c>
      <c r="D7" s="4" t="inlineStr">
        <is>
          <t xml:space="preserve"> </t>
        </is>
      </c>
    </row>
    <row r="8">
      <c r="A8" s="4" t="inlineStr">
        <is>
          <t>SARs outstanding at beginning of year, weighted average exercise price</t>
        </is>
      </c>
      <c r="B8" s="5" t="n">
        <v>0</v>
      </c>
      <c r="C8" s="5" t="n">
        <v>0</v>
      </c>
      <c r="D8" s="7" t="n">
        <v>44.2</v>
      </c>
    </row>
    <row r="9">
      <c r="A9" s="4" t="inlineStr">
        <is>
          <t>SARs exercised, weighted average exercise price</t>
        </is>
      </c>
      <c r="B9" s="6" t="n">
        <v>0</v>
      </c>
      <c r="C9" s="6" t="n">
        <v>0</v>
      </c>
      <c r="D9" s="13" t="n">
        <v>44.2</v>
      </c>
    </row>
    <row r="10">
      <c r="A10" s="4" t="inlineStr">
        <is>
          <t>SARs outstanding at year end, weighted average exercise price</t>
        </is>
      </c>
      <c r="B10" s="5" t="n">
        <v>0</v>
      </c>
      <c r="C10" s="5" t="n">
        <v>0</v>
      </c>
      <c r="D10" s="5" t="n">
        <v>0</v>
      </c>
    </row>
    <row r="11">
      <c r="A11" s="3" t="inlineStr">
        <is>
          <t>Additional Information:</t>
        </is>
      </c>
      <c r="B11" s="4" t="inlineStr">
        <is>
          <t xml:space="preserve"> </t>
        </is>
      </c>
      <c r="C11" s="4" t="inlineStr">
        <is>
          <t xml:space="preserve"> </t>
        </is>
      </c>
      <c r="D11" s="4" t="inlineStr">
        <is>
          <t xml:space="preserve"> </t>
        </is>
      </c>
    </row>
    <row r="12">
      <c r="A12" s="4" t="inlineStr">
        <is>
          <t>Vested and exercisable at year-end</t>
        </is>
      </c>
      <c r="B12" s="6" t="n">
        <v>0</v>
      </c>
      <c r="C12" s="6" t="n">
        <v>0</v>
      </c>
      <c r="D12" s="6" t="n">
        <v>0</v>
      </c>
    </row>
    <row r="13">
      <c r="A13" s="4" t="inlineStr">
        <is>
          <t>SARs vested and exercisable at year end, weighted average exercise price</t>
        </is>
      </c>
      <c r="B13" s="5" t="n">
        <v>0</v>
      </c>
      <c r="C13" s="5" t="n">
        <v>0</v>
      </c>
      <c r="D13" s="5" t="n">
        <v>0</v>
      </c>
    </row>
    <row r="14">
      <c r="A14" s="4" t="inlineStr">
        <is>
          <t>Weighted average remaining contractual life of vested (in years)</t>
        </is>
      </c>
      <c r="B14" s="4" t="inlineStr">
        <is>
          <t>0 years</t>
        </is>
      </c>
      <c r="C14" s="4" t="inlineStr">
        <is>
          <t>0 years</t>
        </is>
      </c>
      <c r="D14" s="4" t="inlineStr">
        <is>
          <t>0 years</t>
        </is>
      </c>
    </row>
    <row r="15">
      <c r="A15" s="4" t="inlineStr">
        <is>
          <t>Weighted average remaining contractual life of SARs (in years)</t>
        </is>
      </c>
      <c r="B15" s="4" t="inlineStr">
        <is>
          <t>0 years</t>
        </is>
      </c>
      <c r="C15" s="4" t="inlineStr">
        <is>
          <t>0 years</t>
        </is>
      </c>
      <c r="D15" s="4" t="inlineStr">
        <is>
          <t>0 years</t>
        </is>
      </c>
    </row>
    <row r="16">
      <c r="A16" s="4" t="inlineStr">
        <is>
          <t>Compensation expense</t>
        </is>
      </c>
      <c r="B16" s="5" t="n">
        <v>0</v>
      </c>
      <c r="C16" s="5" t="n">
        <v>0</v>
      </c>
      <c r="D16" s="5" t="n">
        <v>0</v>
      </c>
    </row>
    <row r="17">
      <c r="A17" s="4" t="inlineStr">
        <is>
          <t>Unrecognized compensation expense</t>
        </is>
      </c>
      <c r="B17" s="6" t="n">
        <v>0</v>
      </c>
      <c r="C17" s="6" t="n">
        <v>0</v>
      </c>
      <c r="D17" s="6" t="n">
        <v>0</v>
      </c>
    </row>
    <row r="18">
      <c r="A18" s="4" t="inlineStr">
        <is>
          <t>Intrinsic value of exercised</t>
        </is>
      </c>
      <c r="B18" s="5" t="n">
        <v>0</v>
      </c>
      <c r="C18" s="5" t="n">
        <v>0</v>
      </c>
      <c r="D18" s="5" t="n">
        <v>6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Summary of Status and Changes in Nonvested Restricted Stock Units (Details) - RSU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1081679</v>
      </c>
      <c r="C4" s="6" t="n">
        <v>1155652</v>
      </c>
      <c r="D4" s="6" t="n">
        <v>1206862</v>
      </c>
    </row>
    <row r="5">
      <c r="A5" s="4" t="inlineStr">
        <is>
          <t>Granted (in shares)</t>
        </is>
      </c>
      <c r="B5" s="6" t="n">
        <v>421642</v>
      </c>
      <c r="C5" s="6" t="n">
        <v>405434</v>
      </c>
      <c r="D5" s="6" t="n">
        <v>453323</v>
      </c>
    </row>
    <row r="6">
      <c r="A6" s="4" t="inlineStr">
        <is>
          <t>Vested (in shares)</t>
        </is>
      </c>
      <c r="B6" s="6" t="n">
        <v>-528208</v>
      </c>
      <c r="C6" s="6" t="n">
        <v>-355046</v>
      </c>
      <c r="D6" s="6" t="n">
        <v>-308771</v>
      </c>
    </row>
    <row r="7">
      <c r="A7" s="4" t="inlineStr">
        <is>
          <t>Forfeited (in shares)</t>
        </is>
      </c>
      <c r="B7" s="6" t="n">
        <v>-120462</v>
      </c>
      <c r="C7" s="6" t="n">
        <v>-124361</v>
      </c>
      <c r="D7" s="6" t="n">
        <v>-195762</v>
      </c>
    </row>
    <row r="8">
      <c r="A8" s="4" t="inlineStr">
        <is>
          <t>Outstanding at year-end (in shares)</t>
        </is>
      </c>
      <c r="B8" s="6" t="n">
        <v>854651</v>
      </c>
      <c r="C8" s="6" t="n">
        <v>1081679</v>
      </c>
      <c r="D8" s="6" t="n">
        <v>1155652</v>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year, weighted average grant-date fair value</t>
        </is>
      </c>
      <c r="B10" s="7" t="n">
        <v>66.91</v>
      </c>
      <c r="C10" s="7" t="n">
        <v>61.12</v>
      </c>
      <c r="D10" s="7" t="n">
        <v>56.06</v>
      </c>
    </row>
    <row r="11">
      <c r="A11" s="4" t="inlineStr">
        <is>
          <t>Granted, weighted average grant-date fair value</t>
        </is>
      </c>
      <c r="B11" s="13" t="n">
        <v>63.98</v>
      </c>
      <c r="C11" s="13" t="n">
        <v>68.63</v>
      </c>
      <c r="D11" s="13" t="n">
        <v>68.15000000000001</v>
      </c>
    </row>
    <row r="12">
      <c r="A12" s="4" t="inlineStr">
        <is>
          <t>Vested, weighted average grant-date fair value</t>
        </is>
      </c>
      <c r="B12" s="13" t="n">
        <v>63.56</v>
      </c>
      <c r="C12" s="13" t="n">
        <v>50.79</v>
      </c>
      <c r="D12" s="13" t="n">
        <v>54.51</v>
      </c>
    </row>
    <row r="13">
      <c r="A13" s="4" t="inlineStr">
        <is>
          <t>Forfeited, weighted average grant-date fair value</t>
        </is>
      </c>
      <c r="B13" s="13" t="n">
        <v>67.14</v>
      </c>
      <c r="C13" s="13" t="n">
        <v>66.98</v>
      </c>
      <c r="D13" s="13" t="n">
        <v>58.42</v>
      </c>
    </row>
    <row r="14">
      <c r="A14" s="4" t="inlineStr">
        <is>
          <t>Balance at year end, weighted average grant-date fair value</t>
        </is>
      </c>
      <c r="B14" s="7" t="n">
        <v>67.48</v>
      </c>
      <c r="C14" s="7" t="n">
        <v>66.91</v>
      </c>
      <c r="D14" s="7" t="n">
        <v>61.12</v>
      </c>
    </row>
    <row r="15">
      <c r="A15" s="4" t="inlineStr">
        <is>
          <t>Compensation expense</t>
        </is>
      </c>
      <c r="B15" s="5" t="n">
        <v>20212</v>
      </c>
      <c r="C15" s="5" t="n">
        <v>24200</v>
      </c>
      <c r="D15" s="5" t="n">
        <v>21246</v>
      </c>
    </row>
    <row r="16">
      <c r="A16" s="4" t="inlineStr">
        <is>
          <t>Unrecognized compensation expense</t>
        </is>
      </c>
      <c r="B16" s="5" t="n">
        <v>24014</v>
      </c>
      <c r="C16" s="5" t="n">
        <v>28585</v>
      </c>
      <c r="D16" s="5" t="n">
        <v>32148</v>
      </c>
    </row>
    <row r="17">
      <c r="A17" s="4" t="inlineStr">
        <is>
          <t>Weighted average period over which unrecognized compensation expense is expected to be recognized (in years)</t>
        </is>
      </c>
      <c r="B17" s="4" t="inlineStr">
        <is>
          <t>1 year 9 months 3 days</t>
        </is>
      </c>
      <c r="C17" s="4" t="inlineStr">
        <is>
          <t>1 year 10 months 20 days</t>
        </is>
      </c>
      <c r="D17" s="4" t="inlineStr">
        <is>
          <t>2 years 3 months 21 days</t>
        </is>
      </c>
    </row>
    <row r="18">
      <c r="A18" s="4" t="inlineStr">
        <is>
          <t>Fair value of shares vested during the year</t>
        </is>
      </c>
      <c r="B18" s="5" t="n">
        <v>33572</v>
      </c>
      <c r="C18" s="5" t="n">
        <v>18117</v>
      </c>
      <c r="D18" s="5" t="n">
        <v>16835</v>
      </c>
    </row>
    <row r="19">
      <c r="A19" s="4" t="inlineStr">
        <is>
          <t>Intrinsic value of shares vested during the year</t>
        </is>
      </c>
      <c r="B19" s="5" t="n">
        <v>32049</v>
      </c>
      <c r="C19" s="5" t="n">
        <v>20125</v>
      </c>
      <c r="D19" s="5" t="n">
        <v>186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chedule of Share-Based Payment Award, Valuation Assumptions (Details) - R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441</v>
      </c>
      <c r="C4" s="8" t="n">
        <v>0.0414</v>
      </c>
      <c r="D4" s="8" t="n">
        <v>0.0156</v>
      </c>
    </row>
    <row r="5">
      <c r="A5" s="4" t="inlineStr">
        <is>
          <t>Expected stock price volatility</t>
        </is>
      </c>
      <c r="B5" s="8" t="n">
        <v>0.383</v>
      </c>
      <c r="C5" s="8" t="n">
        <v>0.502</v>
      </c>
      <c r="D5" s="8" t="n">
        <v>0.571</v>
      </c>
    </row>
    <row r="6">
      <c r="A6" s="4" t="inlineStr">
        <is>
          <t>Simulation period</t>
        </is>
      </c>
      <c r="B6" s="4" t="inlineStr">
        <is>
          <t>2 years 10 months 13 days</t>
        </is>
      </c>
      <c r="C6" s="4" t="inlineStr">
        <is>
          <t>2 years 10 months 20 days</t>
        </is>
      </c>
      <c r="D6" s="4" t="inlineStr">
        <is>
          <t>2 years 10 months 20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Cash-Settled RSU Activity (Details) - Cash Settled Restricted Stock Units - USD ($)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0</v>
      </c>
      <c r="C4" s="6" t="n">
        <v>0</v>
      </c>
      <c r="D4" s="6" t="n">
        <v>13131</v>
      </c>
    </row>
    <row r="5">
      <c r="A5" s="4" t="inlineStr">
        <is>
          <t>Granted (in shares)</t>
        </is>
      </c>
      <c r="B5" s="6" t="n">
        <v>226864</v>
      </c>
      <c r="C5" s="6" t="n">
        <v>0</v>
      </c>
      <c r="D5" s="6" t="n">
        <v>0</v>
      </c>
    </row>
    <row r="6">
      <c r="A6" s="4" t="inlineStr">
        <is>
          <t>Vested (in shares)</t>
        </is>
      </c>
      <c r="B6" s="6" t="n">
        <v>-55</v>
      </c>
      <c r="C6" s="6" t="n">
        <v>0</v>
      </c>
      <c r="D6" s="6" t="n">
        <v>-12655</v>
      </c>
    </row>
    <row r="7">
      <c r="A7" s="4" t="inlineStr">
        <is>
          <t>Forfeited (in shares)</t>
        </is>
      </c>
      <c r="B7" s="6" t="n">
        <v>-31998</v>
      </c>
      <c r="C7" s="6" t="n">
        <v>0</v>
      </c>
      <c r="D7" s="6" t="n">
        <v>-476</v>
      </c>
    </row>
    <row r="8">
      <c r="A8" s="4" t="inlineStr">
        <is>
          <t>Outstanding at year-end (in shares)</t>
        </is>
      </c>
      <c r="B8" s="6" t="n">
        <v>194811</v>
      </c>
      <c r="C8" s="6" t="n">
        <v>0</v>
      </c>
      <c r="D8" s="6" t="n">
        <v>0</v>
      </c>
    </row>
    <row r="9">
      <c r="A9" s="4" t="inlineStr">
        <is>
          <t>Compensation expense</t>
        </is>
      </c>
      <c r="B9" s="5" t="n">
        <v>4481000</v>
      </c>
      <c r="C9" s="5" t="n">
        <v>0</v>
      </c>
      <c r="D9" s="5" t="n">
        <v>186</v>
      </c>
    </row>
    <row r="10">
      <c r="A10" s="4" t="inlineStr">
        <is>
          <t>Weighted average period over which unrecognized compensation expense is expected to be recognized (in years)</t>
        </is>
      </c>
      <c r="B10" s="4" t="inlineStr">
        <is>
          <t>2 years 2 months 8 days</t>
        </is>
      </c>
      <c r="C10" s="4" t="inlineStr">
        <is>
          <t>0 years</t>
        </is>
      </c>
      <c r="D10" s="4" t="inlineStr">
        <is>
          <t>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7878</v>
      </c>
      <c r="C4" s="5" t="n">
        <v>69350</v>
      </c>
      <c r="D4" s="5" t="n">
        <v>109370</v>
      </c>
    </row>
    <row r="5">
      <c r="A5" s="4" t="inlineStr">
        <is>
          <t>State</t>
        </is>
      </c>
      <c r="B5" s="6" t="n">
        <v>7761</v>
      </c>
      <c r="C5" s="6" t="n">
        <v>5888</v>
      </c>
      <c r="D5" s="6" t="n">
        <v>7302</v>
      </c>
    </row>
    <row r="6">
      <c r="A6" s="4" t="inlineStr">
        <is>
          <t>Total</t>
        </is>
      </c>
      <c r="B6" s="6" t="n">
        <v>45639</v>
      </c>
      <c r="C6" s="6" t="n">
        <v>75238</v>
      </c>
      <c r="D6" s="6" t="n">
        <v>116672</v>
      </c>
    </row>
    <row r="7">
      <c r="A7" s="3" t="inlineStr">
        <is>
          <t>Deferred:</t>
        </is>
      </c>
      <c r="B7" s="4" t="inlineStr">
        <is>
          <t xml:space="preserve"> </t>
        </is>
      </c>
      <c r="C7" s="4" t="inlineStr">
        <is>
          <t xml:space="preserve"> </t>
        </is>
      </c>
      <c r="D7" s="4" t="inlineStr">
        <is>
          <t xml:space="preserve"> </t>
        </is>
      </c>
    </row>
    <row r="8">
      <c r="A8" s="4" t="inlineStr">
        <is>
          <t>Federal</t>
        </is>
      </c>
      <c r="B8" s="6" t="n">
        <v>-14960</v>
      </c>
      <c r="C8" s="6" t="n">
        <v>-16540</v>
      </c>
      <c r="D8" s="6" t="n">
        <v>-16178</v>
      </c>
    </row>
    <row r="9">
      <c r="A9" s="4" t="inlineStr">
        <is>
          <t>State</t>
        </is>
      </c>
      <c r="B9" s="6" t="n">
        <v>-1126</v>
      </c>
      <c r="C9" s="6" t="n">
        <v>-1244</v>
      </c>
      <c r="D9" s="6" t="n">
        <v>-1217</v>
      </c>
    </row>
    <row r="10">
      <c r="A10" s="4" t="inlineStr">
        <is>
          <t>Total</t>
        </is>
      </c>
      <c r="B10" s="6" t="n">
        <v>-16086</v>
      </c>
      <c r="C10" s="6" t="n">
        <v>-17784</v>
      </c>
      <c r="D10" s="6" t="n">
        <v>-17395</v>
      </c>
    </row>
    <row r="11">
      <c r="A11" s="3" t="inlineStr">
        <is>
          <t>Total expense:</t>
        </is>
      </c>
      <c r="B11" s="4" t="inlineStr">
        <is>
          <t xml:space="preserve"> </t>
        </is>
      </c>
      <c r="C11" s="4" t="inlineStr">
        <is>
          <t xml:space="preserve"> </t>
        </is>
      </c>
      <c r="D11" s="4" t="inlineStr">
        <is>
          <t xml:space="preserve"> </t>
        </is>
      </c>
    </row>
    <row r="12">
      <c r="A12" s="4" t="inlineStr">
        <is>
          <t>Federal</t>
        </is>
      </c>
      <c r="B12" s="6" t="n">
        <v>22918</v>
      </c>
      <c r="C12" s="6" t="n">
        <v>52810</v>
      </c>
      <c r="D12" s="6" t="n">
        <v>93192</v>
      </c>
    </row>
    <row r="13">
      <c r="A13" s="4" t="inlineStr">
        <is>
          <t>State</t>
        </is>
      </c>
      <c r="B13" s="6" t="n">
        <v>6635</v>
      </c>
      <c r="C13" s="6" t="n">
        <v>4644</v>
      </c>
      <c r="D13" s="6" t="n">
        <v>6085</v>
      </c>
    </row>
    <row r="14">
      <c r="A14" s="4" t="inlineStr">
        <is>
          <t>Income tax expense</t>
        </is>
      </c>
      <c r="B14" s="5" t="n">
        <v>29553</v>
      </c>
      <c r="C14" s="5" t="n">
        <v>57454</v>
      </c>
      <c r="D14" s="5" t="n">
        <v>992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statutory rate</t>
        </is>
      </c>
      <c r="B4" s="5" t="n">
        <v>22483</v>
      </c>
      <c r="C4" s="5" t="n">
        <v>51785</v>
      </c>
      <c r="D4" s="5" t="n">
        <v>90669</v>
      </c>
    </row>
    <row r="5">
      <c r="A5" s="4" t="inlineStr">
        <is>
          <t>State taxes</t>
        </is>
      </c>
      <c r="B5" s="6" t="n">
        <v>2539</v>
      </c>
      <c r="C5" s="6" t="n">
        <v>2938</v>
      </c>
      <c r="D5" s="6" t="n">
        <v>6822</v>
      </c>
    </row>
    <row r="6">
      <c r="A6" s="4" t="inlineStr">
        <is>
          <t>Tax-exempt income</t>
        </is>
      </c>
      <c r="B6" s="6" t="n">
        <v>-1471</v>
      </c>
      <c r="C6" s="6" t="n">
        <v>-350</v>
      </c>
      <c r="D6" s="6" t="n">
        <v>-1061</v>
      </c>
    </row>
    <row r="7">
      <c r="A7" s="4" t="inlineStr">
        <is>
          <t>Tax credits</t>
        </is>
      </c>
      <c r="B7" s="6" t="n">
        <v>-1833</v>
      </c>
      <c r="C7" s="6" t="n">
        <v>-855</v>
      </c>
      <c r="D7" s="6" t="n">
        <v>-128</v>
      </c>
    </row>
    <row r="8">
      <c r="A8" s="4" t="inlineStr">
        <is>
          <t>Disallowed FDIC</t>
        </is>
      </c>
      <c r="B8" s="6" t="n">
        <v>2257</v>
      </c>
      <c r="C8" s="6" t="n">
        <v>1863</v>
      </c>
      <c r="D8" s="6" t="n">
        <v>1491</v>
      </c>
    </row>
    <row r="9">
      <c r="A9" s="4" t="inlineStr">
        <is>
          <t>Disallowed compensation</t>
        </is>
      </c>
      <c r="B9" s="6" t="n">
        <v>2022</v>
      </c>
      <c r="C9" s="6" t="n">
        <v>1176</v>
      </c>
      <c r="D9" s="6" t="n">
        <v>2771</v>
      </c>
    </row>
    <row r="10">
      <c r="A10" s="4" t="inlineStr">
        <is>
          <t>Uncertain tax positions recognized</t>
        </is>
      </c>
      <c r="B10" s="6" t="n">
        <v>2688</v>
      </c>
      <c r="C10" s="6" t="n">
        <v>155</v>
      </c>
      <c r="D10" s="6" t="n">
        <v>167</v>
      </c>
    </row>
    <row r="11">
      <c r="A11" s="4" t="inlineStr">
        <is>
          <t>Other</t>
        </is>
      </c>
      <c r="B11" s="6" t="n">
        <v>868</v>
      </c>
      <c r="C11" s="6" t="n">
        <v>742</v>
      </c>
      <c r="D11" s="6" t="n">
        <v>-1454</v>
      </c>
    </row>
    <row r="12">
      <c r="A12" s="4" t="inlineStr">
        <is>
          <t>Income tax expense</t>
        </is>
      </c>
      <c r="B12" s="5" t="n">
        <v>29553</v>
      </c>
      <c r="C12" s="5" t="n">
        <v>57454</v>
      </c>
      <c r="D12" s="5" t="n">
        <v>99277</v>
      </c>
    </row>
    <row r="13">
      <c r="A13" s="3" t="inlineStr">
        <is>
          <t>Rate</t>
        </is>
      </c>
      <c r="B13" s="4" t="inlineStr">
        <is>
          <t xml:space="preserve"> </t>
        </is>
      </c>
      <c r="C13" s="4" t="inlineStr">
        <is>
          <t xml:space="preserve"> </t>
        </is>
      </c>
      <c r="D13" s="4" t="inlineStr">
        <is>
          <t xml:space="preserve"> </t>
        </is>
      </c>
    </row>
    <row r="14">
      <c r="A14" s="4" t="inlineStr">
        <is>
          <t>U.S. statutory rate</t>
        </is>
      </c>
      <c r="B14" s="9" t="n">
        <v>0.21</v>
      </c>
      <c r="C14" s="9" t="n">
        <v>0.21</v>
      </c>
      <c r="D14" s="9" t="n">
        <v>0.21</v>
      </c>
    </row>
    <row r="15">
      <c r="A15" s="4" t="inlineStr">
        <is>
          <t>State taxes</t>
        </is>
      </c>
      <c r="B15" s="9" t="n">
        <v>0.02</v>
      </c>
      <c r="C15" s="9" t="n">
        <v>0.01</v>
      </c>
      <c r="D15" s="9" t="n">
        <v>0.02</v>
      </c>
    </row>
    <row r="16">
      <c r="A16" s="4" t="inlineStr">
        <is>
          <t>Tax-exempt income</t>
        </is>
      </c>
      <c r="B16" s="4" t="inlineStr">
        <is>
          <t>(1.00%)</t>
        </is>
      </c>
      <c r="C16" s="9" t="n">
        <v>0</v>
      </c>
      <c r="D16" s="9" t="n">
        <v>0</v>
      </c>
    </row>
    <row r="17">
      <c r="A17" s="4" t="inlineStr">
        <is>
          <t>Tax credits</t>
        </is>
      </c>
      <c r="B17" s="4" t="inlineStr">
        <is>
          <t>(2.00%)</t>
        </is>
      </c>
      <c r="C17" s="9" t="n">
        <v>0</v>
      </c>
      <c r="D17" s="9" t="n">
        <v>0</v>
      </c>
    </row>
    <row r="18">
      <c r="A18" s="4" t="inlineStr">
        <is>
          <t>Disallowed FDIC</t>
        </is>
      </c>
      <c r="B18" s="9" t="n">
        <v>0.02</v>
      </c>
      <c r="C18" s="9" t="n">
        <v>0.01</v>
      </c>
      <c r="D18" s="9" t="n">
        <v>0</v>
      </c>
    </row>
    <row r="19">
      <c r="A19" s="4" t="inlineStr">
        <is>
          <t>Disallowed compensation</t>
        </is>
      </c>
      <c r="B19" s="9" t="n">
        <v>0.02</v>
      </c>
      <c r="C19" s="9" t="n">
        <v>0</v>
      </c>
      <c r="D19" s="9" t="n">
        <v>0.01</v>
      </c>
    </row>
    <row r="20">
      <c r="A20" s="4" t="inlineStr">
        <is>
          <t>Uncertain tax positions recognized</t>
        </is>
      </c>
      <c r="B20" s="9" t="n">
        <v>0.03</v>
      </c>
      <c r="C20" s="9" t="n">
        <v>0</v>
      </c>
      <c r="D20" s="9" t="n">
        <v>0</v>
      </c>
    </row>
    <row r="21">
      <c r="A21" s="4" t="inlineStr">
        <is>
          <t>Other</t>
        </is>
      </c>
      <c r="B21" s="9" t="n">
        <v>0.01</v>
      </c>
      <c r="C21" s="9" t="n">
        <v>0</v>
      </c>
      <c r="D21" s="4" t="inlineStr">
        <is>
          <t>(1.00%)</t>
        </is>
      </c>
    </row>
    <row r="22">
      <c r="A22" s="4" t="inlineStr">
        <is>
          <t>Total</t>
        </is>
      </c>
      <c r="B22" s="9" t="n">
        <v>0.28</v>
      </c>
      <c r="C22" s="9" t="n">
        <v>0.23</v>
      </c>
      <c r="D22" s="9" t="n">
        <v>0.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4300</v>
      </c>
      <c r="C3" s="5" t="n">
        <v>1000</v>
      </c>
      <c r="D3" s="5" t="n">
        <v>8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73394</v>
      </c>
      <c r="C3" s="5" t="n">
        <v>66913</v>
      </c>
    </row>
    <row r="4">
      <c r="A4" s="4" t="inlineStr">
        <is>
          <t>Lease liabilities</t>
        </is>
      </c>
      <c r="B4" s="6" t="n">
        <v>50852</v>
      </c>
      <c r="C4" s="6" t="n">
        <v>25080</v>
      </c>
    </row>
    <row r="5">
      <c r="A5" s="4" t="inlineStr">
        <is>
          <t>Loan origination fees, net</t>
        </is>
      </c>
      <c r="B5" s="6" t="n">
        <v>14765</v>
      </c>
      <c r="C5" s="6" t="n">
        <v>13377</v>
      </c>
    </row>
    <row r="6">
      <c r="A6" s="4" t="inlineStr">
        <is>
          <t>Stock compensation</t>
        </is>
      </c>
      <c r="B6" s="6" t="n">
        <v>6518</v>
      </c>
      <c r="C6" s="6" t="n">
        <v>6216</v>
      </c>
    </row>
    <row r="7">
      <c r="A7" s="4" t="inlineStr">
        <is>
          <t>Non-accrual interest</t>
        </is>
      </c>
      <c r="B7" s="6" t="n">
        <v>2707</v>
      </c>
      <c r="C7" s="6" t="n">
        <v>1672</v>
      </c>
    </row>
    <row r="8">
      <c r="A8" s="4" t="inlineStr">
        <is>
          <t>Deferred compensation</t>
        </is>
      </c>
      <c r="B8" s="6" t="n">
        <v>5336</v>
      </c>
      <c r="C8" s="6" t="n">
        <v>4672</v>
      </c>
    </row>
    <row r="9">
      <c r="A9" s="4" t="inlineStr">
        <is>
          <t>Net unrealized losses in AOCI</t>
        </is>
      </c>
      <c r="B9" s="6" t="n">
        <v>53404</v>
      </c>
      <c r="C9" s="6" t="n">
        <v>96229</v>
      </c>
    </row>
    <row r="10">
      <c r="A10" s="4" t="inlineStr">
        <is>
          <t>Other</t>
        </is>
      </c>
      <c r="B10" s="6" t="n">
        <v>6108</v>
      </c>
      <c r="C10" s="6" t="n">
        <v>6069</v>
      </c>
    </row>
    <row r="11">
      <c r="A11" s="4" t="inlineStr">
        <is>
          <t>Total deferred tax assets</t>
        </is>
      </c>
      <c r="B11" s="6" t="n">
        <v>213084</v>
      </c>
      <c r="C11" s="6" t="n">
        <v>220228</v>
      </c>
    </row>
    <row r="12">
      <c r="A12" s="3" t="inlineStr">
        <is>
          <t>Deferred tax liabilities:</t>
        </is>
      </c>
      <c r="B12" s="4" t="inlineStr">
        <is>
          <t xml:space="preserve"> </t>
        </is>
      </c>
      <c r="C12" s="4" t="inlineStr">
        <is>
          <t xml:space="preserve"> </t>
        </is>
      </c>
    </row>
    <row r="13">
      <c r="A13" s="4" t="inlineStr">
        <is>
          <t>Lease financing transactions</t>
        </is>
      </c>
      <c r="B13" s="6" t="n">
        <v>-15262</v>
      </c>
      <c r="C13" s="6" t="n">
        <v>-9741</v>
      </c>
    </row>
    <row r="14">
      <c r="A14" s="4" t="inlineStr">
        <is>
          <t>Lease ROU assets</t>
        </is>
      </c>
      <c r="B14" s="6" t="n">
        <v>-37527</v>
      </c>
      <c r="C14" s="6" t="n">
        <v>-21225</v>
      </c>
    </row>
    <row r="15">
      <c r="A15" s="4" t="inlineStr">
        <is>
          <t>Depreciation</t>
        </is>
      </c>
      <c r="B15" s="6" t="n">
        <v>-1513</v>
      </c>
      <c r="C15" s="6" t="n">
        <v>-3473</v>
      </c>
    </row>
    <row r="16">
      <c r="A16" s="4" t="inlineStr">
        <is>
          <t>Other</t>
        </is>
      </c>
      <c r="B16" s="6" t="n">
        <v>-460</v>
      </c>
      <c r="C16" s="6" t="n">
        <v>-728</v>
      </c>
    </row>
    <row r="17">
      <c r="A17" s="4" t="inlineStr">
        <is>
          <t>Total deferred tax liabilities</t>
        </is>
      </c>
      <c r="B17" s="6" t="n">
        <v>-54762</v>
      </c>
      <c r="C17" s="6" t="n">
        <v>-35167</v>
      </c>
    </row>
    <row r="18">
      <c r="A18" s="4" t="inlineStr">
        <is>
          <t>Net deferred tax asset</t>
        </is>
      </c>
      <c r="B18" s="5" t="n">
        <v>158322</v>
      </c>
      <c r="C18" s="5" t="n">
        <v>1850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5" t="n">
        <v>3524686</v>
      </c>
      <c r="C3" s="5" t="n">
        <v>3225892</v>
      </c>
    </row>
    <row r="4">
      <c r="A4" s="4" t="inlineStr">
        <is>
          <t>Equity securities</t>
        </is>
      </c>
      <c r="B4" s="6" t="n">
        <v>75261</v>
      </c>
      <c r="C4" s="6" t="n">
        <v>51825</v>
      </c>
    </row>
    <row r="5">
      <c r="A5" s="4" t="inlineStr">
        <is>
          <t>Derivative assets</t>
        </is>
      </c>
      <c r="B5" s="6" t="n">
        <v>23202</v>
      </c>
      <c r="C5" s="6" t="n">
        <v>32944</v>
      </c>
    </row>
    <row r="6">
      <c r="A6" s="4" t="inlineStr">
        <is>
          <t>Derivative liabilities</t>
        </is>
      </c>
      <c r="B6" s="6" t="n">
        <v>57906</v>
      </c>
      <c r="C6" s="6" t="n">
        <v>70917</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6" t="n">
        <v>277285</v>
      </c>
      <c r="C9" s="6" t="n">
        <v>636473</v>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4" t="inlineStr">
        <is>
          <t xml:space="preserve"> </t>
        </is>
      </c>
      <c r="C12" s="6" t="n">
        <v>106592</v>
      </c>
    </row>
    <row r="13">
      <c r="A13" s="4" t="inlineStr">
        <is>
          <t>Residential 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6" t="n">
        <v>3034043</v>
      </c>
      <c r="C15" s="6" t="n">
        <v>2470832</v>
      </c>
    </row>
    <row r="16">
      <c r="A16" s="4" t="inlineStr">
        <is>
          <t>Commerc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6" t="n">
        <v>201432</v>
      </c>
      <c r="C18" s="4" t="inlineStr">
        <is>
          <t xml:space="preserve"> </t>
        </is>
      </c>
    </row>
    <row r="19">
      <c r="A19" s="4" t="inlineStr">
        <is>
          <t>CR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6" t="n">
        <v>11926</v>
      </c>
      <c r="C21" s="6" t="n">
        <v>11995</v>
      </c>
    </row>
    <row r="22">
      <c r="A22" s="4" t="inlineStr">
        <is>
          <t>Fair value measurements, recurring basi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6" t="n">
        <v>59235</v>
      </c>
      <c r="C24" s="6" t="n">
        <v>40661</v>
      </c>
    </row>
    <row r="25">
      <c r="A25" s="4" t="inlineStr">
        <is>
          <t>Mortgage loans held for sale</t>
        </is>
      </c>
      <c r="B25" s="4" t="inlineStr">
        <is>
          <t xml:space="preserve"> </t>
        </is>
      </c>
      <c r="C25" s="6" t="n">
        <v>0</v>
      </c>
    </row>
    <row r="26">
      <c r="A26" s="4" t="inlineStr">
        <is>
          <t>Loans held for investment</t>
        </is>
      </c>
      <c r="B26" s="6" t="n">
        <v>0</v>
      </c>
      <c r="C26" s="6" t="n">
        <v>0</v>
      </c>
    </row>
    <row r="27">
      <c r="A27" s="4" t="inlineStr">
        <is>
          <t>Derivative assets</t>
        </is>
      </c>
      <c r="B27" s="6" t="n">
        <v>0</v>
      </c>
      <c r="C27" s="6" t="n">
        <v>0</v>
      </c>
    </row>
    <row r="28">
      <c r="A28" s="4" t="inlineStr">
        <is>
          <t>Securities sold not yet purchased</t>
        </is>
      </c>
      <c r="B28" s="6" t="n">
        <v>33705</v>
      </c>
      <c r="C28" s="6" t="n">
        <v>10602</v>
      </c>
    </row>
    <row r="29">
      <c r="A29" s="4" t="inlineStr">
        <is>
          <t>Derivative liabilities</t>
        </is>
      </c>
      <c r="B29" s="6" t="n">
        <v>0</v>
      </c>
      <c r="C29" s="6" t="n">
        <v>0</v>
      </c>
    </row>
    <row r="30">
      <c r="A30" s="4" t="inlineStr">
        <is>
          <t>Non-qualified deferred compensation plan liabilities</t>
        </is>
      </c>
      <c r="B30" s="6" t="n">
        <v>19109</v>
      </c>
      <c r="C30" s="6" t="n">
        <v>20387</v>
      </c>
    </row>
    <row r="31">
      <c r="A31" s="4" t="inlineStr">
        <is>
          <t>Fair value measurements, recurring basis | 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6" t="n">
        <v>277285</v>
      </c>
      <c r="C33" s="6" t="n">
        <v>636473</v>
      </c>
    </row>
    <row r="34">
      <c r="A34" s="4" t="inlineStr">
        <is>
          <t>Fair value measurements, recurring basis | Level 1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4" t="inlineStr">
        <is>
          <t xml:space="preserve"> </t>
        </is>
      </c>
      <c r="C36" s="6" t="n">
        <v>0</v>
      </c>
    </row>
    <row r="37">
      <c r="A37" s="4" t="inlineStr">
        <is>
          <t>Fair value measurements, recurring basis | Level 1 | Residential mortgage-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t>
        </is>
      </c>
      <c r="B39" s="6" t="n">
        <v>0</v>
      </c>
      <c r="C39" s="6" t="n">
        <v>0</v>
      </c>
    </row>
    <row r="40">
      <c r="A40" s="4" t="inlineStr">
        <is>
          <t>Fair value measurements, recurring basis | Level 1 | Commercial mortgage-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6" t="n">
        <v>0</v>
      </c>
      <c r="C42" s="4" t="inlineStr">
        <is>
          <t xml:space="preserve"> </t>
        </is>
      </c>
    </row>
    <row r="43">
      <c r="A43" s="4" t="inlineStr">
        <is>
          <t>Fair value measurements, recurring basis | Level 1 | CR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debt securities</t>
        </is>
      </c>
      <c r="B45" s="6" t="n">
        <v>0</v>
      </c>
      <c r="C45" s="6" t="n">
        <v>0</v>
      </c>
    </row>
    <row r="46">
      <c r="A46" s="4" t="inlineStr">
        <is>
          <t>Fair value measurements, recurring basi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6" t="n">
        <v>16026</v>
      </c>
      <c r="C48" s="6" t="n">
        <v>11164</v>
      </c>
    </row>
    <row r="49">
      <c r="A49" s="4" t="inlineStr">
        <is>
          <t>Mortgage loans held for sale</t>
        </is>
      </c>
      <c r="B49" s="4" t="inlineStr">
        <is>
          <t xml:space="preserve"> </t>
        </is>
      </c>
      <c r="C49" s="6" t="n">
        <v>706</v>
      </c>
    </row>
    <row r="50">
      <c r="A50" s="4" t="inlineStr">
        <is>
          <t>Loans held for investment</t>
        </is>
      </c>
      <c r="B50" s="6" t="n">
        <v>0</v>
      </c>
      <c r="C50" s="6" t="n">
        <v>0</v>
      </c>
    </row>
    <row r="51">
      <c r="A51" s="4" t="inlineStr">
        <is>
          <t>Derivative assets</t>
        </is>
      </c>
      <c r="B51" s="6" t="n">
        <v>23202</v>
      </c>
      <c r="C51" s="6" t="n">
        <v>32944</v>
      </c>
    </row>
    <row r="52">
      <c r="A52" s="4" t="inlineStr">
        <is>
          <t>Securities sold not yet purchased</t>
        </is>
      </c>
      <c r="B52" s="6" t="n">
        <v>0</v>
      </c>
      <c r="C52" s="6" t="n">
        <v>0</v>
      </c>
    </row>
    <row r="53">
      <c r="A53" s="4" t="inlineStr">
        <is>
          <t>Derivative liabilities</t>
        </is>
      </c>
      <c r="B53" s="6" t="n">
        <v>57906</v>
      </c>
      <c r="C53" s="6" t="n">
        <v>70917</v>
      </c>
    </row>
    <row r="54">
      <c r="A54" s="4" t="inlineStr">
        <is>
          <t>Non-qualified deferred compensation plan liabilities</t>
        </is>
      </c>
      <c r="B54" s="6" t="n">
        <v>0</v>
      </c>
      <c r="C54" s="6" t="n">
        <v>0</v>
      </c>
    </row>
    <row r="55">
      <c r="A55" s="4" t="inlineStr">
        <is>
          <t>Fair value measurements, recurring basis | Level 2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t>
        </is>
      </c>
      <c r="B57" s="6" t="n">
        <v>0</v>
      </c>
      <c r="C57" s="6" t="n">
        <v>0</v>
      </c>
    </row>
    <row r="58">
      <c r="A58" s="4" t="inlineStr">
        <is>
          <t>Fair value measurements, recurring basis | Level 2 | U.S. government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4" t="inlineStr">
        <is>
          <t xml:space="preserve"> </t>
        </is>
      </c>
      <c r="C60" s="6" t="n">
        <v>106592</v>
      </c>
    </row>
    <row r="61">
      <c r="A61" s="4" t="inlineStr">
        <is>
          <t>Fair value measurements, recurring basis | Level 2 | Residential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debt securities</t>
        </is>
      </c>
      <c r="B63" s="6" t="n">
        <v>3034043</v>
      </c>
      <c r="C63" s="6" t="n">
        <v>2470832</v>
      </c>
    </row>
    <row r="64">
      <c r="A64" s="4" t="inlineStr">
        <is>
          <t>Fair value measurements, recurring basis | Level 2 | Commercial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t>
        </is>
      </c>
      <c r="B66" s="6" t="n">
        <v>201432</v>
      </c>
      <c r="C66" s="4" t="inlineStr">
        <is>
          <t xml:space="preserve"> </t>
        </is>
      </c>
    </row>
    <row r="67">
      <c r="A67" s="4" t="inlineStr">
        <is>
          <t>Fair value measurements, recurring basis | Level 2 | CR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6" t="n">
        <v>0</v>
      </c>
      <c r="C69" s="6" t="n">
        <v>0</v>
      </c>
    </row>
    <row r="70">
      <c r="A70" s="4" t="inlineStr">
        <is>
          <t>Fair value measurements, recurring basi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6" t="n">
        <v>0</v>
      </c>
      <c r="C72" s="6" t="n">
        <v>0</v>
      </c>
    </row>
    <row r="73">
      <c r="A73" s="4" t="inlineStr">
        <is>
          <t>Mortgage loans held for sale</t>
        </is>
      </c>
      <c r="B73" s="4" t="inlineStr">
        <is>
          <t xml:space="preserve"> </t>
        </is>
      </c>
      <c r="C73" s="6" t="n">
        <v>0</v>
      </c>
    </row>
    <row r="74">
      <c r="A74" s="4" t="inlineStr">
        <is>
          <t>Loans held for investment</t>
        </is>
      </c>
      <c r="B74" s="6" t="n">
        <v>35318</v>
      </c>
      <c r="C74" s="6" t="n">
        <v>38341</v>
      </c>
    </row>
    <row r="75">
      <c r="A75" s="4" t="inlineStr">
        <is>
          <t>Derivative assets</t>
        </is>
      </c>
      <c r="B75" s="6" t="n">
        <v>0</v>
      </c>
      <c r="C75" s="6" t="n">
        <v>0</v>
      </c>
    </row>
    <row r="76">
      <c r="A76" s="4" t="inlineStr">
        <is>
          <t>Securities sold not yet purchased</t>
        </is>
      </c>
      <c r="B76" s="6" t="n">
        <v>0</v>
      </c>
      <c r="C76" s="6" t="n">
        <v>0</v>
      </c>
    </row>
    <row r="77">
      <c r="A77" s="4" t="inlineStr">
        <is>
          <t>Derivative liabilities</t>
        </is>
      </c>
      <c r="B77" s="6" t="n">
        <v>0</v>
      </c>
      <c r="C77" s="6" t="n">
        <v>0</v>
      </c>
    </row>
    <row r="78">
      <c r="A78" s="4" t="inlineStr">
        <is>
          <t>Non-qualified deferred compensation plan liabilities</t>
        </is>
      </c>
      <c r="B78" s="6" t="n">
        <v>0</v>
      </c>
      <c r="C78" s="6" t="n">
        <v>0</v>
      </c>
    </row>
    <row r="79">
      <c r="A79" s="4" t="inlineStr">
        <is>
          <t>Fair value measurements, recurring basis | Level 3 | U.S.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debt securities</t>
        </is>
      </c>
      <c r="B81" s="6" t="n">
        <v>0</v>
      </c>
      <c r="C81" s="6" t="n">
        <v>0</v>
      </c>
    </row>
    <row r="82">
      <c r="A82" s="4" t="inlineStr">
        <is>
          <t>Fair value measurements, recurring basis | Level 3 | U.S. government agenc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debt securities</t>
        </is>
      </c>
      <c r="B84" s="4" t="inlineStr">
        <is>
          <t xml:space="preserve"> </t>
        </is>
      </c>
      <c r="C84" s="6" t="n">
        <v>0</v>
      </c>
    </row>
    <row r="85">
      <c r="A85" s="4" t="inlineStr">
        <is>
          <t>Fair value measurements, recurring basis | Level 3 | Residential mortgage-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debt securities</t>
        </is>
      </c>
      <c r="B87" s="6" t="n">
        <v>0</v>
      </c>
      <c r="C87" s="6" t="n">
        <v>0</v>
      </c>
    </row>
    <row r="88">
      <c r="A88" s="4" t="inlineStr">
        <is>
          <t>Fair value measurements, recurring basis | Level 3 | Commercial mortgage-backed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debt securities</t>
        </is>
      </c>
      <c r="B90" s="6" t="n">
        <v>0</v>
      </c>
      <c r="C90" s="4" t="inlineStr">
        <is>
          <t xml:space="preserve"> </t>
        </is>
      </c>
    </row>
    <row r="91">
      <c r="A91" s="4" t="inlineStr">
        <is>
          <t>Fair value measurements, recurring basis | Level 3 | CR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debt securities</t>
        </is>
      </c>
      <c r="B93" s="5" t="n">
        <v>11926</v>
      </c>
      <c r="C93" s="5" t="n">
        <v>119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Disclosures - Level 3 Fair Value Assets Measured on a Recurring Basis (Details) - USD ($) $ in Thousands</t>
        </is>
      </c>
      <c r="B1" s="2" t="inlineStr">
        <is>
          <t>12 Months Ended</t>
        </is>
      </c>
    </row>
    <row r="2">
      <c r="B2" s="2" t="inlineStr">
        <is>
          <t>Dec. 31, 2024</t>
        </is>
      </c>
      <c r="C2" s="2" t="inlineStr">
        <is>
          <t>Dec. 31, 2023</t>
        </is>
      </c>
    </row>
    <row r="3">
      <c r="A3" s="4" t="inlineStr">
        <is>
          <t>CRT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Beginning of Period</t>
        </is>
      </c>
      <c r="B5" s="5" t="n">
        <v>11995</v>
      </c>
      <c r="C5" s="5" t="n">
        <v>11861</v>
      </c>
    </row>
    <row r="6">
      <c r="A6" s="4" t="inlineStr">
        <is>
          <t>Purchases / Additions</t>
        </is>
      </c>
      <c r="B6" s="6" t="n">
        <v>0</v>
      </c>
      <c r="C6" s="6" t="n">
        <v>0</v>
      </c>
    </row>
    <row r="7">
      <c r="A7" s="4" t="inlineStr">
        <is>
          <t>Sales / Reductions</t>
        </is>
      </c>
      <c r="B7" s="6" t="n">
        <v>-1170</v>
      </c>
      <c r="C7" s="6" t="n">
        <v>-1077</v>
      </c>
    </row>
    <row r="8">
      <c r="A8" s="4" t="inlineStr">
        <is>
          <t>Realized</t>
        </is>
      </c>
      <c r="B8" s="6" t="n">
        <v>0</v>
      </c>
      <c r="C8" s="6" t="n">
        <v>0</v>
      </c>
    </row>
    <row r="9">
      <c r="A9" s="4" t="inlineStr">
        <is>
          <t>Unrealized</t>
        </is>
      </c>
      <c r="B9" s="6" t="n">
        <v>1101</v>
      </c>
      <c r="C9" s="6" t="n">
        <v>1211</v>
      </c>
    </row>
    <row r="10">
      <c r="A10" s="4" t="inlineStr">
        <is>
          <t>Balance at End of Period</t>
        </is>
      </c>
      <c r="B10" s="5" t="n">
        <v>11926</v>
      </c>
      <c r="C10" s="5" t="n">
        <v>11995</v>
      </c>
    </row>
    <row r="11">
      <c r="A11" s="4" t="inlineStr">
        <is>
          <t>Fair Value, Asset, Recurring Basis, Unobservable Input Reconciliation, Asset, Gain (Loss), Statement of Other Comprehensive Income or Comprehensive Income [Extensible Enumeration]</t>
        </is>
      </c>
      <c r="B11" s="4" t="inlineStr">
        <is>
          <t>Accumulated other comprehensive loss, net of taxes</t>
        </is>
      </c>
      <c r="C11" s="4" t="inlineStr">
        <is>
          <t>Accumulated other comprehensive loss, net of taxes</t>
        </is>
      </c>
    </row>
    <row r="12">
      <c r="A12" s="4" t="inlineStr">
        <is>
          <t>Fair Value, Asset, Recurring Basis, Unobservable Input Reconciliation, Gain (Loss), Statement of Income or Comprehensive Income [Extensible Enumeration]</t>
        </is>
      </c>
      <c r="B12" s="4" t="inlineStr">
        <is>
          <t>Noninterest Income, Other</t>
        </is>
      </c>
      <c r="C12" s="4" t="inlineStr">
        <is>
          <t>Noninterest Income, Other</t>
        </is>
      </c>
    </row>
    <row r="13">
      <c r="A13" s="4" t="inlineStr">
        <is>
          <t>Tax-exempt asset-backed securiti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Accumulated other comprehensive loss, net of taxes</t>
        </is>
      </c>
      <c r="C15" s="4" t="inlineStr">
        <is>
          <t>Accumulated other comprehensive loss, net of taxes</t>
        </is>
      </c>
    </row>
    <row r="16">
      <c r="A16" s="4" t="inlineStr">
        <is>
          <t>Fair Value, Asset, Recurring Basis, Unobservable Input Reconciliation, Gain (Loss), Statement of Income or Comprehensive Income [Extensible Enumeration]</t>
        </is>
      </c>
      <c r="B16" s="4" t="inlineStr">
        <is>
          <t>Noninterest Income, Other</t>
        </is>
      </c>
      <c r="C16" s="4" t="inlineStr">
        <is>
          <t>Noninterest Income, Oth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share: Year ended December 31, (in thousands except share and per share data) 2024 2023 2022 Numerator: Net income $ 77,508 $ 189,141 $ 332,478 Preferred stock dividends 17,250 17,250 17,250 Net income available to common stockholders $ 60,258 $ 171,891 $ 315,228 Denominator: Basic earnings per common share—weighted average common shares 46,559,668 48,054,935 50,457,746 Effect of dilutive outstanding stock-settled awards 429,536 555,271 588,996 Dilutive earnings per common share—weighted average diluted common shares 46,989,204 48,610,206 51,046,742 Basic earnings per common share $ 1.29 $ 3.58 $ 6.25 Diluted earnings per common share $ 1.28 $ 3.54 $ 6.18 Anti-dilutive outstanding stock-settled awards — 97,368 311,2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Fair Value Disclosures - Narrative (Details) $ in Millions</t>
        </is>
      </c>
      <c r="B1" s="2" t="inlineStr">
        <is>
          <t>3 Months Ended</t>
        </is>
      </c>
      <c r="C1" s="2" t="inlineStr">
        <is>
          <t>12 Months Ended</t>
        </is>
      </c>
    </row>
    <row r="2">
      <c r="B2" s="2" t="inlineStr">
        <is>
          <t>Mar. 31, 2024 USD ($)</t>
        </is>
      </c>
      <c r="C2" s="2" t="inlineStr">
        <is>
          <t>Dec. 31, 2024 USD ($)</t>
        </is>
      </c>
      <c r="D2" s="2" t="inlineStr">
        <is>
          <t>Dec. 31, 2023 USD ($)</t>
        </is>
      </c>
    </row>
    <row r="3">
      <c r="A3" s="4" t="inlineStr">
        <is>
          <t>Fair Value, Inputs, Level 3 | Fair Value, Measurements, Nonrecurring</t>
        </is>
      </c>
      <c r="B3" s="4" t="inlineStr">
        <is>
          <t xml:space="preserve"> </t>
        </is>
      </c>
      <c r="C3" s="4" t="inlineStr">
        <is>
          <t xml:space="preserve"> </t>
        </is>
      </c>
      <c r="D3" s="4" t="inlineStr">
        <is>
          <t xml:space="preserve"> </t>
        </is>
      </c>
    </row>
    <row r="4">
      <c r="A4" s="3" t="inlineStr">
        <is>
          <t>Fair Value Assets Measured On Non Recurring Basis Unobservable Input Reconciliation [Line Items]</t>
        </is>
      </c>
      <c r="B4" s="4" t="inlineStr">
        <is>
          <t xml:space="preserve"> </t>
        </is>
      </c>
      <c r="C4" s="4" t="inlineStr">
        <is>
          <t xml:space="preserve"> </t>
        </is>
      </c>
      <c r="D4" s="4" t="inlineStr">
        <is>
          <t xml:space="preserve"> </t>
        </is>
      </c>
    </row>
    <row r="5">
      <c r="A5" s="4" t="inlineStr">
        <is>
          <t>Loans held for investment, net</t>
        </is>
      </c>
      <c r="B5" s="4" t="inlineStr">
        <is>
          <t xml:space="preserve"> </t>
        </is>
      </c>
      <c r="C5" s="10" t="n">
        <v>35.3</v>
      </c>
      <c r="D5" s="10" t="n">
        <v>38.3</v>
      </c>
    </row>
    <row r="6">
      <c r="A6" s="4" t="inlineStr">
        <is>
          <t>Impaired loans, carrying value</t>
        </is>
      </c>
      <c r="B6" s="4" t="inlineStr">
        <is>
          <t xml:space="preserve"> </t>
        </is>
      </c>
      <c r="C6" s="14" t="n">
        <v>63.6</v>
      </c>
      <c r="D6" s="10" t="n">
        <v>58.3</v>
      </c>
    </row>
    <row r="7">
      <c r="A7" s="4" t="inlineStr">
        <is>
          <t>Allowance allocations</t>
        </is>
      </c>
      <c r="B7" s="5" t="n">
        <v>20</v>
      </c>
      <c r="C7" s="10" t="n">
        <v>28.3</v>
      </c>
      <c r="D7" s="4" t="inlineStr">
        <is>
          <t xml:space="preserve"> </t>
        </is>
      </c>
    </row>
    <row r="8">
      <c r="A8" s="4" t="inlineStr">
        <is>
          <t>CRT securities | Minimum</t>
        </is>
      </c>
      <c r="B8" s="4" t="inlineStr">
        <is>
          <t xml:space="preserve"> </t>
        </is>
      </c>
      <c r="C8" s="4" t="inlineStr">
        <is>
          <t xml:space="preserve"> </t>
        </is>
      </c>
      <c r="D8" s="4" t="inlineStr">
        <is>
          <t xml:space="preserve"> </t>
        </is>
      </c>
    </row>
    <row r="9">
      <c r="A9" s="3" t="inlineStr">
        <is>
          <t>Fair Value Assets Measured On Non Recurring Basis Unobservable Input Reconciliation [Line Items]</t>
        </is>
      </c>
      <c r="B9" s="4" t="inlineStr">
        <is>
          <t xml:space="preserve"> </t>
        </is>
      </c>
      <c r="C9" s="4" t="inlineStr">
        <is>
          <t xml:space="preserve"> </t>
        </is>
      </c>
      <c r="D9" s="4" t="inlineStr">
        <is>
          <t xml:space="preserve"> </t>
        </is>
      </c>
    </row>
    <row r="10">
      <c r="A10" s="4" t="inlineStr">
        <is>
          <t>Debt securities, available-for-sale, term</t>
        </is>
      </c>
      <c r="B10" s="4" t="inlineStr">
        <is>
          <t xml:space="preserve"> </t>
        </is>
      </c>
      <c r="C10" s="4" t="inlineStr">
        <is>
          <t>4 years 6 months 3 days</t>
        </is>
      </c>
      <c r="D10" s="4" t="inlineStr">
        <is>
          <t xml:space="preserve"> </t>
        </is>
      </c>
    </row>
    <row r="11">
      <c r="A11" s="4" t="inlineStr">
        <is>
          <t>CRT securities | Maximum</t>
        </is>
      </c>
      <c r="B11" s="4" t="inlineStr">
        <is>
          <t xml:space="preserve"> </t>
        </is>
      </c>
      <c r="C11" s="4" t="inlineStr">
        <is>
          <t xml:space="preserve"> </t>
        </is>
      </c>
      <c r="D11" s="4" t="inlineStr">
        <is>
          <t xml:space="preserve"> </t>
        </is>
      </c>
    </row>
    <row r="12">
      <c r="A12" s="3" t="inlineStr">
        <is>
          <t>Fair Value Assets Measured On Non Recurring Basis Unobservable Input Reconciliation [Line Items]</t>
        </is>
      </c>
      <c r="B12" s="4" t="inlineStr">
        <is>
          <t xml:space="preserve"> </t>
        </is>
      </c>
      <c r="C12" s="4" t="inlineStr">
        <is>
          <t xml:space="preserve"> </t>
        </is>
      </c>
      <c r="D12" s="4" t="inlineStr">
        <is>
          <t xml:space="preserve"> </t>
        </is>
      </c>
    </row>
    <row r="13">
      <c r="A13" s="4" t="inlineStr">
        <is>
          <t>Debt securities, available-for-sale, term</t>
        </is>
      </c>
      <c r="B13" s="4" t="inlineStr">
        <is>
          <t xml:space="preserve"> </t>
        </is>
      </c>
      <c r="C13" s="4" t="inlineStr">
        <is>
          <t>6 years 7 months 28 days</t>
        </is>
      </c>
      <c r="D13" s="4" t="inlineStr">
        <is>
          <t xml:space="preserve"> </t>
        </is>
      </c>
    </row>
    <row r="14">
      <c r="A14" s="4" t="inlineStr">
        <is>
          <t>Measurement Input, Discount Rate | CRT securities | Minimum</t>
        </is>
      </c>
      <c r="B14" s="4" t="inlineStr">
        <is>
          <t xml:space="preserve"> </t>
        </is>
      </c>
      <c r="C14" s="4" t="inlineStr">
        <is>
          <t xml:space="preserve"> </t>
        </is>
      </c>
      <c r="D14" s="4" t="inlineStr">
        <is>
          <t xml:space="preserve"> </t>
        </is>
      </c>
    </row>
    <row r="15">
      <c r="A15" s="3" t="inlineStr">
        <is>
          <t>Fair Value Assets Measured On Non Recurring Basis Unobservable Input Reconciliation [Line Items]</t>
        </is>
      </c>
      <c r="B15" s="4" t="inlineStr">
        <is>
          <t xml:space="preserve"> </t>
        </is>
      </c>
      <c r="C15" s="4" t="inlineStr">
        <is>
          <t xml:space="preserve"> </t>
        </is>
      </c>
      <c r="D15" s="4" t="inlineStr">
        <is>
          <t xml:space="preserve"> </t>
        </is>
      </c>
    </row>
    <row r="16">
      <c r="A16" s="4" t="inlineStr">
        <is>
          <t>Debt securities, available-for-sale, measurement input</t>
        </is>
      </c>
      <c r="B16" s="4" t="inlineStr">
        <is>
          <t xml:space="preserve"> </t>
        </is>
      </c>
      <c r="C16" s="12" t="n">
        <v>0.0502</v>
      </c>
      <c r="D16" s="4" t="inlineStr">
        <is>
          <t xml:space="preserve"> </t>
        </is>
      </c>
    </row>
    <row r="17">
      <c r="A17" s="4" t="inlineStr">
        <is>
          <t>Measurement Input, Discount Rate | CRT securities | Maximum</t>
        </is>
      </c>
      <c r="B17" s="4" t="inlineStr">
        <is>
          <t xml:space="preserve"> </t>
        </is>
      </c>
      <c r="C17" s="4" t="inlineStr">
        <is>
          <t xml:space="preserve"> </t>
        </is>
      </c>
      <c r="D17" s="4" t="inlineStr">
        <is>
          <t xml:space="preserve"> </t>
        </is>
      </c>
    </row>
    <row r="18">
      <c r="A18" s="3" t="inlineStr">
        <is>
          <t>Fair Value Assets Measured On Non Recurring Basis Unobservable Input Reconciliation [Line Items]</t>
        </is>
      </c>
      <c r="B18" s="4" t="inlineStr">
        <is>
          <t xml:space="preserve"> </t>
        </is>
      </c>
      <c r="C18" s="4" t="inlineStr">
        <is>
          <t xml:space="preserve"> </t>
        </is>
      </c>
      <c r="D18" s="4" t="inlineStr">
        <is>
          <t xml:space="preserve"> </t>
        </is>
      </c>
    </row>
    <row r="19">
      <c r="A19" s="4" t="inlineStr">
        <is>
          <t>Debt securities, available-for-sale, measurement input</t>
        </is>
      </c>
      <c r="B19" s="4" t="inlineStr">
        <is>
          <t xml:space="preserve"> </t>
        </is>
      </c>
      <c r="C19" s="12" t="n">
        <v>0.0658</v>
      </c>
      <c r="D19" s="4" t="inlineStr">
        <is>
          <t xml:space="preserve"> </t>
        </is>
      </c>
    </row>
    <row r="20">
      <c r="A20" s="4" t="inlineStr">
        <is>
          <t>Measurement Input, Discount Rate | CRT securities | Weighted Average</t>
        </is>
      </c>
      <c r="B20" s="4" t="inlineStr">
        <is>
          <t xml:space="preserve"> </t>
        </is>
      </c>
      <c r="C20" s="4" t="inlineStr">
        <is>
          <t xml:space="preserve"> </t>
        </is>
      </c>
      <c r="D20" s="4" t="inlineStr">
        <is>
          <t xml:space="preserve"> </t>
        </is>
      </c>
    </row>
    <row r="21">
      <c r="A21" s="3" t="inlineStr">
        <is>
          <t>Fair Value Assets Measured On Non Recurring Basis Unobservable Input Reconciliation [Line Items]</t>
        </is>
      </c>
      <c r="B21" s="4" t="inlineStr">
        <is>
          <t xml:space="preserve"> </t>
        </is>
      </c>
      <c r="C21" s="4" t="inlineStr">
        <is>
          <t xml:space="preserve"> </t>
        </is>
      </c>
      <c r="D21" s="4" t="inlineStr">
        <is>
          <t xml:space="preserve"> </t>
        </is>
      </c>
    </row>
    <row r="22">
      <c r="A22" s="4" t="inlineStr">
        <is>
          <t>Debt securities, available-for-sale, measurement input</t>
        </is>
      </c>
      <c r="B22" s="4" t="inlineStr">
        <is>
          <t xml:space="preserve"> </t>
        </is>
      </c>
      <c r="C22" s="12" t="n">
        <v>0.0563</v>
      </c>
      <c r="D22" s="12" t="n">
        <v>0.06569999999999999</v>
      </c>
    </row>
    <row r="23">
      <c r="A23" s="4" t="inlineStr">
        <is>
          <t>Debt securities, available-for-sale, term</t>
        </is>
      </c>
      <c r="B23" s="4" t="inlineStr">
        <is>
          <t xml:space="preserve"> </t>
        </is>
      </c>
      <c r="C23" s="4" t="inlineStr">
        <is>
          <t>5 years 4 months 6 days</t>
        </is>
      </c>
      <c r="D23" s="4" t="inlineStr">
        <is>
          <t>6 years 21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the Carrying Amounts and Estimated Fair Value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5" t="n">
        <v>3524686</v>
      </c>
      <c r="C3" s="5" t="n">
        <v>3225892</v>
      </c>
    </row>
    <row r="4">
      <c r="A4" s="4" t="inlineStr">
        <is>
          <t>Held-to-maturity debt securities</t>
        </is>
      </c>
      <c r="B4" s="6" t="n">
        <v>796168</v>
      </c>
      <c r="C4" s="6" t="n">
        <v>865477</v>
      </c>
    </row>
    <row r="5">
      <c r="A5" s="4" t="inlineStr">
        <is>
          <t>Equity securities</t>
        </is>
      </c>
      <c r="B5" s="6" t="n">
        <v>75261</v>
      </c>
      <c r="C5" s="6" t="n">
        <v>51825</v>
      </c>
    </row>
    <row r="6">
      <c r="A6" s="4" t="inlineStr">
        <is>
          <t>Derivative assets</t>
        </is>
      </c>
      <c r="B6" s="6" t="n">
        <v>23202</v>
      </c>
      <c r="C6" s="6" t="n">
        <v>32944</v>
      </c>
    </row>
    <row r="7">
      <c r="A7" s="4" t="inlineStr">
        <is>
          <t>Long-term debt</t>
        </is>
      </c>
      <c r="B7" s="6" t="n">
        <v>660346</v>
      </c>
      <c r="C7" s="6" t="n">
        <v>859147</v>
      </c>
    </row>
    <row r="8">
      <c r="A8" s="4" t="inlineStr">
        <is>
          <t>Derivative liabilities</t>
        </is>
      </c>
      <c r="B8" s="6" t="n">
        <v>57906</v>
      </c>
      <c r="C8" s="6" t="n">
        <v>70917</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6" t="n">
        <v>3188808</v>
      </c>
      <c r="C11" s="6" t="n">
        <v>3242850</v>
      </c>
    </row>
    <row r="12">
      <c r="A12" s="4" t="inlineStr">
        <is>
          <t>Available-for-sale debt securities</t>
        </is>
      </c>
      <c r="B12" s="6" t="n">
        <v>3524686</v>
      </c>
      <c r="C12" s="6" t="n">
        <v>3225892</v>
      </c>
    </row>
    <row r="13">
      <c r="A13" s="4" t="inlineStr">
        <is>
          <t>Held-to-maturity debt securities</t>
        </is>
      </c>
      <c r="B13" s="6" t="n">
        <v>796168</v>
      </c>
      <c r="C13" s="6" t="n">
        <v>865477</v>
      </c>
    </row>
    <row r="14">
      <c r="A14" s="4" t="inlineStr">
        <is>
          <t>Equity securities</t>
        </is>
      </c>
      <c r="B14" s="6" t="n">
        <v>75261</v>
      </c>
      <c r="C14" s="6" t="n">
        <v>51825</v>
      </c>
    </row>
    <row r="15">
      <c r="A15" s="4" t="inlineStr">
        <is>
          <t>Loans held for sale</t>
        </is>
      </c>
      <c r="B15" s="4" t="inlineStr">
        <is>
          <t xml:space="preserve"> </t>
        </is>
      </c>
      <c r="C15" s="6" t="n">
        <v>44105</v>
      </c>
    </row>
    <row r="16">
      <c r="A16" s="4" t="inlineStr">
        <is>
          <t>Loans held for investment, net</t>
        </is>
      </c>
      <c r="B16" s="6" t="n">
        <v>22178357</v>
      </c>
      <c r="C16" s="6" t="n">
        <v>20090585</v>
      </c>
    </row>
    <row r="17">
      <c r="A17" s="4" t="inlineStr">
        <is>
          <t>Derivative assets</t>
        </is>
      </c>
      <c r="B17" s="6" t="n">
        <v>23202</v>
      </c>
      <c r="C17" s="6" t="n">
        <v>32944</v>
      </c>
    </row>
    <row r="18">
      <c r="A18" s="4" t="inlineStr">
        <is>
          <t>Total deposits</t>
        </is>
      </c>
      <c r="B18" s="6" t="n">
        <v>25238599</v>
      </c>
      <c r="C18" s="6" t="n">
        <v>22371839</v>
      </c>
    </row>
    <row r="19">
      <c r="A19" s="4" t="inlineStr">
        <is>
          <t>Short-term borrowings</t>
        </is>
      </c>
      <c r="B19" s="6" t="n">
        <v>885000</v>
      </c>
      <c r="C19" s="6" t="n">
        <v>1500000</v>
      </c>
    </row>
    <row r="20">
      <c r="A20" s="4" t="inlineStr">
        <is>
          <t>Long-term debt</t>
        </is>
      </c>
      <c r="B20" s="6" t="n">
        <v>660346</v>
      </c>
      <c r="C20" s="6" t="n">
        <v>859147</v>
      </c>
    </row>
    <row r="21">
      <c r="A21" s="4" t="inlineStr">
        <is>
          <t>Securities sold not yet purchased</t>
        </is>
      </c>
      <c r="B21" s="6" t="n">
        <v>33705</v>
      </c>
      <c r="C21" s="6" t="n">
        <v>10602</v>
      </c>
    </row>
    <row r="22">
      <c r="A22" s="4" t="inlineStr">
        <is>
          <t>Derivative liabilities</t>
        </is>
      </c>
      <c r="B22" s="6" t="n">
        <v>57906</v>
      </c>
      <c r="C22" s="6" t="n">
        <v>70917</v>
      </c>
    </row>
    <row r="23">
      <c r="A23" s="4" t="inlineStr">
        <is>
          <t>Estimated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6" t="n">
        <v>3188808</v>
      </c>
      <c r="C25" s="6" t="n">
        <v>3242850</v>
      </c>
    </row>
    <row r="26">
      <c r="A26" s="4" t="inlineStr">
        <is>
          <t>Available-for-sale debt securities</t>
        </is>
      </c>
      <c r="B26" s="6" t="n">
        <v>3524686</v>
      </c>
      <c r="C26" s="6" t="n">
        <v>3225892</v>
      </c>
    </row>
    <row r="27">
      <c r="A27" s="4" t="inlineStr">
        <is>
          <t>Held-to-maturity debt securities</t>
        </is>
      </c>
      <c r="B27" s="6" t="n">
        <v>678174</v>
      </c>
      <c r="C27" s="6" t="n">
        <v>763844</v>
      </c>
    </row>
    <row r="28">
      <c r="A28" s="4" t="inlineStr">
        <is>
          <t>Equity securities</t>
        </is>
      </c>
      <c r="B28" s="6" t="n">
        <v>75261</v>
      </c>
      <c r="C28" s="6" t="n">
        <v>51825</v>
      </c>
    </row>
    <row r="29">
      <c r="A29" s="4" t="inlineStr">
        <is>
          <t>Loans held for sale</t>
        </is>
      </c>
      <c r="B29" s="4" t="inlineStr">
        <is>
          <t xml:space="preserve"> </t>
        </is>
      </c>
      <c r="C29" s="6" t="n">
        <v>44105</v>
      </c>
    </row>
    <row r="30">
      <c r="A30" s="4" t="inlineStr">
        <is>
          <t>Loans held for investment, net</t>
        </is>
      </c>
      <c r="B30" s="6" t="n">
        <v>22115585</v>
      </c>
      <c r="C30" s="6" t="n">
        <v>20050974</v>
      </c>
    </row>
    <row r="31">
      <c r="A31" s="4" t="inlineStr">
        <is>
          <t>Derivative assets</t>
        </is>
      </c>
      <c r="B31" s="6" t="n">
        <v>23202</v>
      </c>
      <c r="C31" s="6" t="n">
        <v>32944</v>
      </c>
    </row>
    <row r="32">
      <c r="A32" s="4" t="inlineStr">
        <is>
          <t>Total deposits</t>
        </is>
      </c>
      <c r="B32" s="6" t="n">
        <v>25245009</v>
      </c>
      <c r="C32" s="6" t="n">
        <v>22379452</v>
      </c>
    </row>
    <row r="33">
      <c r="A33" s="4" t="inlineStr">
        <is>
          <t>Short-term borrowings</t>
        </is>
      </c>
      <c r="B33" s="6" t="n">
        <v>885000</v>
      </c>
      <c r="C33" s="6" t="n">
        <v>1500000</v>
      </c>
    </row>
    <row r="34">
      <c r="A34" s="4" t="inlineStr">
        <is>
          <t>Long-term debt</t>
        </is>
      </c>
      <c r="B34" s="6" t="n">
        <v>622713</v>
      </c>
      <c r="C34" s="6" t="n">
        <v>801309</v>
      </c>
    </row>
    <row r="35">
      <c r="A35" s="4" t="inlineStr">
        <is>
          <t>Securities sold not yet purchased</t>
        </is>
      </c>
      <c r="B35" s="6" t="n">
        <v>33705</v>
      </c>
      <c r="C35" s="6" t="n">
        <v>10602</v>
      </c>
    </row>
    <row r="36">
      <c r="A36" s="4" t="inlineStr">
        <is>
          <t>Derivative liabilities</t>
        </is>
      </c>
      <c r="B36" s="6" t="n">
        <v>57906</v>
      </c>
      <c r="C36" s="6" t="n">
        <v>70917</v>
      </c>
    </row>
    <row r="37">
      <c r="A37" s="4" t="inlineStr">
        <is>
          <t>Level 1 | Estimated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6" t="n">
        <v>3188808</v>
      </c>
      <c r="C39" s="6" t="n">
        <v>3242850</v>
      </c>
    </row>
    <row r="40">
      <c r="A40" s="4" t="inlineStr">
        <is>
          <t>Available-for-sale debt securities</t>
        </is>
      </c>
      <c r="B40" s="6" t="n">
        <v>277285</v>
      </c>
      <c r="C40" s="6" t="n">
        <v>636473</v>
      </c>
    </row>
    <row r="41">
      <c r="A41" s="4" t="inlineStr">
        <is>
          <t>Held-to-maturity debt securities</t>
        </is>
      </c>
      <c r="B41" s="6" t="n">
        <v>0</v>
      </c>
      <c r="C41" s="6" t="n">
        <v>0</v>
      </c>
    </row>
    <row r="42">
      <c r="A42" s="4" t="inlineStr">
        <is>
          <t>Equity securities</t>
        </is>
      </c>
      <c r="B42" s="6" t="n">
        <v>59235</v>
      </c>
      <c r="C42" s="6" t="n">
        <v>40661</v>
      </c>
    </row>
    <row r="43">
      <c r="A43" s="4" t="inlineStr">
        <is>
          <t>Loans held for sale</t>
        </is>
      </c>
      <c r="B43" s="4" t="inlineStr">
        <is>
          <t xml:space="preserve"> </t>
        </is>
      </c>
      <c r="C43" s="6" t="n">
        <v>15000</v>
      </c>
    </row>
    <row r="44">
      <c r="A44" s="4" t="inlineStr">
        <is>
          <t>Loans held for investment, net</t>
        </is>
      </c>
      <c r="B44" s="6" t="n">
        <v>0</v>
      </c>
      <c r="C44" s="6" t="n">
        <v>0</v>
      </c>
    </row>
    <row r="45">
      <c r="A45" s="4" t="inlineStr">
        <is>
          <t>Derivative assets</t>
        </is>
      </c>
      <c r="B45" s="6" t="n">
        <v>0</v>
      </c>
      <c r="C45" s="6" t="n">
        <v>0</v>
      </c>
    </row>
    <row r="46">
      <c r="A46" s="4" t="inlineStr">
        <is>
          <t>Total deposits</t>
        </is>
      </c>
      <c r="B46" s="6" t="n">
        <v>0</v>
      </c>
      <c r="C46" s="6" t="n">
        <v>0</v>
      </c>
    </row>
    <row r="47">
      <c r="A47" s="4" t="inlineStr">
        <is>
          <t>Short-term borrowings</t>
        </is>
      </c>
      <c r="B47" s="6" t="n">
        <v>0</v>
      </c>
      <c r="C47" s="6" t="n">
        <v>0</v>
      </c>
    </row>
    <row r="48">
      <c r="A48" s="4" t="inlineStr">
        <is>
          <t>Long-term debt</t>
        </is>
      </c>
      <c r="B48" s="6" t="n">
        <v>0</v>
      </c>
      <c r="C48" s="6" t="n">
        <v>0</v>
      </c>
    </row>
    <row r="49">
      <c r="A49" s="4" t="inlineStr">
        <is>
          <t>Securities sold not yet purchased</t>
        </is>
      </c>
      <c r="B49" s="6" t="n">
        <v>33705</v>
      </c>
      <c r="C49" s="6" t="n">
        <v>10602</v>
      </c>
    </row>
    <row r="50">
      <c r="A50" s="4" t="inlineStr">
        <is>
          <t>Derivative liabilities</t>
        </is>
      </c>
      <c r="B50" s="6" t="n">
        <v>0</v>
      </c>
      <c r="C50" s="6" t="n">
        <v>0</v>
      </c>
    </row>
    <row r="51">
      <c r="A51" s="4" t="inlineStr">
        <is>
          <t>Level 2 | Estimated Fair Valu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t>
        </is>
      </c>
      <c r="B53" s="6" t="n">
        <v>0</v>
      </c>
      <c r="C53" s="6" t="n">
        <v>0</v>
      </c>
    </row>
    <row r="54">
      <c r="A54" s="4" t="inlineStr">
        <is>
          <t>Available-for-sale debt securities</t>
        </is>
      </c>
      <c r="B54" s="6" t="n">
        <v>3235475</v>
      </c>
      <c r="C54" s="6" t="n">
        <v>2577424</v>
      </c>
    </row>
    <row r="55">
      <c r="A55" s="4" t="inlineStr">
        <is>
          <t>Held-to-maturity debt securities</t>
        </is>
      </c>
      <c r="B55" s="6" t="n">
        <v>678174</v>
      </c>
      <c r="C55" s="6" t="n">
        <v>763844</v>
      </c>
    </row>
    <row r="56">
      <c r="A56" s="4" t="inlineStr">
        <is>
          <t>Equity securities</t>
        </is>
      </c>
      <c r="B56" s="6" t="n">
        <v>16026</v>
      </c>
      <c r="C56" s="6" t="n">
        <v>11164</v>
      </c>
    </row>
    <row r="57">
      <c r="A57" s="4" t="inlineStr">
        <is>
          <t>Loans held for sale</t>
        </is>
      </c>
      <c r="B57" s="4" t="inlineStr">
        <is>
          <t xml:space="preserve"> </t>
        </is>
      </c>
      <c r="C57" s="6" t="n">
        <v>29105</v>
      </c>
    </row>
    <row r="58">
      <c r="A58" s="4" t="inlineStr">
        <is>
          <t>Loans held for investment, net</t>
        </is>
      </c>
      <c r="B58" s="6" t="n">
        <v>0</v>
      </c>
      <c r="C58" s="6" t="n">
        <v>0</v>
      </c>
    </row>
    <row r="59">
      <c r="A59" s="4" t="inlineStr">
        <is>
          <t>Derivative assets</t>
        </is>
      </c>
      <c r="B59" s="6" t="n">
        <v>23202</v>
      </c>
      <c r="C59" s="6" t="n">
        <v>32944</v>
      </c>
    </row>
    <row r="60">
      <c r="A60" s="4" t="inlineStr">
        <is>
          <t>Total deposits</t>
        </is>
      </c>
      <c r="B60" s="6" t="n">
        <v>0</v>
      </c>
      <c r="C60" s="6" t="n">
        <v>0</v>
      </c>
    </row>
    <row r="61">
      <c r="A61" s="4" t="inlineStr">
        <is>
          <t>Short-term borrowings</t>
        </is>
      </c>
      <c r="B61" s="6" t="n">
        <v>885000</v>
      </c>
      <c r="C61" s="6" t="n">
        <v>1500000</v>
      </c>
    </row>
    <row r="62">
      <c r="A62" s="4" t="inlineStr">
        <is>
          <t>Long-term debt</t>
        </is>
      </c>
      <c r="B62" s="6" t="n">
        <v>622713</v>
      </c>
      <c r="C62" s="6" t="n">
        <v>801309</v>
      </c>
    </row>
    <row r="63">
      <c r="A63" s="4" t="inlineStr">
        <is>
          <t>Securities sold not yet purchased</t>
        </is>
      </c>
      <c r="B63" s="6" t="n">
        <v>0</v>
      </c>
      <c r="C63" s="6" t="n">
        <v>0</v>
      </c>
    </row>
    <row r="64">
      <c r="A64" s="4" t="inlineStr">
        <is>
          <t>Derivative liabilities</t>
        </is>
      </c>
      <c r="B64" s="6" t="n">
        <v>57906</v>
      </c>
      <c r="C64" s="6" t="n">
        <v>70917</v>
      </c>
    </row>
    <row r="65">
      <c r="A65" s="4" t="inlineStr">
        <is>
          <t>Level 3 | Estimated 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cash equivalents</t>
        </is>
      </c>
      <c r="B67" s="6" t="n">
        <v>0</v>
      </c>
      <c r="C67" s="6" t="n">
        <v>0</v>
      </c>
    </row>
    <row r="68">
      <c r="A68" s="4" t="inlineStr">
        <is>
          <t>Available-for-sale debt securities</t>
        </is>
      </c>
      <c r="B68" s="6" t="n">
        <v>11926</v>
      </c>
      <c r="C68" s="6" t="n">
        <v>11995</v>
      </c>
    </row>
    <row r="69">
      <c r="A69" s="4" t="inlineStr">
        <is>
          <t>Held-to-maturity debt securities</t>
        </is>
      </c>
      <c r="B69" s="6" t="n">
        <v>0</v>
      </c>
      <c r="C69" s="6" t="n">
        <v>0</v>
      </c>
    </row>
    <row r="70">
      <c r="A70" s="4" t="inlineStr">
        <is>
          <t>Equity securities</t>
        </is>
      </c>
      <c r="B70" s="6" t="n">
        <v>0</v>
      </c>
      <c r="C70" s="6" t="n">
        <v>0</v>
      </c>
    </row>
    <row r="71">
      <c r="A71" s="4" t="inlineStr">
        <is>
          <t>Loans held for sale</t>
        </is>
      </c>
      <c r="B71" s="4" t="inlineStr">
        <is>
          <t xml:space="preserve"> </t>
        </is>
      </c>
      <c r="C71" s="6" t="n">
        <v>0</v>
      </c>
    </row>
    <row r="72">
      <c r="A72" s="4" t="inlineStr">
        <is>
          <t>Loans held for investment, net</t>
        </is>
      </c>
      <c r="B72" s="6" t="n">
        <v>22115585</v>
      </c>
      <c r="C72" s="6" t="n">
        <v>20050974</v>
      </c>
    </row>
    <row r="73">
      <c r="A73" s="4" t="inlineStr">
        <is>
          <t>Derivative assets</t>
        </is>
      </c>
      <c r="B73" s="6" t="n">
        <v>0</v>
      </c>
      <c r="C73" s="6" t="n">
        <v>0</v>
      </c>
    </row>
    <row r="74">
      <c r="A74" s="4" t="inlineStr">
        <is>
          <t>Total deposits</t>
        </is>
      </c>
      <c r="B74" s="6" t="n">
        <v>25245009</v>
      </c>
      <c r="C74" s="6" t="n">
        <v>22379452</v>
      </c>
    </row>
    <row r="75">
      <c r="A75" s="4" t="inlineStr">
        <is>
          <t>Short-term borrowings</t>
        </is>
      </c>
      <c r="B75" s="6" t="n">
        <v>0</v>
      </c>
      <c r="C75" s="6" t="n">
        <v>0</v>
      </c>
    </row>
    <row r="76">
      <c r="A76" s="4" t="inlineStr">
        <is>
          <t>Long-term debt</t>
        </is>
      </c>
      <c r="B76" s="6" t="n">
        <v>0</v>
      </c>
      <c r="C76" s="6" t="n">
        <v>0</v>
      </c>
    </row>
    <row r="77">
      <c r="A77" s="4" t="inlineStr">
        <is>
          <t>Securities sold not yet purchased</t>
        </is>
      </c>
      <c r="B77" s="6" t="n">
        <v>0</v>
      </c>
      <c r="C77" s="6" t="n">
        <v>0</v>
      </c>
    </row>
    <row r="78">
      <c r="A78" s="4" t="inlineStr">
        <is>
          <t>Derivative liabilities</t>
        </is>
      </c>
      <c r="B78" s="5" t="n">
        <v>0</v>
      </c>
      <c r="C7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Estimated fair value, asset derivative</t>
        </is>
      </c>
      <c r="B3" s="5" t="n">
        <v>96978</v>
      </c>
      <c r="C3" s="5" t="n">
        <v>108972</v>
      </c>
    </row>
    <row r="4">
      <c r="A4" s="4" t="inlineStr">
        <is>
          <t>Estimated fair value, liability derivative</t>
        </is>
      </c>
      <c r="B4" s="6" t="n">
        <v>118965</v>
      </c>
      <c r="C4" s="6" t="n">
        <v>170307</v>
      </c>
    </row>
    <row r="5">
      <c r="A5" s="4" t="inlineStr">
        <is>
          <t>Offsetting derivative liabilities</t>
        </is>
      </c>
      <c r="B5" s="6" t="n">
        <v>-44097</v>
      </c>
      <c r="C5" s="6" t="n">
        <v>-37346</v>
      </c>
    </row>
    <row r="6">
      <c r="A6" s="4" t="inlineStr">
        <is>
          <t>Offsetting derivative assets</t>
        </is>
      </c>
      <c r="B6" s="6" t="n">
        <v>-44097</v>
      </c>
      <c r="C6" s="6" t="n">
        <v>-37346</v>
      </c>
    </row>
    <row r="7">
      <c r="A7" s="4" t="inlineStr">
        <is>
          <t>Derivative Asset, Subject to Master Netting Arrangement, Collateral, Obligation to Return Cash, Offset Against Derivative Asset</t>
        </is>
      </c>
      <c r="B7" s="6" t="n">
        <v>-29679</v>
      </c>
      <c r="C7" s="6" t="n">
        <v>-38682</v>
      </c>
    </row>
    <row r="8">
      <c r="A8" s="4" t="inlineStr">
        <is>
          <t>Derivative Liability, Subject to Master Netting Arrangement, Collateral, Right to Reclaim Cash Offset</t>
        </is>
      </c>
      <c r="B8" s="6" t="n">
        <v>-16962</v>
      </c>
      <c r="C8" s="6" t="n">
        <v>-62044</v>
      </c>
    </row>
    <row r="9">
      <c r="A9" s="4" t="inlineStr">
        <is>
          <t>Net asset derivatives included in the consolidated balance sheets</t>
        </is>
      </c>
      <c r="B9" s="6" t="n">
        <v>23202</v>
      </c>
      <c r="C9" s="6" t="n">
        <v>32944</v>
      </c>
    </row>
    <row r="10">
      <c r="A10" s="4" t="inlineStr">
        <is>
          <t>Net liability derivatives included in the consolidated balance sheets</t>
        </is>
      </c>
      <c r="B10" s="5" t="n">
        <v>57906</v>
      </c>
      <c r="C10" s="5" t="n">
        <v>70917</v>
      </c>
    </row>
    <row r="11">
      <c r="A11" s="4" t="inlineStr">
        <is>
          <t>Derivative Asset, Statement of Financial Position [Extensible Enumeration]</t>
        </is>
      </c>
      <c r="B11" s="4" t="inlineStr">
        <is>
          <t>Other assets</t>
        </is>
      </c>
      <c r="C11" s="4" t="inlineStr">
        <is>
          <t>Other assets</t>
        </is>
      </c>
    </row>
    <row r="12">
      <c r="A12" s="4" t="inlineStr">
        <is>
          <t>Derivative Liability, Statement of Financial Position [Extensible Enumeration]</t>
        </is>
      </c>
      <c r="B12" s="4" t="inlineStr">
        <is>
          <t>Other liabilities</t>
        </is>
      </c>
      <c r="C12" s="4" t="inlineStr">
        <is>
          <t>Other liabilities</t>
        </is>
      </c>
    </row>
    <row r="13">
      <c r="A13" s="4" t="inlineStr">
        <is>
          <t>Derivatives designated as hedges | Swaps | Cash Flow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sidential MSRs, notional amount</t>
        </is>
      </c>
      <c r="B15" s="5" t="n">
        <v>2600000</v>
      </c>
      <c r="C15" s="5" t="n">
        <v>2850000</v>
      </c>
    </row>
    <row r="16">
      <c r="A16" s="4" t="inlineStr">
        <is>
          <t>Estimated fair value, asset derivative</t>
        </is>
      </c>
      <c r="B16" s="6" t="n">
        <v>254</v>
      </c>
      <c r="C16" s="6" t="n">
        <v>668</v>
      </c>
    </row>
    <row r="17">
      <c r="A17" s="4" t="inlineStr">
        <is>
          <t>Estimated fair value, liability derivative</t>
        </is>
      </c>
      <c r="B17" s="6" t="n">
        <v>23265</v>
      </c>
      <c r="C17" s="6" t="n">
        <v>57961</v>
      </c>
    </row>
    <row r="18">
      <c r="A18" s="4" t="inlineStr">
        <is>
          <t>Non-hedging derivatives | Swaps | Customer-Initiated and Other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sidential MSRs, notional amount</t>
        </is>
      </c>
      <c r="B20" s="6" t="n">
        <v>6273301</v>
      </c>
      <c r="C20" s="6" t="n">
        <v>5673822</v>
      </c>
    </row>
    <row r="21">
      <c r="A21" s="4" t="inlineStr">
        <is>
          <t>Estimated fair value, asset derivative</t>
        </is>
      </c>
      <c r="B21" s="6" t="n">
        <v>45771</v>
      </c>
      <c r="C21" s="6" t="n">
        <v>65247</v>
      </c>
    </row>
    <row r="22">
      <c r="A22" s="4" t="inlineStr">
        <is>
          <t>Estimated fair value, liability derivative</t>
        </is>
      </c>
      <c r="B22" s="6" t="n">
        <v>45771</v>
      </c>
      <c r="C22" s="6" t="n">
        <v>69863</v>
      </c>
    </row>
    <row r="23">
      <c r="A23" s="4" t="inlineStr">
        <is>
          <t>Non-hedging derivatives | Foreign currency forward contracts | Customer-Initiated and Other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sidential MSRs, notional amount</t>
        </is>
      </c>
      <c r="B25" s="6" t="n">
        <v>485948</v>
      </c>
      <c r="C25" s="6" t="n">
        <v>4824</v>
      </c>
    </row>
    <row r="26">
      <c r="A26" s="4" t="inlineStr">
        <is>
          <t>Estimated fair value, asset derivative</t>
        </is>
      </c>
      <c r="B26" s="6" t="n">
        <v>5462</v>
      </c>
      <c r="C26" s="6" t="n">
        <v>52</v>
      </c>
    </row>
    <row r="27">
      <c r="A27" s="4" t="inlineStr">
        <is>
          <t>Estimated fair value, liability derivative</t>
        </is>
      </c>
      <c r="B27" s="6" t="n">
        <v>5299</v>
      </c>
      <c r="C27" s="6" t="n">
        <v>31</v>
      </c>
    </row>
    <row r="28">
      <c r="A28" s="4" t="inlineStr">
        <is>
          <t>Non-hedging derivatives | Caps and floors written | Customer-Initiated and Other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sidential MSRs, notional amount</t>
        </is>
      </c>
      <c r="B30" s="6" t="n">
        <v>970451</v>
      </c>
      <c r="C30" s="6" t="n">
        <v>637971</v>
      </c>
    </row>
    <row r="31">
      <c r="A31" s="4" t="inlineStr">
        <is>
          <t>Estimated fair value, asset derivative</t>
        </is>
      </c>
      <c r="B31" s="6" t="n">
        <v>1066</v>
      </c>
      <c r="C31" s="6" t="n">
        <v>1654</v>
      </c>
    </row>
    <row r="32">
      <c r="A32" s="4" t="inlineStr">
        <is>
          <t>Estimated fair value, liability derivative</t>
        </is>
      </c>
      <c r="B32" s="6" t="n">
        <v>2529</v>
      </c>
      <c r="C32" s="6" t="n">
        <v>2228</v>
      </c>
    </row>
    <row r="33">
      <c r="A33" s="4" t="inlineStr">
        <is>
          <t>Non-hedging derivatives | Caps and floors purchased | Customer-Initiated and Other Derivativ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Residential MSRs, notional amount</t>
        </is>
      </c>
      <c r="B35" s="6" t="n">
        <v>970451</v>
      </c>
      <c r="C35" s="6" t="n">
        <v>637971</v>
      </c>
    </row>
    <row r="36">
      <c r="A36" s="4" t="inlineStr">
        <is>
          <t>Estimated fair value, asset derivative</t>
        </is>
      </c>
      <c r="B36" s="6" t="n">
        <v>2529</v>
      </c>
      <c r="C36" s="6" t="n">
        <v>2228</v>
      </c>
    </row>
    <row r="37">
      <c r="A37" s="4" t="inlineStr">
        <is>
          <t>Estimated fair value, liability derivative</t>
        </is>
      </c>
      <c r="B37" s="6" t="n">
        <v>1066</v>
      </c>
      <c r="C37" s="6" t="n">
        <v>1654</v>
      </c>
    </row>
    <row r="38">
      <c r="A38" s="4" t="inlineStr">
        <is>
          <t>Non-hedging derivatives | Forward contracts | Customer-Initiated and Other Derivativ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Residential MSRs, notional amount</t>
        </is>
      </c>
      <c r="B40" s="6" t="n">
        <v>20237917</v>
      </c>
      <c r="C40" s="6" t="n">
        <v>8665675</v>
      </c>
    </row>
    <row r="41">
      <c r="A41" s="4" t="inlineStr">
        <is>
          <t>Estimated fair value, asset derivative</t>
        </is>
      </c>
      <c r="B41" s="6" t="n">
        <v>41896</v>
      </c>
      <c r="C41" s="6" t="n">
        <v>39123</v>
      </c>
    </row>
    <row r="42">
      <c r="A42" s="4" t="inlineStr">
        <is>
          <t>Estimated fair value, liability derivative</t>
        </is>
      </c>
      <c r="B42" s="5" t="n">
        <v>41035</v>
      </c>
      <c r="C42" s="5" t="n">
        <v>385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Derivative Financial Instruments - Narrative (Details)</t>
        </is>
      </c>
      <c r="B1" s="2" t="inlineStr">
        <is>
          <t>12 Months Ended</t>
        </is>
      </c>
    </row>
    <row r="2">
      <c r="B2" s="2" t="inlineStr">
        <is>
          <t>Dec. 31, 2024 USD ($) instrument</t>
        </is>
      </c>
      <c r="C2" s="2" t="inlineStr">
        <is>
          <t>Dec. 31, 2023 USD ($) instrument</t>
        </is>
      </c>
    </row>
    <row r="3">
      <c r="A3" s="3" t="inlineStr">
        <is>
          <t>Derivative [Line Items]</t>
        </is>
      </c>
      <c r="B3" s="4" t="inlineStr">
        <is>
          <t xml:space="preserve"> </t>
        </is>
      </c>
      <c r="C3" s="4" t="inlineStr">
        <is>
          <t xml:space="preserve"> </t>
        </is>
      </c>
    </row>
    <row r="4">
      <c r="A4" s="4" t="inlineStr">
        <is>
          <t>Cash collateral pledged for derivatives</t>
        </is>
      </c>
      <c r="B4" s="5" t="n">
        <v>71300000</v>
      </c>
      <c r="C4" s="5" t="n">
        <v>119000000</v>
      </c>
    </row>
    <row r="5">
      <c r="A5" s="4" t="inlineStr">
        <is>
          <t>CashCollateralPostedForDerivativesInLiabilityPosition</t>
        </is>
      </c>
      <c r="B5" s="5" t="n">
        <v>31000000</v>
      </c>
      <c r="C5" s="5" t="n">
        <v>42300000</v>
      </c>
    </row>
    <row r="6">
      <c r="A6" s="4" t="inlineStr">
        <is>
          <t>Risk participation agreement - participant ban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struments held | instrument</t>
        </is>
      </c>
      <c r="B8" s="6" t="n">
        <v>17</v>
      </c>
      <c r="C8" s="6" t="n">
        <v>14</v>
      </c>
    </row>
    <row r="9">
      <c r="A9" s="4" t="inlineStr">
        <is>
          <t>Non-hedging derivatives, notional amoount</t>
        </is>
      </c>
      <c r="B9" s="5" t="n">
        <v>228600000</v>
      </c>
      <c r="C9" s="5" t="n">
        <v>230700000</v>
      </c>
    </row>
    <row r="10">
      <c r="A10" s="4" t="inlineStr">
        <is>
          <t>Maximum exposure</t>
        </is>
      </c>
      <c r="B10" s="5" t="n">
        <v>4100000</v>
      </c>
      <c r="C10" s="5" t="n">
        <v>4500000</v>
      </c>
    </row>
    <row r="11">
      <c r="A11" s="4" t="inlineStr">
        <is>
          <t>Risk participation agreement - lead bank</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struments held | instrument</t>
        </is>
      </c>
      <c r="B13" s="6" t="n">
        <v>25</v>
      </c>
      <c r="C13" s="6" t="n">
        <v>15</v>
      </c>
    </row>
    <row r="14">
      <c r="A14" s="4" t="inlineStr">
        <is>
          <t>Non-hedging derivatives, notional amoount</t>
        </is>
      </c>
      <c r="B14" s="5" t="n">
        <v>349500000</v>
      </c>
      <c r="C14" s="5" t="n">
        <v>204800000</v>
      </c>
    </row>
    <row r="15">
      <c r="A15" s="4" t="inlineStr">
        <is>
          <t>Interest rate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nrealized losses, net of tax to AOCI</t>
        </is>
      </c>
      <c r="B17" s="6" t="n">
        <v>28700000</v>
      </c>
      <c r="C17" s="4" t="inlineStr">
        <is>
          <t xml:space="preserve"> </t>
        </is>
      </c>
    </row>
    <row r="18">
      <c r="A18" s="4" t="inlineStr">
        <is>
          <t>Amount reclassified from AOCI into interest income on loans</t>
        </is>
      </c>
      <c r="B18" s="6" t="n">
        <v>66900000</v>
      </c>
      <c r="C18" s="4" t="inlineStr">
        <is>
          <t xml:space="preserve"> </t>
        </is>
      </c>
    </row>
    <row r="19">
      <c r="A19" s="4" t="inlineStr">
        <is>
          <t>Amount reclassified from AOCI as a decrease to interest income</t>
        </is>
      </c>
      <c r="B19" s="5" t="n">
        <v>22500000</v>
      </c>
      <c r="C19" s="4" t="inlineStr">
        <is>
          <t xml:space="preserve"> </t>
        </is>
      </c>
    </row>
    <row r="20">
      <c r="A20" s="4" t="inlineStr">
        <is>
          <t>Maximum period to hedge forecasted transactions</t>
        </is>
      </c>
      <c r="B20" s="4" t="inlineStr">
        <is>
          <t>1 year 2 months 1 day</t>
        </is>
      </c>
      <c r="C20" s="4" t="inlineStr">
        <is>
          <t xml:space="preserve"> </t>
        </is>
      </c>
    </row>
    <row r="21">
      <c r="A21" s="4" t="inlineStr">
        <is>
          <t>Loans Receivable |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redit risk exposure, net of collateral pledged, relating to derivatives</t>
        </is>
      </c>
      <c r="B23" s="5" t="n">
        <v>23200000</v>
      </c>
      <c r="C23" s="5" t="n">
        <v>329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3199142</v>
      </c>
      <c r="C4" s="5" t="n">
        <v>3055351</v>
      </c>
      <c r="D4" s="5" t="n">
        <v>3209616</v>
      </c>
    </row>
    <row r="5">
      <c r="A5" s="4" t="inlineStr">
        <is>
          <t>Change in unrealized gain/(loss)</t>
        </is>
      </c>
      <c r="B5" s="6" t="n">
        <v>-31555</v>
      </c>
      <c r="C5" s="6" t="n">
        <v>4323</v>
      </c>
      <c r="D5" s="6" t="n">
        <v>-479814</v>
      </c>
    </row>
    <row r="6">
      <c r="A6" s="4" t="inlineStr">
        <is>
          <t>Amounts reclassified into net income</t>
        </is>
      </c>
      <c r="B6" s="6" t="n">
        <v>253277</v>
      </c>
      <c r="C6" s="6" t="n">
        <v>67752</v>
      </c>
      <c r="D6" s="6" t="n">
        <v>9905</v>
      </c>
    </row>
    <row r="7">
      <c r="A7" s="4" t="inlineStr">
        <is>
          <t>Other comprehensive income/(loss)</t>
        </is>
      </c>
      <c r="B7" s="6" t="n">
        <v>221722</v>
      </c>
      <c r="C7" s="6" t="n">
        <v>72075</v>
      </c>
      <c r="D7" s="6" t="n">
        <v>-469909</v>
      </c>
    </row>
    <row r="8">
      <c r="A8" s="4" t="inlineStr">
        <is>
          <t>Income tax expense/(benefit)</t>
        </is>
      </c>
      <c r="B8" s="6" t="n">
        <v>42825</v>
      </c>
      <c r="C8" s="6" t="n">
        <v>15136</v>
      </c>
      <c r="D8" s="6" t="n">
        <v>-98681</v>
      </c>
    </row>
    <row r="9">
      <c r="A9" s="4" t="inlineStr">
        <is>
          <t>Other comprehensive income/(loss), net of tax</t>
        </is>
      </c>
      <c r="B9" s="6" t="n">
        <v>178897</v>
      </c>
      <c r="C9" s="6" t="n">
        <v>56939</v>
      </c>
      <c r="D9" s="6" t="n">
        <v>-371228</v>
      </c>
    </row>
    <row r="10">
      <c r="A10" s="4" t="inlineStr">
        <is>
          <t>Ending balance</t>
        </is>
      </c>
      <c r="B10" s="6" t="n">
        <v>3367936</v>
      </c>
      <c r="C10" s="6" t="n">
        <v>3199142</v>
      </c>
      <c r="D10" s="6" t="n">
        <v>3055351</v>
      </c>
    </row>
    <row r="11">
      <c r="A11" s="4" t="inlineStr">
        <is>
          <t>Cash Flow Hedg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ginning balance</t>
        </is>
      </c>
      <c r="B13" s="6" t="n">
        <v>-45749</v>
      </c>
      <c r="C13" s="6" t="n">
        <v>-66394</v>
      </c>
      <c r="D13" s="4" t="inlineStr">
        <is>
          <t xml:space="preserve"> </t>
        </is>
      </c>
    </row>
    <row r="14">
      <c r="A14" s="4" t="inlineStr">
        <is>
          <t>Change in unrealized gain/(loss)</t>
        </is>
      </c>
      <c r="B14" s="6" t="n">
        <v>-28672</v>
      </c>
      <c r="C14" s="6" t="n">
        <v>-34778</v>
      </c>
      <c r="D14" s="4" t="inlineStr">
        <is>
          <t xml:space="preserve"> </t>
        </is>
      </c>
    </row>
    <row r="15">
      <c r="A15" s="4" t="inlineStr">
        <is>
          <t>Amounts reclassified into net income</t>
        </is>
      </c>
      <c r="B15" s="6" t="n">
        <v>66852</v>
      </c>
      <c r="C15" s="6" t="n">
        <v>60911</v>
      </c>
      <c r="D15" s="4" t="inlineStr">
        <is>
          <t xml:space="preserve"> </t>
        </is>
      </c>
    </row>
    <row r="16">
      <c r="A16" s="4" t="inlineStr">
        <is>
          <t>Other comprehensive income/(loss)</t>
        </is>
      </c>
      <c r="B16" s="6" t="n">
        <v>38180</v>
      </c>
      <c r="C16" s="6" t="n">
        <v>26133</v>
      </c>
      <c r="D16" s="4" t="inlineStr">
        <is>
          <t xml:space="preserve"> </t>
        </is>
      </c>
    </row>
    <row r="17">
      <c r="A17" s="4" t="inlineStr">
        <is>
          <t>Income tax expense/(benefit)</t>
        </is>
      </c>
      <c r="B17" s="6" t="n">
        <v>7706</v>
      </c>
      <c r="C17" s="6" t="n">
        <v>5488</v>
      </c>
      <c r="D17" s="4" t="inlineStr">
        <is>
          <t xml:space="preserve"> </t>
        </is>
      </c>
    </row>
    <row r="18">
      <c r="A18" s="4" t="inlineStr">
        <is>
          <t>Other comprehensive income/(loss), net of tax</t>
        </is>
      </c>
      <c r="B18" s="6" t="n">
        <v>30474</v>
      </c>
      <c r="C18" s="6" t="n">
        <v>20645</v>
      </c>
      <c r="D18" s="4" t="inlineStr">
        <is>
          <t xml:space="preserve"> </t>
        </is>
      </c>
    </row>
    <row r="19">
      <c r="A19" s="4" t="inlineStr">
        <is>
          <t>Ending balance</t>
        </is>
      </c>
      <c r="B19" s="6" t="n">
        <v>-15275</v>
      </c>
      <c r="C19" s="6" t="n">
        <v>-45749</v>
      </c>
      <c r="D19" s="6" t="n">
        <v>-66394</v>
      </c>
    </row>
    <row r="20">
      <c r="A20" s="4" t="inlineStr">
        <is>
          <t>Available-for-Sale Securiti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6" t="n">
        <v>-273806</v>
      </c>
      <c r="C22" s="6" t="n">
        <v>-304309</v>
      </c>
      <c r="D22" s="4" t="inlineStr">
        <is>
          <t xml:space="preserve"> </t>
        </is>
      </c>
    </row>
    <row r="23">
      <c r="A23" s="4" t="inlineStr">
        <is>
          <t>Change in unrealized gain/(loss)</t>
        </is>
      </c>
      <c r="B23" s="6" t="n">
        <v>-2883</v>
      </c>
      <c r="C23" s="6" t="n">
        <v>39101</v>
      </c>
      <c r="D23" s="4" t="inlineStr">
        <is>
          <t xml:space="preserve"> </t>
        </is>
      </c>
    </row>
    <row r="24">
      <c r="A24" s="4" t="inlineStr">
        <is>
          <t>Amounts reclassified into net income</t>
        </is>
      </c>
      <c r="B24" s="6" t="n">
        <v>179581</v>
      </c>
      <c r="C24" s="6" t="n">
        <v>-489</v>
      </c>
      <c r="D24" s="4" t="inlineStr">
        <is>
          <t xml:space="preserve"> </t>
        </is>
      </c>
    </row>
    <row r="25">
      <c r="A25" s="4" t="inlineStr">
        <is>
          <t>Other comprehensive income/(loss)</t>
        </is>
      </c>
      <c r="B25" s="6" t="n">
        <v>176698</v>
      </c>
      <c r="C25" s="6" t="n">
        <v>38612</v>
      </c>
      <c r="D25" s="4" t="inlineStr">
        <is>
          <t xml:space="preserve"> </t>
        </is>
      </c>
    </row>
    <row r="26">
      <c r="A26" s="4" t="inlineStr">
        <is>
          <t>Income tax expense/(benefit)</t>
        </is>
      </c>
      <c r="B26" s="6" t="n">
        <v>34423</v>
      </c>
      <c r="C26" s="6" t="n">
        <v>8109</v>
      </c>
      <c r="D26" s="4" t="inlineStr">
        <is>
          <t xml:space="preserve"> </t>
        </is>
      </c>
    </row>
    <row r="27">
      <c r="A27" s="4" t="inlineStr">
        <is>
          <t>Other comprehensive income/(loss), net of tax</t>
        </is>
      </c>
      <c r="B27" s="6" t="n">
        <v>142275</v>
      </c>
      <c r="C27" s="6" t="n">
        <v>30503</v>
      </c>
      <c r="D27" s="4" t="inlineStr">
        <is>
          <t xml:space="preserve"> </t>
        </is>
      </c>
    </row>
    <row r="28">
      <c r="A28" s="4" t="inlineStr">
        <is>
          <t>Ending balance</t>
        </is>
      </c>
      <c r="B28" s="6" t="n">
        <v>-131531</v>
      </c>
      <c r="C28" s="6" t="n">
        <v>-273806</v>
      </c>
      <c r="D28" s="6" t="n">
        <v>-304309</v>
      </c>
    </row>
    <row r="29">
      <c r="A29" s="4" t="inlineStr">
        <is>
          <t>Held-to-Maturity Securitie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eginning balance</t>
        </is>
      </c>
      <c r="B31" s="6" t="n">
        <v>-42449</v>
      </c>
      <c r="C31" s="6" t="n">
        <v>-48240</v>
      </c>
      <c r="D31" s="4" t="inlineStr">
        <is>
          <t xml:space="preserve"> </t>
        </is>
      </c>
    </row>
    <row r="32">
      <c r="A32" s="4" t="inlineStr">
        <is>
          <t>Change in unrealized gain/(loss)</t>
        </is>
      </c>
      <c r="B32" s="6" t="n">
        <v>0</v>
      </c>
      <c r="C32" s="6" t="n">
        <v>0</v>
      </c>
      <c r="D32" s="4" t="inlineStr">
        <is>
          <t xml:space="preserve"> </t>
        </is>
      </c>
    </row>
    <row r="33">
      <c r="A33" s="4" t="inlineStr">
        <is>
          <t>Amounts reclassified into net income</t>
        </is>
      </c>
      <c r="B33" s="6" t="n">
        <v>6844</v>
      </c>
      <c r="C33" s="6" t="n">
        <v>7330</v>
      </c>
      <c r="D33" s="4" t="inlineStr">
        <is>
          <t xml:space="preserve"> </t>
        </is>
      </c>
    </row>
    <row r="34">
      <c r="A34" s="4" t="inlineStr">
        <is>
          <t>Other comprehensive income/(loss)</t>
        </is>
      </c>
      <c r="B34" s="6" t="n">
        <v>6844</v>
      </c>
      <c r="C34" s="6" t="n">
        <v>7330</v>
      </c>
      <c r="D34" s="4" t="inlineStr">
        <is>
          <t xml:space="preserve"> </t>
        </is>
      </c>
    </row>
    <row r="35">
      <c r="A35" s="4" t="inlineStr">
        <is>
          <t>Income tax expense/(benefit)</t>
        </is>
      </c>
      <c r="B35" s="6" t="n">
        <v>696</v>
      </c>
      <c r="C35" s="6" t="n">
        <v>1539</v>
      </c>
      <c r="D35" s="4" t="inlineStr">
        <is>
          <t xml:space="preserve"> </t>
        </is>
      </c>
    </row>
    <row r="36">
      <c r="A36" s="4" t="inlineStr">
        <is>
          <t>Other comprehensive income/(loss), net of tax</t>
        </is>
      </c>
      <c r="B36" s="6" t="n">
        <v>6148</v>
      </c>
      <c r="C36" s="6" t="n">
        <v>5791</v>
      </c>
      <c r="D36" s="4" t="inlineStr">
        <is>
          <t xml:space="preserve"> </t>
        </is>
      </c>
    </row>
    <row r="37">
      <c r="A37" s="4" t="inlineStr">
        <is>
          <t>Ending balance</t>
        </is>
      </c>
      <c r="B37" s="6" t="n">
        <v>-36301</v>
      </c>
      <c r="C37" s="6" t="n">
        <v>-42449</v>
      </c>
      <c r="D37" s="6" t="n">
        <v>-48240</v>
      </c>
    </row>
    <row r="38">
      <c r="A38" s="4" t="inlineStr">
        <is>
          <t>Total</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eginning balance</t>
        </is>
      </c>
      <c r="B40" s="6" t="n">
        <v>-362004</v>
      </c>
      <c r="C40" s="6" t="n">
        <v>-418943</v>
      </c>
      <c r="D40" s="6" t="n">
        <v>-47715</v>
      </c>
    </row>
    <row r="41">
      <c r="A41" s="4" t="inlineStr">
        <is>
          <t>Ending balance</t>
        </is>
      </c>
      <c r="B41" s="5" t="n">
        <v>-183107</v>
      </c>
      <c r="C41" s="5" t="n">
        <v>-362004</v>
      </c>
      <c r="D41" s="5" t="n">
        <v>-4189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arent Company Only - Balance Sheet (Details) - USD ($) $ in Thousands</t>
        </is>
      </c>
      <c r="B1" s="2" t="inlineStr">
        <is>
          <t>Dec. 31, 2024</t>
        </is>
      </c>
      <c r="C1" s="2" t="inlineStr">
        <is>
          <t>Dec. 31, 2023</t>
        </is>
      </c>
      <c r="D1" s="2" t="inlineStr">
        <is>
          <t>Dec. 31, 2022</t>
        </is>
      </c>
      <c r="E1" s="2" t="inlineStr">
        <is>
          <t>Dec. 31, 2021</t>
        </is>
      </c>
      <c r="F1" s="2" t="inlineStr">
        <is>
          <t>Dec. 31, 200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securities</t>
        </is>
      </c>
      <c r="B3" s="5" t="n">
        <v>4396115</v>
      </c>
      <c r="C3" s="5" t="n">
        <v>4143194</v>
      </c>
      <c r="D3" s="4" t="inlineStr">
        <is>
          <t xml:space="preserve"> </t>
        </is>
      </c>
      <c r="E3" s="4" t="inlineStr">
        <is>
          <t xml:space="preserve"> </t>
        </is>
      </c>
      <c r="F3" s="4" t="inlineStr">
        <is>
          <t xml:space="preserve"> </t>
        </is>
      </c>
    </row>
    <row r="4">
      <c r="A4" s="4" t="inlineStr">
        <is>
          <t>Other assets</t>
        </is>
      </c>
      <c r="B4" s="6" t="n">
        <v>881664</v>
      </c>
      <c r="C4" s="6" t="n">
        <v>801670</v>
      </c>
      <c r="D4" s="4" t="inlineStr">
        <is>
          <t xml:space="preserve"> </t>
        </is>
      </c>
      <c r="E4" s="4" t="inlineStr">
        <is>
          <t xml:space="preserve"> </t>
        </is>
      </c>
      <c r="F4" s="4" t="inlineStr">
        <is>
          <t xml:space="preserve"> </t>
        </is>
      </c>
    </row>
    <row r="5">
      <c r="A5" s="4" t="inlineStr">
        <is>
          <t>Total assets</t>
        </is>
      </c>
      <c r="B5" s="6" t="n">
        <v>30731883</v>
      </c>
      <c r="C5" s="6" t="n">
        <v>28356266</v>
      </c>
      <c r="D5" s="4" t="inlineStr">
        <is>
          <t xml:space="preserve"> </t>
        </is>
      </c>
      <c r="E5" s="4" t="inlineStr">
        <is>
          <t xml:space="preserve"> </t>
        </is>
      </c>
      <c r="F5" s="5" t="n">
        <v>15000000</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6" t="n">
        <v>660346</v>
      </c>
      <c r="C7" s="6" t="n">
        <v>859147</v>
      </c>
      <c r="D7" s="4" t="inlineStr">
        <is>
          <t xml:space="preserve"> </t>
        </is>
      </c>
      <c r="E7" s="4" t="inlineStr">
        <is>
          <t xml:space="preserve"> </t>
        </is>
      </c>
      <c r="F7" s="4" t="inlineStr">
        <is>
          <t xml:space="preserve"> </t>
        </is>
      </c>
    </row>
    <row r="8">
      <c r="A8" s="4" t="inlineStr">
        <is>
          <t>Total liabilities</t>
        </is>
      </c>
      <c r="B8" s="6" t="n">
        <v>27363947</v>
      </c>
      <c r="C8" s="6" t="n">
        <v>25157124</v>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t>
        </is>
      </c>
      <c r="B10" s="6" t="n">
        <v>300000</v>
      </c>
      <c r="C10" s="6" t="n">
        <v>300000</v>
      </c>
      <c r="D10" s="4" t="inlineStr">
        <is>
          <t xml:space="preserve"> </t>
        </is>
      </c>
      <c r="E10" s="4" t="inlineStr">
        <is>
          <t xml:space="preserve"> </t>
        </is>
      </c>
      <c r="F10" s="4" t="inlineStr">
        <is>
          <t xml:space="preserve"> </t>
        </is>
      </c>
    </row>
    <row r="11">
      <c r="A11" s="4" t="inlineStr">
        <is>
          <t>Common stock</t>
        </is>
      </c>
      <c r="B11" s="6" t="n">
        <v>515</v>
      </c>
      <c r="C11" s="6" t="n">
        <v>511</v>
      </c>
      <c r="D11" s="4" t="inlineStr">
        <is>
          <t xml:space="preserve"> </t>
        </is>
      </c>
      <c r="E11" s="4" t="inlineStr">
        <is>
          <t xml:space="preserve"> </t>
        </is>
      </c>
      <c r="F11" s="4" t="inlineStr">
        <is>
          <t xml:space="preserve"> </t>
        </is>
      </c>
    </row>
    <row r="12">
      <c r="A12" s="4" t="inlineStr">
        <is>
          <t>Additional paid-in capital</t>
        </is>
      </c>
      <c r="B12" s="6" t="n">
        <v>1056719</v>
      </c>
      <c r="C12" s="6" t="n">
        <v>1045576</v>
      </c>
      <c r="D12" s="4" t="inlineStr">
        <is>
          <t xml:space="preserve"> </t>
        </is>
      </c>
      <c r="E12" s="4" t="inlineStr">
        <is>
          <t xml:space="preserve"> </t>
        </is>
      </c>
      <c r="F12" s="4" t="inlineStr">
        <is>
          <t xml:space="preserve"> </t>
        </is>
      </c>
    </row>
    <row r="13">
      <c r="A13" s="4" t="inlineStr">
        <is>
          <t>Retained earnings</t>
        </is>
      </c>
      <c r="B13" s="6" t="n">
        <v>2495651</v>
      </c>
      <c r="C13" s="6" t="n">
        <v>2435393</v>
      </c>
      <c r="D13" s="4" t="inlineStr">
        <is>
          <t xml:space="preserve"> </t>
        </is>
      </c>
      <c r="E13" s="4" t="inlineStr">
        <is>
          <t xml:space="preserve"> </t>
        </is>
      </c>
      <c r="F13" s="4" t="inlineStr">
        <is>
          <t xml:space="preserve"> </t>
        </is>
      </c>
    </row>
    <row r="14">
      <c r="A14" s="4" t="inlineStr">
        <is>
          <t>Treasury stock</t>
        </is>
      </c>
      <c r="B14" s="6" t="n">
        <v>-301842</v>
      </c>
      <c r="C14" s="6" t="n">
        <v>-220334</v>
      </c>
      <c r="D14" s="4" t="inlineStr">
        <is>
          <t xml:space="preserve"> </t>
        </is>
      </c>
      <c r="E14" s="4" t="inlineStr">
        <is>
          <t xml:space="preserve"> </t>
        </is>
      </c>
      <c r="F14" s="4" t="inlineStr">
        <is>
          <t xml:space="preserve"> </t>
        </is>
      </c>
    </row>
    <row r="15">
      <c r="A15" s="4" t="inlineStr">
        <is>
          <t>Accumulated other comprehensive income/(loss)</t>
        </is>
      </c>
      <c r="B15" s="6" t="n">
        <v>-183107</v>
      </c>
      <c r="C15" s="6" t="n">
        <v>-362004</v>
      </c>
      <c r="D15" s="4" t="inlineStr">
        <is>
          <t xml:space="preserve"> </t>
        </is>
      </c>
      <c r="E15" s="4" t="inlineStr">
        <is>
          <t xml:space="preserve"> </t>
        </is>
      </c>
      <c r="F15" s="4" t="inlineStr">
        <is>
          <t xml:space="preserve"> </t>
        </is>
      </c>
    </row>
    <row r="16">
      <c r="A16" s="4" t="inlineStr">
        <is>
          <t>Total stockholders’ equity</t>
        </is>
      </c>
      <c r="B16" s="6" t="n">
        <v>3367936</v>
      </c>
      <c r="C16" s="6" t="n">
        <v>3199142</v>
      </c>
      <c r="D16" s="5" t="n">
        <v>3055351</v>
      </c>
      <c r="E16" s="5" t="n">
        <v>3209616</v>
      </c>
      <c r="F16" s="4" t="inlineStr">
        <is>
          <t xml:space="preserve"> </t>
        </is>
      </c>
    </row>
    <row r="17">
      <c r="A17" s="4" t="inlineStr">
        <is>
          <t>Total liabilities and stockholders’ equity</t>
        </is>
      </c>
      <c r="B17" s="6" t="n">
        <v>30731883</v>
      </c>
      <c r="C17" s="6" t="n">
        <v>28356266</v>
      </c>
      <c r="D17" s="4" t="inlineStr">
        <is>
          <t xml:space="preserve"> </t>
        </is>
      </c>
      <c r="E17" s="4" t="inlineStr">
        <is>
          <t xml:space="preserve"> </t>
        </is>
      </c>
      <c r="F17" s="4" t="inlineStr">
        <is>
          <t xml:space="preserve"> </t>
        </is>
      </c>
    </row>
    <row r="18">
      <c r="A18" s="4" t="inlineStr">
        <is>
          <t>Texas Capital Bancshar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6" t="n">
        <v>205377</v>
      </c>
      <c r="C20" s="6" t="n">
        <v>301672</v>
      </c>
      <c r="D20" s="4" t="inlineStr">
        <is>
          <t xml:space="preserve"> </t>
        </is>
      </c>
      <c r="E20" s="4" t="inlineStr">
        <is>
          <t xml:space="preserve"> </t>
        </is>
      </c>
      <c r="F20" s="4" t="inlineStr">
        <is>
          <t xml:space="preserve"> </t>
        </is>
      </c>
    </row>
    <row r="21">
      <c r="A21" s="4" t="inlineStr">
        <is>
          <t>Investment securities</t>
        </is>
      </c>
      <c r="B21" s="6" t="n">
        <v>38683</v>
      </c>
      <c r="C21" s="6" t="n">
        <v>18845</v>
      </c>
      <c r="D21" s="4" t="inlineStr">
        <is>
          <t xml:space="preserve"> </t>
        </is>
      </c>
      <c r="E21" s="4" t="inlineStr">
        <is>
          <t xml:space="preserve"> </t>
        </is>
      </c>
      <c r="F21" s="4" t="inlineStr">
        <is>
          <t xml:space="preserve"> </t>
        </is>
      </c>
    </row>
    <row r="22">
      <c r="A22" s="4" t="inlineStr">
        <is>
          <t>Investment in subsidiaries</t>
        </is>
      </c>
      <c r="B22" s="6" t="n">
        <v>3604699</v>
      </c>
      <c r="C22" s="6" t="n">
        <v>3306095</v>
      </c>
      <c r="D22" s="4" t="inlineStr">
        <is>
          <t xml:space="preserve"> </t>
        </is>
      </c>
      <c r="E22" s="4" t="inlineStr">
        <is>
          <t xml:space="preserve"> </t>
        </is>
      </c>
      <c r="F22" s="4" t="inlineStr">
        <is>
          <t xml:space="preserve"> </t>
        </is>
      </c>
    </row>
    <row r="23">
      <c r="A23" s="4" t="inlineStr">
        <is>
          <t>Other assets</t>
        </is>
      </c>
      <c r="B23" s="6" t="n">
        <v>29389</v>
      </c>
      <c r="C23" s="6" t="n">
        <v>55949</v>
      </c>
      <c r="D23" s="4" t="inlineStr">
        <is>
          <t xml:space="preserve"> </t>
        </is>
      </c>
      <c r="E23" s="4" t="inlineStr">
        <is>
          <t xml:space="preserve"> </t>
        </is>
      </c>
      <c r="F23" s="4" t="inlineStr">
        <is>
          <t xml:space="preserve"> </t>
        </is>
      </c>
    </row>
    <row r="24">
      <c r="A24" s="4" t="inlineStr">
        <is>
          <t>Total assets</t>
        </is>
      </c>
      <c r="B24" s="6" t="n">
        <v>3878148</v>
      </c>
      <c r="C24" s="6" t="n">
        <v>3682561</v>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iabilities</t>
        </is>
      </c>
      <c r="B26" s="6" t="n">
        <v>50050</v>
      </c>
      <c r="C26" s="6" t="n">
        <v>23695</v>
      </c>
      <c r="D26" s="4" t="inlineStr">
        <is>
          <t xml:space="preserve"> </t>
        </is>
      </c>
      <c r="E26" s="4" t="inlineStr">
        <is>
          <t xml:space="preserve"> </t>
        </is>
      </c>
      <c r="F26" s="4" t="inlineStr">
        <is>
          <t xml:space="preserve"> </t>
        </is>
      </c>
    </row>
    <row r="27">
      <c r="A27" s="4" t="inlineStr">
        <is>
          <t>Long-term debt</t>
        </is>
      </c>
      <c r="B27" s="6" t="n">
        <v>485629</v>
      </c>
      <c r="C27" s="6" t="n">
        <v>485191</v>
      </c>
      <c r="D27" s="4" t="inlineStr">
        <is>
          <t xml:space="preserve"> </t>
        </is>
      </c>
      <c r="E27" s="4" t="inlineStr">
        <is>
          <t xml:space="preserve"> </t>
        </is>
      </c>
      <c r="F27" s="4" t="inlineStr">
        <is>
          <t xml:space="preserve"> </t>
        </is>
      </c>
    </row>
    <row r="28">
      <c r="A28" s="4" t="inlineStr">
        <is>
          <t>Total liabilities</t>
        </is>
      </c>
      <c r="B28" s="6" t="n">
        <v>535679</v>
      </c>
      <c r="C28" s="6" t="n">
        <v>508886</v>
      </c>
      <c r="D28" s="4" t="inlineStr">
        <is>
          <t xml:space="preserve"> </t>
        </is>
      </c>
      <c r="E28" s="4" t="inlineStr">
        <is>
          <t xml:space="preserve"> </t>
        </is>
      </c>
      <c r="F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t>
        </is>
      </c>
      <c r="B30" s="6" t="n">
        <v>300000</v>
      </c>
      <c r="C30" s="6" t="n">
        <v>300000</v>
      </c>
      <c r="D30" s="4" t="inlineStr">
        <is>
          <t xml:space="preserve"> </t>
        </is>
      </c>
      <c r="E30" s="4" t="inlineStr">
        <is>
          <t xml:space="preserve"> </t>
        </is>
      </c>
      <c r="F30" s="4" t="inlineStr">
        <is>
          <t xml:space="preserve"> </t>
        </is>
      </c>
    </row>
    <row r="31">
      <c r="A31" s="4" t="inlineStr">
        <is>
          <t>Common stock</t>
        </is>
      </c>
      <c r="B31" s="6" t="n">
        <v>515</v>
      </c>
      <c r="C31" s="6" t="n">
        <v>511</v>
      </c>
      <c r="D31" s="4" t="inlineStr">
        <is>
          <t xml:space="preserve"> </t>
        </is>
      </c>
      <c r="E31" s="4" t="inlineStr">
        <is>
          <t xml:space="preserve"> </t>
        </is>
      </c>
      <c r="F31" s="4" t="inlineStr">
        <is>
          <t xml:space="preserve"> </t>
        </is>
      </c>
    </row>
    <row r="32">
      <c r="A32" s="4" t="inlineStr">
        <is>
          <t>Additional paid-in capital</t>
        </is>
      </c>
      <c r="B32" s="6" t="n">
        <v>1056719</v>
      </c>
      <c r="C32" s="6" t="n">
        <v>1045576</v>
      </c>
      <c r="D32" s="4" t="inlineStr">
        <is>
          <t xml:space="preserve"> </t>
        </is>
      </c>
      <c r="E32" s="4" t="inlineStr">
        <is>
          <t xml:space="preserve"> </t>
        </is>
      </c>
      <c r="F32" s="4" t="inlineStr">
        <is>
          <t xml:space="preserve"> </t>
        </is>
      </c>
    </row>
    <row r="33">
      <c r="A33" s="4" t="inlineStr">
        <is>
          <t>Retained earnings</t>
        </is>
      </c>
      <c r="B33" s="6" t="n">
        <v>2470184</v>
      </c>
      <c r="C33" s="6" t="n">
        <v>2409926</v>
      </c>
      <c r="D33" s="4" t="inlineStr">
        <is>
          <t xml:space="preserve"> </t>
        </is>
      </c>
      <c r="E33" s="4" t="inlineStr">
        <is>
          <t xml:space="preserve"> </t>
        </is>
      </c>
      <c r="F33" s="4" t="inlineStr">
        <is>
          <t xml:space="preserve"> </t>
        </is>
      </c>
    </row>
    <row r="34">
      <c r="A34" s="4" t="inlineStr">
        <is>
          <t>Treasury stock</t>
        </is>
      </c>
      <c r="B34" s="6" t="n">
        <v>-301842</v>
      </c>
      <c r="C34" s="6" t="n">
        <v>-220334</v>
      </c>
      <c r="D34" s="4" t="inlineStr">
        <is>
          <t xml:space="preserve"> </t>
        </is>
      </c>
      <c r="E34" s="4" t="inlineStr">
        <is>
          <t xml:space="preserve"> </t>
        </is>
      </c>
      <c r="F34" s="4" t="inlineStr">
        <is>
          <t xml:space="preserve"> </t>
        </is>
      </c>
    </row>
    <row r="35">
      <c r="A35" s="4" t="inlineStr">
        <is>
          <t>Accumulated other comprehensive income/(loss)</t>
        </is>
      </c>
      <c r="B35" s="6" t="n">
        <v>-183107</v>
      </c>
      <c r="C35" s="6" t="n">
        <v>-362004</v>
      </c>
      <c r="D35" s="4" t="inlineStr">
        <is>
          <t xml:space="preserve"> </t>
        </is>
      </c>
      <c r="E35" s="4" t="inlineStr">
        <is>
          <t xml:space="preserve"> </t>
        </is>
      </c>
      <c r="F35" s="4" t="inlineStr">
        <is>
          <t xml:space="preserve"> </t>
        </is>
      </c>
    </row>
    <row r="36">
      <c r="A36" s="4" t="inlineStr">
        <is>
          <t>Total stockholders’ equity</t>
        </is>
      </c>
      <c r="B36" s="6" t="n">
        <v>3342469</v>
      </c>
      <c r="C36" s="6" t="n">
        <v>3173675</v>
      </c>
      <c r="D36" s="4" t="inlineStr">
        <is>
          <t xml:space="preserve"> </t>
        </is>
      </c>
      <c r="E36" s="4" t="inlineStr">
        <is>
          <t xml:space="preserve"> </t>
        </is>
      </c>
      <c r="F36" s="4" t="inlineStr">
        <is>
          <t xml:space="preserve"> </t>
        </is>
      </c>
    </row>
    <row r="37">
      <c r="A37" s="4" t="inlineStr">
        <is>
          <t>Total liabilities and stockholders’ equity</t>
        </is>
      </c>
      <c r="B37" s="5" t="n">
        <v>3878148</v>
      </c>
      <c r="C37" s="5" t="n">
        <v>3682561</v>
      </c>
      <c r="D37" s="4" t="inlineStr">
        <is>
          <t xml:space="preserve"> </t>
        </is>
      </c>
      <c r="E37" s="4" t="inlineStr">
        <is>
          <t xml:space="preserve"> </t>
        </is>
      </c>
      <c r="F3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arent Company Only - Statement of Earnings (Details) - USD ($) $ in Thousands</t>
        </is>
      </c>
      <c r="B1" s="2" t="inlineStr">
        <is>
          <t>12 Months Ended</t>
        </is>
      </c>
    </row>
    <row r="2">
      <c r="B2" s="2" t="inlineStr">
        <is>
          <t>Dec. 31, 2024</t>
        </is>
      </c>
      <c r="C2" s="2" t="inlineStr">
        <is>
          <t>Dec. 31, 2023</t>
        </is>
      </c>
      <c r="D2" s="2" t="inlineStr">
        <is>
          <t>Dec. 31, 2022</t>
        </is>
      </c>
    </row>
    <row r="3">
      <c r="A3" s="3" t="inlineStr">
        <is>
          <t>Statement of Earnings</t>
        </is>
      </c>
      <c r="B3" s="4" t="inlineStr">
        <is>
          <t xml:space="preserve"> </t>
        </is>
      </c>
      <c r="C3" s="4" t="inlineStr">
        <is>
          <t xml:space="preserve"> </t>
        </is>
      </c>
      <c r="D3" s="4" t="inlineStr">
        <is>
          <t xml:space="preserve"> </t>
        </is>
      </c>
    </row>
    <row r="4">
      <c r="A4" s="4" t="inlineStr">
        <is>
          <t>Interest on notes receivable</t>
        </is>
      </c>
      <c r="B4" s="5" t="n">
        <v>1377925</v>
      </c>
      <c r="C4" s="5" t="n">
        <v>1300653</v>
      </c>
      <c r="D4" s="5" t="n">
        <v>983794</v>
      </c>
    </row>
    <row r="5">
      <c r="A5" s="4" t="inlineStr">
        <is>
          <t>Interest expense</t>
        </is>
      </c>
      <c r="B5" s="6" t="n">
        <v>828250</v>
      </c>
      <c r="C5" s="6" t="n">
        <v>715800</v>
      </c>
      <c r="D5" s="6" t="n">
        <v>268479</v>
      </c>
    </row>
    <row r="6">
      <c r="A6" s="4" t="inlineStr">
        <is>
          <t>Salaries and benefits</t>
        </is>
      </c>
      <c r="B6" s="6" t="n">
        <v>466578</v>
      </c>
      <c r="C6" s="6" t="n">
        <v>459700</v>
      </c>
      <c r="D6" s="6" t="n">
        <v>434906</v>
      </c>
    </row>
    <row r="7">
      <c r="A7" s="4" t="inlineStr">
        <is>
          <t>Legal and professional</t>
        </is>
      </c>
      <c r="B7" s="6" t="n">
        <v>53783</v>
      </c>
      <c r="C7" s="6" t="n">
        <v>64924</v>
      </c>
      <c r="D7" s="6" t="n">
        <v>75858</v>
      </c>
    </row>
    <row r="8">
      <c r="A8" s="4" t="inlineStr">
        <is>
          <t>Other non-interest expense</t>
        </is>
      </c>
      <c r="B8" s="6" t="n">
        <v>53873</v>
      </c>
      <c r="C8" s="6" t="n">
        <v>49938</v>
      </c>
      <c r="D8" s="6" t="n">
        <v>56561</v>
      </c>
    </row>
    <row r="9">
      <c r="A9" s="4" t="inlineStr">
        <is>
          <t>Income tax benefit</t>
        </is>
      </c>
      <c r="B9" s="6" t="n">
        <v>-29553</v>
      </c>
      <c r="C9" s="6" t="n">
        <v>-57454</v>
      </c>
      <c r="D9" s="6" t="n">
        <v>-99277</v>
      </c>
    </row>
    <row r="10">
      <c r="A10" s="4" t="inlineStr">
        <is>
          <t>Net income</t>
        </is>
      </c>
      <c r="B10" s="6" t="n">
        <v>77508</v>
      </c>
      <c r="C10" s="6" t="n">
        <v>189141</v>
      </c>
      <c r="D10" s="6" t="n">
        <v>332478</v>
      </c>
    </row>
    <row r="11">
      <c r="A11" s="4" t="inlineStr">
        <is>
          <t>Preferred stock dividends</t>
        </is>
      </c>
      <c r="B11" s="6" t="n">
        <v>17250</v>
      </c>
      <c r="C11" s="6" t="n">
        <v>17250</v>
      </c>
      <c r="D11" s="6" t="n">
        <v>17250</v>
      </c>
    </row>
    <row r="12">
      <c r="A12" s="4" t="inlineStr">
        <is>
          <t>Net income available to common stockholders</t>
        </is>
      </c>
      <c r="B12" s="6" t="n">
        <v>60258</v>
      </c>
      <c r="C12" s="6" t="n">
        <v>171891</v>
      </c>
      <c r="D12" s="6" t="n">
        <v>315228</v>
      </c>
    </row>
    <row r="13">
      <c r="A13" s="4" t="inlineStr">
        <is>
          <t>Texas Capital Bancshares, Inc.</t>
        </is>
      </c>
      <c r="B13" s="4" t="inlineStr">
        <is>
          <t xml:space="preserve"> </t>
        </is>
      </c>
      <c r="C13" s="4" t="inlineStr">
        <is>
          <t xml:space="preserve"> </t>
        </is>
      </c>
      <c r="D13" s="4" t="inlineStr">
        <is>
          <t xml:space="preserve"> </t>
        </is>
      </c>
    </row>
    <row r="14">
      <c r="A14" s="3" t="inlineStr">
        <is>
          <t>Statement of Earnings</t>
        </is>
      </c>
      <c r="B14" s="4" t="inlineStr">
        <is>
          <t xml:space="preserve"> </t>
        </is>
      </c>
      <c r="C14" s="4" t="inlineStr">
        <is>
          <t xml:space="preserve"> </t>
        </is>
      </c>
      <c r="D14" s="4" t="inlineStr">
        <is>
          <t xml:space="preserve"> </t>
        </is>
      </c>
    </row>
    <row r="15">
      <c r="A15" s="4" t="inlineStr">
        <is>
          <t>Interest on notes receivable</t>
        </is>
      </c>
      <c r="B15" s="6" t="n">
        <v>2</v>
      </c>
      <c r="C15" s="6" t="n">
        <v>2167</v>
      </c>
      <c r="D15" s="6" t="n">
        <v>3250</v>
      </c>
    </row>
    <row r="16">
      <c r="A16" s="4" t="inlineStr">
        <is>
          <t>Dividend income</t>
        </is>
      </c>
      <c r="B16" s="6" t="n">
        <v>685</v>
      </c>
      <c r="C16" s="6" t="n">
        <v>7671</v>
      </c>
      <c r="D16" s="6" t="n">
        <v>10529</v>
      </c>
    </row>
    <row r="17">
      <c r="A17" s="4" t="inlineStr">
        <is>
          <t>Other income</t>
        </is>
      </c>
      <c r="B17" s="6" t="n">
        <v>148</v>
      </c>
      <c r="C17" s="6" t="n">
        <v>-94</v>
      </c>
      <c r="D17" s="6" t="n">
        <v>9</v>
      </c>
    </row>
    <row r="18">
      <c r="A18" s="4" t="inlineStr">
        <is>
          <t>Total income</t>
        </is>
      </c>
      <c r="B18" s="6" t="n">
        <v>835</v>
      </c>
      <c r="C18" s="6" t="n">
        <v>9744</v>
      </c>
      <c r="D18" s="6" t="n">
        <v>13788</v>
      </c>
    </row>
    <row r="19">
      <c r="A19" s="4" t="inlineStr">
        <is>
          <t>Interest expense</t>
        </is>
      </c>
      <c r="B19" s="6" t="n">
        <v>23925</v>
      </c>
      <c r="C19" s="6" t="n">
        <v>23714</v>
      </c>
      <c r="D19" s="6" t="n">
        <v>19721</v>
      </c>
    </row>
    <row r="20">
      <c r="A20" s="4" t="inlineStr">
        <is>
          <t>Salaries and benefits</t>
        </is>
      </c>
      <c r="B20" s="6" t="n">
        <v>922</v>
      </c>
      <c r="C20" s="6" t="n">
        <v>835</v>
      </c>
      <c r="D20" s="6" t="n">
        <v>782</v>
      </c>
    </row>
    <row r="21">
      <c r="A21" s="4" t="inlineStr">
        <is>
          <t>Legal and professional</t>
        </is>
      </c>
      <c r="B21" s="6" t="n">
        <v>2005</v>
      </c>
      <c r="C21" s="6" t="n">
        <v>1504</v>
      </c>
      <c r="D21" s="6" t="n">
        <v>1583</v>
      </c>
    </row>
    <row r="22">
      <c r="A22" s="4" t="inlineStr">
        <is>
          <t>Other non-interest expense</t>
        </is>
      </c>
      <c r="B22" s="6" t="n">
        <v>2072</v>
      </c>
      <c r="C22" s="6" t="n">
        <v>1823</v>
      </c>
      <c r="D22" s="6" t="n">
        <v>1636</v>
      </c>
    </row>
    <row r="23">
      <c r="A23" s="4" t="inlineStr">
        <is>
          <t>Total expense</t>
        </is>
      </c>
      <c r="B23" s="6" t="n">
        <v>28924</v>
      </c>
      <c r="C23" s="6" t="n">
        <v>27876</v>
      </c>
      <c r="D23" s="6" t="n">
        <v>23722</v>
      </c>
    </row>
    <row r="24">
      <c r="A24" s="4" t="inlineStr">
        <is>
          <t>Loss before income taxes and equity in undistributed income of subsidiary</t>
        </is>
      </c>
      <c r="B24" s="6" t="n">
        <v>-28089</v>
      </c>
      <c r="C24" s="6" t="n">
        <v>-18132</v>
      </c>
      <c r="D24" s="6" t="n">
        <v>-9934</v>
      </c>
    </row>
    <row r="25">
      <c r="A25" s="4" t="inlineStr">
        <is>
          <t>Income tax benefit</t>
        </is>
      </c>
      <c r="B25" s="6" t="n">
        <v>8102</v>
      </c>
      <c r="C25" s="6" t="n">
        <v>4537</v>
      </c>
      <c r="D25" s="6" t="n">
        <v>2282</v>
      </c>
    </row>
    <row r="26">
      <c r="A26" s="4" t="inlineStr">
        <is>
          <t>Income before income taxes</t>
        </is>
      </c>
      <c r="B26" s="6" t="n">
        <v>-19987</v>
      </c>
      <c r="C26" s="6" t="n">
        <v>-13595</v>
      </c>
      <c r="D26" s="6" t="n">
        <v>-7652</v>
      </c>
    </row>
    <row r="27">
      <c r="A27" s="4" t="inlineStr">
        <is>
          <t>Equity in undistributed income of subsidiary</t>
        </is>
      </c>
      <c r="B27" s="6" t="n">
        <v>97495</v>
      </c>
      <c r="C27" s="6" t="n">
        <v>201189</v>
      </c>
      <c r="D27" s="6" t="n">
        <v>337946</v>
      </c>
    </row>
    <row r="28">
      <c r="A28" s="4" t="inlineStr">
        <is>
          <t>Net income</t>
        </is>
      </c>
      <c r="B28" s="6" t="n">
        <v>77508</v>
      </c>
      <c r="C28" s="6" t="n">
        <v>187594</v>
      </c>
      <c r="D28" s="6" t="n">
        <v>330294</v>
      </c>
    </row>
    <row r="29">
      <c r="A29" s="4" t="inlineStr">
        <is>
          <t>Preferred stock dividends</t>
        </is>
      </c>
      <c r="B29" s="6" t="n">
        <v>17250</v>
      </c>
      <c r="C29" s="6" t="n">
        <v>17250</v>
      </c>
      <c r="D29" s="6" t="n">
        <v>17250</v>
      </c>
    </row>
    <row r="30">
      <c r="A30" s="4" t="inlineStr">
        <is>
          <t>Net income available to common stockholders</t>
        </is>
      </c>
      <c r="B30" s="5" t="n">
        <v>60258</v>
      </c>
      <c r="C30" s="5" t="n">
        <v>170344</v>
      </c>
      <c r="D30" s="5" t="n">
        <v>3130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Statement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7508</v>
      </c>
      <c r="C4" s="5" t="n">
        <v>189141</v>
      </c>
      <c r="D4" s="5" t="n">
        <v>332478</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Accrued interest receivable and other assets</t>
        </is>
      </c>
      <c r="B6" s="6" t="n">
        <v>-1611</v>
      </c>
      <c r="C6" s="6" t="n">
        <v>-78606</v>
      </c>
      <c r="D6" s="6" t="n">
        <v>-25482</v>
      </c>
    </row>
    <row r="7">
      <c r="A7" s="4" t="inlineStr">
        <is>
          <t>Accrued interest payable and other liabilities</t>
        </is>
      </c>
      <c r="B7" s="6" t="n">
        <v>38878</v>
      </c>
      <c r="C7" s="6" t="n">
        <v>29134</v>
      </c>
      <c r="D7" s="6" t="n">
        <v>2518</v>
      </c>
    </row>
    <row r="8">
      <c r="A8" s="4" t="inlineStr">
        <is>
          <t>Net cash provided by operating activities</t>
        </is>
      </c>
      <c r="B8" s="6" t="n">
        <v>481121</v>
      </c>
      <c r="C8" s="6" t="n">
        <v>373740</v>
      </c>
      <c r="D8" s="6" t="n">
        <v>147970</v>
      </c>
    </row>
    <row r="9">
      <c r="A9" s="3" t="inlineStr">
        <is>
          <t>Investing Activities</t>
        </is>
      </c>
      <c r="B9" s="4" t="inlineStr">
        <is>
          <t xml:space="preserve"> </t>
        </is>
      </c>
      <c r="C9" s="4" t="inlineStr">
        <is>
          <t xml:space="preserve"> </t>
        </is>
      </c>
      <c r="D9" s="4" t="inlineStr">
        <is>
          <t xml:space="preserve"> </t>
        </is>
      </c>
    </row>
    <row r="10">
      <c r="A10" s="4" t="inlineStr">
        <is>
          <t>Sales/(purchases) of equity securities, net</t>
        </is>
      </c>
      <c r="B10" s="6" t="n">
        <v>-17850</v>
      </c>
      <c r="C10" s="6" t="n">
        <v>-14298</v>
      </c>
      <c r="D10" s="6" t="n">
        <v>11651</v>
      </c>
    </row>
    <row r="11">
      <c r="A11" s="4" t="inlineStr">
        <is>
          <t>Net cash provided by/(used in) investing activities</t>
        </is>
      </c>
      <c r="B11" s="6" t="n">
        <v>-2479100</v>
      </c>
      <c r="C11" s="6" t="n">
        <v>-1755478</v>
      </c>
      <c r="D11" s="6" t="n">
        <v>3308567</v>
      </c>
    </row>
    <row r="12">
      <c r="A12" s="3" t="inlineStr">
        <is>
          <t>Financing Activities</t>
        </is>
      </c>
      <c r="B12" s="4" t="inlineStr">
        <is>
          <t xml:space="preserve"> </t>
        </is>
      </c>
      <c r="C12" s="4" t="inlineStr">
        <is>
          <t xml:space="preserve"> </t>
        </is>
      </c>
      <c r="D12" s="4" t="inlineStr">
        <is>
          <t xml:space="preserve"> </t>
        </is>
      </c>
    </row>
    <row r="13">
      <c r="A13" s="4" t="inlineStr">
        <is>
          <t>Preferred stock dividends paid</t>
        </is>
      </c>
      <c r="B13" s="6" t="n">
        <v>-17250</v>
      </c>
      <c r="C13" s="6" t="n">
        <v>-17250</v>
      </c>
      <c r="D13" s="6" t="n">
        <v>-17250</v>
      </c>
    </row>
    <row r="14">
      <c r="A14" s="4" t="inlineStr">
        <is>
          <t>Repurchase of common stock</t>
        </is>
      </c>
      <c r="B14" s="6" t="n">
        <v>-81508</v>
      </c>
      <c r="C14" s="6" t="n">
        <v>-105024</v>
      </c>
      <c r="D14" s="6" t="n">
        <v>-115302</v>
      </c>
    </row>
    <row r="15">
      <c r="A15" s="4" t="inlineStr">
        <is>
          <t>Net cash provided by/(used in) financing activities</t>
        </is>
      </c>
      <c r="B15" s="6" t="n">
        <v>1943937</v>
      </c>
      <c r="C15" s="6" t="n">
        <v>-387672</v>
      </c>
      <c r="D15" s="6" t="n">
        <v>-6390936</v>
      </c>
    </row>
    <row r="16">
      <c r="A16" s="4" t="inlineStr">
        <is>
          <t>Net increase/(decrease) in cash and cash equivalents</t>
        </is>
      </c>
      <c r="B16" s="6" t="n">
        <v>-54042</v>
      </c>
      <c r="C16" s="6" t="n">
        <v>-1769410</v>
      </c>
      <c r="D16" s="6" t="n">
        <v>-2934399</v>
      </c>
    </row>
    <row r="17">
      <c r="A17" s="4" t="inlineStr">
        <is>
          <t>Cash and cash equivalents at beginning of period</t>
        </is>
      </c>
      <c r="B17" s="6" t="n">
        <v>3242850</v>
      </c>
      <c r="C17" s="6" t="n">
        <v>5012260</v>
      </c>
      <c r="D17" s="6" t="n">
        <v>7946659</v>
      </c>
    </row>
    <row r="18">
      <c r="A18" s="4" t="inlineStr">
        <is>
          <t>Cash and cash equivalents at end of period</t>
        </is>
      </c>
      <c r="B18" s="6" t="n">
        <v>3188808</v>
      </c>
      <c r="C18" s="6" t="n">
        <v>3242850</v>
      </c>
      <c r="D18" s="6" t="n">
        <v>5012260</v>
      </c>
    </row>
    <row r="19">
      <c r="A19" s="4" t="inlineStr">
        <is>
          <t>Texas Capital Bancshares, Inc.</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income</t>
        </is>
      </c>
      <c r="B21" s="6" t="n">
        <v>77508</v>
      </c>
      <c r="C21" s="6" t="n">
        <v>187594</v>
      </c>
      <c r="D21" s="6" t="n">
        <v>330294</v>
      </c>
    </row>
    <row r="22">
      <c r="A22" s="3" t="inlineStr">
        <is>
          <t>Adjustments to reconcile net income to net cash provided by/(used in) operating activities:</t>
        </is>
      </c>
      <c r="B22" s="4" t="inlineStr">
        <is>
          <t xml:space="preserve"> </t>
        </is>
      </c>
      <c r="C22" s="4" t="inlineStr">
        <is>
          <t xml:space="preserve"> </t>
        </is>
      </c>
      <c r="D22" s="4" t="inlineStr">
        <is>
          <t xml:space="preserve"> </t>
        </is>
      </c>
    </row>
    <row r="23">
      <c r="A23" s="4" t="inlineStr">
        <is>
          <t>Equity in undistributed income of subsidiary</t>
        </is>
      </c>
      <c r="B23" s="6" t="n">
        <v>-97495</v>
      </c>
      <c r="C23" s="6" t="n">
        <v>-201189</v>
      </c>
      <c r="D23" s="6" t="n">
        <v>-337946</v>
      </c>
    </row>
    <row r="24">
      <c r="A24" s="4" t="inlineStr">
        <is>
          <t>Depreciation and amortization</t>
        </is>
      </c>
      <c r="B24" s="6" t="n">
        <v>438</v>
      </c>
      <c r="C24" s="6" t="n">
        <v>437</v>
      </c>
      <c r="D24" s="6" t="n">
        <v>438</v>
      </c>
    </row>
    <row r="25">
      <c r="A25" s="4" t="inlineStr">
        <is>
          <t>Net (gain)/loss recognized on equity securities</t>
        </is>
      </c>
      <c r="B25" s="6" t="n">
        <v>-4395</v>
      </c>
      <c r="C25" s="6" t="n">
        <v>-508</v>
      </c>
      <c r="D25" s="6" t="n">
        <v>0</v>
      </c>
    </row>
    <row r="26">
      <c r="A26" s="4" t="inlineStr">
        <is>
          <t>Accrued interest receivable and other assets</t>
        </is>
      </c>
      <c r="B26" s="6" t="n">
        <v>26560</v>
      </c>
      <c r="C26" s="6" t="n">
        <v>37446</v>
      </c>
      <c r="D26" s="6" t="n">
        <v>-2095</v>
      </c>
    </row>
    <row r="27">
      <c r="A27" s="4" t="inlineStr">
        <is>
          <t>Accrued interest payable and other liabilities</t>
        </is>
      </c>
      <c r="B27" s="6" t="n">
        <v>26355</v>
      </c>
      <c r="C27" s="6" t="n">
        <v>16941</v>
      </c>
      <c r="D27" s="6" t="n">
        <v>3086</v>
      </c>
    </row>
    <row r="28">
      <c r="A28" s="4" t="inlineStr">
        <is>
          <t>Net cash provided by operating activities</t>
        </is>
      </c>
      <c r="B28" s="6" t="n">
        <v>28971</v>
      </c>
      <c r="C28" s="6" t="n">
        <v>40721</v>
      </c>
      <c r="D28" s="6" t="n">
        <v>-6223</v>
      </c>
    </row>
    <row r="29">
      <c r="A29" s="3" t="inlineStr">
        <is>
          <t>Investing Activities</t>
        </is>
      </c>
      <c r="B29" s="4" t="inlineStr">
        <is>
          <t xml:space="preserve"> </t>
        </is>
      </c>
      <c r="C29" s="4" t="inlineStr">
        <is>
          <t xml:space="preserve"> </t>
        </is>
      </c>
      <c r="D29" s="4" t="inlineStr">
        <is>
          <t xml:space="preserve"> </t>
        </is>
      </c>
    </row>
    <row r="30">
      <c r="A30" s="4" t="inlineStr">
        <is>
          <t>Sales/(purchases) of equity securities, net</t>
        </is>
      </c>
      <c r="B30" s="6" t="n">
        <v>-15443</v>
      </c>
      <c r="C30" s="6" t="n">
        <v>-18337</v>
      </c>
      <c r="D30" s="6" t="n">
        <v>0</v>
      </c>
    </row>
    <row r="31">
      <c r="A31" s="4" t="inlineStr">
        <is>
          <t>Repayments of investments in/(advances to) subsidiaries</t>
        </is>
      </c>
      <c r="B31" s="6" t="n">
        <v>-2000</v>
      </c>
      <c r="C31" s="6" t="n">
        <v>160000</v>
      </c>
      <c r="D31" s="6" t="n">
        <v>-50000</v>
      </c>
    </row>
    <row r="32">
      <c r="A32" s="4" t="inlineStr">
        <is>
          <t>Net cash provided by/(used in) investing activities</t>
        </is>
      </c>
      <c r="B32" s="6" t="n">
        <v>-17443</v>
      </c>
      <c r="C32" s="6" t="n">
        <v>141663</v>
      </c>
      <c r="D32" s="6" t="n">
        <v>-50000</v>
      </c>
    </row>
    <row r="33">
      <c r="A33" s="3" t="inlineStr">
        <is>
          <t>Financing Activities</t>
        </is>
      </c>
      <c r="B33" s="4" t="inlineStr">
        <is>
          <t xml:space="preserve"> </t>
        </is>
      </c>
      <c r="C33" s="4" t="inlineStr">
        <is>
          <t xml:space="preserve"> </t>
        </is>
      </c>
      <c r="D33" s="4" t="inlineStr">
        <is>
          <t xml:space="preserve"> </t>
        </is>
      </c>
    </row>
    <row r="34">
      <c r="A34" s="4" t="inlineStr">
        <is>
          <t>Issuance of stock related to stock-based awards</t>
        </is>
      </c>
      <c r="B34" s="6" t="n">
        <v>-9065</v>
      </c>
      <c r="C34" s="6" t="n">
        <v>-4215</v>
      </c>
      <c r="D34" s="6" t="n">
        <v>-4209</v>
      </c>
    </row>
    <row r="35">
      <c r="A35" s="4" t="inlineStr">
        <is>
          <t>Preferred stock dividends paid</t>
        </is>
      </c>
      <c r="B35" s="6" t="n">
        <v>-17250</v>
      </c>
      <c r="C35" s="6" t="n">
        <v>-17250</v>
      </c>
      <c r="D35" s="6" t="n">
        <v>-17250</v>
      </c>
    </row>
    <row r="36">
      <c r="A36" s="4" t="inlineStr">
        <is>
          <t>Repurchase of common stock</t>
        </is>
      </c>
      <c r="B36" s="6" t="n">
        <v>-81508</v>
      </c>
      <c r="C36" s="6" t="n">
        <v>-105024</v>
      </c>
      <c r="D36" s="6" t="n">
        <v>-115302</v>
      </c>
    </row>
    <row r="37">
      <c r="A37" s="4" t="inlineStr">
        <is>
          <t>Net cash provided by/(used in) financing activities</t>
        </is>
      </c>
      <c r="B37" s="6" t="n">
        <v>-107823</v>
      </c>
      <c r="C37" s="6" t="n">
        <v>-126489</v>
      </c>
      <c r="D37" s="6" t="n">
        <v>-136761</v>
      </c>
    </row>
    <row r="38">
      <c r="A38" s="4" t="inlineStr">
        <is>
          <t>Net increase/(decrease) in cash and cash equivalents</t>
        </is>
      </c>
      <c r="B38" s="6" t="n">
        <v>-96295</v>
      </c>
      <c r="C38" s="6" t="n">
        <v>55895</v>
      </c>
      <c r="D38" s="6" t="n">
        <v>-192984</v>
      </c>
    </row>
    <row r="39">
      <c r="A39" s="4" t="inlineStr">
        <is>
          <t>Cash and cash equivalents at beginning of period</t>
        </is>
      </c>
      <c r="B39" s="6" t="n">
        <v>301672</v>
      </c>
      <c r="C39" s="6" t="n">
        <v>245777</v>
      </c>
      <c r="D39" s="6" t="n">
        <v>438761</v>
      </c>
    </row>
    <row r="40">
      <c r="A40" s="4" t="inlineStr">
        <is>
          <t>Cash and cash equivalents at end of period</t>
        </is>
      </c>
      <c r="B40" s="5" t="n">
        <v>205377</v>
      </c>
      <c r="C40" s="5" t="n">
        <v>301672</v>
      </c>
      <c r="D40" s="5" t="n">
        <v>2457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6:17Z</dcterms:created>
  <dcterms:modified xmlns:dcterms="http://purl.org/dc/terms/" xmlns:xsi="http://www.w3.org/2001/XMLSchema-instance" xsi:type="dcterms:W3CDTF">2025-02-11T21:06:17Z</dcterms:modified>
</cp:coreProperties>
</file>